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Acquisitions, Investm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Landfill and Environmental Cos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 Repurchases and Dividend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Revenue" sheetId="24" state="visible" r:id="rId24"/>
    <sheet xmlns:r="http://schemas.openxmlformats.org/officeDocument/2006/relationships" name="Changes in Accumulated Other Co"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s, Invest_2"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Other Liabilities (Tables)" sheetId="35" state="visible" r:id="rId35"/>
    <sheet xmlns:r="http://schemas.openxmlformats.org/officeDocument/2006/relationships" name="Landfill and Environmental Co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hare Repurchases and Dividen_2"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Revenue (Tables)" sheetId="44" state="visible" r:id="rId44"/>
    <sheet xmlns:r="http://schemas.openxmlformats.org/officeDocument/2006/relationships" name="Changes in Accumulated Other _2" sheetId="45" state="visible" r:id="rId45"/>
    <sheet xmlns:r="http://schemas.openxmlformats.org/officeDocument/2006/relationships" name="Financial Instruments (Tables)" sheetId="46" state="visible" r:id="rId46"/>
    <sheet xmlns:r="http://schemas.openxmlformats.org/officeDocument/2006/relationships" name="Commitments and Contingencies (" sheetId="47" state="visible" r:id="rId47"/>
    <sheet xmlns:r="http://schemas.openxmlformats.org/officeDocument/2006/relationships" name="Selected Quarterly Financial _2" sheetId="48" state="visible" r:id="rId48"/>
    <sheet xmlns:r="http://schemas.openxmlformats.org/officeDocument/2006/relationships" name="Basis of Present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Acquisitions, Invest_3" sheetId="53" state="visible" r:id="rId53"/>
    <sheet xmlns:r="http://schemas.openxmlformats.org/officeDocument/2006/relationships" name="Business Acquisitions, Invest_4" sheetId="54" state="visible" r:id="rId54"/>
    <sheet xmlns:r="http://schemas.openxmlformats.org/officeDocument/2006/relationships" name="Business Acquisitions, Invest_5" sheetId="55" state="visible" r:id="rId55"/>
    <sheet xmlns:r="http://schemas.openxmlformats.org/officeDocument/2006/relationships" name="Property and Equipment, Net (De" sheetId="56" state="visible" r:id="rId56"/>
    <sheet xmlns:r="http://schemas.openxmlformats.org/officeDocument/2006/relationships" name="Property and Equipment, Net (N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Other Assets (Prepaid Expenses " sheetId="62" state="visible" r:id="rId62"/>
    <sheet xmlns:r="http://schemas.openxmlformats.org/officeDocument/2006/relationships" name="Other Assets (Other Assets) (De" sheetId="63" state="visible" r:id="rId63"/>
    <sheet xmlns:r="http://schemas.openxmlformats.org/officeDocument/2006/relationships" name="Other Liabilities (Other Accrue" sheetId="64" state="visible" r:id="rId64"/>
    <sheet xmlns:r="http://schemas.openxmlformats.org/officeDocument/2006/relationships" name="Other Liabilities (Narrative) (" sheetId="65" state="visible" r:id="rId65"/>
    <sheet xmlns:r="http://schemas.openxmlformats.org/officeDocument/2006/relationships" name="Other Liabilities (Insurance Re" sheetId="66" state="visible" r:id="rId66"/>
    <sheet xmlns:r="http://schemas.openxmlformats.org/officeDocument/2006/relationships" name="Landfill and Environmental Co_3" sheetId="67" state="visible" r:id="rId67"/>
    <sheet xmlns:r="http://schemas.openxmlformats.org/officeDocument/2006/relationships" name="Landfill and Environmental Co_4" sheetId="68" state="visible" r:id="rId68"/>
    <sheet xmlns:r="http://schemas.openxmlformats.org/officeDocument/2006/relationships" name="Landfill and Environmental Co_5" sheetId="69" state="visible" r:id="rId69"/>
    <sheet xmlns:r="http://schemas.openxmlformats.org/officeDocument/2006/relationships" name="Landfill and Environmental Co_6" sheetId="70" state="visible" r:id="rId70"/>
    <sheet xmlns:r="http://schemas.openxmlformats.org/officeDocument/2006/relationships" name="Landfill and Environmental Co_7" sheetId="71" state="visible" r:id="rId71"/>
    <sheet xmlns:r="http://schemas.openxmlformats.org/officeDocument/2006/relationships" name="Landfill and Environmental Co_8" sheetId="72" state="visible" r:id="rId72"/>
    <sheet xmlns:r="http://schemas.openxmlformats.org/officeDocument/2006/relationships" name="Debt (Carrying Value of Debt) (" sheetId="73" state="visible" r:id="rId73"/>
    <sheet xmlns:r="http://schemas.openxmlformats.org/officeDocument/2006/relationships" name="Debt (Loss on Extinguishment of" sheetId="74" state="visible" r:id="rId74"/>
    <sheet xmlns:r="http://schemas.openxmlformats.org/officeDocument/2006/relationships" name="Debt (Future Maturities of Debt" sheetId="75" state="visible" r:id="rId75"/>
    <sheet xmlns:r="http://schemas.openxmlformats.org/officeDocument/2006/relationships" name="Debt (Credit Facilities) (Detai" sheetId="76" state="visible" r:id="rId76"/>
    <sheet xmlns:r="http://schemas.openxmlformats.org/officeDocument/2006/relationships" name="Debt (Senior Notes and Debentur" sheetId="77" state="visible" r:id="rId77"/>
    <sheet xmlns:r="http://schemas.openxmlformats.org/officeDocument/2006/relationships" name="Debt (Fair Value Hedges) (Detai" sheetId="78" state="visible" r:id="rId78"/>
    <sheet xmlns:r="http://schemas.openxmlformats.org/officeDocument/2006/relationships" name="Debt (Cash Flow Hedges) (Detail" sheetId="79" state="visible" r:id="rId79"/>
    <sheet xmlns:r="http://schemas.openxmlformats.org/officeDocument/2006/relationships" name="Debt (Derivative Contracts) (De" sheetId="80" state="visible" r:id="rId80"/>
    <sheet xmlns:r="http://schemas.openxmlformats.org/officeDocument/2006/relationships" name="Debt (Tax-Exempt Financings) (D" sheetId="81" state="visible" r:id="rId81"/>
    <sheet xmlns:r="http://schemas.openxmlformats.org/officeDocument/2006/relationships" name="Debt (Finance Leases) (Details)" sheetId="82" state="visible" r:id="rId82"/>
    <sheet xmlns:r="http://schemas.openxmlformats.org/officeDocument/2006/relationships" name="Debt (Interest Paid) (Details)" sheetId="83" state="visible" r:id="rId83"/>
    <sheet xmlns:r="http://schemas.openxmlformats.org/officeDocument/2006/relationships" name="Leases (Leased Assets and Liabi" sheetId="84" state="visible" r:id="rId84"/>
    <sheet xmlns:r="http://schemas.openxmlformats.org/officeDocument/2006/relationships" name="Leases (Lease Cost) (Details)" sheetId="85" state="visible" r:id="rId85"/>
    <sheet xmlns:r="http://schemas.openxmlformats.org/officeDocument/2006/relationships" name="Leases (Narrative) (Details)" sheetId="86" state="visible" r:id="rId86"/>
    <sheet xmlns:r="http://schemas.openxmlformats.org/officeDocument/2006/relationships" name="Leases (Maturity Schedule) (Det" sheetId="87" state="visible" r:id="rId87"/>
    <sheet xmlns:r="http://schemas.openxmlformats.org/officeDocument/2006/relationships" name="Leases (Aggregate Principal Pay" sheetId="88" state="visible" r:id="rId88"/>
    <sheet xmlns:r="http://schemas.openxmlformats.org/officeDocument/2006/relationships" name="Leases (Cash Flow) (Details)" sheetId="89" state="visible" r:id="rId89"/>
    <sheet xmlns:r="http://schemas.openxmlformats.org/officeDocument/2006/relationships" name="Income Taxes (Provision for Inc" sheetId="90" state="visible" r:id="rId90"/>
    <sheet xmlns:r="http://schemas.openxmlformats.org/officeDocument/2006/relationships" name="Income Taxes (Effective Tax Rat" sheetId="91" state="visible" r:id="rId91"/>
    <sheet xmlns:r="http://schemas.openxmlformats.org/officeDocument/2006/relationships" name="Income Taxes (Narrative) (Detai" sheetId="92" state="visible" r:id="rId92"/>
    <sheet xmlns:r="http://schemas.openxmlformats.org/officeDocument/2006/relationships" name="Income Taxes (Deferred Income T" sheetId="93" state="visible" r:id="rId93"/>
    <sheet xmlns:r="http://schemas.openxmlformats.org/officeDocument/2006/relationships" name="Income Taxes (Deferred Tax Valu" sheetId="94" state="visible" r:id="rId94"/>
    <sheet xmlns:r="http://schemas.openxmlformats.org/officeDocument/2006/relationships" name="Income Taxes (Unrecognized Tax " sheetId="95" state="visible" r:id="rId95"/>
    <sheet xmlns:r="http://schemas.openxmlformats.org/officeDocument/2006/relationships" name="Employee Benefit Plans (Stock-B" sheetId="96" state="visible" r:id="rId96"/>
    <sheet xmlns:r="http://schemas.openxmlformats.org/officeDocument/2006/relationships" name="Employee Benefit Plans (Restric" sheetId="97" state="visible" r:id="rId97"/>
    <sheet xmlns:r="http://schemas.openxmlformats.org/officeDocument/2006/relationships" name="Employee Benefit Plans (Restr_2" sheetId="98" state="visible" r:id="rId98"/>
    <sheet xmlns:r="http://schemas.openxmlformats.org/officeDocument/2006/relationships" name="Employee Benefit Plans (Perform" sheetId="99" state="visible" r:id="rId99"/>
    <sheet xmlns:r="http://schemas.openxmlformats.org/officeDocument/2006/relationships" name="Employee Benefit Plans (Perfo_2" sheetId="100" state="visible" r:id="rId100"/>
    <sheet xmlns:r="http://schemas.openxmlformats.org/officeDocument/2006/relationships" name="Employee Benefit Plans (Defined" sheetId="101" state="visible" r:id="rId101"/>
    <sheet xmlns:r="http://schemas.openxmlformats.org/officeDocument/2006/relationships" name="Employee Benefit Plans (Accumul" sheetId="102" state="visible" r:id="rId102"/>
    <sheet xmlns:r="http://schemas.openxmlformats.org/officeDocument/2006/relationships" name="Employee Benefit Plans (Net Per" sheetId="103" state="visible" r:id="rId103"/>
    <sheet xmlns:r="http://schemas.openxmlformats.org/officeDocument/2006/relationships" name="Employee Benefit Plans (Target " sheetId="104" state="visible" r:id="rId104"/>
    <sheet xmlns:r="http://schemas.openxmlformats.org/officeDocument/2006/relationships" name="Employee Benefit Plans (Fair Va" sheetId="105" state="visible" r:id="rId105"/>
    <sheet xmlns:r="http://schemas.openxmlformats.org/officeDocument/2006/relationships" name="Employee Benefit Plans (Estimat" sheetId="106" state="visible" r:id="rId106"/>
    <sheet xmlns:r="http://schemas.openxmlformats.org/officeDocument/2006/relationships" name="Employee Benefit Plans (Collect" sheetId="107" state="visible" r:id="rId107"/>
    <sheet xmlns:r="http://schemas.openxmlformats.org/officeDocument/2006/relationships" name="Employee Benefit Plans (Pension" sheetId="108" state="visible" r:id="rId108"/>
    <sheet xmlns:r="http://schemas.openxmlformats.org/officeDocument/2006/relationships" name="Employee Benefit Plans (Defin_2" sheetId="109" state="visible" r:id="rId109"/>
    <sheet xmlns:r="http://schemas.openxmlformats.org/officeDocument/2006/relationships" name="Employee Benefit Plans (Deferre" sheetId="110" state="visible" r:id="rId110"/>
    <sheet xmlns:r="http://schemas.openxmlformats.org/officeDocument/2006/relationships" name="Employee Benefit Plans (Employe" sheetId="111" state="visible" r:id="rId111"/>
    <sheet xmlns:r="http://schemas.openxmlformats.org/officeDocument/2006/relationships" name="Share Repurchases and Dividen_3" sheetId="112" state="visible" r:id="rId112"/>
    <sheet xmlns:r="http://schemas.openxmlformats.org/officeDocument/2006/relationships" name="Earnings Per Share (Details)" sheetId="113" state="visible" r:id="rId113"/>
    <sheet xmlns:r="http://schemas.openxmlformats.org/officeDocument/2006/relationships" name="Segment Reporting (Narrative) (" sheetId="114" state="visible" r:id="rId114"/>
    <sheet xmlns:r="http://schemas.openxmlformats.org/officeDocument/2006/relationships" name="Segment Reporting (Summarized F" sheetId="115" state="visible" r:id="rId115"/>
    <sheet xmlns:r="http://schemas.openxmlformats.org/officeDocument/2006/relationships" name="Revenue (Revenue by Service Lin" sheetId="116" state="visible" r:id="rId116"/>
    <sheet xmlns:r="http://schemas.openxmlformats.org/officeDocument/2006/relationships" name="Revenue (Narrative) (Details)" sheetId="117" state="visible" r:id="rId117"/>
    <sheet xmlns:r="http://schemas.openxmlformats.org/officeDocument/2006/relationships" name="Changes in Accumulated Other _3" sheetId="118" state="visible" r:id="rId118"/>
    <sheet xmlns:r="http://schemas.openxmlformats.org/officeDocument/2006/relationships" name="Changes in Accumulated Other _4" sheetId="119" state="visible" r:id="rId119"/>
    <sheet xmlns:r="http://schemas.openxmlformats.org/officeDocument/2006/relationships" name="Financial Instruments (Outstand" sheetId="120" state="visible" r:id="rId120"/>
    <sheet xmlns:r="http://schemas.openxmlformats.org/officeDocument/2006/relationships" name="Financial Instruments (Fair Val" sheetId="121" state="visible" r:id="rId121"/>
    <sheet xmlns:r="http://schemas.openxmlformats.org/officeDocument/2006/relationships" name="Financial Instruments (Fair V_2"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 and Contingencies ( " sheetId="125" state="visible" r:id="rId125"/>
    <sheet xmlns:r="http://schemas.openxmlformats.org/officeDocument/2006/relationships" name="Commitments and Contingencies_4" sheetId="126" state="visible" r:id="rId126"/>
    <sheet xmlns:r="http://schemas.openxmlformats.org/officeDocument/2006/relationships" name="Commitments and Contingencies_5" sheetId="127" state="visible" r:id="rId127"/>
    <sheet xmlns:r="http://schemas.openxmlformats.org/officeDocument/2006/relationships" name="Selected Quarterly Financial _3" sheetId="128" state="visible" r:id="rId128"/>
    <sheet xmlns:r="http://schemas.openxmlformats.org/officeDocument/2006/relationships" name="Selected Quarterly Financial _4" sheetId="129" state="visible" r:id="rId12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4267</t>
        </is>
      </c>
    </row>
    <row r="9">
      <c r="A9" s="4" t="inlineStr">
        <is>
          <t>Entity Registrant Name</t>
        </is>
      </c>
      <c r="B9" s="4" t="inlineStr">
        <is>
          <t>REPUBLIC SERVICES, INC.</t>
        </is>
      </c>
    </row>
    <row r="10">
      <c r="A10" s="4" t="inlineStr">
        <is>
          <t>Entity Incorporation, State or Country Code</t>
        </is>
      </c>
      <c r="B10" s="4" t="inlineStr">
        <is>
          <t>DE</t>
        </is>
      </c>
    </row>
    <row r="11">
      <c r="A11" s="4" t="inlineStr">
        <is>
          <t>Entity Tax Identification Number</t>
        </is>
      </c>
      <c r="B11" s="4" t="inlineStr">
        <is>
          <t>65-0716904</t>
        </is>
      </c>
    </row>
    <row r="12">
      <c r="A12" s="4" t="inlineStr">
        <is>
          <t>Entity Address, Address Line One</t>
        </is>
      </c>
      <c r="B12" s="4" t="inlineStr">
        <is>
          <t>18500 North Allied Way</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54</t>
        </is>
      </c>
    </row>
    <row r="16">
      <c r="A16" s="4" t="inlineStr">
        <is>
          <t>City Area Code</t>
        </is>
      </c>
      <c r="B16" s="4" t="inlineStr">
        <is>
          <t>480</t>
        </is>
      </c>
    </row>
    <row r="17">
      <c r="A17" s="4" t="inlineStr">
        <is>
          <t>Local Phone Number</t>
        </is>
      </c>
      <c r="B17" s="4" t="inlineStr">
        <is>
          <t>627-2700</t>
        </is>
      </c>
    </row>
    <row r="18">
      <c r="A18" s="4" t="inlineStr">
        <is>
          <t>Title of 12(b) Security</t>
        </is>
      </c>
      <c r="B18" s="4" t="inlineStr">
        <is>
          <t>Common Stock, par value $0.01 per share</t>
        </is>
      </c>
    </row>
    <row r="19">
      <c r="A19" s="4" t="inlineStr">
        <is>
          <t>Trading Symbol</t>
        </is>
      </c>
      <c r="B19" s="4" t="inlineStr">
        <is>
          <t>RS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6.1</v>
      </c>
    </row>
    <row r="31">
      <c r="A31" s="4" t="inlineStr">
        <is>
          <t>Entity Common Stock, Shares Outstanding (in shares)</t>
        </is>
      </c>
      <c r="C31" s="6" t="n">
        <v>318898313</v>
      </c>
    </row>
    <row r="32">
      <c r="A32" s="4" t="inlineStr">
        <is>
          <t>Documents Incorporated by Reference</t>
        </is>
      </c>
      <c r="B32" s="4" t="inlineStr">
        <is>
          <t>Portions of the Registrant’s Proxy Statement relative to the 2021 Annual Meeting of Shareholders are incorporated by reference in Part III hereof.</t>
        </is>
      </c>
    </row>
    <row r="33">
      <c r="A33" s="4" t="inlineStr">
        <is>
          <t>Entity Central Index Key</t>
        </is>
      </c>
      <c r="B33" s="4" t="inlineStr">
        <is>
          <t>000106039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 In March 2020, the World Health Organization declared the outbreak of a new strain of coronavirus (COVID-19) a pandemic. The COVID-19 pandemic has negatively impacted the global economy, disrupted global supply chains and created significant volatility and disruption of financial markets. The full extent of the impact of the COVID-19 pandemic on our operations and financial performance will depend on future developments, including the duration and spread of the pandemic, all of which are uncertain and cannot be predicted at this time. Both national and local government agencies have implemented steps to slow the spread of the virus, including shelter-in-place orders and the mandatory shutdown of certain businesses. During this time, we continued to provide essential services to our customers. In mid-March 2020, certain customers in our small- and large-container businesses began adjusting their service levels, which included a decrease in the frequency of pickups or a temporary pause in service. In addition, we experienced a decline in volumes disposed at certain of our landfills and transfer stations. As service levels decreased, we also experienced a decrease in certain costs of our operations which are variable in nature. This decline in service activity peaked in the first half of April and gradually improved thereafter as local economies began to gradually reopen and customers began to resume service. Large outbreaks and resurgences of COVID-19 in various regions may result in a reinstitution of certain restrictions and further adjustments in our service levels, which would negatively impact our business. The demand for our environmental solutions business depends on the continued demand for, and production of, oil and natural gas in certain shale basins located in the United States. During the year ended December 31, 2020, the price of crude oil and natural gas reached historic lows, resulting in a decrease in rig counts and drilling activity that led to a year-over-year decrease in revenue from our environmental solutions business. During the three months ended December 31, 2020, we recognized a $42.6 million charge as a loss on business divestitures and impairments, net in our consolidated income statement resulting from management’s decision to exit certain product offerings and geographic basins in our upstream environmental solutions business. As the carrying value of the assets associated with these operations was no longer recoverable, we impaired the entire net book value of certain assets, comprised mainly of equipment, vehicles, and containers. On at least a quarterly basis, we will continue to monitor the effect of the evolving COVID-19 pandemic on our business and review our estimates for recoverability of assets. In April 2020, we launched our Committed to Serve initiative to help our employees, customers and communities across the United States. We committed $20 million to support frontline employees and their families, as well as small business customers in the local communities where we serve. In addition to this initiative, we have experienced an increase in certain costs of doing business as a direct result of the COVID-19 pandemic, including costs for additional safety equipment and hygiene products and increased facility and equipment cleaning. These costs are intended to assist in protecting the safety of our frontline employees as we continue to provide an essential service to our customers. We also incurred incremental costs for guaranteeing certain frontline employees a minimum hourly work week regardless of service decreases. In the fourth quarter, we recognized our frontline employees for their commitment and contributions to their communities during the pandemic with a $500 award that was paid in January 2021. In addition, we incurred incremental costs associated with expanding certain aspects of our existing healthcare programs. We expect to incur similar costs throughout 2021, and potentially into future years, although we expect the amount of such costs annually to be less than those incurred in 2020. Cash and Cash Equivalents We consider liquid investments with a maturity at the date of acquisition of three months or less to be cash equivale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20 and 2019, there were net book credit balances of $32.7 million and $50.6 million, respectively, in our primary disbursement accounts that were classified as accounts payable on our consolidated balance sheets. 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other environmental solutions customers in the United State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Accounts Receivable, Net Accounts receivable represent receivables from customers for environmental services, including collection and processing of recyclable materials, collection, transfer, and disposal of solid waste, and other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We perform ongoing credit evaluations of our customers, but generally do not require collateral to support customer receivables. The following table reflects the activity in our allowance for doubtful accounts for the years ended December 31: 2020 2019 2018 Balance at beginning of year $ 34.0 $ 34.3 $ 38.9 Additions charged to expense 27.8 34.0 34.8 Accounts written-off (27.1) (34.3) (39.4) Balance at end of year $ 34.7 $ 34.0 $ 34.3 Restricted Cash and Marketable Securities As of December 31, 2020, we had $149.1 million of restricted cash and marketable securities of which $117.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process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 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7 - 40 years Vehicles 5 - 20 years Landfill equipment 5 - 7 years Other equipment 3 - 25 years Furniture and fixtures 10 years Landfill development costs also are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For additional information, see Note 8, Landfill and Environmental Costs . Capitalized Interest We capitalize interest on all landfill cell construction and other construction or development projects.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6.2 million, $7.2 million and $6.8 million for the years ended December 31, 2020, 2019, and 2018, respectively. Fair Value of Financial Instruments Our financial instruments include cash and cash equivalents, restricted cash and marketable securities, interest rate hedges and other derivativ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See Note 12, Employee Benefit Plans, and Note 18, Financial Instruments, for fair value disclosures related to our defined benefit pension plan investments and financial instruments, respectively. Investments Other Than Derivatives 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 Derivative Financial Instruments We use derivative financial instruments to manage our risk associated with changing interest rates by creating offsetting market exposures. We use interest rate swap agreements designated as fair value hedges to manage risk associated with fluctuations in interest rates. In prior periods, we entered into multiple agreements designated as cash flow hedges to lock interest rates in anticipation of future debt issuance. All derivatives are measured at fair value and recognized in the balance sheet as assets or liabilities, as appropriate. For derivative instruments designated as fair value hedges, to the extent they are effective, they are included as an adjustment to long-term debt in our consolidated balance sheets. Changes in fair value of the ineffective portions are recognized currently in earning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are recognized currently in earnings . The fair values of our derivative instrument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 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attributable to probable expansion areas, airspace consumed and changes in engineering estimates. 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 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 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0, we had 128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d a 1.7% inflation rate for the years ended December 31, 2020, 2019, and 2018, which is based on the ten-year historical moving average increase of the U.S. Consumer Price Index, and is the rate used by the largest environmental services industry participants.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iming of expenditure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certain business combinations, environmental obligations are recorded on an undiscounted basis.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 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 Goodwill and Other Intangible Assets During the eleven months ended November 30, 2020, we managed and evaluated our operations through two field groups: Group 1 and Group 2. In December 2020, we began evaluating our operations through three reporting units, referred to as Group 1, Group 2, and environmental solutions, and determined that no goodwill was allocable to the environmental solutions reporting unit. We evaluate goodwill for impairment annually as of October 1st, or when an indicator of impairment exists. We compare the fair value of our reporting units to their carrying value, including goodwill. We assign assets and liabilities from our corporate entities to o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mployee Benefit Plans (Performance Shares and Compensation Expense) (Details) - USD ($) $ in Millions</t>
        </is>
      </c>
      <c r="B1" s="2" t="inlineStr">
        <is>
          <t>12 Months Ended</t>
        </is>
      </c>
    </row>
    <row r="2">
      <c r="B2" s="2" t="inlineStr">
        <is>
          <t>Dec. 31, 2020</t>
        </is>
      </c>
      <c r="C2" s="2" t="inlineStr">
        <is>
          <t>Dec. 31, 2019</t>
        </is>
      </c>
      <c r="D2" s="2" t="inlineStr">
        <is>
          <t>Dec. 31, 2018</t>
        </is>
      </c>
    </row>
    <row r="3">
      <c r="A3" s="4" t="inlineStr">
        <is>
          <t>Performance Shares</t>
        </is>
      </c>
    </row>
    <row r="4">
      <c r="A4" s="3" t="inlineStr">
        <is>
          <t>Share-based Compensation Arrangement by Share-based Payment Award [Line Items]</t>
        </is>
      </c>
    </row>
    <row r="5">
      <c r="A5" s="4" t="inlineStr">
        <is>
          <t>Shares awarded (in shares)</t>
        </is>
      </c>
      <c r="B5" s="6" t="n">
        <v>247000</v>
      </c>
      <c r="C5" s="6" t="n">
        <v>356100</v>
      </c>
      <c r="D5" s="6" t="n">
        <v>374900</v>
      </c>
    </row>
    <row r="6">
      <c r="A6" s="4" t="inlineStr">
        <is>
          <t>Percentage of award paid in stock</t>
        </is>
      </c>
      <c r="B6" s="4" t="inlineStr">
        <is>
          <t>50.00%</t>
        </is>
      </c>
    </row>
    <row r="7">
      <c r="A7" s="4" t="inlineStr">
        <is>
          <t>Percentage of award paid in cash</t>
        </is>
      </c>
      <c r="B7" s="4" t="inlineStr">
        <is>
          <t>50.00%</t>
        </is>
      </c>
    </row>
    <row r="8">
      <c r="A8" s="4" t="inlineStr">
        <is>
          <t>Performance period</t>
        </is>
      </c>
      <c r="B8" s="4" t="inlineStr">
        <is>
          <t>3 years</t>
        </is>
      </c>
    </row>
    <row r="9">
      <c r="A9" s="4" t="inlineStr">
        <is>
          <t>Compensation expense</t>
        </is>
      </c>
      <c r="B9" s="5" t="n">
        <v>17.2</v>
      </c>
      <c r="C9" s="5" t="n">
        <v>22.5</v>
      </c>
      <c r="D9" s="5" t="n">
        <v>20.3</v>
      </c>
    </row>
    <row r="10">
      <c r="A10" s="4" t="inlineStr">
        <is>
          <t>Total unrecognized compensation expense related to outstanding restricted stock units and restricted shares</t>
        </is>
      </c>
      <c r="B10" s="5" t="n">
        <v>16.9</v>
      </c>
    </row>
    <row r="11">
      <c r="A11" s="4" t="inlineStr">
        <is>
          <t>Weighted average period for compensation expense recognition</t>
        </is>
      </c>
      <c r="B11" s="4" t="inlineStr">
        <is>
          <t>10 months 24 days</t>
        </is>
      </c>
    </row>
    <row r="12">
      <c r="A12" s="4" t="inlineStr">
        <is>
          <t>Performance Shares | Minimum</t>
        </is>
      </c>
    </row>
    <row r="13">
      <c r="A13" s="3" t="inlineStr">
        <is>
          <t>Share-based Compensation Arrangement by Share-based Payment Award [Line Items]</t>
        </is>
      </c>
    </row>
    <row r="14">
      <c r="A14" s="4" t="inlineStr">
        <is>
          <t>Shares awarded after performance period, as a percentage of targeted amount</t>
        </is>
      </c>
      <c r="B14" s="4" t="inlineStr">
        <is>
          <t>0.00%</t>
        </is>
      </c>
    </row>
    <row r="15">
      <c r="A15" s="4" t="inlineStr">
        <is>
          <t>Performance Shares | Maximum</t>
        </is>
      </c>
    </row>
    <row r="16">
      <c r="A16" s="3" t="inlineStr">
        <is>
          <t>Share-based Compensation Arrangement by Share-based Payment Award [Line Items]</t>
        </is>
      </c>
    </row>
    <row r="17">
      <c r="A17" s="4" t="inlineStr">
        <is>
          <t>Shares awarded after performance period, as a percentage of targeted amount</t>
        </is>
      </c>
      <c r="B17" s="4" t="inlineStr">
        <is>
          <t>150.00%</t>
        </is>
      </c>
    </row>
    <row r="18">
      <c r="A18" s="4" t="inlineStr">
        <is>
          <t>Performance Shares Earned as Dividend Equivalents</t>
        </is>
      </c>
    </row>
    <row r="19">
      <c r="A19" s="3" t="inlineStr">
        <is>
          <t>Share-based Compensation Arrangement by Share-based Payment Award [Line Items]</t>
        </is>
      </c>
    </row>
    <row r="20">
      <c r="A20" s="4" t="inlineStr">
        <is>
          <t>Shares awarded (in shares)</t>
        </is>
      </c>
      <c r="B20" s="6" t="n">
        <v>16760</v>
      </c>
      <c r="C20" s="6" t="n">
        <v>17612</v>
      </c>
      <c r="D20" s="6" t="n">
        <v>19204</v>
      </c>
    </row>
    <row r="21">
      <c r="A21" s="4" t="inlineStr">
        <is>
          <t>Executive Officer | Performance Shares</t>
        </is>
      </c>
    </row>
    <row r="22">
      <c r="A22" s="3" t="inlineStr">
        <is>
          <t>Share-based Compensation Arrangement by Share-based Payment Award [Line Items]</t>
        </is>
      </c>
    </row>
    <row r="23">
      <c r="A23" s="4" t="inlineStr">
        <is>
          <t>Shares awarded (in shares)</t>
        </is>
      </c>
      <c r="B23" s="6" t="n">
        <v>127278</v>
      </c>
      <c r="C23" s="6" t="n">
        <v>166179</v>
      </c>
      <c r="D23" s="6" t="n">
        <v>168627</v>
      </c>
    </row>
    <row r="24">
      <c r="A24" s="4" t="inlineStr">
        <is>
          <t>Employees Other Than Named Executive Officers | Performance Shares</t>
        </is>
      </c>
    </row>
    <row r="25">
      <c r="A25" s="3" t="inlineStr">
        <is>
          <t>Share-based Compensation Arrangement by Share-based Payment Award [Line Items]</t>
        </is>
      </c>
    </row>
    <row r="26">
      <c r="A26" s="4" t="inlineStr">
        <is>
          <t>Shares awarded (in shares)</t>
        </is>
      </c>
      <c r="B26" s="6" t="n">
        <v>102994</v>
      </c>
      <c r="C26" s="6" t="n">
        <v>172341</v>
      </c>
      <c r="D26" s="6" t="n">
        <v>187036</v>
      </c>
    </row>
    <row r="27">
      <c r="A27" s="4" t="inlineStr">
        <is>
          <t>Percentage of award paid in stock</t>
        </is>
      </c>
      <c r="B27" s="4" t="inlineStr">
        <is>
          <t>10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Employee Benefit Plans (Defined Benefit Pension Plan) (Details)</t>
        </is>
      </c>
      <c r="B1" s="2" t="inlineStr">
        <is>
          <t>12 Months Ended</t>
        </is>
      </c>
    </row>
    <row r="2">
      <c r="B2" s="2" t="inlineStr">
        <is>
          <t>Dec. 31, 2020USD ($)pension_plan</t>
        </is>
      </c>
      <c r="C2" s="2" t="inlineStr">
        <is>
          <t>Dec. 31, 2019USD ($)</t>
        </is>
      </c>
    </row>
    <row r="3">
      <c r="A3" s="3" t="inlineStr">
        <is>
          <t>Share-based Payment Arrangement [Abstract]</t>
        </is>
      </c>
    </row>
    <row r="4">
      <c r="A4" s="4" t="inlineStr">
        <is>
          <t>Number of qualified defined pension plans | pension_plan</t>
        </is>
      </c>
      <c r="B4" s="6" t="n">
        <v>1</v>
      </c>
    </row>
    <row r="5">
      <c r="A5" s="4" t="inlineStr">
        <is>
          <t>Benefits payable calculation, highest earnings service period</t>
        </is>
      </c>
      <c r="B5" s="4" t="inlineStr">
        <is>
          <t>5 years</t>
        </is>
      </c>
    </row>
    <row r="6">
      <c r="A6" s="4" t="inlineStr">
        <is>
          <t>Benefits payable calculation, service period</t>
        </is>
      </c>
      <c r="B6" s="4" t="inlineStr">
        <is>
          <t>10 years</t>
        </is>
      </c>
    </row>
    <row r="7">
      <c r="A7" s="4" t="inlineStr">
        <is>
          <t>Age limit for early retirement of participants under cash balance plan</t>
        </is>
      </c>
      <c r="B7" s="4" t="inlineStr">
        <is>
          <t>55 years</t>
        </is>
      </c>
    </row>
    <row r="8">
      <c r="A8" s="4" t="inlineStr">
        <is>
          <t>Completion period of credited service for participants under cash balance plan</t>
        </is>
      </c>
      <c r="B8" s="4" t="inlineStr">
        <is>
          <t>10 years</t>
        </is>
      </c>
    </row>
    <row r="9">
      <c r="A9" s="4" t="inlineStr">
        <is>
          <t>Years of consecutive service to be eligible to retire with full benefits</t>
        </is>
      </c>
      <c r="B9" s="4" t="inlineStr">
        <is>
          <t>35 years</t>
        </is>
      </c>
    </row>
    <row r="10">
      <c r="A10" s="4" t="inlineStr">
        <is>
          <t>Minimum employee retirement age to receive full benefits</t>
        </is>
      </c>
      <c r="B10" s="4" t="inlineStr">
        <is>
          <t>62 years</t>
        </is>
      </c>
    </row>
    <row r="11">
      <c r="A11" s="4" t="inlineStr">
        <is>
          <t>Pension contributions</t>
        </is>
      </c>
      <c r="B11" s="8" t="n">
        <v>0</v>
      </c>
      <c r="C11" s="8" t="n">
        <v>0</v>
      </c>
    </row>
    <row r="12">
      <c r="A12" s="4" t="inlineStr">
        <is>
          <t>Amount included in accumulated other comprehensive income not yet recognized as components of net periodic benefit cost</t>
        </is>
      </c>
      <c r="B12" s="8" t="n">
        <v>23700000</v>
      </c>
      <c r="C12" s="8" t="n">
        <v>20800000</v>
      </c>
    </row>
    <row r="13">
      <c r="A13" s="4" t="inlineStr">
        <is>
          <t>Term of obligation based on expected retirement dates</t>
        </is>
      </c>
      <c r="B13" s="4" t="inlineStr">
        <is>
          <t>7 years</t>
        </is>
      </c>
    </row>
    <row r="14">
      <c r="A14" s="4" t="inlineStr">
        <is>
          <t>Average long-term rate of return, company goal</t>
        </is>
      </c>
      <c r="B14" s="4" t="inlineStr">
        <is>
          <t>3.45%</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ccumulated Benefit Oblig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Accumulated benefit obligation</t>
        </is>
      </c>
      <c r="B4" s="5" t="n">
        <v>219.2</v>
      </c>
      <c r="C4" s="8" t="n">
        <v>218</v>
      </c>
    </row>
    <row r="5">
      <c r="A5" s="3" t="inlineStr">
        <is>
          <t>Change in projected benefit obligation:</t>
        </is>
      </c>
    </row>
    <row r="6">
      <c r="A6" s="4" t="inlineStr">
        <is>
          <t>Projected benefit obligation at beginning of year</t>
        </is>
      </c>
      <c r="B6" s="6" t="n">
        <v>218</v>
      </c>
      <c r="C6" s="7" t="n">
        <v>220.7</v>
      </c>
    </row>
    <row r="7">
      <c r="A7" s="4" t="inlineStr">
        <is>
          <t>Interest cost</t>
        </is>
      </c>
      <c r="B7" s="7" t="n">
        <v>6.4</v>
      </c>
      <c r="C7" s="7" t="n">
        <v>8.9</v>
      </c>
      <c r="D7" s="5" t="n">
        <v>8.199999999999999</v>
      </c>
    </row>
    <row r="8">
      <c r="A8" s="4" t="inlineStr">
        <is>
          <t>Actuarial (gain) loss</t>
        </is>
      </c>
      <c r="B8" s="7" t="n">
        <v>11.3</v>
      </c>
      <c r="C8" s="6" t="n">
        <v>19</v>
      </c>
    </row>
    <row r="9">
      <c r="A9" s="4" t="inlineStr">
        <is>
          <t>Benefits paid</t>
        </is>
      </c>
      <c r="B9" s="7" t="n">
        <v>-16.5</v>
      </c>
      <c r="C9" s="7" t="n">
        <v>-30.6</v>
      </c>
    </row>
    <row r="10">
      <c r="A10" s="4" t="inlineStr">
        <is>
          <t>Projected benefit obligation at end of year</t>
        </is>
      </c>
      <c r="B10" s="7" t="n">
        <v>219.2</v>
      </c>
      <c r="C10" s="6" t="n">
        <v>218</v>
      </c>
      <c r="D10" s="7" t="n">
        <v>220.7</v>
      </c>
    </row>
    <row r="11">
      <c r="A11" s="3" t="inlineStr">
        <is>
          <t>Change in plan assets:</t>
        </is>
      </c>
    </row>
    <row r="12">
      <c r="A12" s="4" t="inlineStr">
        <is>
          <t>Fair value of plan assets at beginning of year</t>
        </is>
      </c>
      <c r="B12" s="7" t="n">
        <v>226.6</v>
      </c>
      <c r="C12" s="7" t="n">
        <v>230.1</v>
      </c>
    </row>
    <row r="13">
      <c r="A13" s="4" t="inlineStr">
        <is>
          <t>Actual return on plan assets</t>
        </is>
      </c>
      <c r="B13" s="7" t="n">
        <v>24.5</v>
      </c>
      <c r="C13" s="6" t="n">
        <v>29</v>
      </c>
    </row>
    <row r="14">
      <c r="A14" s="4" t="inlineStr">
        <is>
          <t>Estimated expenses</t>
        </is>
      </c>
      <c r="B14" s="7" t="n">
        <v>-2.1</v>
      </c>
      <c r="C14" s="7" t="n">
        <v>-1.9</v>
      </c>
    </row>
    <row r="15">
      <c r="A15" s="4" t="inlineStr">
        <is>
          <t>Benefits paid</t>
        </is>
      </c>
      <c r="B15" s="7" t="n">
        <v>-16.5</v>
      </c>
      <c r="C15" s="7" t="n">
        <v>-30.6</v>
      </c>
    </row>
    <row r="16">
      <c r="A16" s="4" t="inlineStr">
        <is>
          <t>Fair value of plan assets at end of year</t>
        </is>
      </c>
      <c r="B16" s="7" t="n">
        <v>232.5</v>
      </c>
      <c r="C16" s="7" t="n">
        <v>226.6</v>
      </c>
      <c r="D16" s="5" t="n">
        <v>230.1</v>
      </c>
    </row>
    <row r="17">
      <c r="A17" s="4" t="inlineStr">
        <is>
          <t>Over funded status</t>
        </is>
      </c>
      <c r="B17" s="7" t="n">
        <v>13.3</v>
      </c>
      <c r="C17" s="7" t="n">
        <v>8.6</v>
      </c>
    </row>
    <row r="18">
      <c r="A18" s="3" t="inlineStr">
        <is>
          <t>Amounts recognized in the statement of financial position consist of:</t>
        </is>
      </c>
    </row>
    <row r="19">
      <c r="A19" s="4" t="inlineStr">
        <is>
          <t>Noncurrent assets</t>
        </is>
      </c>
      <c r="B19" s="7" t="n">
        <v>13.3</v>
      </c>
      <c r="C19" s="7" t="n">
        <v>8.6</v>
      </c>
    </row>
    <row r="20">
      <c r="A20" s="4" t="inlineStr">
        <is>
          <t>Net amount recognized</t>
        </is>
      </c>
      <c r="B20" s="5" t="n">
        <v>13.3</v>
      </c>
      <c r="C20" s="5" t="n">
        <v>8.6</v>
      </c>
    </row>
    <row r="21">
      <c r="A21" s="3" t="inlineStr">
        <is>
          <t>Weighted average assumptions used to determine benefit obligations:</t>
        </is>
      </c>
    </row>
    <row r="22">
      <c r="A22" s="4" t="inlineStr">
        <is>
          <t>Discount rate</t>
        </is>
      </c>
      <c r="B22" s="4" t="inlineStr">
        <is>
          <t>2.24%</t>
        </is>
      </c>
      <c r="C22" s="4" t="inlineStr">
        <is>
          <t>3.06%</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Interest cost</t>
        </is>
      </c>
      <c r="B4" s="5" t="n">
        <v>6.4</v>
      </c>
      <c r="C4" s="5" t="n">
        <v>8.9</v>
      </c>
      <c r="D4" s="5" t="n">
        <v>8.199999999999999</v>
      </c>
    </row>
    <row r="5">
      <c r="A5" s="4" t="inlineStr">
        <is>
          <t>Expected return on plan assets</t>
        </is>
      </c>
      <c r="B5" s="6" t="n">
        <v>-8</v>
      </c>
      <c r="C5" s="7" t="n">
        <v>-9.699999999999999</v>
      </c>
      <c r="D5" s="7" t="n">
        <v>-11.3</v>
      </c>
    </row>
    <row r="6">
      <c r="A6" s="4" t="inlineStr">
        <is>
          <t>Recognized net actuarial (gain)</t>
        </is>
      </c>
      <c r="B6" s="7" t="n">
        <v>-0.1</v>
      </c>
      <c r="C6" s="7" t="n">
        <v>-0.1</v>
      </c>
      <c r="D6" s="7" t="n">
        <v>-1.1</v>
      </c>
    </row>
    <row r="7">
      <c r="A7" s="4" t="inlineStr">
        <is>
          <t>Amortization of prior service cost</t>
        </is>
      </c>
      <c r="B7" s="7" t="n">
        <v>0.1</v>
      </c>
      <c r="C7" s="7" t="n">
        <v>0.1</v>
      </c>
      <c r="D7" s="7" t="n">
        <v>0.1</v>
      </c>
    </row>
    <row r="8">
      <c r="A8" s="4" t="inlineStr">
        <is>
          <t>Net periodic benefit (income)</t>
        </is>
      </c>
      <c r="B8" s="5" t="n">
        <v>-1.6</v>
      </c>
      <c r="C8" s="5" t="n">
        <v>-0.8</v>
      </c>
      <c r="D8" s="5" t="n">
        <v>-4.1</v>
      </c>
    </row>
    <row r="9">
      <c r="A9" s="3" t="inlineStr">
        <is>
          <t>Weighted average assumptions used to determine net periodic benefit cost:</t>
        </is>
      </c>
    </row>
    <row r="10">
      <c r="A10" s="4" t="inlineStr">
        <is>
          <t>Discount rate</t>
        </is>
      </c>
      <c r="B10" s="4" t="inlineStr">
        <is>
          <t>2.24%</t>
        </is>
      </c>
      <c r="C10" s="4" t="inlineStr">
        <is>
          <t>4.21%</t>
        </is>
      </c>
      <c r="D10" s="4" t="inlineStr">
        <is>
          <t>3.55%</t>
        </is>
      </c>
    </row>
    <row r="11">
      <c r="A11" s="4" t="inlineStr">
        <is>
          <t>Expected return on plan assets</t>
        </is>
      </c>
      <c r="B11" s="4" t="inlineStr">
        <is>
          <t>3.45%</t>
        </is>
      </c>
      <c r="C11" s="4" t="inlineStr">
        <is>
          <t>5.20%</t>
        </is>
      </c>
      <c r="D11" s="4" t="inlineStr">
        <is>
          <t>5.35%</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Target Asset Allocation) (Details)</t>
        </is>
      </c>
      <c r="B1" s="2" t="inlineStr">
        <is>
          <t>Dec. 31, 2020</t>
        </is>
      </c>
      <c r="C1" s="2" t="inlineStr">
        <is>
          <t>Dec. 31, 2019</t>
        </is>
      </c>
    </row>
    <row r="2">
      <c r="A2" s="3" t="inlineStr">
        <is>
          <t>Defined Benefit Plan Disclosure [Line Items]</t>
        </is>
      </c>
    </row>
    <row r="3">
      <c r="A3" s="4" t="inlineStr">
        <is>
          <t>Target Asset Allocation</t>
        </is>
      </c>
      <c r="B3" s="4" t="inlineStr">
        <is>
          <t>100.00%</t>
        </is>
      </c>
    </row>
    <row r="4">
      <c r="A4" s="4" t="inlineStr">
        <is>
          <t>Actual Asset Allocation</t>
        </is>
      </c>
      <c r="B4" s="4" t="inlineStr">
        <is>
          <t>100.00%</t>
        </is>
      </c>
      <c r="C4" s="4" t="inlineStr">
        <is>
          <t>100.00%</t>
        </is>
      </c>
    </row>
    <row r="5">
      <c r="A5" s="4" t="inlineStr">
        <is>
          <t>Debt securities</t>
        </is>
      </c>
    </row>
    <row r="6">
      <c r="A6" s="3" t="inlineStr">
        <is>
          <t>Defined Benefit Plan Disclosure [Line Items]</t>
        </is>
      </c>
    </row>
    <row r="7">
      <c r="A7" s="4" t="inlineStr">
        <is>
          <t>Target Asset Allocation</t>
        </is>
      </c>
      <c r="B7" s="4" t="inlineStr">
        <is>
          <t>82.00%</t>
        </is>
      </c>
    </row>
    <row r="8">
      <c r="A8" s="4" t="inlineStr">
        <is>
          <t>Actual Asset Allocation</t>
        </is>
      </c>
      <c r="B8" s="4" t="inlineStr">
        <is>
          <t>81.00%</t>
        </is>
      </c>
      <c r="C8" s="4" t="inlineStr">
        <is>
          <t>83.00%</t>
        </is>
      </c>
    </row>
    <row r="9">
      <c r="A9" s="4" t="inlineStr">
        <is>
          <t>Equity securities</t>
        </is>
      </c>
    </row>
    <row r="10">
      <c r="A10" s="3" t="inlineStr">
        <is>
          <t>Defined Benefit Plan Disclosure [Line Items]</t>
        </is>
      </c>
    </row>
    <row r="11">
      <c r="A11" s="4" t="inlineStr">
        <is>
          <t>Target Asset Allocation</t>
        </is>
      </c>
      <c r="B11" s="4" t="inlineStr">
        <is>
          <t>18.00%</t>
        </is>
      </c>
    </row>
    <row r="12">
      <c r="A12" s="4" t="inlineStr">
        <is>
          <t>Actual Asset Allocation</t>
        </is>
      </c>
      <c r="B12" s="4" t="inlineStr">
        <is>
          <t>19.00%</t>
        </is>
      </c>
      <c r="C12" s="4" t="inlineStr">
        <is>
          <t>17.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Measuremen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32.5</v>
      </c>
      <c r="C3" s="5" t="n">
        <v>226.6</v>
      </c>
      <c r="D3" s="5" t="n">
        <v>230.1</v>
      </c>
    </row>
    <row r="4">
      <c r="A4" s="4" t="inlineStr">
        <is>
          <t>Quoted Prices in Active Markets (Level 1)</t>
        </is>
      </c>
    </row>
    <row r="5">
      <c r="A5" s="3" t="inlineStr">
        <is>
          <t>Defined Benefit Plan Disclosure [Line Items]</t>
        </is>
      </c>
    </row>
    <row r="6">
      <c r="A6" s="4" t="inlineStr">
        <is>
          <t>Fair value of plan assets</t>
        </is>
      </c>
      <c r="B6" s="7" t="n">
        <v>4.8</v>
      </c>
      <c r="C6" s="7" t="n">
        <v>11.3</v>
      </c>
    </row>
    <row r="7">
      <c r="A7" s="4" t="inlineStr">
        <is>
          <t>Significant Other Observable Inputs (Level 2)</t>
        </is>
      </c>
    </row>
    <row r="8">
      <c r="A8" s="3" t="inlineStr">
        <is>
          <t>Defined Benefit Plan Disclosure [Line Items]</t>
        </is>
      </c>
    </row>
    <row r="9">
      <c r="A9" s="4" t="inlineStr">
        <is>
          <t>Fair value of plan assets</t>
        </is>
      </c>
      <c r="B9" s="7" t="n">
        <v>227.7</v>
      </c>
      <c r="C9" s="7" t="n">
        <v>215.3</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Money market accounts</t>
        </is>
      </c>
    </row>
    <row r="14">
      <c r="A14" s="3" t="inlineStr">
        <is>
          <t>Defined Benefit Plan Disclosure [Line Items]</t>
        </is>
      </c>
    </row>
    <row r="15">
      <c r="A15" s="4" t="inlineStr">
        <is>
          <t>Fair value of plan assets</t>
        </is>
      </c>
      <c r="B15" s="7" t="n">
        <v>4.8</v>
      </c>
      <c r="C15" s="7" t="n">
        <v>11.3</v>
      </c>
    </row>
    <row r="16">
      <c r="A16" s="4" t="inlineStr">
        <is>
          <t>Money market accounts | Quoted Prices in Active Markets (Level 1)</t>
        </is>
      </c>
    </row>
    <row r="17">
      <c r="A17" s="3" t="inlineStr">
        <is>
          <t>Defined Benefit Plan Disclosure [Line Items]</t>
        </is>
      </c>
    </row>
    <row r="18">
      <c r="A18" s="4" t="inlineStr">
        <is>
          <t>Fair value of plan assets</t>
        </is>
      </c>
      <c r="B18" s="7" t="n">
        <v>4.8</v>
      </c>
      <c r="C18" s="7" t="n">
        <v>11.3</v>
      </c>
    </row>
    <row r="19">
      <c r="A19" s="4" t="inlineStr">
        <is>
          <t>Money market accounts | Significant Other Observable Inputs (Level 2)</t>
        </is>
      </c>
    </row>
    <row r="20">
      <c r="A20" s="3" t="inlineStr">
        <is>
          <t>Defined Benefit Plan Disclosure [Line Items]</t>
        </is>
      </c>
    </row>
    <row r="21">
      <c r="A21" s="4" t="inlineStr">
        <is>
          <t>Fair value of plan assets</t>
        </is>
      </c>
      <c r="B21" s="6" t="n">
        <v>0</v>
      </c>
      <c r="C21" s="6" t="n">
        <v>0</v>
      </c>
    </row>
    <row r="22">
      <c r="A22" s="4" t="inlineStr">
        <is>
          <t>Money market accoun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Mutual funds</t>
        </is>
      </c>
    </row>
    <row r="26">
      <c r="A26" s="3" t="inlineStr">
        <is>
          <t>Defined Benefit Plan Disclosure [Line Items]</t>
        </is>
      </c>
    </row>
    <row r="27">
      <c r="A27" s="4" t="inlineStr">
        <is>
          <t>Fair value of plan assets</t>
        </is>
      </c>
      <c r="B27" s="7" t="n">
        <v>227.7</v>
      </c>
      <c r="C27" s="7" t="n">
        <v>215.3</v>
      </c>
    </row>
    <row r="28">
      <c r="A28" s="4" t="inlineStr">
        <is>
          <t>Mutual funds | Quoted Prices in Active Markets (Level 1)</t>
        </is>
      </c>
    </row>
    <row r="29">
      <c r="A29" s="3" t="inlineStr">
        <is>
          <t>Defined Benefit Plan Disclosure [Line Items]</t>
        </is>
      </c>
    </row>
    <row r="30">
      <c r="A30" s="4" t="inlineStr">
        <is>
          <t>Fair value of plan assets</t>
        </is>
      </c>
      <c r="B30" s="6" t="n">
        <v>0</v>
      </c>
      <c r="C30" s="6" t="n">
        <v>0</v>
      </c>
    </row>
    <row r="31">
      <c r="A31" s="4" t="inlineStr">
        <is>
          <t>Mutual funds | Significant Other Observable Inputs (Level 2)</t>
        </is>
      </c>
    </row>
    <row r="32">
      <c r="A32" s="3" t="inlineStr">
        <is>
          <t>Defined Benefit Plan Disclosure [Line Items]</t>
        </is>
      </c>
    </row>
    <row r="33">
      <c r="A33" s="4" t="inlineStr">
        <is>
          <t>Fair value of plan assets</t>
        </is>
      </c>
      <c r="B33" s="7" t="n">
        <v>227.7</v>
      </c>
      <c r="C33" s="7" t="n">
        <v>215.3</v>
      </c>
    </row>
    <row r="34">
      <c r="A34" s="4" t="inlineStr">
        <is>
          <t>Mutual funds | Significant Unobservable Inputs (Level 3)</t>
        </is>
      </c>
    </row>
    <row r="35">
      <c r="A35" s="3" t="inlineStr">
        <is>
          <t>Defined Benefit Plan Disclosure [Line Items]</t>
        </is>
      </c>
    </row>
    <row r="36">
      <c r="A36" s="4" t="inlineStr">
        <is>
          <t>Fair value of plan assets</t>
        </is>
      </c>
      <c r="B36" s="8" t="n">
        <v>0</v>
      </c>
      <c r="C36" s="8"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Details) $ in Millions</t>
        </is>
      </c>
      <c r="B1" s="2" t="inlineStr">
        <is>
          <t>Dec. 31, 2020USD ($)</t>
        </is>
      </c>
    </row>
    <row r="2">
      <c r="A2" s="3" t="inlineStr">
        <is>
          <t>Estimated future benefit payments</t>
        </is>
      </c>
    </row>
    <row r="3">
      <c r="A3" s="4" t="inlineStr">
        <is>
          <t>2021</t>
        </is>
      </c>
      <c r="B3" s="5" t="n">
        <v>19.9</v>
      </c>
    </row>
    <row r="4">
      <c r="A4" s="4" t="inlineStr">
        <is>
          <t>2022</t>
        </is>
      </c>
      <c r="B4" s="7" t="n">
        <v>19.5</v>
      </c>
    </row>
    <row r="5">
      <c r="A5" s="4" t="inlineStr">
        <is>
          <t>2023</t>
        </is>
      </c>
      <c r="B5" s="7" t="n">
        <v>17.9</v>
      </c>
    </row>
    <row r="6">
      <c r="A6" s="4" t="inlineStr">
        <is>
          <t>2024</t>
        </is>
      </c>
      <c r="B6" s="7" t="n">
        <v>17.2</v>
      </c>
    </row>
    <row r="7">
      <c r="A7" s="4" t="inlineStr">
        <is>
          <t>2025</t>
        </is>
      </c>
      <c r="B7" s="7" t="n">
        <v>16.5</v>
      </c>
    </row>
    <row r="8">
      <c r="A8" s="4" t="inlineStr">
        <is>
          <t>2026 through 2030</t>
        </is>
      </c>
      <c r="B8" s="5" t="n">
        <v>6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Collective Bargaining Agreements and Multiemployer Pension Plans) (Details) - USD ($) $ in Millions</t>
        </is>
      </c>
      <c r="B1" s="2" t="inlineStr">
        <is>
          <t>12 Months Ended</t>
        </is>
      </c>
    </row>
    <row r="2">
      <c r="B2" s="2" t="inlineStr">
        <is>
          <t>Dec. 31, 2020</t>
        </is>
      </c>
      <c r="C2" s="2" t="inlineStr">
        <is>
          <t>Dec. 31, 2019</t>
        </is>
      </c>
      <c r="D2" s="2" t="inlineStr">
        <is>
          <t>Dec. 31, 2018</t>
        </is>
      </c>
      <c r="E2" s="2" t="inlineStr">
        <is>
          <t>Jun. 30, 2020</t>
        </is>
      </c>
    </row>
    <row r="3">
      <c r="A3" s="3" t="inlineStr">
        <is>
          <t>Multiemployer Plans [Line Items]</t>
        </is>
      </c>
    </row>
    <row r="4">
      <c r="A4" s="4" t="inlineStr">
        <is>
          <t>Percentage of workforce covered by collective bargaining agreement</t>
        </is>
      </c>
      <c r="B4" s="4" t="inlineStr">
        <is>
          <t>24.00%</t>
        </is>
      </c>
    </row>
    <row r="5">
      <c r="A5" s="4" t="inlineStr">
        <is>
          <t>Withdrawal costs</t>
        </is>
      </c>
      <c r="E5" s="5" t="n">
        <v>31.6</v>
      </c>
    </row>
    <row r="6">
      <c r="A6" s="4" t="inlineStr">
        <is>
          <t>Employer contribution cost</t>
        </is>
      </c>
      <c r="B6" s="5" t="n">
        <v>73.2</v>
      </c>
      <c r="C6" s="5" t="n">
        <v>72.09999999999999</v>
      </c>
      <c r="D6" s="5" t="n">
        <v>69.40000000000001</v>
      </c>
    </row>
    <row r="7">
      <c r="A7" s="4" t="inlineStr">
        <is>
          <t>Individually insignificant, contributions in excess of</t>
        </is>
      </c>
      <c r="B7" s="8" t="n">
        <v>2</v>
      </c>
    </row>
    <row r="8">
      <c r="A8" s="4" t="inlineStr">
        <is>
          <t>Percentage of funded status of pension protection act critical zone maximum, less than</t>
        </is>
      </c>
      <c r="B8" s="4" t="inlineStr">
        <is>
          <t>65.00%</t>
        </is>
      </c>
    </row>
    <row r="9">
      <c r="A9" s="4" t="inlineStr">
        <is>
          <t>Percentage of funded status of pension protection act endangered zone maximum, less than</t>
        </is>
      </c>
      <c r="B9" s="4" t="inlineStr">
        <is>
          <t>80.00%</t>
        </is>
      </c>
    </row>
    <row r="10">
      <c r="A10" s="4" t="inlineStr">
        <is>
          <t>Percentage of funded status of pension protection act Safe zone minimum, at least</t>
        </is>
      </c>
      <c r="B10" s="4" t="inlineStr">
        <is>
          <t>80.00%</t>
        </is>
      </c>
    </row>
    <row r="11">
      <c r="A11" s="4" t="inlineStr">
        <is>
          <t>Percent of total contributions that we are listed as providing more than for Local 731 Private Scavengers and Garage Attendants Pension Trust Fund</t>
        </is>
      </c>
      <c r="B11" s="4" t="inlineStr">
        <is>
          <t>5.00%</t>
        </is>
      </c>
    </row>
    <row r="12">
      <c r="A12" s="4" t="inlineStr">
        <is>
          <t>Collective Bargaining Arrangements Expiring In 2021</t>
        </is>
      </c>
    </row>
    <row r="13">
      <c r="A13" s="3" t="inlineStr">
        <is>
          <t>Multiemployer Plans [Line Items]</t>
        </is>
      </c>
    </row>
    <row r="14">
      <c r="A14" s="4" t="inlineStr">
        <is>
          <t>Percentage of workforce covered by collective bargaining agreement</t>
        </is>
      </c>
      <c r="B14" s="4" t="inlineStr">
        <is>
          <t>7.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Pension Plans) (Details)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Republic Contributions to Plan</t>
        </is>
      </c>
      <c r="B4" s="5" t="n">
        <v>73.2</v>
      </c>
      <c r="C4" s="5" t="n">
        <v>72.09999999999999</v>
      </c>
      <c r="D4" s="5" t="n">
        <v>69.40000000000001</v>
      </c>
    </row>
    <row r="5">
      <c r="A5" s="4" t="inlineStr">
        <is>
          <t>Western Conference of Teamsters Pension Plan</t>
        </is>
      </c>
    </row>
    <row r="6">
      <c r="A6" s="3" t="inlineStr">
        <is>
          <t>Multiemployer Plans [Line Items]</t>
        </is>
      </c>
    </row>
    <row r="7">
      <c r="A7" s="4" t="inlineStr">
        <is>
          <t>Republic Contributions to Plan</t>
        </is>
      </c>
      <c r="B7" s="7" t="n">
        <v>49.4</v>
      </c>
      <c r="C7" s="7" t="n">
        <v>45.1</v>
      </c>
      <c r="D7" s="7" t="n">
        <v>44.3</v>
      </c>
    </row>
    <row r="8">
      <c r="A8" s="4" t="inlineStr">
        <is>
          <t>Local No. 731 I.B. of T. Pension Fund</t>
        </is>
      </c>
    </row>
    <row r="9">
      <c r="A9" s="3" t="inlineStr">
        <is>
          <t>Multiemployer Plans [Line Items]</t>
        </is>
      </c>
    </row>
    <row r="10">
      <c r="A10" s="4" t="inlineStr">
        <is>
          <t>Republic Contributions to Plan</t>
        </is>
      </c>
      <c r="B10" s="7" t="n">
        <v>8.800000000000001</v>
      </c>
      <c r="C10" s="7" t="n">
        <v>9.300000000000001</v>
      </c>
      <c r="D10" s="7" t="n">
        <v>9.699999999999999</v>
      </c>
    </row>
    <row r="11">
      <c r="A11" s="4" t="inlineStr">
        <is>
          <t>New England Teamsters &amp; Trucking Industry Pension</t>
        </is>
      </c>
    </row>
    <row r="12">
      <c r="A12" s="3" t="inlineStr">
        <is>
          <t>Multiemployer Plans [Line Items]</t>
        </is>
      </c>
    </row>
    <row r="13">
      <c r="A13" s="4" t="inlineStr">
        <is>
          <t>Republic Contributions to Plan</t>
        </is>
      </c>
      <c r="B13" s="7" t="n">
        <v>2.8</v>
      </c>
      <c r="C13" s="7" t="n">
        <v>3.5</v>
      </c>
      <c r="D13" s="7" t="n">
        <v>3.2</v>
      </c>
    </row>
    <row r="14">
      <c r="A14" s="4" t="inlineStr">
        <is>
          <t>Midwest Operating Engineers Pension Fund</t>
        </is>
      </c>
    </row>
    <row r="15">
      <c r="A15" s="3" t="inlineStr">
        <is>
          <t>Multiemployer Plans [Line Items]</t>
        </is>
      </c>
    </row>
    <row r="16">
      <c r="A16" s="4" t="inlineStr">
        <is>
          <t>Republic Contributions to Plan</t>
        </is>
      </c>
      <c r="B16" s="7" t="n">
        <v>2.6</v>
      </c>
      <c r="C16" s="7" t="n">
        <v>2.4</v>
      </c>
      <c r="D16" s="7" t="n">
        <v>2.1</v>
      </c>
    </row>
    <row r="17">
      <c r="A17" s="4" t="inlineStr">
        <is>
          <t>Individually significant plans</t>
        </is>
      </c>
    </row>
    <row r="18">
      <c r="A18" s="3" t="inlineStr">
        <is>
          <t>Multiemployer Plans [Line Items]</t>
        </is>
      </c>
    </row>
    <row r="19">
      <c r="A19" s="4" t="inlineStr">
        <is>
          <t>Republic Contributions to Plan</t>
        </is>
      </c>
      <c r="B19" s="7" t="n">
        <v>63.6</v>
      </c>
      <c r="C19" s="7" t="n">
        <v>60.3</v>
      </c>
      <c r="D19" s="7" t="n">
        <v>59.3</v>
      </c>
    </row>
    <row r="20">
      <c r="A20" s="4" t="inlineStr">
        <is>
          <t>All other plans</t>
        </is>
      </c>
    </row>
    <row r="21">
      <c r="A21" s="3" t="inlineStr">
        <is>
          <t>Multiemployer Plans [Line Items]</t>
        </is>
      </c>
    </row>
    <row r="22">
      <c r="A22" s="4" t="inlineStr">
        <is>
          <t>Republic Contributions to Plan</t>
        </is>
      </c>
      <c r="B22" s="5" t="n">
        <v>9.6</v>
      </c>
      <c r="C22" s="5" t="n">
        <v>11.8</v>
      </c>
      <c r="D22" s="5" t="n">
        <v>1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ercentage of employer contribution as percentage of first three percentage of eligible compensation</t>
        </is>
      </c>
      <c r="B4" s="4" t="inlineStr">
        <is>
          <t>100.00%</t>
        </is>
      </c>
    </row>
    <row r="5">
      <c r="A5" s="4" t="inlineStr">
        <is>
          <t>Percentage of eligible compensation contributed by employer</t>
        </is>
      </c>
      <c r="B5" s="4" t="inlineStr">
        <is>
          <t>3.00%</t>
        </is>
      </c>
    </row>
    <row r="6">
      <c r="A6" s="4" t="inlineStr">
        <is>
          <t>Percentage of employer contribution as percentage of next two percentage of eligible compensation</t>
        </is>
      </c>
      <c r="B6" s="4" t="inlineStr">
        <is>
          <t>50.00%</t>
        </is>
      </c>
    </row>
    <row r="7">
      <c r="A7" s="4" t="inlineStr">
        <is>
          <t>Percentage of eligible compensation contributed by each employee</t>
        </is>
      </c>
      <c r="B7" s="4" t="inlineStr">
        <is>
          <t>2.00%</t>
        </is>
      </c>
    </row>
    <row r="8">
      <c r="A8" s="4" t="inlineStr">
        <is>
          <t>Total expense recorded for matching 401(k) contributions</t>
        </is>
      </c>
      <c r="B8" s="5" t="n">
        <v>59.3</v>
      </c>
      <c r="C8" s="5" t="n">
        <v>55.7</v>
      </c>
      <c r="D8" s="5" t="n">
        <v>5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Investments and Restructuring Charges</t>
        </is>
      </c>
      <c r="B1" s="2" t="inlineStr">
        <is>
          <t>12 Months Ended</t>
        </is>
      </c>
    </row>
    <row r="2">
      <c r="B2" s="2" t="inlineStr">
        <is>
          <t>Dec. 31, 2020</t>
        </is>
      </c>
    </row>
    <row r="3">
      <c r="A3" s="3" t="inlineStr">
        <is>
          <t>Business Combinations [Abstract]</t>
        </is>
      </c>
    </row>
    <row r="4">
      <c r="A4" s="4" t="inlineStr">
        <is>
          <t>Business Acquisitions, Investments and Restructuring Charges</t>
        </is>
      </c>
      <c r="B4" s="4" t="inlineStr">
        <is>
          <t>BUSINESS ACQUISITIONS, INVESTMENTS AND RESTRUCTURING CHARGES We acquired various environmental services businesses during the years ended December 31, 2020 and 2019. The purchase price paid for these business acquisitions and the allocations of the purchase price follows: 2020 2019 Purchase price: Cash used in acquisitions, net of cash acquired $ 598.8 $ 430.0 Contingent consideration — 2.5 Holdbacks 14.1 15.8 Fair value, future minimum lease payments 0.3 5.8 Fair value of operations surrendered — 9.5 Total $ 613.2 $ 463.6 Allocated as follows: Accounts receivable $ 14.9 $ 19.5 Property and equipment 124.3 154.5 Operating right-of-use lease assets 0.2 18.1 Other assets 1.1 1.9 Inventory 1.5 1.0 Accounts payable (3.8) (7.2) Environmental remediation liabilities (1.7) (1.9) Closure and post-closure liabilities (0.8) (0.3) Operating right-of-use lease liabilities (0.2) (18.4) Other liabilities (13.4) (3.4) Fair value of tangible assets acquired and liabilities assumed 122.1 163.8 Excess purchase price to be allocated $ 491.1 $ 299.8 Excess purchase price to be allocated as follows: Other intangible assets $ 60.7 $ 47.2 Goodwill 430.4 252.6 Total allocated $ 491.1 $ 299.8 The purchase price allocations are preliminary and are based on information existing at the acquisition dates. Accordingly, the purchase price allocations are subject to change. Substantially all of the goodwill and intangible assets recorded for acquisitions in 2020 and 2019 was deductible for tax purposes. These acquisitions are not material to the Company's results of operations, individually or in the aggregate. As a result, no pro forma financial information is provided. Investments In 2020 and 2019, we acquired non-controlling equity interests in certain limited liability companies that qualified for investment tax credits under Section 48 of the Internal Revenue Code. In exchange for our non-controlling interests, we made capital contributions of approximately $143 million and $129 million, which were recorded to other long-term assets in our December 31, 2020 and 2019 consolidated balance sheets, respectively. During 2020 and 2019, we reduced the carrying value of these investments by $118.2 million and $112.2 million, respectively, as a result of tax credits allocated to us, cash distributions, and our share of income and loss pursuant to the terms of the limited liability company agreements. Additionally, our 2020 and 2019 tax provisions reflect a benefit of approximately $100 million and $84 million, respectively, due to the tax credits related to these investments. For further discussion of the income tax benefits, see Note 11, Income Taxes . Restructuring Charges In 2019, we incurred costs related to the redesign of certain back-office software systems, which continued into 2020. In addition, in July 2020, we eliminated certain back-office support positions in response to a decline in the underlying demand for services resulting from the COVID-19 pandemic. During 2020, we incurred restructuring charges of $20.0 million which primarily related to these restructuring efforts. During 2019, we incurred restructuring charges of $14.2 million, which primarily related to the redesign of certain of our back-office software systems. We paid $15.5 million and $10.6 million during 2020 and 2019, respectively, related to these restructuring efforts. In 2021, we expect to incur additional restructuring charges of approximately $15 million to $20 million primarily related to the redesign of certain of our back-office software systems. Substantially all of these restructuring charges will be recorded in our corporate entities and other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erred Compensation Plan)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erred compensation plan, employee base salary deferral, maximum percentage (up to)</t>
        </is>
      </c>
      <c r="B4" s="4" t="inlineStr">
        <is>
          <t>80.00%</t>
        </is>
      </c>
    </row>
    <row r="5">
      <c r="A5" s="4" t="inlineStr">
        <is>
          <t>Deferred compensation plan, employee bonus deferral, maximum percentage (up to)</t>
        </is>
      </c>
      <c r="B5" s="4" t="inlineStr">
        <is>
          <t>100.00%</t>
        </is>
      </c>
    </row>
    <row r="6">
      <c r="A6" s="4" t="inlineStr">
        <is>
          <t>Deferred compensation plan, maximum contractual term</t>
        </is>
      </c>
      <c r="B6" s="4" t="inlineStr">
        <is>
          <t>15 years</t>
        </is>
      </c>
    </row>
    <row r="7">
      <c r="A7" s="4" t="inlineStr">
        <is>
          <t>Deferred compensation plan</t>
        </is>
      </c>
      <c r="B7" s="5" t="n">
        <v>131.8</v>
      </c>
      <c r="C7" s="8" t="n">
        <v>118</v>
      </c>
    </row>
    <row r="8">
      <c r="A8" s="4" t="inlineStr">
        <is>
          <t>Deferred compensation plan liability</t>
        </is>
      </c>
      <c r="B8" s="5" t="n">
        <v>126.6</v>
      </c>
      <c r="C8" s="5" t="n">
        <v>116.1</v>
      </c>
    </row>
    <row r="9">
      <c r="A9" s="4" t="inlineStr">
        <is>
          <t>Employer Matching, Option 1</t>
        </is>
      </c>
    </row>
    <row r="10">
      <c r="A10" s="3" t="inlineStr">
        <is>
          <t>Defined Benefit Plan Disclosure [Line Items]</t>
        </is>
      </c>
    </row>
    <row r="11">
      <c r="A11" s="4" t="inlineStr">
        <is>
          <t>Deferred compensation plan, employer matching contribution based on participant's compensation over established 401K limits</t>
        </is>
      </c>
      <c r="B11" s="4" t="inlineStr">
        <is>
          <t>2.00%</t>
        </is>
      </c>
    </row>
    <row r="12">
      <c r="A12" s="4" t="inlineStr">
        <is>
          <t>Employer Matching, Option 2</t>
        </is>
      </c>
    </row>
    <row r="13">
      <c r="A13" s="3" t="inlineStr">
        <is>
          <t>Defined Benefit Plan Disclosure [Line Items]</t>
        </is>
      </c>
    </row>
    <row r="14">
      <c r="A14" s="4" t="inlineStr">
        <is>
          <t>Deferred compensation plan, employer matching contribution based on percent of amount deferred</t>
        </is>
      </c>
      <c r="B14" s="4" t="inlineStr">
        <is>
          <t>5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tock Purchase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ercentage of quoted market price on the last day of each calendar quarter at which employee stock purchase plan allows participants to purchase the Company's common stock</t>
        </is>
      </c>
      <c r="B4" s="4" t="inlineStr">
        <is>
          <t>95.00%</t>
        </is>
      </c>
    </row>
    <row r="5">
      <c r="A5" s="4" t="inlineStr">
        <is>
          <t>Stock issuances under stock purchase plan (in shares)</t>
        </is>
      </c>
      <c r="B5" s="6" t="n">
        <v>116865</v>
      </c>
      <c r="C5" s="6" t="n">
        <v>107522</v>
      </c>
      <c r="D5" s="6" t="n">
        <v>117153</v>
      </c>
    </row>
    <row r="6">
      <c r="A6" s="4" t="inlineStr">
        <is>
          <t>Reserve for stock issuance (in shares)</t>
        </is>
      </c>
      <c r="B6" s="6" t="n">
        <v>2700000</v>
      </c>
    </row>
    <row r="7">
      <c r="A7" s="4" t="inlineStr">
        <is>
          <t>Total employee contributions</t>
        </is>
      </c>
      <c r="B7" s="5" t="n">
        <v>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 Repurchases and Dividends (Details) - USD ($) $ / shares in Units, $ in Millions</t>
        </is>
      </c>
      <c r="B1" s="2" t="inlineStr">
        <is>
          <t>1 Months Ended</t>
        </is>
      </c>
      <c r="D1" s="2" t="inlineStr">
        <is>
          <t>12 Months Ended</t>
        </is>
      </c>
    </row>
    <row r="2">
      <c r="B2" s="2" t="inlineStr">
        <is>
          <t>Dec. 31, 2020</t>
        </is>
      </c>
      <c r="C2" s="2" t="inlineStr">
        <is>
          <t>Oct. 31, 2020</t>
        </is>
      </c>
      <c r="D2" s="2" t="inlineStr">
        <is>
          <t>Dec. 31, 2020</t>
        </is>
      </c>
      <c r="E2" s="2" t="inlineStr">
        <is>
          <t>Dec. 31, 2019</t>
        </is>
      </c>
      <c r="F2" s="2" t="inlineStr">
        <is>
          <t>Dec. 31, 2018</t>
        </is>
      </c>
      <c r="G2" s="2" t="inlineStr">
        <is>
          <t>Oct. 31, 2017</t>
        </is>
      </c>
    </row>
    <row r="3">
      <c r="A3" s="3" t="inlineStr">
        <is>
          <t>Equity, Class of Treasury Stock [Line Items]</t>
        </is>
      </c>
    </row>
    <row r="4">
      <c r="A4" s="4" t="inlineStr">
        <is>
          <t>Number of shares repurchased (in shares)</t>
        </is>
      </c>
      <c r="D4" s="6" t="n">
        <v>1200000</v>
      </c>
      <c r="E4" s="6" t="n">
        <v>4900000</v>
      </c>
    </row>
    <row r="5">
      <c r="A5" s="4" t="inlineStr">
        <is>
          <t>Amount paid</t>
        </is>
      </c>
      <c r="D5" s="5" t="n">
        <v>98.8</v>
      </c>
      <c r="E5" s="5" t="n">
        <v>399.4</v>
      </c>
    </row>
    <row r="6">
      <c r="A6" s="4" t="inlineStr">
        <is>
          <t>Weighted average cost per share (in dollars per share)</t>
        </is>
      </c>
      <c r="D6" s="9" t="n">
        <v>85.06</v>
      </c>
      <c r="E6" s="9" t="n">
        <v>82.13</v>
      </c>
    </row>
    <row r="7">
      <c r="A7" s="4" t="inlineStr">
        <is>
          <t>Shares pending settlement (in shares)</t>
        </is>
      </c>
      <c r="B7" s="6" t="n">
        <v>0</v>
      </c>
      <c r="D7" s="6" t="n">
        <v>0</v>
      </c>
      <c r="E7" s="6" t="n">
        <v>0</v>
      </c>
    </row>
    <row r="8">
      <c r="A8" s="4" t="inlineStr">
        <is>
          <t>Shares adding to existing share repurchase program</t>
        </is>
      </c>
      <c r="G8" s="8" t="n">
        <v>2000</v>
      </c>
    </row>
    <row r="9">
      <c r="A9" s="4" t="inlineStr">
        <is>
          <t>Shares authorized for repurchase</t>
        </is>
      </c>
      <c r="C9" s="8" t="n">
        <v>2000</v>
      </c>
    </row>
    <row r="10">
      <c r="A10" s="4" t="inlineStr">
        <is>
          <t>Reduction in shares unissued</t>
        </is>
      </c>
      <c r="D10" s="8" t="n">
        <v>0</v>
      </c>
    </row>
    <row r="11">
      <c r="A11" s="4" t="inlineStr">
        <is>
          <t>Quarterly dividend per share (in dollars per share)</t>
        </is>
      </c>
      <c r="C11" s="11" t="n">
        <v>0.425</v>
      </c>
      <c r="D11" s="9" t="n">
        <v>1.66</v>
      </c>
      <c r="E11" s="9" t="n">
        <v>1.56</v>
      </c>
      <c r="F11" s="9" t="n">
        <v>1.44</v>
      </c>
    </row>
    <row r="12">
      <c r="A12" s="4" t="inlineStr">
        <is>
          <t>Cash dividends declared</t>
        </is>
      </c>
      <c r="D12" s="5" t="n">
        <v>528.8</v>
      </c>
      <c r="E12" s="5" t="n">
        <v>499.4</v>
      </c>
      <c r="F12" s="5" t="n">
        <v>468.4</v>
      </c>
    </row>
    <row r="13">
      <c r="A13" s="4" t="inlineStr">
        <is>
          <t>Quarterly dividend payable</t>
        </is>
      </c>
      <c r="B13" s="5" t="n">
        <v>135.5</v>
      </c>
      <c r="D13" s="5" t="n">
        <v>135.5</v>
      </c>
      <c r="E13" s="5" t="n">
        <v>129.2</v>
      </c>
    </row>
    <row r="14">
      <c r="A14" s="4" t="inlineStr">
        <is>
          <t>Treasury Stock</t>
        </is>
      </c>
    </row>
    <row r="15">
      <c r="A15" s="3" t="inlineStr">
        <is>
          <t>Equity, Class of Treasury Stock [Line Items]</t>
        </is>
      </c>
    </row>
    <row r="16">
      <c r="A16" s="4" t="inlineStr">
        <is>
          <t>Shares returned to unissued status (in shares)</t>
        </is>
      </c>
      <c r="B16" s="6" t="n">
        <v>35789806000000</v>
      </c>
      <c r="D16" s="6" t="n">
        <v>-35800000</v>
      </c>
    </row>
    <row r="17">
      <c r="A17" s="4" t="inlineStr">
        <is>
          <t>Reduction in shares unissued</t>
        </is>
      </c>
      <c r="B17" s="8" t="n">
        <v>2316</v>
      </c>
      <c r="D17" s="8" t="n">
        <v>-2316</v>
      </c>
    </row>
    <row r="18">
      <c r="A18" s="4" t="inlineStr">
        <is>
          <t>Common Stock</t>
        </is>
      </c>
    </row>
    <row r="19">
      <c r="A19" s="3" t="inlineStr">
        <is>
          <t>Equity, Class of Treasury Stock [Line Items]</t>
        </is>
      </c>
    </row>
    <row r="20">
      <c r="A20" s="4" t="inlineStr">
        <is>
          <t>Shares returned to unissued status (in shares)</t>
        </is>
      </c>
      <c r="D20" s="6" t="n">
        <v>35800000</v>
      </c>
    </row>
    <row r="21">
      <c r="A21" s="4" t="inlineStr">
        <is>
          <t>Reduction in shares unissued</t>
        </is>
      </c>
      <c r="B21" s="7" t="n">
        <v>0.3</v>
      </c>
      <c r="D21" s="5" t="n">
        <v>0.3</v>
      </c>
    </row>
    <row r="22">
      <c r="A22" s="4" t="inlineStr">
        <is>
          <t>Additional Paid-In Capital</t>
        </is>
      </c>
    </row>
    <row r="23">
      <c r="A23" s="3" t="inlineStr">
        <is>
          <t>Equity, Class of Treasury Stock [Line Items]</t>
        </is>
      </c>
    </row>
    <row r="24">
      <c r="A24" s="4" t="inlineStr">
        <is>
          <t>Reduction in shares unissued</t>
        </is>
      </c>
      <c r="B24" s="5" t="n">
        <v>2315.7</v>
      </c>
      <c r="D24" s="5" t="n">
        <v>2315.7</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 attributable to Republic Services, Inc.</t>
        </is>
      </c>
      <c r="B4" s="8" t="n">
        <v>235500</v>
      </c>
      <c r="C4" s="8" t="n">
        <v>260000</v>
      </c>
      <c r="D4" s="8" t="n">
        <v>225500</v>
      </c>
      <c r="E4" s="8" t="n">
        <v>246300</v>
      </c>
      <c r="F4" s="8" t="n">
        <v>289300</v>
      </c>
      <c r="G4" s="8" t="n">
        <v>298300</v>
      </c>
      <c r="H4" s="8" t="n">
        <v>251500</v>
      </c>
      <c r="I4" s="8" t="n">
        <v>234200</v>
      </c>
      <c r="J4" s="8" t="n">
        <v>967237</v>
      </c>
      <c r="K4" s="8" t="n">
        <v>1073286</v>
      </c>
      <c r="L4" s="8" t="n">
        <v>1036898</v>
      </c>
    </row>
    <row r="5">
      <c r="A5" s="4" t="inlineStr">
        <is>
          <t>Weighted average common shares outstanding (in shares)</t>
        </is>
      </c>
      <c r="J5" s="6" t="n">
        <v>319282</v>
      </c>
      <c r="K5" s="6" t="n">
        <v>321058</v>
      </c>
      <c r="L5" s="6" t="n">
        <v>326897</v>
      </c>
    </row>
    <row r="6">
      <c r="A6" s="4" t="inlineStr">
        <is>
          <t>Basic earnings per share (in dollars per share)</t>
        </is>
      </c>
      <c r="J6" s="9" t="n">
        <v>3.03</v>
      </c>
      <c r="K6" s="9" t="n">
        <v>3.34</v>
      </c>
      <c r="L6" s="9" t="n">
        <v>3.17</v>
      </c>
    </row>
    <row r="7">
      <c r="A7" s="3" t="inlineStr">
        <is>
          <t>Diluted earnings per share:</t>
        </is>
      </c>
    </row>
    <row r="8">
      <c r="A8" s="4" t="inlineStr">
        <is>
          <t>Net income attributable to Republic Services, Inc.</t>
        </is>
      </c>
      <c r="B8" s="8" t="n">
        <v>235500</v>
      </c>
      <c r="C8" s="8" t="n">
        <v>260000</v>
      </c>
      <c r="D8" s="8" t="n">
        <v>225500</v>
      </c>
      <c r="E8" s="8" t="n">
        <v>246300</v>
      </c>
      <c r="F8" s="8" t="n">
        <v>289300</v>
      </c>
      <c r="G8" s="8" t="n">
        <v>298300</v>
      </c>
      <c r="H8" s="8" t="n">
        <v>251500</v>
      </c>
      <c r="I8" s="8" t="n">
        <v>234200</v>
      </c>
      <c r="J8" s="8" t="n">
        <v>967237</v>
      </c>
      <c r="K8" s="8" t="n">
        <v>1073286</v>
      </c>
      <c r="L8" s="8" t="n">
        <v>1036898</v>
      </c>
    </row>
    <row r="9">
      <c r="A9" s="4" t="inlineStr">
        <is>
          <t>Weighted average common shares outstanding (in shares)</t>
        </is>
      </c>
      <c r="J9" s="6" t="n">
        <v>319282</v>
      </c>
      <c r="K9" s="6" t="n">
        <v>321058</v>
      </c>
      <c r="L9" s="6" t="n">
        <v>326897</v>
      </c>
    </row>
    <row r="10">
      <c r="A10" s="3" t="inlineStr">
        <is>
          <t>Effect of dilutive securities:</t>
        </is>
      </c>
    </row>
    <row r="11">
      <c r="A11" s="4" t="inlineStr">
        <is>
          <t>Options to purchase common stock (in shares)</t>
        </is>
      </c>
      <c r="J11" s="6" t="n">
        <v>52</v>
      </c>
      <c r="K11" s="6" t="n">
        <v>247</v>
      </c>
      <c r="L11" s="6" t="n">
        <v>745</v>
      </c>
    </row>
    <row r="12">
      <c r="A12" s="4" t="inlineStr">
        <is>
          <t>Weighted average common and common equivalent shares outstanding (in shares)</t>
        </is>
      </c>
      <c r="J12" s="6" t="n">
        <v>319836</v>
      </c>
      <c r="K12" s="6" t="n">
        <v>321990</v>
      </c>
      <c r="L12" s="6" t="n">
        <v>328383</v>
      </c>
    </row>
    <row r="13">
      <c r="A13" s="4" t="inlineStr">
        <is>
          <t>Diluted earnings per share (in dollars per share)</t>
        </is>
      </c>
      <c r="B13" s="9" t="n">
        <v>0.74</v>
      </c>
      <c r="C13" s="9" t="n">
        <v>0.8100000000000001</v>
      </c>
      <c r="D13" s="9" t="n">
        <v>0.71</v>
      </c>
      <c r="E13" s="9" t="n">
        <v>0.77</v>
      </c>
      <c r="F13" s="9" t="n">
        <v>0.9</v>
      </c>
      <c r="G13" s="9" t="n">
        <v>0.93</v>
      </c>
      <c r="H13" s="9" t="n">
        <v>0.78</v>
      </c>
      <c r="I13" s="9" t="n">
        <v>0.72</v>
      </c>
      <c r="J13" s="9" t="n">
        <v>3.02</v>
      </c>
      <c r="K13" s="9" t="n">
        <v>3.33</v>
      </c>
      <c r="L13" s="9" t="n">
        <v>3.16</v>
      </c>
    </row>
    <row r="14">
      <c r="A14" s="4" t="inlineStr">
        <is>
          <t>Antidilutive securities not included in the diluted earnings per share calculations (in shares)</t>
        </is>
      </c>
      <c r="J14" s="6" t="n">
        <v>100</v>
      </c>
      <c r="K14" s="6" t="n">
        <v>0</v>
      </c>
      <c r="L14" s="6" t="n">
        <v>0</v>
      </c>
    </row>
    <row r="15">
      <c r="A15" s="4" t="inlineStr">
        <is>
          <t>Restricted Stock Units (RSUs)</t>
        </is>
      </c>
    </row>
    <row r="16">
      <c r="A16" s="3" t="inlineStr">
        <is>
          <t>Effect of dilutive securities:</t>
        </is>
      </c>
    </row>
    <row r="17">
      <c r="A17" s="4" t="inlineStr">
        <is>
          <t>Unvested awards (in shares)</t>
        </is>
      </c>
      <c r="J17" s="6" t="n">
        <v>175</v>
      </c>
      <c r="K17" s="6" t="n">
        <v>254</v>
      </c>
      <c r="L17" s="6" t="n">
        <v>250</v>
      </c>
    </row>
    <row r="18">
      <c r="A18" s="4" t="inlineStr">
        <is>
          <t>Performance Shares</t>
        </is>
      </c>
    </row>
    <row r="19">
      <c r="A19" s="3" t="inlineStr">
        <is>
          <t>Effect of dilutive securities:</t>
        </is>
      </c>
    </row>
    <row r="20">
      <c r="A20" s="4" t="inlineStr">
        <is>
          <t>Unvested awards (in shares)</t>
        </is>
      </c>
      <c r="J20" s="6" t="n">
        <v>327</v>
      </c>
      <c r="K20" s="6" t="n">
        <v>431</v>
      </c>
      <c r="L20" s="6" t="n">
        <v>49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s>
  <sheetData>
    <row r="1">
      <c r="A1" s="1" t="inlineStr">
        <is>
          <t>Segment Reporting (Narrative) (Details) - segment</t>
        </is>
      </c>
      <c r="B1" s="2" t="inlineStr">
        <is>
          <t>1 Months Ended</t>
        </is>
      </c>
      <c r="C1" s="2" t="inlineStr">
        <is>
          <t>11 Months Ended</t>
        </is>
      </c>
      <c r="D1" s="2" t="inlineStr">
        <is>
          <t>12 Months Ended</t>
        </is>
      </c>
    </row>
    <row r="2">
      <c r="B2" s="2" t="inlineStr">
        <is>
          <t>Dec. 31, 2020</t>
        </is>
      </c>
      <c r="C2" s="2" t="inlineStr">
        <is>
          <t>Nov. 30, 2020</t>
        </is>
      </c>
      <c r="D2" s="2" t="inlineStr">
        <is>
          <t>Dec. 31, 2020</t>
        </is>
      </c>
    </row>
    <row r="3">
      <c r="A3" s="3" t="inlineStr">
        <is>
          <t>Segment Reporting Information [Line Items]</t>
        </is>
      </c>
    </row>
    <row r="4">
      <c r="A4" s="4" t="inlineStr">
        <is>
          <t>Number of operating segments</t>
        </is>
      </c>
      <c r="B4" s="6" t="n">
        <v>3</v>
      </c>
      <c r="C4" s="6" t="n">
        <v>2</v>
      </c>
    </row>
    <row r="5">
      <c r="A5" s="4" t="inlineStr">
        <is>
          <t>Environmental Solutions Segment | Corporate entities and other</t>
        </is>
      </c>
    </row>
    <row r="6">
      <c r="A6" s="3" t="inlineStr">
        <is>
          <t>Segment Reporting Information [Line Items]</t>
        </is>
      </c>
    </row>
    <row r="7">
      <c r="A7" s="4" t="inlineStr">
        <is>
          <t>Percentage of consolidated revenue</t>
        </is>
      </c>
      <c r="D7" s="4" t="inlineStr">
        <is>
          <t>1.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ummarized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Revenue</t>
        </is>
      </c>
      <c r="J4" s="5" t="n">
        <v>12031.7</v>
      </c>
      <c r="K4" s="8" t="n">
        <v>12193</v>
      </c>
      <c r="L4" s="5" t="n">
        <v>11898.4</v>
      </c>
    </row>
    <row r="5">
      <c r="A5" s="4" t="inlineStr">
        <is>
          <t>Intercompany Revenue</t>
        </is>
      </c>
      <c r="J5" s="7" t="n">
        <v>-1878.1</v>
      </c>
      <c r="K5" s="7" t="n">
        <v>-1893.6</v>
      </c>
      <c r="L5" s="7" t="n">
        <v>-1857.5</v>
      </c>
    </row>
    <row r="6">
      <c r="A6" s="4" t="inlineStr">
        <is>
          <t>Revenue</t>
        </is>
      </c>
      <c r="B6" s="5" t="n">
        <v>2573.3</v>
      </c>
      <c r="C6" s="5" t="n">
        <v>2572.1</v>
      </c>
      <c r="D6" s="5" t="n">
        <v>2454.4</v>
      </c>
      <c r="E6" s="5" t="n">
        <v>2553.9</v>
      </c>
      <c r="F6" s="5" t="n">
        <v>2576.7</v>
      </c>
      <c r="G6" s="5" t="n">
        <v>2646.9</v>
      </c>
      <c r="H6" s="5" t="n">
        <v>2605.3</v>
      </c>
      <c r="I6" s="5" t="n">
        <v>2470.6</v>
      </c>
      <c r="J6" s="7" t="n">
        <v>10153.6</v>
      </c>
      <c r="K6" s="7" t="n">
        <v>10299.4</v>
      </c>
      <c r="L6" s="7" t="n">
        <v>10040.9</v>
      </c>
    </row>
    <row r="7">
      <c r="A7" s="4" t="inlineStr">
        <is>
          <t>Depreciation, Amortization, Depletion and Accretion</t>
        </is>
      </c>
      <c r="J7" s="7" t="n">
        <v>1158.8</v>
      </c>
      <c r="K7" s="7" t="n">
        <v>1122.4</v>
      </c>
      <c r="L7" s="7" t="n">
        <v>1114.1</v>
      </c>
    </row>
    <row r="8">
      <c r="A8" s="4" t="inlineStr">
        <is>
          <t>Operating Income (Loss)</t>
        </is>
      </c>
      <c r="B8" s="7" t="n">
        <v>432.7</v>
      </c>
      <c r="C8" s="5" t="n">
        <v>447.9</v>
      </c>
      <c r="D8" s="5" t="n">
        <v>395.2</v>
      </c>
      <c r="E8" s="8" t="n">
        <v>433</v>
      </c>
      <c r="F8" s="7" t="n">
        <v>459.2</v>
      </c>
      <c r="G8" s="5" t="n">
        <v>467.8</v>
      </c>
      <c r="H8" s="5" t="n">
        <v>437.4</v>
      </c>
      <c r="I8" s="5" t="n">
        <v>422.8</v>
      </c>
      <c r="J8" s="7" t="n">
        <v>1709.1</v>
      </c>
      <c r="K8" s="7" t="n">
        <v>1787.2</v>
      </c>
      <c r="L8" s="7" t="n">
        <v>1735.8</v>
      </c>
    </row>
    <row r="9">
      <c r="A9" s="4" t="inlineStr">
        <is>
          <t>Capital Expenditures</t>
        </is>
      </c>
      <c r="J9" s="7" t="n">
        <v>1194.6</v>
      </c>
      <c r="K9" s="7" t="n">
        <v>1207.1</v>
      </c>
      <c r="L9" s="7" t="n">
        <v>1071.8</v>
      </c>
    </row>
    <row r="10">
      <c r="A10" s="4" t="inlineStr">
        <is>
          <t>Total Assets</t>
        </is>
      </c>
      <c r="B10" s="6" t="n">
        <v>23434</v>
      </c>
      <c r="F10" s="7" t="n">
        <v>22683.8</v>
      </c>
      <c r="J10" s="6" t="n">
        <v>23434</v>
      </c>
      <c r="K10" s="7" t="n">
        <v>22683.8</v>
      </c>
      <c r="L10" s="6" t="n">
        <v>21617</v>
      </c>
    </row>
    <row r="11">
      <c r="A11" s="4" t="inlineStr">
        <is>
          <t>Group 1</t>
        </is>
      </c>
    </row>
    <row r="12">
      <c r="A12" s="3" t="inlineStr">
        <is>
          <t>Segment Reporting Information [Line Items]</t>
        </is>
      </c>
    </row>
    <row r="13">
      <c r="A13" s="4" t="inlineStr">
        <is>
          <t>Gross Revenue</t>
        </is>
      </c>
      <c r="J13" s="7" t="n">
        <v>6059.3</v>
      </c>
      <c r="K13" s="7" t="n">
        <v>6012.5</v>
      </c>
      <c r="L13" s="7" t="n">
        <v>5794.1</v>
      </c>
    </row>
    <row r="14">
      <c r="A14" s="4" t="inlineStr">
        <is>
          <t>Intercompany Revenue</t>
        </is>
      </c>
      <c r="J14" s="7" t="n">
        <v>-1001.8</v>
      </c>
      <c r="K14" s="7" t="n">
        <v>-1010.6</v>
      </c>
      <c r="L14" s="7" t="n">
        <v>-982.6</v>
      </c>
    </row>
    <row r="15">
      <c r="A15" s="4" t="inlineStr">
        <is>
          <t>Revenue</t>
        </is>
      </c>
      <c r="J15" s="7" t="n">
        <v>5057.5</v>
      </c>
      <c r="K15" s="7" t="n">
        <v>5001.9</v>
      </c>
      <c r="L15" s="7" t="n">
        <v>4811.5</v>
      </c>
    </row>
    <row r="16">
      <c r="A16" s="4" t="inlineStr">
        <is>
          <t>Depreciation, Amortization, Depletion and Accretion</t>
        </is>
      </c>
      <c r="J16" s="7" t="n">
        <v>502.1</v>
      </c>
      <c r="K16" s="7" t="n">
        <v>493.7</v>
      </c>
      <c r="L16" s="7" t="n">
        <v>484.1</v>
      </c>
    </row>
    <row r="17">
      <c r="A17" s="4" t="inlineStr">
        <is>
          <t>Operating Income (Loss)</t>
        </is>
      </c>
      <c r="J17" s="7" t="n">
        <v>1343.3</v>
      </c>
      <c r="K17" s="7" t="n">
        <v>1231.7</v>
      </c>
      <c r="L17" s="7" t="n">
        <v>1157.5</v>
      </c>
    </row>
    <row r="18">
      <c r="A18" s="4" t="inlineStr">
        <is>
          <t>Capital Expenditures</t>
        </is>
      </c>
      <c r="J18" s="7" t="n">
        <v>546.6</v>
      </c>
      <c r="K18" s="7" t="n">
        <v>551.3</v>
      </c>
      <c r="L18" s="7" t="n">
        <v>515.8</v>
      </c>
    </row>
    <row r="19">
      <c r="A19" s="4" t="inlineStr">
        <is>
          <t>Total Assets</t>
        </is>
      </c>
      <c r="B19" s="7" t="n">
        <v>11760.3</v>
      </c>
      <c r="F19" s="7" t="n">
        <v>11389.1</v>
      </c>
      <c r="J19" s="7" t="n">
        <v>11760.3</v>
      </c>
      <c r="K19" s="7" t="n">
        <v>11389.1</v>
      </c>
      <c r="L19" s="7" t="n">
        <v>10994.9</v>
      </c>
    </row>
    <row r="20">
      <c r="A20" s="4" t="inlineStr">
        <is>
          <t>Group 2</t>
        </is>
      </c>
    </row>
    <row r="21">
      <c r="A21" s="3" t="inlineStr">
        <is>
          <t>Segment Reporting Information [Line Items]</t>
        </is>
      </c>
    </row>
    <row r="22">
      <c r="A22" s="4" t="inlineStr">
        <is>
          <t>Gross Revenue</t>
        </is>
      </c>
      <c r="J22" s="7" t="n">
        <v>5626.4</v>
      </c>
      <c r="K22" s="7" t="n">
        <v>5782.6</v>
      </c>
      <c r="L22" s="7" t="n">
        <v>5704.6</v>
      </c>
    </row>
    <row r="23">
      <c r="A23" s="4" t="inlineStr">
        <is>
          <t>Intercompany Revenue</t>
        </is>
      </c>
      <c r="J23" s="7" t="n">
        <v>-834.5</v>
      </c>
      <c r="K23" s="7" t="n">
        <v>-838.2</v>
      </c>
      <c r="L23" s="7" t="n">
        <v>-825.9</v>
      </c>
    </row>
    <row r="24">
      <c r="A24" s="4" t="inlineStr">
        <is>
          <t>Revenue</t>
        </is>
      </c>
      <c r="J24" s="7" t="n">
        <v>4791.9</v>
      </c>
      <c r="K24" s="7" t="n">
        <v>4944.4</v>
      </c>
      <c r="L24" s="7" t="n">
        <v>4878.7</v>
      </c>
    </row>
    <row r="25">
      <c r="A25" s="4" t="inlineStr">
        <is>
          <t>Depreciation, Amortization, Depletion and Accretion</t>
        </is>
      </c>
      <c r="J25" s="7" t="n">
        <v>488.9</v>
      </c>
      <c r="K25" s="7" t="n">
        <v>475.1</v>
      </c>
      <c r="L25" s="7" t="n">
        <v>469.3</v>
      </c>
    </row>
    <row r="26">
      <c r="A26" s="4" t="inlineStr">
        <is>
          <t>Operating Income (Loss)</t>
        </is>
      </c>
      <c r="J26" s="7" t="n">
        <v>966.4</v>
      </c>
      <c r="K26" s="7" t="n">
        <v>926.5</v>
      </c>
      <c r="L26" s="6" t="n">
        <v>900</v>
      </c>
    </row>
    <row r="27">
      <c r="A27" s="4" t="inlineStr">
        <is>
          <t>Capital Expenditures</t>
        </is>
      </c>
      <c r="J27" s="7" t="n">
        <v>465.8</v>
      </c>
      <c r="K27" s="7" t="n">
        <v>490.9</v>
      </c>
      <c r="L27" s="7" t="n">
        <v>421.3</v>
      </c>
    </row>
    <row r="28">
      <c r="A28" s="4" t="inlineStr">
        <is>
          <t>Total Assets</t>
        </is>
      </c>
      <c r="B28" s="7" t="n">
        <v>9255.9</v>
      </c>
      <c r="F28" s="7" t="n">
        <v>8947.700000000001</v>
      </c>
      <c r="J28" s="7" t="n">
        <v>9255.9</v>
      </c>
      <c r="K28" s="7" t="n">
        <v>8947.700000000001</v>
      </c>
      <c r="L28" s="6" t="n">
        <v>8674</v>
      </c>
    </row>
    <row r="29">
      <c r="A29" s="4" t="inlineStr">
        <is>
          <t>Corporate entities and other</t>
        </is>
      </c>
    </row>
    <row r="30">
      <c r="A30" s="3" t="inlineStr">
        <is>
          <t>Segment Reporting Information [Line Items]</t>
        </is>
      </c>
    </row>
    <row r="31">
      <c r="A31" s="4" t="inlineStr">
        <is>
          <t>Gross Revenue</t>
        </is>
      </c>
      <c r="J31" s="6" t="n">
        <v>346</v>
      </c>
      <c r="K31" s="7" t="n">
        <v>397.9</v>
      </c>
      <c r="L31" s="7" t="n">
        <v>399.7</v>
      </c>
    </row>
    <row r="32">
      <c r="A32" s="4" t="inlineStr">
        <is>
          <t>Intercompany Revenue</t>
        </is>
      </c>
      <c r="J32" s="7" t="n">
        <v>-41.8</v>
      </c>
      <c r="K32" s="7" t="n">
        <v>-44.8</v>
      </c>
      <c r="L32" s="6" t="n">
        <v>-49</v>
      </c>
    </row>
    <row r="33">
      <c r="A33" s="4" t="inlineStr">
        <is>
          <t>Revenue</t>
        </is>
      </c>
      <c r="J33" s="7" t="n">
        <v>304.2</v>
      </c>
      <c r="K33" s="7" t="n">
        <v>353.1</v>
      </c>
      <c r="L33" s="7" t="n">
        <v>350.7</v>
      </c>
    </row>
    <row r="34">
      <c r="A34" s="4" t="inlineStr">
        <is>
          <t>Depreciation, Amortization, Depletion and Accretion</t>
        </is>
      </c>
      <c r="J34" s="7" t="n">
        <v>167.8</v>
      </c>
      <c r="K34" s="7" t="n">
        <v>153.6</v>
      </c>
      <c r="L34" s="7" t="n">
        <v>160.7</v>
      </c>
    </row>
    <row r="35">
      <c r="A35" s="4" t="inlineStr">
        <is>
          <t>Operating Income (Loss)</t>
        </is>
      </c>
      <c r="J35" s="7" t="n">
        <v>-600.6</v>
      </c>
      <c r="K35" s="6" t="n">
        <v>-371</v>
      </c>
      <c r="L35" s="7" t="n">
        <v>-321.7</v>
      </c>
    </row>
    <row r="36">
      <c r="A36" s="4" t="inlineStr">
        <is>
          <t>Capital Expenditures</t>
        </is>
      </c>
      <c r="J36" s="7" t="n">
        <v>182.2</v>
      </c>
      <c r="K36" s="7" t="n">
        <v>164.9</v>
      </c>
      <c r="L36" s="7" t="n">
        <v>134.7</v>
      </c>
    </row>
    <row r="37">
      <c r="A37" s="4" t="inlineStr">
        <is>
          <t>Total Assets</t>
        </is>
      </c>
      <c r="B37" s="5" t="n">
        <v>2417.8</v>
      </c>
      <c r="F37" s="8" t="n">
        <v>2347</v>
      </c>
      <c r="J37" s="5" t="n">
        <v>2417.8</v>
      </c>
      <c r="K37" s="8" t="n">
        <v>2347</v>
      </c>
      <c r="L37" s="5" t="n">
        <v>1948.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venue (Revenue by Service Lin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3" t="inlineStr">
        <is>
          <t>Disaggregation of Revenue [Line Items]</t>
        </is>
      </c>
    </row>
    <row r="4">
      <c r="A4" s="4" t="inlineStr">
        <is>
          <t>Total revenue</t>
        </is>
      </c>
      <c r="B4" s="5" t="n">
        <v>2573.3</v>
      </c>
      <c r="C4" s="5" t="n">
        <v>2572.1</v>
      </c>
      <c r="D4" s="5" t="n">
        <v>2454.4</v>
      </c>
      <c r="E4" s="5" t="n">
        <v>2553.9</v>
      </c>
      <c r="F4" s="5" t="n">
        <v>2576.7</v>
      </c>
      <c r="G4" s="5" t="n">
        <v>2646.9</v>
      </c>
      <c r="H4" s="5" t="n">
        <v>2605.3</v>
      </c>
      <c r="I4" s="5" t="n">
        <v>2470.6</v>
      </c>
      <c r="J4" s="5" t="n">
        <v>10153.6</v>
      </c>
      <c r="K4" s="5" t="n">
        <v>10299.4</v>
      </c>
      <c r="L4" s="5" t="n">
        <v>10040.9</v>
      </c>
    </row>
    <row r="5">
      <c r="A5" s="4" t="inlineStr">
        <is>
          <t>Revenue as a percentage of total revenue</t>
        </is>
      </c>
      <c r="J5" s="6" t="n">
        <v>1</v>
      </c>
      <c r="K5" s="6" t="n">
        <v>1</v>
      </c>
      <c r="L5" s="6" t="n">
        <v>1</v>
      </c>
    </row>
    <row r="6">
      <c r="A6" s="4" t="inlineStr">
        <is>
          <t>Transfer</t>
        </is>
      </c>
    </row>
    <row r="7">
      <c r="A7" s="3" t="inlineStr">
        <is>
          <t>Disaggregation of Revenue [Line Items]</t>
        </is>
      </c>
    </row>
    <row r="8">
      <c r="A8" s="4" t="inlineStr">
        <is>
          <t>Total revenue</t>
        </is>
      </c>
      <c r="J8" s="5" t="n">
        <v>603.5</v>
      </c>
      <c r="K8" s="5" t="n">
        <v>570.6</v>
      </c>
      <c r="L8" s="5" t="n">
        <v>531.1</v>
      </c>
    </row>
    <row r="9">
      <c r="A9" s="4" t="inlineStr">
        <is>
          <t>Revenue as a percentage of total revenue</t>
        </is>
      </c>
      <c r="J9" s="12" t="n">
        <v>0.059</v>
      </c>
      <c r="K9" s="12" t="n">
        <v>0.055</v>
      </c>
      <c r="L9" s="12" t="n">
        <v>0.053</v>
      </c>
    </row>
    <row r="10">
      <c r="A10" s="4" t="inlineStr">
        <is>
          <t>Landfill</t>
        </is>
      </c>
    </row>
    <row r="11">
      <c r="A11" s="3" t="inlineStr">
        <is>
          <t>Disaggregation of Revenue [Line Items]</t>
        </is>
      </c>
    </row>
    <row r="12">
      <c r="A12" s="4" t="inlineStr">
        <is>
          <t>Total revenue</t>
        </is>
      </c>
      <c r="J12" s="5" t="n">
        <v>1279.6</v>
      </c>
      <c r="K12" s="5" t="n">
        <v>1300.1</v>
      </c>
      <c r="L12" s="5" t="n">
        <v>1270.9</v>
      </c>
    </row>
    <row r="13">
      <c r="A13" s="4" t="inlineStr">
        <is>
          <t>Revenue as a percentage of total revenue</t>
        </is>
      </c>
      <c r="J13" s="12" t="n">
        <v>0.126</v>
      </c>
      <c r="K13" s="12" t="n">
        <v>0.126</v>
      </c>
      <c r="L13" s="12" t="n">
        <v>0.126</v>
      </c>
    </row>
    <row r="14">
      <c r="A14" s="4" t="inlineStr">
        <is>
          <t>Other</t>
        </is>
      </c>
    </row>
    <row r="15">
      <c r="A15" s="3" t="inlineStr">
        <is>
          <t>Disaggregation of Revenue [Line Items]</t>
        </is>
      </c>
    </row>
    <row r="16">
      <c r="A16" s="4" t="inlineStr">
        <is>
          <t>Total revenue</t>
        </is>
      </c>
      <c r="J16" s="5" t="n">
        <v>526.6</v>
      </c>
      <c r="K16" s="5" t="n">
        <v>499.4</v>
      </c>
      <c r="L16" s="5" t="n">
        <v>520.1</v>
      </c>
    </row>
    <row r="17">
      <c r="A17" s="4" t="inlineStr">
        <is>
          <t>Revenue as a percentage of total revenue</t>
        </is>
      </c>
      <c r="J17" s="12" t="n">
        <v>0.052</v>
      </c>
      <c r="K17" s="12" t="n">
        <v>0.049</v>
      </c>
      <c r="L17" s="12" t="n">
        <v>0.052</v>
      </c>
    </row>
    <row r="18">
      <c r="A18" s="4" t="inlineStr">
        <is>
          <t>Recycling processing and commodity sales</t>
        </is>
      </c>
    </row>
    <row r="19">
      <c r="A19" s="3" t="inlineStr">
        <is>
          <t>Disaggregation of Revenue [Line Items]</t>
        </is>
      </c>
    </row>
    <row r="20">
      <c r="A20" s="4" t="inlineStr">
        <is>
          <t>Total revenue</t>
        </is>
      </c>
      <c r="J20" s="5" t="n">
        <v>297.1</v>
      </c>
      <c r="K20" s="5" t="n">
        <v>273.3</v>
      </c>
      <c r="L20" s="5" t="n">
        <v>297.8</v>
      </c>
    </row>
    <row r="21">
      <c r="A21" s="4" t="inlineStr">
        <is>
          <t>Revenue as a percentage of total revenue</t>
        </is>
      </c>
      <c r="J21" s="12" t="n">
        <v>0.029</v>
      </c>
      <c r="K21" s="12" t="n">
        <v>0.027</v>
      </c>
      <c r="L21" s="12" t="n">
        <v>0.03</v>
      </c>
    </row>
    <row r="22">
      <c r="A22" s="4" t="inlineStr">
        <is>
          <t>Other non-core</t>
        </is>
      </c>
    </row>
    <row r="23">
      <c r="A23" s="3" t="inlineStr">
        <is>
          <t>Disaggregation of Revenue [Line Items]</t>
        </is>
      </c>
    </row>
    <row r="24">
      <c r="A24" s="4" t="inlineStr">
        <is>
          <t>Total revenue</t>
        </is>
      </c>
      <c r="J24" s="5" t="n">
        <v>229.5</v>
      </c>
      <c r="K24" s="5" t="n">
        <v>226.1</v>
      </c>
      <c r="L24" s="5" t="n">
        <v>222.3</v>
      </c>
    </row>
    <row r="25">
      <c r="A25" s="4" t="inlineStr">
        <is>
          <t>Revenue as a percentage of total revenue</t>
        </is>
      </c>
      <c r="J25" s="12" t="n">
        <v>0.023</v>
      </c>
      <c r="K25" s="12" t="n">
        <v>0.022</v>
      </c>
      <c r="L25" s="12" t="n">
        <v>0.022</v>
      </c>
    </row>
    <row r="26">
      <c r="A26" s="4" t="inlineStr">
        <is>
          <t>Operating Segments | Collection</t>
        </is>
      </c>
    </row>
    <row r="27">
      <c r="A27" s="3" t="inlineStr">
        <is>
          <t>Disaggregation of Revenue [Line Items]</t>
        </is>
      </c>
    </row>
    <row r="28">
      <c r="A28" s="4" t="inlineStr">
        <is>
          <t>Total revenue</t>
        </is>
      </c>
      <c r="J28" s="5" t="n">
        <v>7616.2</v>
      </c>
      <c r="K28" s="5" t="n">
        <v>7737.6</v>
      </c>
      <c r="L28" s="5" t="n">
        <v>7524.1</v>
      </c>
    </row>
    <row r="29">
      <c r="A29" s="4" t="inlineStr">
        <is>
          <t>Revenue as a percentage of total revenue</t>
        </is>
      </c>
      <c r="J29" s="12" t="n">
        <v>0.75</v>
      </c>
      <c r="K29" s="12" t="n">
        <v>0.751</v>
      </c>
      <c r="L29" s="12" t="n">
        <v>0.75</v>
      </c>
    </row>
    <row r="30">
      <c r="A30" s="4" t="inlineStr">
        <is>
          <t>Operating Segments | Residential</t>
        </is>
      </c>
    </row>
    <row r="31">
      <c r="A31" s="3" t="inlineStr">
        <is>
          <t>Disaggregation of Revenue [Line Items]</t>
        </is>
      </c>
    </row>
    <row r="32">
      <c r="A32" s="4" t="inlineStr">
        <is>
          <t>Total revenue</t>
        </is>
      </c>
      <c r="J32" s="8" t="n">
        <v>2309</v>
      </c>
      <c r="K32" s="5" t="n">
        <v>2271.9</v>
      </c>
      <c r="L32" s="5" t="n">
        <v>2236.5</v>
      </c>
    </row>
    <row r="33">
      <c r="A33" s="4" t="inlineStr">
        <is>
          <t>Revenue as a percentage of total revenue</t>
        </is>
      </c>
      <c r="J33" s="12" t="n">
        <v>0.227</v>
      </c>
      <c r="K33" s="12" t="n">
        <v>0.221</v>
      </c>
      <c r="L33" s="12" t="n">
        <v>0.223</v>
      </c>
    </row>
    <row r="34">
      <c r="A34" s="4" t="inlineStr">
        <is>
          <t>Operating Segments | Small-container</t>
        </is>
      </c>
    </row>
    <row r="35">
      <c r="A35" s="3" t="inlineStr">
        <is>
          <t>Disaggregation of Revenue [Line Items]</t>
        </is>
      </c>
    </row>
    <row r="36">
      <c r="A36" s="4" t="inlineStr">
        <is>
          <t>Total revenue</t>
        </is>
      </c>
      <c r="J36" s="5" t="n">
        <v>3106.8</v>
      </c>
      <c r="K36" s="8" t="n">
        <v>3170</v>
      </c>
      <c r="L36" s="5" t="n">
        <v>3059.1</v>
      </c>
    </row>
    <row r="37">
      <c r="A37" s="4" t="inlineStr">
        <is>
          <t>Revenue as a percentage of total revenue</t>
        </is>
      </c>
      <c r="J37" s="12" t="n">
        <v>0.306</v>
      </c>
      <c r="K37" s="12" t="n">
        <v>0.308</v>
      </c>
      <c r="L37" s="12" t="n">
        <v>0.305</v>
      </c>
    </row>
    <row r="38">
      <c r="A38" s="4" t="inlineStr">
        <is>
          <t>Operating Segments | Large-container</t>
        </is>
      </c>
    </row>
    <row r="39">
      <c r="A39" s="3" t="inlineStr">
        <is>
          <t>Disaggregation of Revenue [Line Items]</t>
        </is>
      </c>
    </row>
    <row r="40">
      <c r="A40" s="4" t="inlineStr">
        <is>
          <t>Total revenue</t>
        </is>
      </c>
      <c r="J40" s="5" t="n">
        <v>2148.9</v>
      </c>
      <c r="K40" s="5" t="n">
        <v>2249.6</v>
      </c>
      <c r="L40" s="5" t="n">
        <v>2184.7</v>
      </c>
    </row>
    <row r="41">
      <c r="A41" s="4" t="inlineStr">
        <is>
          <t>Revenue as a percentage of total revenue</t>
        </is>
      </c>
      <c r="J41" s="12" t="n">
        <v>0.212</v>
      </c>
      <c r="K41" s="12" t="n">
        <v>0.218</v>
      </c>
      <c r="L41" s="12" t="n">
        <v>0.218</v>
      </c>
    </row>
    <row r="42">
      <c r="A42" s="4" t="inlineStr">
        <is>
          <t>Operating Segments | Other</t>
        </is>
      </c>
    </row>
    <row r="43">
      <c r="A43" s="3" t="inlineStr">
        <is>
          <t>Disaggregation of Revenue [Line Items]</t>
        </is>
      </c>
    </row>
    <row r="44">
      <c r="A44" s="4" t="inlineStr">
        <is>
          <t>Total revenue</t>
        </is>
      </c>
      <c r="J44" s="5" t="n">
        <v>51.5</v>
      </c>
      <c r="K44" s="5" t="n">
        <v>46.1</v>
      </c>
      <c r="L44" s="5" t="n">
        <v>43.8</v>
      </c>
    </row>
    <row r="45">
      <c r="A45" s="4" t="inlineStr">
        <is>
          <t>Revenue as a percentage of total revenue</t>
        </is>
      </c>
      <c r="J45" s="12" t="n">
        <v>0.005</v>
      </c>
      <c r="K45" s="12" t="n">
        <v>0.004</v>
      </c>
      <c r="L45" s="12" t="n">
        <v>0.004</v>
      </c>
    </row>
    <row r="46">
      <c r="A46" s="4" t="inlineStr">
        <is>
          <t>Operating Segments | Transfer</t>
        </is>
      </c>
    </row>
    <row r="47">
      <c r="A47" s="3" t="inlineStr">
        <is>
          <t>Disaggregation of Revenue [Line Items]</t>
        </is>
      </c>
    </row>
    <row r="48">
      <c r="A48" s="4" t="inlineStr">
        <is>
          <t>Total revenue</t>
        </is>
      </c>
      <c r="J48" s="5" t="n">
        <v>1349.4</v>
      </c>
      <c r="K48" s="5" t="n">
        <v>1318.7</v>
      </c>
      <c r="L48" s="5" t="n">
        <v>1244.9</v>
      </c>
    </row>
    <row r="49">
      <c r="A49" s="4" t="inlineStr">
        <is>
          <t>Operating Segments | Landfill</t>
        </is>
      </c>
    </row>
    <row r="50">
      <c r="A50" s="3" t="inlineStr">
        <is>
          <t>Disaggregation of Revenue [Line Items]</t>
        </is>
      </c>
    </row>
    <row r="51">
      <c r="A51" s="4" t="inlineStr">
        <is>
          <t>Total revenue</t>
        </is>
      </c>
      <c r="J51" s="7" t="n">
        <v>2298.1</v>
      </c>
      <c r="K51" s="7" t="n">
        <v>2324.2</v>
      </c>
      <c r="L51" s="7" t="n">
        <v>2291.7</v>
      </c>
    </row>
    <row r="52">
      <c r="A52" s="4" t="inlineStr">
        <is>
          <t>Operating Segments | Environmental services</t>
        </is>
      </c>
    </row>
    <row r="53">
      <c r="A53" s="3" t="inlineStr">
        <is>
          <t>Disaggregation of Revenue [Line Items]</t>
        </is>
      </c>
    </row>
    <row r="54">
      <c r="A54" s="4" t="inlineStr">
        <is>
          <t>Total revenue</t>
        </is>
      </c>
      <c r="J54" s="5" t="n">
        <v>127.7</v>
      </c>
      <c r="K54" s="5" t="n">
        <v>191.7</v>
      </c>
      <c r="L54" s="5" t="n">
        <v>194.7</v>
      </c>
    </row>
    <row r="55">
      <c r="A55" s="4" t="inlineStr">
        <is>
          <t>Revenue as a percentage of total revenue</t>
        </is>
      </c>
      <c r="J55" s="12" t="n">
        <v>0.013</v>
      </c>
      <c r="K55" s="12" t="n">
        <v>0.019</v>
      </c>
      <c r="L55" s="12" t="n">
        <v>0.019</v>
      </c>
    </row>
    <row r="56">
      <c r="A56" s="4" t="inlineStr">
        <is>
          <t>Intersegment Eliminations | Transfer</t>
        </is>
      </c>
    </row>
    <row r="57">
      <c r="A57" s="3" t="inlineStr">
        <is>
          <t>Disaggregation of Revenue [Line Items]</t>
        </is>
      </c>
    </row>
    <row r="58">
      <c r="A58" s="4" t="inlineStr">
        <is>
          <t>Total revenue</t>
        </is>
      </c>
      <c r="J58" s="5" t="n">
        <v>-745.9</v>
      </c>
      <c r="K58" s="5" t="n">
        <v>-748.1</v>
      </c>
      <c r="L58" s="5" t="n">
        <v>-713.8</v>
      </c>
    </row>
    <row r="59">
      <c r="A59" s="4" t="inlineStr">
        <is>
          <t>Intersegment Eliminations | Landfill</t>
        </is>
      </c>
    </row>
    <row r="60">
      <c r="A60" s="3" t="inlineStr">
        <is>
          <t>Disaggregation of Revenue [Line Items]</t>
        </is>
      </c>
    </row>
    <row r="61">
      <c r="A61" s="4" t="inlineStr">
        <is>
          <t>Total revenue</t>
        </is>
      </c>
      <c r="J61" s="5" t="n">
        <v>-1018.5</v>
      </c>
      <c r="K61" s="5" t="n">
        <v>-1024.1</v>
      </c>
      <c r="L61" s="5" t="n">
        <v>-1020.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0</t>
        </is>
      </c>
      <c r="C2" s="2" t="inlineStr">
        <is>
          <t>Dec. 31, 2019</t>
        </is>
      </c>
    </row>
    <row r="3">
      <c r="A3" s="3" t="inlineStr">
        <is>
          <t>Capitalized Contract Cost [Line Items]</t>
        </is>
      </c>
    </row>
    <row r="4">
      <c r="A4" s="4" t="inlineStr">
        <is>
          <t>Deferred contract costs and sales commissions</t>
        </is>
      </c>
      <c r="B4" s="5" t="n">
        <v>82.3</v>
      </c>
      <c r="C4" s="5" t="n">
        <v>83.09999999999999</v>
      </c>
    </row>
    <row r="5">
      <c r="A5" s="4" t="inlineStr">
        <is>
          <t>Capitalized sales commissions to selling, general and administrative expenses</t>
        </is>
      </c>
    </row>
    <row r="6">
      <c r="A6" s="3" t="inlineStr">
        <is>
          <t>Capitalized Contract Cost [Line Items]</t>
        </is>
      </c>
    </row>
    <row r="7">
      <c r="A7" s="4" t="inlineStr">
        <is>
          <t>Capitalized contract cost, amortization</t>
        </is>
      </c>
      <c r="B7" s="7" t="n">
        <v>12.2</v>
      </c>
      <c r="C7" s="7" t="n">
        <v>11.8</v>
      </c>
    </row>
    <row r="8">
      <c r="A8" s="4" t="inlineStr">
        <is>
          <t>Other deferred contract costs as a reduction of revenue</t>
        </is>
      </c>
    </row>
    <row r="9">
      <c r="A9" s="3" t="inlineStr">
        <is>
          <t>Capitalized Contract Cost [Line Items]</t>
        </is>
      </c>
    </row>
    <row r="10">
      <c r="A10" s="4" t="inlineStr">
        <is>
          <t>Capitalized contract cost, amortization</t>
        </is>
      </c>
      <c r="B10" s="5" t="n">
        <v>6.5</v>
      </c>
      <c r="C10" s="5" t="n">
        <v>6.2</v>
      </c>
    </row>
    <row r="11">
      <c r="A11" s="4" t="inlineStr">
        <is>
          <t>Collection Service Line</t>
        </is>
      </c>
    </row>
    <row r="12">
      <c r="A12" s="3" t="inlineStr">
        <is>
          <t>Capitalized Contract Cost [Line Items]</t>
        </is>
      </c>
    </row>
    <row r="13">
      <c r="A13" s="4" t="inlineStr">
        <is>
          <t>Standard contract term</t>
        </is>
      </c>
      <c r="B13" s="4" t="inlineStr">
        <is>
          <t>3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t>
        </is>
      </c>
      <c r="B4" s="5" t="n">
        <v>8120.9</v>
      </c>
      <c r="C4" s="5" t="n">
        <v>7929.5</v>
      </c>
      <c r="D4" s="5" t="n">
        <v>7961.1</v>
      </c>
    </row>
    <row r="5">
      <c r="A5" s="4" t="inlineStr">
        <is>
          <t>Other comprehensive income (loss) before reclassifications</t>
        </is>
      </c>
      <c r="B5" s="7" t="n">
        <v>-20.4</v>
      </c>
      <c r="C5" s="7" t="n">
        <v>-32.7</v>
      </c>
      <c r="D5" s="6" t="n">
        <v>12</v>
      </c>
    </row>
    <row r="6">
      <c r="A6" s="4" t="inlineStr">
        <is>
          <t>Amounts reclassified from accumulated other comprehensive income (loss)</t>
        </is>
      </c>
      <c r="B6" s="7" t="n">
        <v>5.8</v>
      </c>
      <c r="C6" s="6" t="n">
        <v>1</v>
      </c>
      <c r="D6" s="7" t="n">
        <v>-3.8</v>
      </c>
    </row>
    <row r="7">
      <c r="A7" s="4" t="inlineStr">
        <is>
          <t>Other comprehensive income (loss), net of tax</t>
        </is>
      </c>
      <c r="B7" s="7" t="n">
        <v>-14.6</v>
      </c>
      <c r="C7" s="7" t="n">
        <v>-31.7</v>
      </c>
      <c r="D7" s="7" t="n">
        <v>8.199999999999999</v>
      </c>
    </row>
    <row r="8">
      <c r="A8" s="4" t="inlineStr">
        <is>
          <t>Balance</t>
        </is>
      </c>
      <c r="B8" s="7" t="n">
        <v>8488.799999999999</v>
      </c>
      <c r="C8" s="7" t="n">
        <v>8120.9</v>
      </c>
      <c r="D8" s="7" t="n">
        <v>7929.5</v>
      </c>
    </row>
    <row r="9">
      <c r="A9" s="4" t="inlineStr">
        <is>
          <t>Cumulative Effect, Period of Adoption, Adjustment</t>
        </is>
      </c>
    </row>
    <row r="10">
      <c r="A10" s="3" t="inlineStr">
        <is>
          <t>AOCI Including Portion Attributable to Noncontrolling Interest, Net of Tax [Roll Forward]</t>
        </is>
      </c>
    </row>
    <row r="11">
      <c r="A11" s="4" t="inlineStr">
        <is>
          <t>Balance</t>
        </is>
      </c>
      <c r="C11" s="6" t="n">
        <v>0</v>
      </c>
      <c r="D11" s="7" t="n">
        <v>33.4</v>
      </c>
    </row>
    <row r="12">
      <c r="A12" s="4" t="inlineStr">
        <is>
          <t>Balance</t>
        </is>
      </c>
      <c r="D12" s="6" t="n">
        <v>0</v>
      </c>
    </row>
    <row r="13">
      <c r="A13" s="4" t="inlineStr">
        <is>
          <t>Total</t>
        </is>
      </c>
    </row>
    <row r="14">
      <c r="A14" s="3" t="inlineStr">
        <is>
          <t>AOCI Including Portion Attributable to Noncontrolling Interest, Net of Tax [Roll Forward]</t>
        </is>
      </c>
    </row>
    <row r="15">
      <c r="A15" s="4" t="inlineStr">
        <is>
          <t>Balance</t>
        </is>
      </c>
      <c r="B15" s="7" t="n">
        <v>2.2</v>
      </c>
      <c r="C15" s="7" t="n">
        <v>30.8</v>
      </c>
      <c r="D15" s="7" t="n">
        <v>22.6</v>
      </c>
    </row>
    <row r="16">
      <c r="A16" s="4" t="inlineStr">
        <is>
          <t>Balance</t>
        </is>
      </c>
      <c r="B16" s="7" t="n">
        <v>-12.4</v>
      </c>
      <c r="C16" s="7" t="n">
        <v>2.2</v>
      </c>
      <c r="D16" s="7" t="n">
        <v>30.8</v>
      </c>
    </row>
    <row r="17">
      <c r="A17" s="4" t="inlineStr">
        <is>
          <t>Total | Cumulative Effect, Period of Adoption, Adjustment</t>
        </is>
      </c>
    </row>
    <row r="18">
      <c r="A18" s="3" t="inlineStr">
        <is>
          <t>AOCI Including Portion Attributable to Noncontrolling Interest, Net of Tax [Roll Forward]</t>
        </is>
      </c>
    </row>
    <row r="19">
      <c r="A19" s="4" t="inlineStr">
        <is>
          <t>Balance</t>
        </is>
      </c>
      <c r="C19" s="7" t="n">
        <v>3.1</v>
      </c>
    </row>
    <row r="20">
      <c r="A20" s="4" t="inlineStr">
        <is>
          <t>Balance</t>
        </is>
      </c>
      <c r="D20" s="7" t="n">
        <v>3.1</v>
      </c>
    </row>
    <row r="21">
      <c r="A21" s="4" t="inlineStr">
        <is>
          <t>Cash Flow Hedges</t>
        </is>
      </c>
    </row>
    <row r="22">
      <c r="A22" s="3" t="inlineStr">
        <is>
          <t>AOCI Including Portion Attributable to Noncontrolling Interest, Net of Tax [Roll Forward]</t>
        </is>
      </c>
    </row>
    <row r="23">
      <c r="A23" s="4" t="inlineStr">
        <is>
          <t>Balance</t>
        </is>
      </c>
      <c r="C23" s="7" t="n">
        <v>16.1</v>
      </c>
      <c r="D23" s="7" t="n">
        <v>1.4</v>
      </c>
    </row>
    <row r="24">
      <c r="A24" s="4" t="inlineStr">
        <is>
          <t>Other comprehensive income (loss) before reclassifications</t>
        </is>
      </c>
      <c r="D24" s="7" t="n">
        <v>18.5</v>
      </c>
    </row>
    <row r="25">
      <c r="A25" s="4" t="inlineStr">
        <is>
          <t>Amounts reclassified from accumulated other comprehensive income (loss)</t>
        </is>
      </c>
      <c r="D25" s="7" t="n">
        <v>-3.8</v>
      </c>
    </row>
    <row r="26">
      <c r="A26" s="4" t="inlineStr">
        <is>
          <t>Other comprehensive income (loss), net of tax</t>
        </is>
      </c>
      <c r="D26" s="7" t="n">
        <v>14.7</v>
      </c>
    </row>
    <row r="27">
      <c r="A27" s="4" t="inlineStr">
        <is>
          <t>Balance</t>
        </is>
      </c>
      <c r="D27" s="7" t="n">
        <v>16.1</v>
      </c>
    </row>
    <row r="28">
      <c r="A28" s="4" t="inlineStr">
        <is>
          <t>Cash Flow Hedges</t>
        </is>
      </c>
    </row>
    <row r="29">
      <c r="A29" s="3" t="inlineStr">
        <is>
          <t>AOCI Including Portion Attributable to Noncontrolling Interest, Net of Tax [Roll Forward]</t>
        </is>
      </c>
    </row>
    <row r="30">
      <c r="A30" s="4" t="inlineStr">
        <is>
          <t>Balance</t>
        </is>
      </c>
      <c r="B30" s="7" t="n">
        <v>-13.7</v>
      </c>
    </row>
    <row r="31">
      <c r="A31" s="4" t="inlineStr">
        <is>
          <t>Other comprehensive income (loss) before reclassifications</t>
        </is>
      </c>
      <c r="B31" s="7" t="n">
        <v>-22.5</v>
      </c>
      <c r="C31" s="7" t="n">
        <v>-30.2</v>
      </c>
    </row>
    <row r="32">
      <c r="A32" s="4" t="inlineStr">
        <is>
          <t>Amounts reclassified from accumulated other comprehensive income (loss)</t>
        </is>
      </c>
      <c r="B32" s="7" t="n">
        <v>5.8</v>
      </c>
      <c r="C32" s="6" t="n">
        <v>1</v>
      </c>
    </row>
    <row r="33">
      <c r="A33" s="4" t="inlineStr">
        <is>
          <t>Other comprehensive income (loss), net of tax</t>
        </is>
      </c>
      <c r="B33" s="7" t="n">
        <v>-16.7</v>
      </c>
      <c r="C33" s="7" t="n">
        <v>-29.2</v>
      </c>
    </row>
    <row r="34">
      <c r="A34" s="4" t="inlineStr">
        <is>
          <t>Balance</t>
        </is>
      </c>
      <c r="B34" s="7" t="n">
        <v>-30.4</v>
      </c>
      <c r="C34" s="7" t="n">
        <v>-13.7</v>
      </c>
    </row>
    <row r="35">
      <c r="A35" s="4" t="inlineStr">
        <is>
          <t>Cash Flow Hedges | Cumulative Effect, Period of Adoption, Adjustment</t>
        </is>
      </c>
    </row>
    <row r="36">
      <c r="A36" s="3" t="inlineStr">
        <is>
          <t>AOCI Including Portion Attributable to Noncontrolling Interest, Net of Tax [Roll Forward]</t>
        </is>
      </c>
    </row>
    <row r="37">
      <c r="A37" s="4" t="inlineStr">
        <is>
          <t>Balance</t>
        </is>
      </c>
      <c r="C37" s="7" t="n">
        <v>-0.6</v>
      </c>
    </row>
    <row r="38">
      <c r="A38" s="4" t="inlineStr">
        <is>
          <t>Balance</t>
        </is>
      </c>
      <c r="D38" s="7" t="n">
        <v>-0.6</v>
      </c>
    </row>
    <row r="39">
      <c r="A39" s="4" t="inlineStr">
        <is>
          <t>Defined Benefit Pension Plan</t>
        </is>
      </c>
    </row>
    <row r="40">
      <c r="A40" s="3" t="inlineStr">
        <is>
          <t>AOCI Including Portion Attributable to Noncontrolling Interest, Net of Tax [Roll Forward]</t>
        </is>
      </c>
    </row>
    <row r="41">
      <c r="A41" s="4" t="inlineStr">
        <is>
          <t>Balance</t>
        </is>
      </c>
      <c r="B41" s="7" t="n">
        <v>15.9</v>
      </c>
      <c r="C41" s="7" t="n">
        <v>14.7</v>
      </c>
      <c r="D41" s="7" t="n">
        <v>21.2</v>
      </c>
    </row>
    <row r="42">
      <c r="A42" s="4" t="inlineStr">
        <is>
          <t>Other comprehensive income (loss) before reclassifications</t>
        </is>
      </c>
      <c r="B42" s="7" t="n">
        <v>2.1</v>
      </c>
      <c r="C42" s="7" t="n">
        <v>-2.5</v>
      </c>
      <c r="D42" s="7" t="n">
        <v>-6.5</v>
      </c>
    </row>
    <row r="43">
      <c r="A43" s="4" t="inlineStr">
        <is>
          <t>Amounts reclassified from accumulated other comprehensive income (loss)</t>
        </is>
      </c>
      <c r="B43" s="6" t="n">
        <v>0</v>
      </c>
      <c r="C43" s="6" t="n">
        <v>0</v>
      </c>
      <c r="D43" s="6" t="n">
        <v>0</v>
      </c>
    </row>
    <row r="44">
      <c r="A44" s="4" t="inlineStr">
        <is>
          <t>Other comprehensive income (loss), net of tax</t>
        </is>
      </c>
      <c r="B44" s="7" t="n">
        <v>2.1</v>
      </c>
      <c r="C44" s="7" t="n">
        <v>-2.5</v>
      </c>
      <c r="D44" s="7" t="n">
        <v>-6.5</v>
      </c>
    </row>
    <row r="45">
      <c r="A45" s="4" t="inlineStr">
        <is>
          <t>Balance</t>
        </is>
      </c>
      <c r="B45" s="8" t="n">
        <v>18</v>
      </c>
      <c r="C45" s="7" t="n">
        <v>15.9</v>
      </c>
      <c r="D45" s="7" t="n">
        <v>14.7</v>
      </c>
    </row>
    <row r="46">
      <c r="A46" s="4" t="inlineStr">
        <is>
          <t>Defined Benefit Pension Plan | Cumulative Effect, Period of Adoption, Adjustment</t>
        </is>
      </c>
    </row>
    <row r="47">
      <c r="A47" s="3" t="inlineStr">
        <is>
          <t>AOCI Including Portion Attributable to Noncontrolling Interest, Net of Tax [Roll Forward]</t>
        </is>
      </c>
    </row>
    <row r="48">
      <c r="A48" s="4" t="inlineStr">
        <is>
          <t>Balance</t>
        </is>
      </c>
      <c r="C48" s="5" t="n">
        <v>3.7</v>
      </c>
    </row>
    <row r="49">
      <c r="A49" s="4" t="inlineStr">
        <is>
          <t>Balance</t>
        </is>
      </c>
      <c r="D49" s="5" t="n">
        <v>3.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hanges in Accumulated Other Comprehensive Income (Loss) by Component (Reclassific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venue</t>
        </is>
      </c>
      <c r="B4" s="5" t="n">
        <v>2573.3</v>
      </c>
      <c r="C4" s="5" t="n">
        <v>2572.1</v>
      </c>
      <c r="D4" s="5" t="n">
        <v>2454.4</v>
      </c>
      <c r="E4" s="5" t="n">
        <v>2553.9</v>
      </c>
      <c r="F4" s="5" t="n">
        <v>2576.7</v>
      </c>
      <c r="G4" s="5" t="n">
        <v>2646.9</v>
      </c>
      <c r="H4" s="5" t="n">
        <v>2605.3</v>
      </c>
      <c r="I4" s="5" t="n">
        <v>2470.6</v>
      </c>
      <c r="J4" s="5" t="n">
        <v>10153.6</v>
      </c>
      <c r="K4" s="5" t="n">
        <v>10299.4</v>
      </c>
      <c r="L4" s="5" t="n">
        <v>10040.9</v>
      </c>
    </row>
    <row r="5">
      <c r="A5" s="4" t="inlineStr">
        <is>
          <t>Cost of operations</t>
        </is>
      </c>
      <c r="J5" s="7" t="n">
        <v>-6100.5</v>
      </c>
      <c r="K5" s="7" t="n">
        <v>-6298.4</v>
      </c>
      <c r="L5" s="6" t="n">
        <v>-6150</v>
      </c>
    </row>
    <row r="6">
      <c r="A6" s="4" t="inlineStr">
        <is>
          <t>Interest expense</t>
        </is>
      </c>
      <c r="J6" s="7" t="n">
        <v>-355.6</v>
      </c>
      <c r="K6" s="6" t="n">
        <v>-392</v>
      </c>
      <c r="L6" s="7" t="n">
        <v>-383.8</v>
      </c>
    </row>
    <row r="7">
      <c r="A7" s="4" t="inlineStr">
        <is>
          <t>Tax expense</t>
        </is>
      </c>
      <c r="J7" s="7" t="n">
        <v>-173.1</v>
      </c>
      <c r="K7" s="6" t="n">
        <v>-222</v>
      </c>
      <c r="L7" s="7" t="n">
        <v>-283.3</v>
      </c>
    </row>
    <row r="8">
      <c r="A8" s="4" t="inlineStr">
        <is>
          <t>Net income</t>
        </is>
      </c>
      <c r="B8" s="5" t="n">
        <v>236.3</v>
      </c>
      <c r="C8" s="5" t="n">
        <v>260.2</v>
      </c>
      <c r="D8" s="5" t="n">
        <v>226.3</v>
      </c>
      <c r="E8" s="5" t="n">
        <v>246.8</v>
      </c>
      <c r="F8" s="8" t="n">
        <v>290</v>
      </c>
      <c r="G8" s="8" t="n">
        <v>298</v>
      </c>
      <c r="H8" s="5" t="n">
        <v>250.9</v>
      </c>
      <c r="I8" s="5" t="n">
        <v>234.9</v>
      </c>
      <c r="J8" s="7" t="n">
        <v>969.6</v>
      </c>
      <c r="K8" s="7" t="n">
        <v>1073.8</v>
      </c>
      <c r="L8" s="7" t="n">
        <v>1037.6</v>
      </c>
    </row>
    <row r="9">
      <c r="A9" s="4" t="inlineStr">
        <is>
          <t>Amount Reclassified from Accumulated Other Comprehensive (Loss) Income</t>
        </is>
      </c>
    </row>
    <row r="10">
      <c r="A10" s="3" t="inlineStr">
        <is>
          <t>Reclassification Adjustment out of Accumulated Other Comprehensive Income [Line Items]</t>
        </is>
      </c>
    </row>
    <row r="11">
      <c r="A11" s="4" t="inlineStr">
        <is>
          <t>Net income</t>
        </is>
      </c>
      <c r="J11" s="7" t="n">
        <v>-5.8</v>
      </c>
      <c r="K11" s="6" t="n">
        <v>-1</v>
      </c>
      <c r="L11" s="7" t="n">
        <v>3.8</v>
      </c>
    </row>
    <row r="12">
      <c r="A12" s="4" t="inlineStr">
        <is>
          <t>Amount Reclassified from Accumulated Other Comprehensive (Loss) Income | Gain (loss) on cash flow hedges</t>
        </is>
      </c>
    </row>
    <row r="13">
      <c r="A13" s="3" t="inlineStr">
        <is>
          <t>Reclassification Adjustment out of Accumulated Other Comprehensive Income [Line Items]</t>
        </is>
      </c>
    </row>
    <row r="14">
      <c r="A14" s="4" t="inlineStr">
        <is>
          <t>Income before income taxes</t>
        </is>
      </c>
      <c r="J14" s="7" t="n">
        <v>-7.9</v>
      </c>
      <c r="K14" s="7" t="n">
        <v>-1.4</v>
      </c>
    </row>
    <row r="15">
      <c r="A15" s="4" t="inlineStr">
        <is>
          <t>Tax expense</t>
        </is>
      </c>
      <c r="J15" s="7" t="n">
        <v>2.1</v>
      </c>
      <c r="K15" s="7" t="n">
        <v>0.4</v>
      </c>
    </row>
    <row r="16">
      <c r="A16" s="4" t="inlineStr">
        <is>
          <t>Amount Reclassified from Accumulated Other Comprehensive (Loss) Income | Gain (loss) on cash flow hedges | Recycling commodity hedges</t>
        </is>
      </c>
    </row>
    <row r="17">
      <c r="A17" s="3" t="inlineStr">
        <is>
          <t>Reclassification Adjustment out of Accumulated Other Comprehensive Income [Line Items]</t>
        </is>
      </c>
    </row>
    <row r="18">
      <c r="A18" s="4" t="inlineStr">
        <is>
          <t>Revenue</t>
        </is>
      </c>
      <c r="J18" s="6" t="n">
        <v>0</v>
      </c>
      <c r="K18" s="6" t="n">
        <v>0</v>
      </c>
    </row>
    <row r="19">
      <c r="A19" s="4" t="inlineStr">
        <is>
          <t>Amount Reclassified from Accumulated Other Comprehensive (Loss) Income | Gain (loss) on cash flow hedges | Fuel hedges</t>
        </is>
      </c>
    </row>
    <row r="20">
      <c r="A20" s="3" t="inlineStr">
        <is>
          <t>Reclassification Adjustment out of Accumulated Other Comprehensive Income [Line Items]</t>
        </is>
      </c>
    </row>
    <row r="21">
      <c r="A21" s="4" t="inlineStr">
        <is>
          <t>Cost of operations</t>
        </is>
      </c>
      <c r="J21" s="6" t="n">
        <v>0</v>
      </c>
      <c r="K21" s="6" t="n">
        <v>0</v>
      </c>
    </row>
    <row r="22">
      <c r="A22" s="4" t="inlineStr">
        <is>
          <t>Amount Reclassified from Accumulated Other Comprehensive (Loss) Income | Gain (loss) on cash flow hedges | Terminated interest rate locks</t>
        </is>
      </c>
    </row>
    <row r="23">
      <c r="A23" s="3" t="inlineStr">
        <is>
          <t>Reclassification Adjustment out of Accumulated Other Comprehensive Income [Line Items]</t>
        </is>
      </c>
    </row>
    <row r="24">
      <c r="A24" s="4" t="inlineStr">
        <is>
          <t>Interest expense</t>
        </is>
      </c>
      <c r="J24" s="5" t="n">
        <v>-7.9</v>
      </c>
      <c r="K24" s="5" t="n">
        <v>-1.4</v>
      </c>
    </row>
    <row r="25">
      <c r="A25" s="4" t="inlineStr">
        <is>
          <t>Amount Reclassified from Accumulated Other Comprehensive (Loss) Income | Gain (loss) on cash flow hedges</t>
        </is>
      </c>
    </row>
    <row r="26">
      <c r="A26" s="3" t="inlineStr">
        <is>
          <t>Reclassification Adjustment out of Accumulated Other Comprehensive Income [Line Items]</t>
        </is>
      </c>
    </row>
    <row r="27">
      <c r="A27" s="4" t="inlineStr">
        <is>
          <t>Income before income taxes</t>
        </is>
      </c>
      <c r="L27" s="7" t="n">
        <v>5.1</v>
      </c>
    </row>
    <row r="28">
      <c r="A28" s="4" t="inlineStr">
        <is>
          <t>Tax expense</t>
        </is>
      </c>
      <c r="L28" s="7" t="n">
        <v>-1.3</v>
      </c>
    </row>
    <row r="29">
      <c r="A29" s="4" t="inlineStr">
        <is>
          <t>Amount Reclassified from Accumulated Other Comprehensive (Loss) Income | Gain (loss) on cash flow hedges | Recycling commodity hedges</t>
        </is>
      </c>
    </row>
    <row r="30">
      <c r="A30" s="3" t="inlineStr">
        <is>
          <t>Reclassification Adjustment out of Accumulated Other Comprehensive Income [Line Items]</t>
        </is>
      </c>
    </row>
    <row r="31">
      <c r="A31" s="4" t="inlineStr">
        <is>
          <t>Revenue</t>
        </is>
      </c>
      <c r="L31" s="7" t="n">
        <v>1.1</v>
      </c>
    </row>
    <row r="32">
      <c r="A32" s="4" t="inlineStr">
        <is>
          <t>Amount Reclassified from Accumulated Other Comprehensive (Loss) Income | Gain (loss) on cash flow hedges | Fuel hedges</t>
        </is>
      </c>
    </row>
    <row r="33">
      <c r="A33" s="3" t="inlineStr">
        <is>
          <t>Reclassification Adjustment out of Accumulated Other Comprehensive Income [Line Items]</t>
        </is>
      </c>
    </row>
    <row r="34">
      <c r="A34" s="4" t="inlineStr">
        <is>
          <t>Cost of operations</t>
        </is>
      </c>
      <c r="L34" s="7" t="n">
        <v>4.3</v>
      </c>
    </row>
    <row r="35">
      <c r="A35" s="4" t="inlineStr">
        <is>
          <t>Amount Reclassified from Accumulated Other Comprehensive (Loss) Income | Gain (loss) on cash flow hedges | Terminated interest rate locks</t>
        </is>
      </c>
    </row>
    <row r="36">
      <c r="A36" s="3" t="inlineStr">
        <is>
          <t>Reclassification Adjustment out of Accumulated Other Comprehensive Income [Line Items]</t>
        </is>
      </c>
    </row>
    <row r="37">
      <c r="A37" s="4" t="inlineStr">
        <is>
          <t>Interest expense</t>
        </is>
      </c>
      <c r="L37" s="5" t="n">
        <v>-0.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A summary of property and equipment, net as of December 31 follows: 2020 2019 Land $ 467.1 $ 448.3 Non-depletable landfill land 166.3 170.5 Landfill development costs 7,991.7 7,474.7 Vehicles and equipment 8,119.0 7,766.0 Buildings and improvements 1,402.5 1,342.6 Construction-in-progress – landfill 303.8 366.8 Construction-in-progress – other 107.4 87.7 $ 18,557.8 $ 17,656.6 Less: accumulated depreciation, depletion and amortization Landfill development costs $ (4,249.5) $ (3,968.6) Vehicles and equipment (4,953.4) (4,728.2) Buildings and improvements (628.7) (576.3) (9,831.6) (9,273.1) Property and equipment, net $ 8,726.2 $ 8,383.5 Depreciation, amortization and depletion of property and equipment was $1,015.9 million, $985.8 million and $977.0 million for the years ended December 31, 2020, 2019 and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Outstanding Costless Collar Hedg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expense</t>
        </is>
      </c>
      <c r="B4" s="5" t="n">
        <v>-355.6</v>
      </c>
      <c r="C4" s="8" t="n">
        <v>-392</v>
      </c>
      <c r="D4" s="5" t="n">
        <v>-383.8</v>
      </c>
    </row>
    <row r="5">
      <c r="A5" s="4" t="inlineStr">
        <is>
          <t>Gain (loss) on fair value hedges recognized in earnings</t>
        </is>
      </c>
      <c r="B5" s="7" t="n">
        <v>5.7</v>
      </c>
      <c r="C5" s="6" t="n">
        <v>1</v>
      </c>
    </row>
    <row r="6">
      <c r="A6" s="4" t="inlineStr">
        <is>
          <t>Gain (loss) on fair value hedging relationships</t>
        </is>
      </c>
      <c r="D6" s="7" t="n">
        <v>1.9</v>
      </c>
    </row>
    <row r="7">
      <c r="A7" s="4" t="inlineStr">
        <is>
          <t>Amount of (loss) gain reclassified from accumulated other comprehensive income (loss) into income, net of tax</t>
        </is>
      </c>
      <c r="B7" s="7" t="n">
        <v>5.8</v>
      </c>
      <c r="C7" s="6" t="n">
        <v>1</v>
      </c>
    </row>
    <row r="8">
      <c r="A8" s="4" t="inlineStr">
        <is>
          <t>Interest Expense | Interest Rate Contract</t>
        </is>
      </c>
    </row>
    <row r="9">
      <c r="A9" s="3" t="inlineStr">
        <is>
          <t>Derivative [Line Items]</t>
        </is>
      </c>
    </row>
    <row r="10">
      <c r="A10" s="4" t="inlineStr">
        <is>
          <t>Net gain (loss) on change in fair value of derivative instruments</t>
        </is>
      </c>
      <c r="B10" s="7" t="n">
        <v>-2.7</v>
      </c>
      <c r="C10" s="7" t="n">
        <v>-0.5</v>
      </c>
      <c r="D10" s="6" t="n">
        <v>0</v>
      </c>
    </row>
    <row r="11">
      <c r="A11" s="4" t="inlineStr">
        <is>
          <t>Interest Expense | Interest Rate Swap</t>
        </is>
      </c>
    </row>
    <row r="12">
      <c r="A12" s="3" t="inlineStr">
        <is>
          <t>Derivative [Line Items]</t>
        </is>
      </c>
    </row>
    <row r="13">
      <c r="A13" s="4" t="inlineStr">
        <is>
          <t>Net gain (loss) on change in fair value of derivative instruments</t>
        </is>
      </c>
      <c r="B13" s="7" t="n">
        <v>-0.1</v>
      </c>
      <c r="C13" s="6" t="n">
        <v>0</v>
      </c>
      <c r="D13" s="6" t="n">
        <v>0</v>
      </c>
    </row>
    <row r="14">
      <c r="A14" s="4" t="inlineStr">
        <is>
          <t>Interest Expense | Fair Value Hedging | Interest Rate Swap, Net Settlements</t>
        </is>
      </c>
    </row>
    <row r="15">
      <c r="A15" s="3" t="inlineStr">
        <is>
          <t>Derivative [Line Items]</t>
        </is>
      </c>
    </row>
    <row r="16">
      <c r="A16" s="4" t="inlineStr">
        <is>
          <t>Gain (loss) on fair value hedges recognized in earnings</t>
        </is>
      </c>
      <c r="B16" s="7" t="n">
        <v>5.7</v>
      </c>
      <c r="C16" s="6" t="n">
        <v>1</v>
      </c>
    </row>
    <row r="17">
      <c r="A17" s="4" t="inlineStr">
        <is>
          <t>Gain (loss) on fair value hedging relationships</t>
        </is>
      </c>
      <c r="D17" s="7" t="n">
        <v>1.9</v>
      </c>
    </row>
    <row r="18">
      <c r="A18" s="4" t="inlineStr">
        <is>
          <t>Interest Expense | Fair Value Hedging | Interest Rate Swap, Net Periodic Earnings</t>
        </is>
      </c>
    </row>
    <row r="19">
      <c r="A19" s="3" t="inlineStr">
        <is>
          <t>Derivative [Line Items]</t>
        </is>
      </c>
    </row>
    <row r="20">
      <c r="A20" s="4" t="inlineStr">
        <is>
          <t>Gain (loss) on fair value hedges recognized in earnings</t>
        </is>
      </c>
      <c r="B20" s="6" t="n">
        <v>2</v>
      </c>
      <c r="C20" s="7" t="n">
        <v>0.6</v>
      </c>
    </row>
    <row r="21">
      <c r="A21" s="4" t="inlineStr">
        <is>
          <t>Interest Expense | Fair Value Hedging | Interest Rate Swap, Effect Of Dedesignation</t>
        </is>
      </c>
    </row>
    <row r="22">
      <c r="A22" s="3" t="inlineStr">
        <is>
          <t>Derivative [Line Items]</t>
        </is>
      </c>
    </row>
    <row r="23">
      <c r="A23" s="4" t="inlineStr">
        <is>
          <t>Gain (loss) on fair value hedges recognized in earnings</t>
        </is>
      </c>
      <c r="B23" s="7" t="n">
        <v>4.7</v>
      </c>
      <c r="C23" s="6" t="n">
        <v>0</v>
      </c>
    </row>
    <row r="24">
      <c r="A24" s="4" t="inlineStr">
        <is>
          <t>Gain (loss) on fair value hedging relationships</t>
        </is>
      </c>
      <c r="D24" s="6" t="n">
        <v>0</v>
      </c>
    </row>
    <row r="25">
      <c r="A25" s="4" t="inlineStr">
        <is>
          <t>Interest Expense | Cash Flow Hedging | Interest Rate Swap Locks</t>
        </is>
      </c>
    </row>
    <row r="26">
      <c r="A26" s="3" t="inlineStr">
        <is>
          <t>Derivative [Line Items]</t>
        </is>
      </c>
    </row>
    <row r="27">
      <c r="A27" s="4" t="inlineStr">
        <is>
          <t>Amount of (loss) gain reclassified from accumulated other comprehensive income (loss) into income, net of tax</t>
        </is>
      </c>
      <c r="B27" s="5" t="n">
        <v>-5.8</v>
      </c>
      <c r="C27" s="8" t="n">
        <v>-1</v>
      </c>
    </row>
    <row r="28">
      <c r="A28" s="4" t="inlineStr">
        <is>
          <t>Amount of loss reclassified from accumulated other comprehensive (loss) income into income, net of tax</t>
        </is>
      </c>
      <c r="D28" s="7" t="n">
        <v>-0.2</v>
      </c>
    </row>
    <row r="29">
      <c r="A29" s="4" t="inlineStr">
        <is>
          <t>Other Income, Net | Fair Value Hedging | Interest Rate Swap, Net Periodic Earnings</t>
        </is>
      </c>
    </row>
    <row r="30">
      <c r="A30" s="3" t="inlineStr">
        <is>
          <t>Derivative [Line Items]</t>
        </is>
      </c>
    </row>
    <row r="31">
      <c r="A31" s="4" t="inlineStr">
        <is>
          <t>Gain (loss) on fair value hedging relationships</t>
        </is>
      </c>
      <c r="D31" s="5" t="n">
        <v>-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Assets and Liabilities) (Details) - USD ($) $ in Millions</t>
        </is>
      </c>
      <c r="B1" s="2" t="inlineStr">
        <is>
          <t>Dec. 31, 2020</t>
        </is>
      </c>
      <c r="C1" s="2" t="inlineStr">
        <is>
          <t>Dec. 31, 2019</t>
        </is>
      </c>
    </row>
    <row r="2">
      <c r="A2" s="3" t="inlineStr">
        <is>
          <t>Liabilities:</t>
        </is>
      </c>
    </row>
    <row r="3">
      <c r="A3" s="4" t="inlineStr">
        <is>
          <t>Contingent consideration - other accrued liabilities and other long-term liabilities</t>
        </is>
      </c>
      <c r="B3" s="5" t="n">
        <v>67.3</v>
      </c>
      <c r="C3" s="5" t="n">
        <v>71.2</v>
      </c>
    </row>
    <row r="4">
      <c r="A4" s="4" t="inlineStr">
        <is>
          <t>Fair Value, Measurements, Recurring</t>
        </is>
      </c>
    </row>
    <row r="5">
      <c r="A5" s="3" t="inlineStr">
        <is>
          <t>Assets:</t>
        </is>
      </c>
    </row>
    <row r="6">
      <c r="A6" s="4" t="inlineStr">
        <is>
          <t>Total assets</t>
        </is>
      </c>
      <c r="B6" s="7" t="n">
        <v>179.9</v>
      </c>
      <c r="C6" s="7" t="n">
        <v>111.8</v>
      </c>
    </row>
    <row r="7">
      <c r="A7" s="3" t="inlineStr">
        <is>
          <t>Liabilities:</t>
        </is>
      </c>
    </row>
    <row r="8">
      <c r="A8" s="4" t="inlineStr">
        <is>
          <t>Contingent consideration - other accrued liabilities and other long-term liabilities</t>
        </is>
      </c>
      <c r="B8" s="7" t="n">
        <v>70.59999999999999</v>
      </c>
      <c r="C8" s="6" t="n">
        <v>72</v>
      </c>
    </row>
    <row r="9">
      <c r="A9" s="4" t="inlineStr">
        <is>
          <t>Total liabilities</t>
        </is>
      </c>
      <c r="B9" s="7" t="n">
        <v>173.6</v>
      </c>
      <c r="C9" s="7" t="n">
        <v>109.9</v>
      </c>
    </row>
    <row r="10">
      <c r="A10" s="4" t="inlineStr">
        <is>
          <t>Fair Value, Measurements, Recurring | Quoted Prices in Active Markets (Level 1)</t>
        </is>
      </c>
    </row>
    <row r="11">
      <c r="A11" s="3" t="inlineStr">
        <is>
          <t>Assets:</t>
        </is>
      </c>
    </row>
    <row r="12">
      <c r="A12" s="4" t="inlineStr">
        <is>
          <t>Total assets</t>
        </is>
      </c>
      <c r="B12" s="7" t="n">
        <v>32.3</v>
      </c>
      <c r="C12" s="6" t="n">
        <v>43</v>
      </c>
    </row>
    <row r="13">
      <c r="A13" s="3" t="inlineStr">
        <is>
          <t>Liabilities:</t>
        </is>
      </c>
    </row>
    <row r="14">
      <c r="A14" s="4" t="inlineStr">
        <is>
          <t>Contingent consideration - other accrued liabilities and other long-term liabilities</t>
        </is>
      </c>
      <c r="B14" s="6" t="n">
        <v>0</v>
      </c>
      <c r="C14" s="6" t="n">
        <v>0</v>
      </c>
    </row>
    <row r="15">
      <c r="A15" s="4" t="inlineStr">
        <is>
          <t>Total liabilities</t>
        </is>
      </c>
      <c r="B15" s="6" t="n">
        <v>0</v>
      </c>
      <c r="C15" s="6" t="n">
        <v>0</v>
      </c>
    </row>
    <row r="16">
      <c r="A16" s="4" t="inlineStr">
        <is>
          <t>Fair Value, Measurements, Recurring | Significant Other Observable Inputs (Level 2)</t>
        </is>
      </c>
    </row>
    <row r="17">
      <c r="A17" s="3" t="inlineStr">
        <is>
          <t>Assets:</t>
        </is>
      </c>
    </row>
    <row r="18">
      <c r="A18" s="4" t="inlineStr">
        <is>
          <t>Total assets</t>
        </is>
      </c>
      <c r="B18" s="7" t="n">
        <v>147.6</v>
      </c>
      <c r="C18" s="7" t="n">
        <v>68.8</v>
      </c>
    </row>
    <row r="19">
      <c r="A19" s="3" t="inlineStr">
        <is>
          <t>Liabilities:</t>
        </is>
      </c>
    </row>
    <row r="20">
      <c r="A20" s="4" t="inlineStr">
        <is>
          <t>Contingent consideration - other accrued liabilities and other long-term liabilities</t>
        </is>
      </c>
      <c r="B20" s="6" t="n">
        <v>0</v>
      </c>
      <c r="C20" s="6" t="n">
        <v>0</v>
      </c>
    </row>
    <row r="21">
      <c r="A21" s="4" t="inlineStr">
        <is>
          <t>Total liabilities</t>
        </is>
      </c>
      <c r="B21" s="6" t="n">
        <v>103</v>
      </c>
      <c r="C21" s="7" t="n">
        <v>37.9</v>
      </c>
    </row>
    <row r="22">
      <c r="A22" s="4" t="inlineStr">
        <is>
          <t>Fair Value, Measurements, Recurring | Significant Unobservable Inputs (Level 3)</t>
        </is>
      </c>
    </row>
    <row r="23">
      <c r="A23" s="3" t="inlineStr">
        <is>
          <t>Assets:</t>
        </is>
      </c>
    </row>
    <row r="24">
      <c r="A24" s="4" t="inlineStr">
        <is>
          <t>Total assets</t>
        </is>
      </c>
      <c r="B24" s="6" t="n">
        <v>0</v>
      </c>
      <c r="C24" s="6" t="n">
        <v>0</v>
      </c>
    </row>
    <row r="25">
      <c r="A25" s="3" t="inlineStr">
        <is>
          <t>Liabilities:</t>
        </is>
      </c>
    </row>
    <row r="26">
      <c r="A26" s="4" t="inlineStr">
        <is>
          <t>Contingent consideration - other accrued liabilities and other long-term liabilities</t>
        </is>
      </c>
      <c r="B26" s="7" t="n">
        <v>70.59999999999999</v>
      </c>
      <c r="C26" s="6" t="n">
        <v>72</v>
      </c>
    </row>
    <row r="27">
      <c r="A27" s="4" t="inlineStr">
        <is>
          <t>Total liabilities</t>
        </is>
      </c>
      <c r="B27" s="7" t="n">
        <v>70.59999999999999</v>
      </c>
      <c r="C27" s="6" t="n">
        <v>72</v>
      </c>
    </row>
    <row r="28">
      <c r="A28" s="4" t="inlineStr">
        <is>
          <t>Fair Value, Measurements, Recurring | Interest rate swaps - other assets</t>
        </is>
      </c>
    </row>
    <row r="29">
      <c r="A29" s="3" t="inlineStr">
        <is>
          <t>Assets:</t>
        </is>
      </c>
    </row>
    <row r="30">
      <c r="A30" s="4" t="inlineStr">
        <is>
          <t>Derivative assets</t>
        </is>
      </c>
      <c r="B30" s="6" t="n">
        <v>10</v>
      </c>
      <c r="C30" s="7" t="n">
        <v>10.7</v>
      </c>
    </row>
    <row r="31">
      <c r="A31" s="4" t="inlineStr">
        <is>
          <t>Fair Value, Measurements, Recurring | Interest rate swaps - other assets | Quoted Prices in Active Markets (Level 1)</t>
        </is>
      </c>
    </row>
    <row r="32">
      <c r="A32" s="3" t="inlineStr">
        <is>
          <t>Assets:</t>
        </is>
      </c>
    </row>
    <row r="33">
      <c r="A33" s="4" t="inlineStr">
        <is>
          <t>Derivative assets</t>
        </is>
      </c>
      <c r="B33" s="6" t="n">
        <v>0</v>
      </c>
      <c r="C33" s="6" t="n">
        <v>0</v>
      </c>
    </row>
    <row r="34">
      <c r="A34" s="4" t="inlineStr">
        <is>
          <t>Fair Value, Measurements, Recurring | Interest rate swaps - other assets | Significant Other Observable Inputs (Level 2)</t>
        </is>
      </c>
    </row>
    <row r="35">
      <c r="A35" s="3" t="inlineStr">
        <is>
          <t>Assets:</t>
        </is>
      </c>
    </row>
    <row r="36">
      <c r="A36" s="4" t="inlineStr">
        <is>
          <t>Derivative assets</t>
        </is>
      </c>
      <c r="B36" s="6" t="n">
        <v>10</v>
      </c>
      <c r="C36" s="7" t="n">
        <v>10.7</v>
      </c>
    </row>
    <row r="37">
      <c r="A37" s="4" t="inlineStr">
        <is>
          <t>Fair Value, Measurements, Recurring | Interest rate swaps - other assets | Significant Unobservable Inputs (Level 3)</t>
        </is>
      </c>
    </row>
    <row r="38">
      <c r="A38" s="3" t="inlineStr">
        <is>
          <t>Assets:</t>
        </is>
      </c>
    </row>
    <row r="39">
      <c r="A39" s="4" t="inlineStr">
        <is>
          <t>Derivative assets</t>
        </is>
      </c>
      <c r="B39" s="6" t="n">
        <v>0</v>
      </c>
      <c r="C39" s="6" t="n">
        <v>0</v>
      </c>
    </row>
    <row r="40">
      <c r="A40" s="4" t="inlineStr">
        <is>
          <t>Fair Value, Measurements, Recurring | Interest rate locks</t>
        </is>
      </c>
    </row>
    <row r="41">
      <c r="A41" s="3" t="inlineStr">
        <is>
          <t>Assets:</t>
        </is>
      </c>
    </row>
    <row r="42">
      <c r="A42" s="4" t="inlineStr">
        <is>
          <t>Derivative assets</t>
        </is>
      </c>
      <c r="C42" s="7" t="n">
        <v>3.6</v>
      </c>
    </row>
    <row r="43">
      <c r="A43" s="3" t="inlineStr">
        <is>
          <t>Liabilities:</t>
        </is>
      </c>
    </row>
    <row r="44">
      <c r="A44" s="4" t="inlineStr">
        <is>
          <t>Derivative liability</t>
        </is>
      </c>
      <c r="C44" s="7" t="n">
        <v>15.7</v>
      </c>
    </row>
    <row r="45">
      <c r="A45" s="4" t="inlineStr">
        <is>
          <t>Fair Value, Measurements, Recurring | Interest rate locks | Quoted Prices in Active Markets (Level 1)</t>
        </is>
      </c>
    </row>
    <row r="46">
      <c r="A46" s="3" t="inlineStr">
        <is>
          <t>Assets:</t>
        </is>
      </c>
    </row>
    <row r="47">
      <c r="A47" s="4" t="inlineStr">
        <is>
          <t>Derivative assets</t>
        </is>
      </c>
      <c r="C47" s="6" t="n">
        <v>0</v>
      </c>
    </row>
    <row r="48">
      <c r="A48" s="3" t="inlineStr">
        <is>
          <t>Liabilities:</t>
        </is>
      </c>
    </row>
    <row r="49">
      <c r="A49" s="4" t="inlineStr">
        <is>
          <t>Derivative liability</t>
        </is>
      </c>
      <c r="C49" s="6" t="n">
        <v>0</v>
      </c>
    </row>
    <row r="50">
      <c r="A50" s="4" t="inlineStr">
        <is>
          <t>Fair Value, Measurements, Recurring | Interest rate locks | Significant Other Observable Inputs (Level 2)</t>
        </is>
      </c>
    </row>
    <row r="51">
      <c r="A51" s="3" t="inlineStr">
        <is>
          <t>Assets:</t>
        </is>
      </c>
    </row>
    <row r="52">
      <c r="A52" s="4" t="inlineStr">
        <is>
          <t>Derivative assets</t>
        </is>
      </c>
      <c r="C52" s="7" t="n">
        <v>3.6</v>
      </c>
    </row>
    <row r="53">
      <c r="A53" s="3" t="inlineStr">
        <is>
          <t>Liabilities:</t>
        </is>
      </c>
    </row>
    <row r="54">
      <c r="A54" s="4" t="inlineStr">
        <is>
          <t>Derivative liability</t>
        </is>
      </c>
      <c r="C54" s="7" t="n">
        <v>15.7</v>
      </c>
    </row>
    <row r="55">
      <c r="A55" s="4" t="inlineStr">
        <is>
          <t>Fair Value, Measurements, Recurring | Interest rate locks | Significant Unobservable Inputs (Level 3)</t>
        </is>
      </c>
    </row>
    <row r="56">
      <c r="A56" s="3" t="inlineStr">
        <is>
          <t>Assets:</t>
        </is>
      </c>
    </row>
    <row r="57">
      <c r="A57" s="4" t="inlineStr">
        <is>
          <t>Derivative assets</t>
        </is>
      </c>
      <c r="C57" s="6" t="n">
        <v>0</v>
      </c>
    </row>
    <row r="58">
      <c r="A58" s="3" t="inlineStr">
        <is>
          <t>Liabilities:</t>
        </is>
      </c>
    </row>
    <row r="59">
      <c r="A59" s="4" t="inlineStr">
        <is>
          <t>Derivative liability</t>
        </is>
      </c>
      <c r="C59" s="6" t="n">
        <v>0</v>
      </c>
    </row>
    <row r="60">
      <c r="A60" s="4" t="inlineStr">
        <is>
          <t>Fair Value, Measurements, Recurring | Other derivative assets - other assets</t>
        </is>
      </c>
    </row>
    <row r="61">
      <c r="A61" s="3" t="inlineStr">
        <is>
          <t>Assets:</t>
        </is>
      </c>
    </row>
    <row r="62">
      <c r="A62" s="4" t="inlineStr">
        <is>
          <t>Derivative assets</t>
        </is>
      </c>
      <c r="B62" s="7" t="n">
        <v>63.8</v>
      </c>
      <c r="C62" s="7" t="n">
        <v>2.9</v>
      </c>
    </row>
    <row r="63">
      <c r="A63" s="4" t="inlineStr">
        <is>
          <t>Fair Value, Measurements, Recurring | Other derivative assets - other assets | Quoted Prices in Active Markets (Level 1)</t>
        </is>
      </c>
    </row>
    <row r="64">
      <c r="A64" s="3" t="inlineStr">
        <is>
          <t>Assets:</t>
        </is>
      </c>
    </row>
    <row r="65">
      <c r="A65" s="4" t="inlineStr">
        <is>
          <t>Derivative assets</t>
        </is>
      </c>
      <c r="B65" s="6" t="n">
        <v>0</v>
      </c>
      <c r="C65" s="6" t="n">
        <v>0</v>
      </c>
    </row>
    <row r="66">
      <c r="A66" s="4" t="inlineStr">
        <is>
          <t>Fair Value, Measurements, Recurring | Other derivative assets - other assets | Significant Other Observable Inputs (Level 2)</t>
        </is>
      </c>
    </row>
    <row r="67">
      <c r="A67" s="3" t="inlineStr">
        <is>
          <t>Assets:</t>
        </is>
      </c>
    </row>
    <row r="68">
      <c r="A68" s="4" t="inlineStr">
        <is>
          <t>Derivative assets</t>
        </is>
      </c>
      <c r="B68" s="7" t="n">
        <v>63.8</v>
      </c>
      <c r="C68" s="7" t="n">
        <v>2.9</v>
      </c>
    </row>
    <row r="69">
      <c r="A69" s="4" t="inlineStr">
        <is>
          <t>Fair Value, Measurements, Recurring | Other derivative assets - other assets | Significant Unobservable Inputs (Level 3)</t>
        </is>
      </c>
    </row>
    <row r="70">
      <c r="A70" s="3" t="inlineStr">
        <is>
          <t>Assets:</t>
        </is>
      </c>
    </row>
    <row r="71">
      <c r="A71" s="4" t="inlineStr">
        <is>
          <t>Derivative assets</t>
        </is>
      </c>
      <c r="B71" s="6" t="n">
        <v>0</v>
      </c>
      <c r="C71" s="6" t="n">
        <v>0</v>
      </c>
    </row>
    <row r="72">
      <c r="A72" s="4" t="inlineStr">
        <is>
          <t>Fair Value, Measurements, Recurring | Other derivative liabilities - other long-term liabilities</t>
        </is>
      </c>
    </row>
    <row r="73">
      <c r="A73" s="3" t="inlineStr">
        <is>
          <t>Liabilities:</t>
        </is>
      </c>
    </row>
    <row r="74">
      <c r="A74" s="4" t="inlineStr">
        <is>
          <t>Derivative liability</t>
        </is>
      </c>
      <c r="B74" s="6" t="n">
        <v>103</v>
      </c>
      <c r="C74" s="7" t="n">
        <v>22.2</v>
      </c>
    </row>
    <row r="75">
      <c r="A75" s="4" t="inlineStr">
        <is>
          <t>Fair Value, Measurements, Recurring | Other derivative liabilities - other long-term liabilities | Quoted Prices in Active Markets (Level 1)</t>
        </is>
      </c>
    </row>
    <row r="76">
      <c r="A76" s="3" t="inlineStr">
        <is>
          <t>Liabilities:</t>
        </is>
      </c>
    </row>
    <row r="77">
      <c r="A77" s="4" t="inlineStr">
        <is>
          <t>Derivative liability</t>
        </is>
      </c>
      <c r="B77" s="6" t="n">
        <v>0</v>
      </c>
      <c r="C77" s="6" t="n">
        <v>0</v>
      </c>
    </row>
    <row r="78">
      <c r="A78" s="4" t="inlineStr">
        <is>
          <t>Fair Value, Measurements, Recurring | Other derivative liabilities - other long-term liabilities | Significant Other Observable Inputs (Level 2)</t>
        </is>
      </c>
    </row>
    <row r="79">
      <c r="A79" s="3" t="inlineStr">
        <is>
          <t>Liabilities:</t>
        </is>
      </c>
    </row>
    <row r="80">
      <c r="A80" s="4" t="inlineStr">
        <is>
          <t>Derivative liability</t>
        </is>
      </c>
      <c r="B80" s="6" t="n">
        <v>103</v>
      </c>
      <c r="C80" s="7" t="n">
        <v>22.2</v>
      </c>
    </row>
    <row r="81">
      <c r="A81" s="4" t="inlineStr">
        <is>
          <t>Fair Value, Measurements, Recurring | Other derivative liabilities - other long-term liabilities | Significant Unobservable Inputs (Level 3)</t>
        </is>
      </c>
    </row>
    <row r="82">
      <c r="A82" s="3" t="inlineStr">
        <is>
          <t>Liabilities:</t>
        </is>
      </c>
    </row>
    <row r="83">
      <c r="A83" s="4" t="inlineStr">
        <is>
          <t>Derivative liability</t>
        </is>
      </c>
      <c r="B83" s="6" t="n">
        <v>0</v>
      </c>
      <c r="C83" s="6" t="n">
        <v>0</v>
      </c>
    </row>
    <row r="84">
      <c r="A84" s="4" t="inlineStr">
        <is>
          <t>Fair Value, Measurements, Recurring | Money market accounts</t>
        </is>
      </c>
    </row>
    <row r="85">
      <c r="A85" s="3" t="inlineStr">
        <is>
          <t>Assets:</t>
        </is>
      </c>
    </row>
    <row r="86">
      <c r="A86" s="4" t="inlineStr">
        <is>
          <t>Money market mutual funds</t>
        </is>
      </c>
      <c r="B86" s="7" t="n">
        <v>32.3</v>
      </c>
      <c r="C86" s="6" t="n">
        <v>43</v>
      </c>
    </row>
    <row r="87">
      <c r="A87" s="4" t="inlineStr">
        <is>
          <t>Fair Value, Measurements, Recurring | Money market accounts | Quoted Prices in Active Markets (Level 1)</t>
        </is>
      </c>
    </row>
    <row r="88">
      <c r="A88" s="3" t="inlineStr">
        <is>
          <t>Assets:</t>
        </is>
      </c>
    </row>
    <row r="89">
      <c r="A89" s="4" t="inlineStr">
        <is>
          <t>Money market mutual funds</t>
        </is>
      </c>
      <c r="B89" s="7" t="n">
        <v>32.3</v>
      </c>
      <c r="C89" s="6" t="n">
        <v>43</v>
      </c>
    </row>
    <row r="90">
      <c r="A90" s="4" t="inlineStr">
        <is>
          <t>Fair Value, Measurements, Recurring | Money market accounts | Significant Other Observable Inputs (Level 2)</t>
        </is>
      </c>
    </row>
    <row r="91">
      <c r="A91" s="3" t="inlineStr">
        <is>
          <t>Assets:</t>
        </is>
      </c>
    </row>
    <row r="92">
      <c r="A92" s="4" t="inlineStr">
        <is>
          <t>Money market mutual funds</t>
        </is>
      </c>
      <c r="B92" s="6" t="n">
        <v>0</v>
      </c>
      <c r="C92" s="6" t="n">
        <v>0</v>
      </c>
    </row>
    <row r="93">
      <c r="A93" s="4" t="inlineStr">
        <is>
          <t>Fair Value, Measurements, Recurring | Money market accounts | Significant Unobservable Inputs (Level 3)</t>
        </is>
      </c>
    </row>
    <row r="94">
      <c r="A94" s="3" t="inlineStr">
        <is>
          <t>Assets:</t>
        </is>
      </c>
    </row>
    <row r="95">
      <c r="A95" s="4" t="inlineStr">
        <is>
          <t>Money market mutual funds</t>
        </is>
      </c>
      <c r="B95" s="6" t="n">
        <v>0</v>
      </c>
      <c r="C95" s="6" t="n">
        <v>0</v>
      </c>
    </row>
    <row r="96">
      <c r="A96" s="4" t="inlineStr">
        <is>
          <t>Fair Value, Measurements, Recurring | Bonds</t>
        </is>
      </c>
    </row>
    <row r="97">
      <c r="A97" s="3" t="inlineStr">
        <is>
          <t>Assets:</t>
        </is>
      </c>
    </row>
    <row r="98">
      <c r="A98" s="4" t="inlineStr">
        <is>
          <t>Bonds - restricted cash and marketable securities and other assets</t>
        </is>
      </c>
      <c r="B98" s="7" t="n">
        <v>73.8</v>
      </c>
      <c r="C98" s="7" t="n">
        <v>51.6</v>
      </c>
    </row>
    <row r="99">
      <c r="A99" s="4" t="inlineStr">
        <is>
          <t>Fair Value, Measurements, Recurring | Bonds | Quoted Prices in Active Markets (Level 1)</t>
        </is>
      </c>
    </row>
    <row r="100">
      <c r="A100" s="3" t="inlineStr">
        <is>
          <t>Assets:</t>
        </is>
      </c>
    </row>
    <row r="101">
      <c r="A101" s="4" t="inlineStr">
        <is>
          <t>Bonds - restricted cash and marketable securities and other assets</t>
        </is>
      </c>
      <c r="B101" s="6" t="n">
        <v>0</v>
      </c>
      <c r="C101" s="6" t="n">
        <v>0</v>
      </c>
    </row>
    <row r="102">
      <c r="A102" s="4" t="inlineStr">
        <is>
          <t>Fair Value, Measurements, Recurring | Bonds | Significant Other Observable Inputs (Level 2)</t>
        </is>
      </c>
    </row>
    <row r="103">
      <c r="A103" s="3" t="inlineStr">
        <is>
          <t>Assets:</t>
        </is>
      </c>
    </row>
    <row r="104">
      <c r="A104" s="4" t="inlineStr">
        <is>
          <t>Bonds - restricted cash and marketable securities and other assets</t>
        </is>
      </c>
      <c r="B104" s="7" t="n">
        <v>73.8</v>
      </c>
      <c r="C104" s="7" t="n">
        <v>51.6</v>
      </c>
    </row>
    <row r="105">
      <c r="A105" s="4" t="inlineStr">
        <is>
          <t>Fair Value, Measurements, Recurring | Bonds | Significant Unobservable Inputs (Level 3)</t>
        </is>
      </c>
    </row>
    <row r="106">
      <c r="A106" s="3" t="inlineStr">
        <is>
          <t>Assets:</t>
        </is>
      </c>
    </row>
    <row r="107">
      <c r="A107" s="4" t="inlineStr">
        <is>
          <t>Bonds - restricted cash and marketable securities and other assets</t>
        </is>
      </c>
      <c r="B107" s="6" t="n">
        <v>0</v>
      </c>
      <c r="C107" s="6" t="n">
        <v>0</v>
      </c>
    </row>
    <row r="108">
      <c r="A108" s="4" t="inlineStr">
        <is>
          <t>Carrying Amount</t>
        </is>
      </c>
    </row>
    <row r="109">
      <c r="A109" s="3" t="inlineStr">
        <is>
          <t>Assets:</t>
        </is>
      </c>
    </row>
    <row r="110">
      <c r="A110" s="4" t="inlineStr">
        <is>
          <t>Total assets</t>
        </is>
      </c>
      <c r="B110" s="7" t="n">
        <v>179.9</v>
      </c>
      <c r="C110" s="7" t="n">
        <v>111.8</v>
      </c>
    </row>
    <row r="111">
      <c r="A111" s="3" t="inlineStr">
        <is>
          <t>Liabilities:</t>
        </is>
      </c>
    </row>
    <row r="112">
      <c r="A112" s="4" t="inlineStr">
        <is>
          <t>Contingent consideration - other accrued liabilities and other long-term liabilities</t>
        </is>
      </c>
      <c r="B112" s="7" t="n">
        <v>70.59999999999999</v>
      </c>
      <c r="C112" s="6" t="n">
        <v>72</v>
      </c>
    </row>
    <row r="113">
      <c r="A113" s="4" t="inlineStr">
        <is>
          <t>Total liabilities</t>
        </is>
      </c>
      <c r="B113" s="7" t="n">
        <v>173.6</v>
      </c>
      <c r="C113" s="7" t="n">
        <v>109.9</v>
      </c>
    </row>
    <row r="114">
      <c r="A114" s="4" t="inlineStr">
        <is>
          <t>Carrying Amount | Interest rate swaps - other assets</t>
        </is>
      </c>
    </row>
    <row r="115">
      <c r="A115" s="3" t="inlineStr">
        <is>
          <t>Assets:</t>
        </is>
      </c>
    </row>
    <row r="116">
      <c r="A116" s="4" t="inlineStr">
        <is>
          <t>Derivative assets</t>
        </is>
      </c>
      <c r="B116" s="6" t="n">
        <v>10</v>
      </c>
      <c r="C116" s="7" t="n">
        <v>10.7</v>
      </c>
    </row>
    <row r="117">
      <c r="A117" s="4" t="inlineStr">
        <is>
          <t>Carrying Amount | Interest rate locks</t>
        </is>
      </c>
    </row>
    <row r="118">
      <c r="A118" s="3" t="inlineStr">
        <is>
          <t>Assets:</t>
        </is>
      </c>
    </row>
    <row r="119">
      <c r="A119" s="4" t="inlineStr">
        <is>
          <t>Derivative assets</t>
        </is>
      </c>
      <c r="C119" s="7" t="n">
        <v>3.6</v>
      </c>
    </row>
    <row r="120">
      <c r="A120" s="3" t="inlineStr">
        <is>
          <t>Liabilities:</t>
        </is>
      </c>
    </row>
    <row r="121">
      <c r="A121" s="4" t="inlineStr">
        <is>
          <t>Derivative liability</t>
        </is>
      </c>
      <c r="C121" s="7" t="n">
        <v>15.7</v>
      </c>
    </row>
    <row r="122">
      <c r="A122" s="4" t="inlineStr">
        <is>
          <t>Carrying Amount | Other derivative assets - other assets</t>
        </is>
      </c>
    </row>
    <row r="123">
      <c r="A123" s="3" t="inlineStr">
        <is>
          <t>Assets:</t>
        </is>
      </c>
    </row>
    <row r="124">
      <c r="A124" s="4" t="inlineStr">
        <is>
          <t>Derivative assets</t>
        </is>
      </c>
      <c r="B124" s="7" t="n">
        <v>63.8</v>
      </c>
      <c r="C124" s="7" t="n">
        <v>2.9</v>
      </c>
    </row>
    <row r="125">
      <c r="A125" s="4" t="inlineStr">
        <is>
          <t>Carrying Amount | Other derivative liabilities - other long-term liabilities</t>
        </is>
      </c>
    </row>
    <row r="126">
      <c r="A126" s="3" t="inlineStr">
        <is>
          <t>Liabilities:</t>
        </is>
      </c>
    </row>
    <row r="127">
      <c r="A127" s="4" t="inlineStr">
        <is>
          <t>Derivative liability</t>
        </is>
      </c>
      <c r="B127" s="6" t="n">
        <v>103</v>
      </c>
      <c r="C127" s="7" t="n">
        <v>22.2</v>
      </c>
    </row>
    <row r="128">
      <c r="A128" s="4" t="inlineStr">
        <is>
          <t>Carrying Amount | Money market accounts</t>
        </is>
      </c>
    </row>
    <row r="129">
      <c r="A129" s="3" t="inlineStr">
        <is>
          <t>Assets:</t>
        </is>
      </c>
    </row>
    <row r="130">
      <c r="A130" s="4" t="inlineStr">
        <is>
          <t>Money market mutual funds</t>
        </is>
      </c>
      <c r="B130" s="7" t="n">
        <v>32.3</v>
      </c>
      <c r="C130" s="6" t="n">
        <v>43</v>
      </c>
    </row>
    <row r="131">
      <c r="A131" s="4" t="inlineStr">
        <is>
          <t>Carrying Amount | Bonds</t>
        </is>
      </c>
    </row>
    <row r="132">
      <c r="A132" s="3" t="inlineStr">
        <is>
          <t>Assets:</t>
        </is>
      </c>
    </row>
    <row r="133">
      <c r="A133" s="4" t="inlineStr">
        <is>
          <t>Bonds - restricted cash and marketable securities and other assets</t>
        </is>
      </c>
      <c r="B133" s="5" t="n">
        <v>73.8</v>
      </c>
      <c r="C133" s="5" t="n">
        <v>5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Financial Instruments (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Long-term debt</t>
        </is>
      </c>
      <c r="B4" s="8" t="n">
        <v>9054600000</v>
      </c>
    </row>
    <row r="5">
      <c r="A5" s="4" t="inlineStr">
        <is>
          <t>Contingent purchase price and acquisition holdbacks</t>
        </is>
      </c>
      <c r="B5" s="6" t="n">
        <v>67300000</v>
      </c>
      <c r="C5" s="8" t="n">
        <v>71200000</v>
      </c>
    </row>
    <row r="6">
      <c r="A6" s="4" t="inlineStr">
        <is>
          <t>Waste Management Contract, Sonoma County</t>
        </is>
      </c>
    </row>
    <row r="7">
      <c r="A7" s="3" t="inlineStr">
        <is>
          <t>Fair Value, Assets and Liabilities Measured on Recurring and Nonrecurring Basis [Line Items]</t>
        </is>
      </c>
    </row>
    <row r="8">
      <c r="A8" s="4" t="inlineStr">
        <is>
          <t>Contingent purchase price and acquisition holdbacks</t>
        </is>
      </c>
      <c r="B8" s="6" t="n">
        <v>64200000</v>
      </c>
    </row>
    <row r="9">
      <c r="A9" s="4" t="inlineStr">
        <is>
          <t>Undiscounted future contingent payments, range of outcomes, value, low</t>
        </is>
      </c>
      <c r="B9" s="6" t="n">
        <v>80000000</v>
      </c>
    </row>
    <row r="10">
      <c r="A10" s="4" t="inlineStr">
        <is>
          <t>Undiscounted future contingent payments, range of outcomes, value, high</t>
        </is>
      </c>
      <c r="B10" s="6" t="n">
        <v>100000000</v>
      </c>
    </row>
    <row r="11">
      <c r="A11" s="4" t="inlineStr">
        <is>
          <t>Change in amount of contingent consideration, liability</t>
        </is>
      </c>
      <c r="B11" s="6" t="n">
        <v>0</v>
      </c>
    </row>
    <row r="12">
      <c r="A12" s="4" t="inlineStr">
        <is>
          <t>Carrying Amount</t>
        </is>
      </c>
    </row>
    <row r="13">
      <c r="A13" s="3" t="inlineStr">
        <is>
          <t>Fair Value, Assets and Liabilities Measured on Recurring and Nonrecurring Basis [Line Items]</t>
        </is>
      </c>
    </row>
    <row r="14">
      <c r="A14" s="4" t="inlineStr">
        <is>
          <t>Long-term debt</t>
        </is>
      </c>
      <c r="B14" s="6" t="n">
        <v>8900000000</v>
      </c>
      <c r="C14" s="6" t="n">
        <v>8700000000</v>
      </c>
    </row>
    <row r="15">
      <c r="A15" s="4" t="inlineStr">
        <is>
          <t>Contingent purchase price and acquisition holdbacks</t>
        </is>
      </c>
      <c r="B15" s="6" t="n">
        <v>70600000</v>
      </c>
      <c r="C15" s="6" t="n">
        <v>72000000</v>
      </c>
    </row>
    <row r="16">
      <c r="A16" s="4" t="inlineStr">
        <is>
          <t>Estimate of Fair Value Measurement</t>
        </is>
      </c>
    </row>
    <row r="17">
      <c r="A17" s="3" t="inlineStr">
        <is>
          <t>Fair Value, Assets and Liabilities Measured on Recurring and Nonrecurring Basis [Line Items]</t>
        </is>
      </c>
    </row>
    <row r="18">
      <c r="A18" s="4" t="inlineStr">
        <is>
          <t>Long-term debt</t>
        </is>
      </c>
      <c r="B18" s="8" t="n">
        <v>10000000000</v>
      </c>
      <c r="C18" s="8" t="n">
        <v>9400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osses accrued related to legal proceedings</t>
        </is>
      </c>
      <c r="B4" s="8" t="n">
        <v>27</v>
      </c>
    </row>
    <row r="5">
      <c r="A5" s="4" t="inlineStr">
        <is>
          <t>Loss contingency additional potential liability</t>
        </is>
      </c>
      <c r="B5" s="6" t="n">
        <v>10</v>
      </c>
    </row>
    <row r="6">
      <c r="A6" s="4" t="inlineStr">
        <is>
          <t>Letters of credit utilizing availability under our credit facilities</t>
        </is>
      </c>
      <c r="B6" s="5" t="n">
        <v>376.5</v>
      </c>
      <c r="C6" s="5" t="n">
        <v>351.4</v>
      </c>
    </row>
    <row r="7">
      <c r="A7" s="4" t="inlineStr">
        <is>
          <t>Percentage of ownership interest in company</t>
        </is>
      </c>
      <c r="B7" s="4" t="inlineStr">
        <is>
          <t>19.90%</t>
        </is>
      </c>
    </row>
    <row r="8">
      <c r="A8" s="4" t="inlineStr">
        <is>
          <t>Outstanding amount for land fill operations</t>
        </is>
      </c>
      <c r="B8" s="5" t="n">
        <v>1371.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conditional Purchase Commitments) (Details) $ in Millions</t>
        </is>
      </c>
      <c r="B1" s="2" t="inlineStr">
        <is>
          <t>Dec. 31, 2020USD ($)</t>
        </is>
      </c>
    </row>
    <row r="2">
      <c r="A2" s="3" t="inlineStr">
        <is>
          <t>Commitments and Contingencies Disclosure [Abstract]</t>
        </is>
      </c>
    </row>
    <row r="3">
      <c r="A3" s="4" t="inlineStr">
        <is>
          <t>2021</t>
        </is>
      </c>
      <c r="B3" s="5" t="n">
        <v>163.6</v>
      </c>
    </row>
    <row r="4">
      <c r="A4" s="4" t="inlineStr">
        <is>
          <t>2022</t>
        </is>
      </c>
      <c r="B4" s="6" t="n">
        <v>97</v>
      </c>
    </row>
    <row r="5">
      <c r="A5" s="4" t="inlineStr">
        <is>
          <t>2023</t>
        </is>
      </c>
      <c r="B5" s="6" t="n">
        <v>61</v>
      </c>
    </row>
    <row r="6">
      <c r="A6" s="4" t="inlineStr">
        <is>
          <t>2024</t>
        </is>
      </c>
      <c r="B6" s="7" t="n">
        <v>53.4</v>
      </c>
    </row>
    <row r="7">
      <c r="A7" s="4" t="inlineStr">
        <is>
          <t>2025</t>
        </is>
      </c>
      <c r="B7" s="7" t="n">
        <v>29.4</v>
      </c>
    </row>
    <row r="8">
      <c r="A8" s="4" t="inlineStr">
        <is>
          <t>Thereafter</t>
        </is>
      </c>
      <c r="B8" s="7" t="n">
        <v>252.9</v>
      </c>
    </row>
    <row r="9">
      <c r="A9" s="4" t="inlineStr">
        <is>
          <t>Total</t>
        </is>
      </c>
      <c r="B9" s="5" t="n">
        <v>65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Schedule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Commitments and Contingencies Disclosure [Abstract]</t>
        </is>
      </c>
    </row>
    <row r="3">
      <c r="A3" s="4" t="inlineStr">
        <is>
          <t>Cash and cash equivalents</t>
        </is>
      </c>
      <c r="B3" s="5" t="n">
        <v>38.2</v>
      </c>
      <c r="C3" s="5" t="n">
        <v>47.1</v>
      </c>
      <c r="D3" s="5" t="n">
        <v>70.5</v>
      </c>
    </row>
    <row r="4">
      <c r="A4" s="4" t="inlineStr">
        <is>
          <t>Restricted cash and marketable securities</t>
        </is>
      </c>
      <c r="B4" s="7" t="n">
        <v>149.1</v>
      </c>
      <c r="C4" s="7" t="n">
        <v>179.4</v>
      </c>
      <c r="D4" s="7" t="n">
        <v>108.1</v>
      </c>
    </row>
    <row r="5">
      <c r="A5" s="4" t="inlineStr">
        <is>
          <t>Less: restricted marketable securities</t>
        </is>
      </c>
      <c r="B5" s="7" t="n">
        <v>-73.09999999999999</v>
      </c>
      <c r="C5" s="7" t="n">
        <v>-49.1</v>
      </c>
      <c r="D5" s="7" t="n">
        <v>-45.3</v>
      </c>
    </row>
    <row r="6">
      <c r="A6" s="4" t="inlineStr">
        <is>
          <t>Cash, cash equivalents, restricted cash and restricted cash equivalents</t>
        </is>
      </c>
      <c r="B6" s="5" t="n">
        <v>114.2</v>
      </c>
      <c r="C6" s="5" t="n">
        <v>177.4</v>
      </c>
      <c r="D6" s="5" t="n">
        <v>133.3</v>
      </c>
      <c r="E6" s="5" t="n">
        <v>17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Restricted Cash and Marketable Securities) (Details) - USD ($) $ in Millions</t>
        </is>
      </c>
      <c r="B1" s="2" t="inlineStr">
        <is>
          <t>Dec. 31, 2020</t>
        </is>
      </c>
      <c r="C1" s="2" t="inlineStr">
        <is>
          <t>Dec. 31, 2019</t>
        </is>
      </c>
      <c r="D1" s="2" t="inlineStr">
        <is>
          <t>Dec. 31, 2018</t>
        </is>
      </c>
    </row>
    <row r="2">
      <c r="A2" s="3" t="inlineStr">
        <is>
          <t>Commitments and Contingencies Disclosure [Abstract]</t>
        </is>
      </c>
    </row>
    <row r="3">
      <c r="A3" s="4" t="inlineStr">
        <is>
          <t>Payment for maturing tax-exempt financing</t>
        </is>
      </c>
      <c r="B3" s="8" t="n">
        <v>0</v>
      </c>
      <c r="C3" s="5" t="n">
        <v>49.4</v>
      </c>
    </row>
    <row r="4">
      <c r="A4" s="4" t="inlineStr">
        <is>
          <t>Capping, closure and post-closure obligations</t>
        </is>
      </c>
      <c r="B4" s="7" t="n">
        <v>31.5</v>
      </c>
      <c r="C4" s="7" t="n">
        <v>30.6</v>
      </c>
    </row>
    <row r="5">
      <c r="A5" s="4" t="inlineStr">
        <is>
          <t>Insurance</t>
        </is>
      </c>
      <c r="B5" s="7" t="n">
        <v>117.6</v>
      </c>
      <c r="C5" s="7" t="n">
        <v>99.40000000000001</v>
      </c>
    </row>
    <row r="6">
      <c r="A6" s="4" t="inlineStr">
        <is>
          <t>Total restricted cash and marketable securities</t>
        </is>
      </c>
      <c r="B6" s="5" t="n">
        <v>149.1</v>
      </c>
      <c r="C6" s="5" t="n">
        <v>179.4</v>
      </c>
      <c r="D6" s="5" t="n">
        <v>108.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and Collateral) (Details) - USD ($) $ in Millions</t>
        </is>
      </c>
      <c r="B1" s="2" t="inlineStr">
        <is>
          <t>Dec. 31, 2020</t>
        </is>
      </c>
      <c r="C1" s="2" t="inlineStr">
        <is>
          <t>Dec. 31, 2019</t>
        </is>
      </c>
    </row>
    <row r="2">
      <c r="A2" s="4" t="inlineStr">
        <is>
          <t>Letters of credit</t>
        </is>
      </c>
    </row>
    <row r="3">
      <c r="A3" s="3" t="inlineStr">
        <is>
          <t>Debt Instrument [Line Items]</t>
        </is>
      </c>
    </row>
    <row r="4">
      <c r="A4" s="4" t="inlineStr">
        <is>
          <t>Securities collateral</t>
        </is>
      </c>
      <c r="B4" s="5" t="n">
        <v>474.2</v>
      </c>
      <c r="C4" s="5" t="n">
        <v>449.7</v>
      </c>
    </row>
    <row r="5">
      <c r="A5" s="4" t="inlineStr">
        <is>
          <t>Surety bonds</t>
        </is>
      </c>
    </row>
    <row r="6">
      <c r="A6" s="3" t="inlineStr">
        <is>
          <t>Debt Instrument [Line Items]</t>
        </is>
      </c>
    </row>
    <row r="7">
      <c r="A7" s="4" t="inlineStr">
        <is>
          <t>Securities collateral</t>
        </is>
      </c>
      <c r="B7" s="5" t="n">
        <v>3580.7</v>
      </c>
      <c r="C7" s="5" t="n">
        <v>346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8" t="n">
        <v>2573300</v>
      </c>
      <c r="C4" s="8" t="n">
        <v>2572100</v>
      </c>
      <c r="D4" s="8" t="n">
        <v>2454400</v>
      </c>
      <c r="E4" s="8" t="n">
        <v>2553900</v>
      </c>
      <c r="F4" s="8" t="n">
        <v>2576700</v>
      </c>
      <c r="G4" s="8" t="n">
        <v>2646900</v>
      </c>
      <c r="H4" s="8" t="n">
        <v>2605300</v>
      </c>
      <c r="I4" s="8" t="n">
        <v>2470600</v>
      </c>
      <c r="J4" s="8" t="n">
        <v>10153600</v>
      </c>
      <c r="K4" s="8" t="n">
        <v>10299400</v>
      </c>
      <c r="L4" s="8" t="n">
        <v>10040900</v>
      </c>
    </row>
    <row r="5">
      <c r="A5" s="4" t="inlineStr">
        <is>
          <t>Operating income</t>
        </is>
      </c>
      <c r="B5" s="6" t="n">
        <v>432700</v>
      </c>
      <c r="C5" s="6" t="n">
        <v>447900</v>
      </c>
      <c r="D5" s="6" t="n">
        <v>395200</v>
      </c>
      <c r="E5" s="6" t="n">
        <v>433000</v>
      </c>
      <c r="F5" s="6" t="n">
        <v>459200</v>
      </c>
      <c r="G5" s="6" t="n">
        <v>467800</v>
      </c>
      <c r="H5" s="6" t="n">
        <v>437400</v>
      </c>
      <c r="I5" s="6" t="n">
        <v>422800</v>
      </c>
      <c r="J5" s="6" t="n">
        <v>1709100</v>
      </c>
      <c r="K5" s="6" t="n">
        <v>1787200</v>
      </c>
      <c r="L5" s="6" t="n">
        <v>1735800</v>
      </c>
    </row>
    <row r="6">
      <c r="A6" s="4" t="inlineStr">
        <is>
          <t>Net income</t>
        </is>
      </c>
      <c r="B6" s="6" t="n">
        <v>236300</v>
      </c>
      <c r="C6" s="6" t="n">
        <v>260200</v>
      </c>
      <c r="D6" s="6" t="n">
        <v>226300</v>
      </c>
      <c r="E6" s="6" t="n">
        <v>246800</v>
      </c>
      <c r="F6" s="6" t="n">
        <v>290000</v>
      </c>
      <c r="G6" s="6" t="n">
        <v>298000</v>
      </c>
      <c r="H6" s="6" t="n">
        <v>250900</v>
      </c>
      <c r="I6" s="6" t="n">
        <v>234900</v>
      </c>
      <c r="J6" s="6" t="n">
        <v>969600</v>
      </c>
      <c r="K6" s="6" t="n">
        <v>1073800</v>
      </c>
      <c r="L6" s="6" t="n">
        <v>1037600</v>
      </c>
    </row>
    <row r="7">
      <c r="A7" s="4" t="inlineStr">
        <is>
          <t>Net income attributable to Republic Services, Inc.</t>
        </is>
      </c>
      <c r="B7" s="8" t="n">
        <v>235500</v>
      </c>
      <c r="C7" s="8" t="n">
        <v>260000</v>
      </c>
      <c r="D7" s="8" t="n">
        <v>225500</v>
      </c>
      <c r="E7" s="8" t="n">
        <v>246300</v>
      </c>
      <c r="F7" s="8" t="n">
        <v>289300</v>
      </c>
      <c r="G7" s="8" t="n">
        <v>298300</v>
      </c>
      <c r="H7" s="8" t="n">
        <v>251500</v>
      </c>
      <c r="I7" s="8" t="n">
        <v>234200</v>
      </c>
      <c r="J7" s="8" t="n">
        <v>967237</v>
      </c>
      <c r="K7" s="8" t="n">
        <v>1073286</v>
      </c>
      <c r="L7" s="8" t="n">
        <v>1036898</v>
      </c>
    </row>
    <row r="8">
      <c r="A8" s="4" t="inlineStr">
        <is>
          <t>Diluted earnings per share (in dollars per share)</t>
        </is>
      </c>
      <c r="B8" s="9" t="n">
        <v>0.74</v>
      </c>
      <c r="C8" s="9" t="n">
        <v>0.8100000000000001</v>
      </c>
      <c r="D8" s="9" t="n">
        <v>0.71</v>
      </c>
      <c r="E8" s="9" t="n">
        <v>0.77</v>
      </c>
      <c r="F8" s="9" t="n">
        <v>0.9</v>
      </c>
      <c r="G8" s="9" t="n">
        <v>0.93</v>
      </c>
      <c r="H8" s="9" t="n">
        <v>0.78</v>
      </c>
      <c r="I8" s="9" t="n">
        <v>0.72</v>
      </c>
      <c r="J8" s="9" t="n">
        <v>3.02</v>
      </c>
      <c r="K8" s="9" t="n">
        <v>3.33</v>
      </c>
      <c r="L8" s="9" t="n">
        <v>3.16</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Quarterly Financial Data (unaudited) (Narrative) (Details) - USD ($) $ in Millions</t>
        </is>
      </c>
      <c r="B1" s="2" t="inlineStr">
        <is>
          <t>3 Months Ended</t>
        </is>
      </c>
    </row>
    <row r="2">
      <c r="B2" s="2" t="inlineStr">
        <is>
          <t>Dec. 31, 2020</t>
        </is>
      </c>
      <c r="C2" s="2" t="inlineStr">
        <is>
          <t>Mar. 31, 2020</t>
        </is>
      </c>
      <c r="D2" s="2" t="inlineStr">
        <is>
          <t>Dec. 31, 2019</t>
        </is>
      </c>
    </row>
    <row r="3">
      <c r="A3" s="3" t="inlineStr">
        <is>
          <t>Environmental Exit Cost [Line Items]</t>
        </is>
      </c>
    </row>
    <row r="4">
      <c r="A4" s="4" t="inlineStr">
        <is>
          <t>Impairment of assets</t>
        </is>
      </c>
      <c r="B4" s="5" t="n">
        <v>42.6</v>
      </c>
    </row>
    <row r="5">
      <c r="A5" s="4" t="inlineStr">
        <is>
          <t>Bridgeton Closed Landfill</t>
        </is>
      </c>
    </row>
    <row r="6">
      <c r="A6" s="3" t="inlineStr">
        <is>
          <t>Environmental Exit Cost [Line Items]</t>
        </is>
      </c>
    </row>
    <row r="7">
      <c r="A7" s="4" t="inlineStr">
        <is>
          <t>Insurance recoveries</t>
        </is>
      </c>
      <c r="C7" s="5" t="n">
        <v>10.8</v>
      </c>
      <c r="D7" s="8" t="n">
        <v>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19 Acquisitions Divestitures Adjustments to Balance as of December 31, 2020 Group 1 $ 6,235.6 $ 171.7 $ — $ (2.4) $ 6,404.9 Group 2 5,397.8 258.7 (19.0) 4.0 5,641.5 Corporate entities and other — — — — — Total $ 11,633.4 $ 430.4 $ (19.0) $ 1.6 $ 12,046.4 Balance as of December 31, 2018 Acquisitions Divestitures Adjustments to Balance as of December 31, 2019 Group 1 $ 6,150.6 $ 86.3 $ — $ (1.3) $ 6,235.6 Group 2 5,249.5 166.3 (17.9) (0.1) 5,397.8 Corporate entities and other — — — — — Total $ 11,400.1 $ 252.6 $ (17.9) $ (1.4) $ 11,633.4 Adjustments to acquisitions during the years ended December 31, 2020 and 2019 primarily related to working capital and fixed assets. Goodwill by reporting segment as of December 31, 2019 and 2018 reflects the transfer of all environmental solutions assets from Group 2 to Corporate entities and other. Other Intangible Assets, Net Other intangible assets, net, include values assigned to customer relationships, non-compete agreements and trade names, and are amortized over periods ranging from 1 to 16 years. A summary of the activity and balances by intangible asset type follows: Gross Intangible Assets Accumulated Amortization Other Intangible Assets, Net as of December 31, 2020 Balance as of December 31, 2019 Acquisitions Adjustments and Other Balance as of December 31, 2020 Balance as of December 31, 2019 Additions Adjustments and Other Balance as of December 31, 2020 Customer relationships $ 733.8 $ 54.4 $ (0.1) $ 788.1 $ (623.0) $ (16.6) $ 0.1 $ (639.5) $ 148.6 Non-compete agreements 45.3 6.3 (0.2) 51.4 (35.3) (3.9) 0.1 (39.1) 12.3 Other intangible assets 58.2 — (0.7) 57.5 (45.1) (0.6) 0.4 (45.3) 12.2 Total $ 837.3 $ 60.7 $ (1.0) $ 897.0 $ (703.4) $ (21.1) $ 0.6 $ (723.9) $ 173.1 Gross Intangible Assets Accumulated Amortization Other Intangible Assets, Net as of December 31, 2019 Balance as of December 31, 2018 Acquisitions Adjustments and Other Balance as of December 31, 2019 Balance as of December 31, 2018 Additions Adjustments and Other Balance as of December 31, 2019 Customer relationships $ 692.4 $ 41.4 $ — $ 733.8 $ (607.2) $ (16.0) $ 0.2 $ (623.0) $ 110.8 Non-compete agreements 37.0 7.4 0.9 45.3 (31.5) (3.8) — (35.3) 10.0 Other intangible assets 64.3 — (6.1) 58.2 (48.5) (0.8) 4.2 (45.1) 13.1 Total $ 793.7 $ 48.8 $ (5.2) $ 837.3 $ (687.2) $ (20.6) $ 4.4 $ (703.4) $ 133.9 Based on the amortizable intangible assets recorded in the consolidated balance sheet as of December 31, 2020, amortization expense for each of the next five years is estimated as follows: 2021 $ 26.7 2022 $ 25.4 2023 $ 23.9 2024 $ 21.7 2025 $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Prepaid Expenses and Other Current Assets A summary of prepaid expenses and other current assets as of December 31 follows: 2020 2019 Income tax receivable $ 170.7 $ 156.7 Prepaid expenses 77.7 75.5 Inventories 59.1 56.8 Reinsurance receivable 34.1 31.9 Other non-trade receivables 32.2 88.1 Prepaid fees for cloud-based hosting arrangements, current 11.8 12.4 Interest rate swap locks — 3.6 Other current assets 6.7 8.0 Total $ 392.3 $ 433.0 Other Assets A summary of other assets as of December 31 follows: 2020 2019 Operating right-of-use lease asset $ 218.8 $ 243.6 Investments 145.4 87.8 Deferred compensation plan 131.8 118.0 Reinsurance receivable 84.8 78.9 Deferred contract costs and sales commissions 82.3 83.1 Other derivative assets 63.8 2.9 Prepaid fees and capitalized implementation costs for cloud-based hosting arrangements 29.5 32.0 Amounts recoverable for capping, closure and post-closure obligations 18.5 31.8 Interest rate swaps 10.0 10.7 Deferred financing costs 2.7 3.0 Other 29.8 55.8 Total $ 817.4 $ 7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Accrued Liabilities A summary of other accrued liabilities as of December 31 follows: 2020 2019 Accrued payroll and benefits $ 221.1 $ 207.7 Insurance reserves, current portion 167.5 162.0 Accrued dividends 135.5 129.2 Accrued fees and taxes 132.3 140.8 Ceded insurance reserves, current portion 34.1 31.6 Operating right-of-use lease liabilities, current 33.5 51.5 Accrued professional fees and legal settlement reserves 7.2 11.8 Interest rate swap locks — 14.9 Other 89.0 64.7 Total $ 820.2 $ 814.2 Other Long-Term Liabilities A summary of other long-term liabilities as of December 31 follows: 2020 2019 Operating right-of-use lease liabilities $ 206.6 $ 212.5 Deferred compensation plan liability 126.6 116.1 Other derivative liabilities 103.0 22.2 Ceded insurance reserves 84.8 80.6 Contingent purchase price and acquisition holdbacks 67.3 71.2 Withdrawal liability - multiemployer pension funds 22.3 12.0 Legal settlement reserves 20.2 10.0 Pension and other post-retirement liabilities 5.5 6.2 Interest rate swap locks — 0.8 Other 45.5 47.8 Total $ 681.8 $ 579.4 Insurance Reserves Our liabilities for unpaid and incurred but not reported claims as of December 31, 2020 and 2019 (which include claims for workers’ compensation, commercial general and auto liability, and employee-related health care benefits) were $449.3 million and $438.5 million, respectively, under our risk management program and are included in other accrued liabilities and insurance reserves, net of current portion, in our consolidated balance sheets. While the ultimate amount of claims incurred depends on future developments, we believe th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 The following table summarizes the activity in our insurance reserves for the years ended December 31: 2020 2019 2018 Balance at beginning of year $ 438.5 $ 423.7 $ 420.2 Additions charged to expense 466.1 468.5 452.4 Payments (482.6) (479.3) (461.4) Accretion expense 0.5 0.7 0.9 Premium written for third party risk assumed 36.5 35.5 31.6 Reclassified to ceded insurance reserves (9.7) (10.6) (20.0) Balance at end of year 449.3 438.5 423.7 Less: current portion (167.5) (162.0) (152.9) Long-term portion $ 281.8 $ 276.5 $ 2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12 Months Ended</t>
        </is>
      </c>
    </row>
    <row r="2">
      <c r="B2" s="2" t="inlineStr">
        <is>
          <t>Dec. 31, 2020</t>
        </is>
      </c>
    </row>
    <row r="3">
      <c r="A3" s="3" t="inlineStr">
        <is>
          <t>Environmental Remediation Obligations [Abstract]</t>
        </is>
      </c>
    </row>
    <row r="4">
      <c r="A4" s="4" t="inlineStr">
        <is>
          <t>Landfill and Environmental Costs</t>
        </is>
      </c>
      <c r="B4" s="4" t="inlineStr">
        <is>
          <t>LANDFILL AND ENVIRONMENTAL COSTS As of December 31, 2020, we owned or operated 186 active landfills with total available disposal capacity estimated to be 5.0 billion in-place cubic yards. Additionally, we have post-closure responsibility for 128 closed landfills. Accrued Landfill and Environmental Costs A summary of our accrued landfill and environmental liabilities as of December 31 follows: 2020 2019 Landfill final capping, closure and post-closure liabilities $ 1,346.4 $ 1,335.6 Environmental remediation 462.8 500.2 Total accrued landfill and environmental costs 1,809.2 1,835.8 Less: current portion (114.5) (132.6) Long-term portion $ 1,694.7 $ 1,703.2 Final Capping, Closure and Post-Closure Costs The following table summarizes the activity in our asset retirement obligation liabilities, which includes liabilities for final capping, closure and post-closure, for the years ended December 31: 2020 2019 2018 Asset retirement obligation liabilities, beginning of year $ 1,335.6 $ 1,292.0 $ 1,257.7 Non-cash additions 42.3 44.9 43.9 Acquisitions, net of divestitures and other adjustments (10.9) 0.2 (0.7) Asset retirement obligation adjustments (44.9) (5.2) (17.7) Payments (58.6) (78.2) (71.9) Accretion expense 82.9 81.9 80.7 Asset retirement obligation liabilities, end of year 1,346.4 1,335.6 1,292.0 Less: current portion (57.5) (75.8) (76.7) Long-term portion $ 1,288.9 $ 1,259.8 $ 1,215.3 We review our landfill asset retirement obligations at least annually. As a result, we reduced amortization expense by $12.5 million, $10.9 million and $13.2 million for December 31, 2020, 2019 and 2018, respectively, primarily related to changes in estimates and assumptions concerning the anticipated waste flow, cost and timing of future final capping, closure and post-closure activities. The expected future payments for final capping, closure and post-closure as of December 31, 2020 follows: 2021 $ 57.5 2022 61.1 2023 76.0 2024 75.6 2025 82.2 Thereafter 6,348.8 $ 6,701.2 The estimated remaining final capping, closure and post-closure expenditures presented above are not inflated and not discounted and reflect the total estimated future payments for liabilities which include those incurred and recorded as of December 31, 2020 as well as liabilities yet to be incurred over the remaining life of our landfills.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December 31, 2020 would be approximately $356 million higher than the amounts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years ended December 31: 2020 2019 2018 Environmental remediation liabilities, beginning of year $ 500.2 $ 540.2 $ 564.0 Net additions charged to expense 5.1 (12.5) 5.0 Payments (63.5) (49.1) (48.8) Accretion expense (non-cash interest expense) 18.6 19.0 20.2 Acquisitions, net of divestitures and other adjustments 2.4 2.6 (0.2) Environmental remediation liabilities, end of year 462.8 500.2 540.2 Less: current portion (57.0) (56.8) (53.9) Long-term portion $ 405.8 $ 443.4 $ 486.3 The expected undiscounted future payments for remediation costs as of December 31, 2020 follows: 2021 $ 57.0 2022 64.7 2023 67.8 2024 59.8 2025 41.0 Thereafter 352.4 $ 642.7 The following is a discussion of certain of our significant remediation matters: Bridgeton Landfill. During the year ended December 31, 2020, we paid $25.6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December 31, 2020, the remediation liability recorded for this site is $118.9 million, of which approximately $18 million is expected to be paid during 2021. We believe the remaining reasonably possible high end of our range would be approximately $140 million higher than the amount recorded as of December 31, 2020. During 2020 and 2019, we recognized insurance recoveries of $10.8 million and $24.0 million, respectively, related to our closed Bridgeton Landfill in Missouri. As such, we recorded a reduction of remediation expenses included in our cost of operations during the years ended December 31, 2020 and 2019.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 million over a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arrying value of our credit facilities, finance leases and long-term debt as of December 31, 2020 and 2019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0 December 31, 2019 Maturity Interest Rate Principal Adjustments Carrying Value Principal Adjustments Carrying Value Credit facilities: Uncommitted Credit Facility Variable $ — $ — $ — $ 11.6 $ — $ 11.6 $1.0 billion - August 2021 Variable — — — — — — $2.25 billion - June 2023 Variable 186.0 — 186.0 184.4 — 184.4 Senior notes: March 2020 5.000 — — — 850.0 (0.1) 849.9 November 2021 5.250 — — — 600.0 (0.8) 599.2 June 2022 3.550 — — — 850.0 (2.6) 847.4 May 2023 4.750 300.0 4.8 304.8 550.0 2.6 552.6 August 2024 2.500 900.0 (6.6) 893.4 900.0 (8.3) 891.7 March 2025 3.200 500.0 (3.0) 497.0 500.0 (3.6) 496.4 November 2025 0.875 350.0 (3.3) 346.7 — — — July 2026 2.900 500.0 (3.3) 496.7 500.0 (3.9) 496.1 November 2027 3.375 650.0 (4.5) 645.5 650.0 (5.2) 644.8 May 2028 3.950 800.0 (14.2) 785.8 800.0 (15.7) 784.3 March 2030 2.300 600.0 (6.5) 593.5 — — — February 2031 1.450 650.0 (8.6) 641.4 — — — February 2032 1.750 750.0 (7.1) 742.9 — — — March 2035 6.086 181.9 (13.4) 168.5 181.9 (13.9) 168.0 March 2040 6.200 399.9 (3.6) 396.3 399.9 (3.7) 396.2 May 2041 5.700 385.7 (5.1) 380.6 385.7 (5.3) 380.4 March 2050 3.050 400.0 (7.3) 392.7 — — — Debentures: May 2021 9.250 35.3 (0.1) 35.2 35.3 (0.4) 34.9 September 2035 7.400 148.1 (32.1) 116.0 148.1 (33.0) 115.1 Tax-exempt: 2021 - 2050 0.220 - 0.300 1,111.2 (6.5) 1,104.7 1,122.4 (6.2) 1,116.2 Finance leases: 2021 - 2063 1.917 - 12.203 206.5 — 206.5 119.3 — 119.3 Total Debt $ 9,054.6 $ (120.4) 8,934.2 $ 8,788.6 $ (100.1) 8,688.5 Less: current portion (168.1) (929.9) Long-term portion $ 8,766.1 $ 7,758.6 Loss on Extinguishment of Debt and Other Related Costs During the year ended December 31, 2020, we incurred a loss on the early extinguishment of debt and other related costs. We paid cash premiums during the year totaling $99.1 million and incurred non-cash charges related to the proportional share of unamortized discounts and deferred issuance costs of $2.8 million. The unamortized proportional share of certain cash flow hedges reclassified to earnings as non-cash interest expense was $1.8 million and the proportional share of our fair value hedges that were dedesignated and immediately recognized in earnings as a reduction to non-cash interest expense was $4.7 million. Future Maturities of Debt Aggregate principal maturities of notes payable, finance leases and other long-term debt as of December 31, 2020 follow: 2021 $ 168.1 2022 6.4 2023 659.4 2024 924.9 2025 854.6 Thereafter 6,441.2 $ 9,054.6 Credit Facilities The 364-Day Credit Facility In August 2020, we entered into a $1.0 billion 364-day unsecured revolving credit facility (the 364-Day Credit Facility), which matures in August 2021. At our option, borrowings under the 364-Day Credit Facility bear interest at a Base Rate, or a Eurodollar Rate, plus an applicable margin based on our Debt Ratings (all as defined in the 364-Day Credit Facility agreement). The 364-Day Credit Facility is subject to facility fees based on applicable rates defined in the 364-Day Credit Facility agreement and the aggregate commitment, regardless of usage. Availability under our 364-Day Credit Facility totaled $1.0 billion as of December 31, 2020. The 364-Day Credit Facility can be used for working capital, capital expenditures, acquisitions, and other general corporate purposes. The 364-Day Credit Facility agreement requires us to comply with financial and other covenants, which are consistent with the financial and other covenants included in our Credit Facility. We may pay dividends and repurchase common stock if we are in compliance with these covenants. As of December 31, 2020, we had no borrowings outstanding under our 364-Day Credit Facility. The Credit Facility In 2018, we entered into a $2.25 billion unsecured revolving credit facility (as amended, the Credit Facility), which matures in June 2023. As permitted by the Credit Facility, we have the right to request two one-year extensions of the maturity date but none of the lenders are committed to participate in such extension. The Credit Facility also includes a feature that allows us to increase availability, at our option, by an aggregate amount of up to $1.0 billion through increased commitments from existing lenders or the addition of new lenders. At our option, borrowings under the Credit Facility bear interest at a Base Rate, or a Eurodollar Rate, plus an applicable margin based on our Debt Ratings (all as defined in the Credit Facility agreement). The Credit Facility is subject to facility fees based on applicable rates defined in the Credit Facility agreement and the aggregate commitment, regardless of usage. Availability under our Credit Facility totaled $1,671.8 million and $1,696.9 million as of December 31, 2020 and 2019, respectively.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As of December 31, 2020 and 2019, we had $186.0 million and $184.4 million of borrowings outstanding under our Credit Facility, respectively. We had $376.5 million and $351.4 million of letters of credit outstanding under our Credit Facility as of December 31, 2020 and 2019, respectively. In July 2020, we executed an amendment to the Credit Facility agreement to increase flexibility and reduce restrictions, in particu lar, for future acquisitions. Effective June 30, 2020 , the amendment eliminated the consolidated interest coverage ratio and revised the sole remaining financial covenant, total debt to EBITDA ratio. Uncommitted Credit Facility We also have an Uncommitted Credit Facility, which bears interest at a LIBOR Rate or a Cost of Funds rate (both as defined in the Uncommitted Credit Facility Agreement), plus an applicable margin. We can use borrowings under the Uncommitted Credit Facility for working capital and other general corporate purposes. The agreement governing our Uncommitted Credit Facility requires us to comply with certain covenants. The Uncommitted Credit Facility may be terminated by either party at any time. As of December 31, 2020, we had no borrowings outstanding under our Uncommitted Credit Facility. As of December 31, 2019, we had $11.6 million of borrowings outstanding under our Uncommitted Credit Facility. Senior Notes and Debentures In November 2020, we issued $350.0 million of 0.875% senior notes due 2025 (the 0.875% Notes) and $750.0 million of 1.750% senior notes due 2032 (the 1.750% Notes). We used the net proceeds from the 0.875% Notes and 1.750% Notes to redeem all $850.0 million of the outstanding 3.550% senior notes due June 2022 and $250.0 million of the $550.0 million outstanding 4.750% senior notes due May 2023. In August 2020, we issued $650.0 million of 1.450% senior notes due 2031 (the 1.450% Notes). We used the net proceeds to redeem all $600.0 million of the outstanding 5.250% senior notes due November 2021 plus a make-whole premium of $34.0 million. The remaining proceeds were used for general corporate purposes. In February 2020, we issued $600.0 million of 2.300% senior notes due 2030 (the 2.300% Notes) and $400.0 million of 3.050% senior notes due 2050 (the 3.050% Notes). We used the net proceeds from the 2.300% Notes and 3.050% Notes to repay $850.0 million of 5.000% senior notes that matured in March 2020. The remaining proceeds were used to repay amounts outstanding under our unsecured credit facilities as well as for general corporate purposes. Our senior notes are general senior unsecured obligations. Interest is payable semi-annually.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s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4.750% Notes). The goal was to reduce overall borrowing costs and rebalance our debt portfolio's ratio of fixed to floating interest rates. As of December 31, 2020, these swap agreements have a total notional value of $300.0 million and mature in May 2023. We pay interest at floating rates based on changes in LIBOR and receive interest at a fixed rate of 4.750%. In 2013, these transactions were designated as fair value hedges because the swaps hedge against the changes in fair value of the 4.750% Notes resulting from changes in interest rates. Contemporaneously with our $250.0 million redemption of the 4.750% Notes, we dedesignated the proportional share of these swap agreements as fair value hedges and recognized $4.7 million in earnings immediately as a reduction to non-cash interest expense. There was no ineffectiveness recognized in the dedesignation of these fair value hedges. Following the dedesignation, the fair value of these free standing derivatives was determined using standard valuation models with assumptions about interest rates being based on those observed in underlying markets (Level 2 in the fair value hierarchy). As of December 31, 2020, these free standing derivatives are reflected at their fair value of $8.3 million and are included in other assets in our consolidated balance sheets. For the year ended December 31, 2020, we recognized a loss of $0.1 million directly in earnings as an adjustment to non-cash interest expense attributable to the change in fair value of the free standing derivatives. As of December 31, 2020 and 2019, the interest rate swap agreements that were designated as fair value hedges are reflected at their fair value of $10.0 million and $10.7 million, respectively, and are included in other assets in our consolidated balance sheets. To the extent they are effective, the remaining hedged portion of these interest rate swap agreements is included as an adjustment to long-term debt in our consolidated balance sheets. We recognized net interest income of $5.7 million, $1.0 million and $1.9 million, respectively, during 2020, 2019 and 2018 related to net swap settlements for these interest rate swap agreements, which is included as an offset to interest expense in our consolidated statements of income. For the years ended December 31, 2020 and 2019, we recognized losses of $5.7 million and $7.5 million, respectively, and during the year ended December 31, 2018 we recognized a gain of $5.0 million on the change in fair value of the hedged senior notes attributable to changes in the benchmark interest rate. For the years ended December 31, 2020 and 2019, we recognized offsetting gains of $7.6 million and $8.1 million, respectively. For the year ended December 31, 2018, we recognized an offsetting loss of $5.4 million on the related interest rate swaps attributable to changes in the benchmark interest rate. The difference of these fair value changes for the year ended December 31, 2018 was recorded directly in earnings as other income, net. In accordance with our adoption of ASU 2017-12, the difference of these fair value changes for the years ended December 31, 2020 and 2019 was recorded directly in earnings as an adjustment to interest expense in our consolidated statements of income. For further detail regarding the effect of our fair value hedging on interest expense, see Note 18, Financial Instruments , of the notes to our consolidated financial statements in Item 8 of this Form 10-K. Cash Flow Hedges We have historically entered into multiple swap agreements designated as cash flow hedges to manage exposure to fluctuations in interest rates in anticipation of planned future issuances of senior notes. Upon the expected issuance of senior notes, we terminate the interest rate locks and settle with our counterparties. These transactions were accounted for as cash flow hedges. All of our cash flow hedges settled before December 31, 2020, thus there was no related asset or liability as of December 31, 2020. As of December 31, 2019 our interest rate lock agreements had an aggregate notional value of $575.0 million with fixed interest rates ranging from 1.330% to 3.000%. The fair value of our interest rate locks was determined using standard valuation models with assumptions about interest rates being based on those observed in underlying markets (Level 2 in the fair value hierarchy). The aggregate fair values of the outstanding interest rate locks as of December 31, 2019 were assets of $3.6 million, which were recorded in prepaid expenses and other current assets in our consolidated balance sheet and liabilities of $15.7 million, which were recorded in other accrued liabilities and other long-term liabilities in our consolidated balance sheet. Total unrealized (loss) gain recognized in other comprehensive income for interest rate locks were $(22.5) million, $(30.2) million and $16.2 million, net of tax, for the years ended December 31, 2020, 2019, and 2018, respectively. As of December 31, 2020 and 2019, our previously terminated interest rate locks were recorded as components of accumulated other comprehensive loss of $30.4 million and $4.7 million, respectively, net of tax. The effective portion of the interest rate locks is amortized as an adjustment to interest expense over the life of the issued debt using the effective interest method. Over the next 12 months, we expect to amortize approximately $4.6 million, net of tax, from accumulated other comprehensive loss to interest expense as a yield adjustment of our senior notes. For further detail regarding the effect of our cash flow hedging on interest expense, see Note 18, Financial Instruments , of the notes to our consolidated financial statements in Item 8 of this Form 10-K. Derivative Contracts Contemporaneously with the issuance of our 2.300% Notes in February 2020, we amended interest rate lock agreements with a notional value of $550.0 million, extending the mandatory maturity date from 2020 to 2030 and dedesignated them as cash flow hedges (the 2020 Extended Interest Rate Locks). Contemporaneously with the issuance of our 2.500% Notes in August 2019 we amended interest rate lock agreements with a notional value of $375.0 million, extending the mandatory maturity date from 2019 to 2024 and dedesignated them as cash flow hedges (collectively with the 2020 Extended Interest Rate Locks referred to as the Extended Interest Rate Locks). There was no ineffectiveness recognized in the termination of these cash flow hedges. In addition, we entered into an offsetting interest rate swaps to offset future exposures to fair value fluctuations of the Extended Interest Rate Locks (the Offsetting Interest Rate Swaps). The fair value of these free standing derivatives was determined using standard valuation models with assumptions about interest rates being based on those observed in underlying markets (Level 2 in the fair value hierarchy). As of December 31, 2020 and 2019, the fair values of the Extended Interest Rate Swaps were liabilities of $103.0 million and $22.2 million, respectively, which were included in other long-term liabilities in our consolidated balance sheet, and the fair values of the Offsetting Interest Rate Swaps were assets of $55.5 million and $2.9 million, respectively, which were included in other assets in our consolidated balance sheet. For the years ended December 31, 2020 and 2019, we recognized losses of $55.6 million and $3.4 million, respectively, on the change in fair value of the Extended Interest Rate Swaps, with offsetting gains of $52.9 million and $2.9 million, respectively, on the Offsetting Interest Rate Swaps. The changes in fair value were recorded directly in earnings as an adjustment to interest expense in our consolidated statements of income. Tax-Exempt Financings As of December 31, 2020, we had $1,104.7 million of certain variable rate tax-exempt financings outstanding with maturities ranging from 2021 to 2050. As of December 31, 2019, we had $1,116.2 million of certain variable rate tax-exempt financings outstanding with maturities ranging from 2020 to 2049. During the year ended December 31, 2020, we issued $60.0 million of new tax-exempt financings. During the year ended December 31, 2019, we refinanced $35.0 million and issued $30.0 million of tax-exempt financings. All of our tax-exempt financings are remarketed either quarterly or semi-annually by remarketing agents to effectively maintain a variable yield. The holders of the bonds can put them back to the remarketing agents at the end of each interest period. If the remarketing agent is unable to remarket our bonds, the remarketing agent can put the bonds to us. In the event of a failed remarketing, we currently have availability under our $2.25 billion unsecured revolving credit facility to fund these bonds until they are remarketed successfully. Accordingly, we have classified these borrowings as long-term in our consolidated balance sheet as of December 31, 2020. Finance Leases We had finance lease liabilities of $206.5 million and $119.3 million as of December 31, 2020 and 2019, respectively, with maturities ranging from 2021 to 2063 and 2020 to 2049, respectively. In September 2020, we entered into an agreement to extend the term of one of our landfill finance leases by 43 years, or through the end of the landfill's site life. Accordingly, we recognized an incremental finance lease obligation of $90.4 million. Interest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summary of the lease classification on our consolidated balance sheet as of December 31, 2020 and 2019 follows: 2020 2019 Assets Operating right-of-use lease assets Other assets $ 218.8 $ 243.6 Finance lease assets Property and equipment, net 227.7 134.8 Total lease assets $ 446.5 $ 378.4 Liabilities Current Operating Other accrued liabilities $ 33.5 $ 51.5 Finance Notes payable and current maturities of long-term debt 5.8 8.9 Long-term Operating Other long-term liabilities 206.6 212.5 Finance Long-term debt, net of current maturities 200.7 110.4 Total lease liabilities $ 446.6 $ 383.3 A summary of the lease cost reflected in our consolidated statements of income for the years ended December 31 follow: 2020 2019 Operating lease cost Fixed lease cost Cost of operations $ 44.0 $ 41.6 Short-term lease cost Cost of operations 23.4 37.0 Variable lease cost Cost of operations 18.6 17.8 Finance lease cost Amortization of leased assets Depreciation amortization, and depletion 7.6 5.5 Interest on lease liabilities Interest expense 8.2 7.5 Variable lease cost Interest expense 14.0 5.6 Total lease cost $ 115.8 $ 115.0 During the years ended December 31, 2020 and 2019, we recognized changes in our operating right-of-use lease liabilities and assets, resulting from the recognition of non-cash lease expense of $34.1 million and $36.3 million, respectively. As of December 31, 2020, maturities for operating and finance lease liabilities were as follows: Operating Leases Finance Leases Total 2021 $ 41.5 $ 15.2 $ 56.7 2022 37.9 14.8 52.7 2023 35.6 37.3 72.9 2024 30.9 10.8 41.7 2025 29.4 10.9 40.3 Thereafter 105.8 299.1 404.9 Total lease payments 281.1 388.1 669.2 Less: interest (41.0) (181.6) (222.6) Present value of lease liabilities $ 240.1 $ 206.5 $ 446.6 A summary of the weighted-average remaining lease term and weighted-average discount rate as of December 31, 2020 and 2019 follows: 2020 2019 Weighted-average remaining lease term (years) Operating leases 8.4 9.2 Finance leases 30.4 14.3 Weighted-average discount rate Operating leases 3.8 % 3.9 % Finance leases 4.3 % 6.7 % Supplemental cash flow and other non-cash information for the years ended December 31 follow: 2020 2019 Cash paid for amounts included in the measurement of lease liabilities Operating cash flows from operating leases $ 86.9 $ 97.3 Operating cash flows from finance leases $ 22.2 $ 13.1 Financing cash flows from finance leases $ 8.1 $ 6.3 Leased assets obtained in exchange for new finance lease liabilities $ 108.0 $ 15.9 Leased assets obtained in exchange for new operating lease liabilities $ 24.8 $ 47.6 </t>
        </is>
      </c>
    </row>
    <row r="5">
      <c r="A5" s="4" t="inlineStr">
        <is>
          <t>Leases</t>
        </is>
      </c>
      <c r="B5" s="4" t="inlineStr">
        <is>
          <t xml:space="preserve">LEASES A summary of the lease classification on our consolidated balance sheet as of December 31, 2020 and 2019 follows: 2020 2019 Assets Operating right-of-use lease assets Other assets $ 218.8 $ 243.6 Finance lease assets Property and equipment, net 227.7 134.8 Total lease assets $ 446.5 $ 378.4 Liabilities Current Operating Other accrued liabilities $ 33.5 $ 51.5 Finance Notes payable and current maturities of long-term debt 5.8 8.9 Long-term Operating Other long-term liabilities 206.6 212.5 Finance Long-term debt, net of current maturities 200.7 110.4 Total lease liabilities $ 446.6 $ 383.3 A summary of the lease cost reflected in our consolidated statements of income for the years ended December 31 follow: 2020 2019 Operating lease cost Fixed lease cost Cost of operations $ 44.0 $ 41.6 Short-term lease cost Cost of operations 23.4 37.0 Variable lease cost Cost of operations 18.6 17.8 Finance lease cost Amortization of leased assets Depreciation amortization, and depletion 7.6 5.5 Interest on lease liabilities Interest expense 8.2 7.5 Variable lease cost Interest expense 14.0 5.6 Total lease cost $ 115.8 $ 115.0 During the years ended December 31, 2020 and 2019, we recognized changes in our operating right-of-use lease liabilities and assets, resulting from the recognition of non-cash lease expense of $34.1 million and $36.3 million, respectively. As of December 31, 2020, maturities for operating and finance lease liabilities were as follows: Operating Leases Finance Leases Total 2021 $ 41.5 $ 15.2 $ 56.7 2022 37.9 14.8 52.7 2023 35.6 37.3 72.9 2024 30.9 10.8 41.7 2025 29.4 10.9 40.3 Thereafter 105.8 299.1 404.9 Total lease payments 281.1 388.1 669.2 Less: interest (41.0) (181.6) (222.6) Present value of lease liabilities $ 240.1 $ 206.5 $ 446.6 A summary of the weighted-average remaining lease term and weighted-average discount rate as of December 31, 2020 and 2019 follows: 2020 2019 Weighted-average remaining lease term (years) Operating leases 8.4 9.2 Finance leases 30.4 14.3 Weighted-average discount rate Operating leases 3.8 % 3.9 % Finance leases 4.3 % 6.7 % Supplemental cash flow and other non-cash information for the years ended December 31 follow: 2020 2019 Cash paid for amounts included in the measurement of lease liabilities Operating cash flows from operating leases $ 86.9 $ 97.3 Operating cash flows from finance leases $ 22.2 $ 13.1 Financing cash flows from finance leases $ 8.1 $ 6.3 Leased assets obtained in exchange for new finance lease liabilities $ 108.0 $ 15.9 Leased assets obtained in exchange for new operating lease liabilities $ 24.8 $ 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for the years ended December 31 follow: 2020 2019 2018 Current: Federal $ 71.7 $ 46.1 $ 128.9 State 43.6 40.5 46.9 Deferred: Federal 65.4 151.8 121.5 State 12.6 18.9 30.6 State deferred benefit - change in valuation allowance (17.2) (4.6) (4.5) Uncertain tax positions and interest, and other (3.0) (30.7) (40.1) Provision for income taxes $ 173.1 $ 222.0 $ 283.3 The reconciliations of the statutory federal income tax rate to our effective tax rate for the years ended December 31 follow: 2020 2019 2018 Federal statutory rate 21.0 % 21.0 % 21.0 % State income taxes, net of federal benefit 4.5 4.2 4.5 Change in valuation allowance (1.5) (0.4) (0.3) Non-deductible expenses 1.7 1.7 1.9 Uncertain tax position taxes and interest 0.1 (0.3) (0.5) Investment tax credits (8.8) (6.5) (3.8) Change in U.S. Tax Law — — — Other, net (1.8) (2.6) (1.3) Effective income tax rate 15.2 % 17.1 % 21.5 % During 2020, we acquired non-controlling interests in limited liability companies established to own solar energy assets that qualified for investment tax credits under Section 48 of the Internal Revenue Code. We account for these investments using the equity method of accounting and recognize our share of income or loss and other reductions in the value of our investment in loss from unconsolidated equity method investments within our consolidated statements of income. For further discussion regarding our equity method accounting, see Note 3, Business Acquisitions, Investments and Restructuring Charges . Our 2020 tax provision reflects a benefit of approximately $100 million due to the tax credits related to these investments. In addition, our 2020 tax provision was reduced by $17.2 million for adjustments to our valuation allowance due to the realizability of certain state loss carryforwards. Lastly, our provision was further reduced by $8.2 million due to the realization of additional federal and state benefits as well as adjustments to deferred taxes due to the completion of our 2019 tax returns and $11.6 million due from excess tax benefits related to stock compensation. Our 2019 tax provision was reduced by $12.3 million from excess tax benefits related to stock compensation, approximately $84 million related to the tax credits from our non-controlling interests in limited liability companies established to own solar energy assets, and approximately $13 million due to the realization of tax credits and lower state rates due to changes in estimates following the completion of our 2018 tax returns. Our 2018 tax provision was reduced by $12.1 million from excess tax benefits related to stock compensation, approximately $50 million related to the tax credits from our non-controlling interests in limited liability companies established to own solar energy assets, and approximately $6 million due to the realization of tax credits and lower state rates due to changes in estimates following the completion of our 2017 tax returns. We made income tax payments (net of refunds) of approximately $124 million, $31 million and $210 million for 2020, 2019, and 2018, respectively. Income taxes paid in 2020, 2019, and 2018 reflect benefits from 100% bonus depreciation on qualified assets as well as tax credits from our continuing investments in solar energy. The components of the net deferred income tax asset and liability as of December 31 follow: 2020 2019 Deferred tax liabilities relating to: Differences between book and tax basis of property and equipment $ (1,010.7) $ (938.7) Difference between book and tax basis of intangible assets (464.6) (464.5) Operating right-of-use lease assets (60.9) (67.2) Basis difference due to redemption of partnership interests (85.3) (84.2) Total liabilities $ (1,621.5) $ (1,554.6) Deferred tax assets relating to: Environmental reserves $ 224.6 $ 241.2 Accruals not currently deductible 84.5 78.0 Net operating loss carryforwards 111.8 127.2 Difference between book and tax basis of other assets 21.7 18.6 Operating right-of-use lease liabilities 61.1 67.4 Other 13.3 12.8 Total assets 517.0 545.2 Valuation allowance (43.8) (67.6) Net deferred tax asset 473.2 477.6 Net deferred tax liabilities $ (1,148.3) $ (1,077.0) Changes in the deferred tax valuation allowance for the years ended December 31 follow: 2020 2019 2018 Valuation allowance, beginning of year $ 67.6 $ 73.5 $ 72.4 Additions charged to provision for income taxes 2.2 0.1 0.9 Deferred tax assets realized or written-off (28.3) (6.0) (5.9) Current year acquisitions — — 6.1 Other, net 2.3 — — Valuation allowance, end of year $ 43.8 $ 67.6 $ 73.5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weight given to the positive and negative evidence is commensurate with the extent such evidence can be objectively verified. We adjust the valuation allowance in the period management determines it is more likely than not that deferred tax assets will or will not be realized. Substantially all of our valuation allowance is associated with state loss carryforwards. The realization of our deferred tax asset for state loss carryforwards ultimately depends upon the existence of sufficient taxable income in the appropriate state taxing jurisdictions in future periods. We continue to regularly monitor both positive and negative evidence in determining the ongoing need for a valuation allowance. During the three months ended December 31, 2020, we determined that it is more likely than not that we will realize a portion of our deferred tax assets related to certain state loss carryforwards. Most of these loss carryforwards are attributable to a specific subsidiary for which we have historically provided a partial valuation allowance due to the uncertainty surrounding the future utilization of these carryforwards in the tax jurisdictions where the loss carryforwards exist. The realization of these deferred tax assets depends upon the existence of sufficient taxable income in future periods. As a result of recent changes in U.S. tax law, the current macroeconomic environment and our ongoing efforts to streamline and maximize the efficiency of our tax footprint, we completed our restructuring plan which optimized our tax structure to better align with our overall operational footprint. This resulted in a reduction to our valuation allowance of $17.2 million for the year and three months ended December 31, 2020. We have deferred tax assets related to state net operating loss carryforwards with an estimated tax effect of approximately $99 million available as of December 31, 2020. These state net operating loss carryforwards expire at various times between 2021 and 2040. We believe that it is more likely than not that the benefit from some of our state net operating loss carryforwards will not be realized due to limitations on these loss carryforwards in certain states. In recognition of this risk, as of December 31, 2020, we have provided a valuation allowance of approximately $44 million. We are subject to income tax in the United States, as well as income tax in multiple state jurisdictions.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 Our federal statute of limitations is closed for all years prior to 2015. We are currently under examination by the Internal Revenue Service (IRS) for tax years 2015 through 2017 and recently received an informal notification from the IRS of their intent to expand their examination to include our 2018 tax year. In addition, we are currently under state examination or administrative review in various jurisdictions for tax years 2012 to 2019. The following table summarizes the activity in our gross unrecognized tax benefits for the years ended December 31: 2020 2019 2018 Balance at beginning of year $ 100.7 $ 104.9 $ 39.3 Additions for tax positions of prior years 0.4 0.9 75.0 Reductions for tax positions of prior years — — (2.3) Reductions for tax positions resulting from lapse of statute of limitations — (0.2) (5.1) Settlements — (4.9) (2.0) Balance at end of year $ 101.1 $ 100.7 $ 104.9 During 2019 and 2018, we resolved tax matters in various states which reduced our gross unrecognized tax benefits by $5.1 million and $9.5 million, respectively. Included in our gross unrecognized tax benefits as of December 31, 2020, 2019, and 2018 are $93.3 million, $93.0 million and $96.3 million, respectively, of unrecognized tax benefits (net of the federal benefit on state matters) that, if recognized, would affect our effective income tax rate in future periods. However, we are unable to estimate the resolution of these matters over the next 12 months. We recognize interest and penalties as incurred within the provision for income taxes in our consolidated statements of income. Related to the unrecognized tax benefits previously noted, we recorded interest expense of $0.8 million during 2020 and, in total as of December 31, 2020, have recognized a liability for penalties of $0.3 million and interest of $12.6 million. During 2019, we recorded interest expense of approximately $4 million and, in total as of December 31, 2019, had recognized a liability for penalties of $0.3 million and interest of $11.6 million. During 2018, we accrued interest of approximately $2 million and, in total as of December 31, 2018, had recognized a liability for penalties of $0.5 million and interest of $11.7 million. During 2018, we accrued additional uncertain tax liabilities of approximately $63 million resulting from the filing of our 2017 tax returns and prior year amended tax returns that reflected uncertain tax positions. These additional liabilities for uncertain tax positions had no impact on our effective tax rate. We believe the recorded liabilities for uncertain tax positions are adequate. However, a significant assessment against us in excess of the liabilities recorded could have a material adverse effect on our consolidated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8.2</v>
      </c>
      <c r="C3" s="5" t="n">
        <v>47.1</v>
      </c>
    </row>
    <row r="4">
      <c r="A4" s="4" t="inlineStr">
        <is>
          <t>Accounts receivable, less allowance for doubtful accounts and other of $34.7 and $34.0, respectively</t>
        </is>
      </c>
      <c r="B4" s="7" t="n">
        <v>1091.3</v>
      </c>
      <c r="C4" s="7" t="n">
        <v>1125.9</v>
      </c>
    </row>
    <row r="5">
      <c r="A5" s="4" t="inlineStr">
        <is>
          <t>Prepaid expenses and other current assets</t>
        </is>
      </c>
      <c r="B5" s="7" t="n">
        <v>392.3</v>
      </c>
      <c r="C5" s="6" t="n">
        <v>433</v>
      </c>
    </row>
    <row r="6">
      <c r="A6" s="4" t="inlineStr">
        <is>
          <t>Total current assets</t>
        </is>
      </c>
      <c r="B6" s="7" t="n">
        <v>1521.8</v>
      </c>
      <c r="C6" s="6" t="n">
        <v>1606</v>
      </c>
    </row>
    <row r="7">
      <c r="A7" s="4" t="inlineStr">
        <is>
          <t>Restricted cash and marketable securities</t>
        </is>
      </c>
      <c r="B7" s="7" t="n">
        <v>149.1</v>
      </c>
      <c r="C7" s="7" t="n">
        <v>179.4</v>
      </c>
    </row>
    <row r="8">
      <c r="A8" s="4" t="inlineStr">
        <is>
          <t>Property and equipment, net</t>
        </is>
      </c>
      <c r="B8" s="7" t="n">
        <v>8726.200000000001</v>
      </c>
      <c r="C8" s="7" t="n">
        <v>8383.5</v>
      </c>
    </row>
    <row r="9">
      <c r="A9" s="4" t="inlineStr">
        <is>
          <t>Goodwill</t>
        </is>
      </c>
      <c r="B9" s="7" t="n">
        <v>12046.4</v>
      </c>
      <c r="C9" s="7" t="n">
        <v>11633.4</v>
      </c>
    </row>
    <row r="10">
      <c r="A10" s="4" t="inlineStr">
        <is>
          <t>Other intangible assets, net</t>
        </is>
      </c>
      <c r="B10" s="7" t="n">
        <v>173.1</v>
      </c>
      <c r="C10" s="7" t="n">
        <v>133.9</v>
      </c>
    </row>
    <row r="11">
      <c r="A11" s="4" t="inlineStr">
        <is>
          <t>Other assets</t>
        </is>
      </c>
      <c r="B11" s="7" t="n">
        <v>817.4</v>
      </c>
      <c r="C11" s="7" t="n">
        <v>747.6</v>
      </c>
    </row>
    <row r="12">
      <c r="A12" s="4" t="inlineStr">
        <is>
          <t>Total assets</t>
        </is>
      </c>
      <c r="B12" s="6" t="n">
        <v>23434</v>
      </c>
      <c r="C12" s="7" t="n">
        <v>22683.8</v>
      </c>
    </row>
    <row r="13">
      <c r="A13" s="3" t="inlineStr">
        <is>
          <t>Current liabilities:</t>
        </is>
      </c>
    </row>
    <row r="14">
      <c r="A14" s="4" t="inlineStr">
        <is>
          <t>Accounts payable</t>
        </is>
      </c>
      <c r="B14" s="6" t="n">
        <v>779</v>
      </c>
      <c r="C14" s="7" t="n">
        <v>777.9</v>
      </c>
    </row>
    <row r="15">
      <c r="A15" s="4" t="inlineStr">
        <is>
          <t>Notes payable and current maturities of long-term debt</t>
        </is>
      </c>
      <c r="B15" s="7" t="n">
        <v>168.1</v>
      </c>
      <c r="C15" s="7" t="n">
        <v>929.9</v>
      </c>
    </row>
    <row r="16">
      <c r="A16" s="4" t="inlineStr">
        <is>
          <t>Deferred revenue</t>
        </is>
      </c>
      <c r="B16" s="7" t="n">
        <v>345.6</v>
      </c>
      <c r="C16" s="6" t="n">
        <v>336</v>
      </c>
    </row>
    <row r="17">
      <c r="A17" s="4" t="inlineStr">
        <is>
          <t>Accrued landfill and environmental costs, current portion</t>
        </is>
      </c>
      <c r="B17" s="7" t="n">
        <v>114.5</v>
      </c>
      <c r="C17" s="7" t="n">
        <v>132.6</v>
      </c>
    </row>
    <row r="18">
      <c r="A18" s="4" t="inlineStr">
        <is>
          <t>Accrued interest</t>
        </is>
      </c>
      <c r="B18" s="7" t="n">
        <v>54.6</v>
      </c>
      <c r="C18" s="6" t="n">
        <v>74</v>
      </c>
    </row>
    <row r="19">
      <c r="A19" s="4" t="inlineStr">
        <is>
          <t>Other accrued liabilities</t>
        </is>
      </c>
      <c r="B19" s="7" t="n">
        <v>820.2</v>
      </c>
      <c r="C19" s="7" t="n">
        <v>814.2</v>
      </c>
    </row>
    <row r="20">
      <c r="A20" s="4" t="inlineStr">
        <is>
          <t>Total current liabilities</t>
        </is>
      </c>
      <c r="B20" s="6" t="n">
        <v>2282</v>
      </c>
      <c r="C20" s="7" t="n">
        <v>3064.6</v>
      </c>
    </row>
    <row r="21">
      <c r="A21" s="4" t="inlineStr">
        <is>
          <t>Long-term debt, net of current maturities</t>
        </is>
      </c>
      <c r="B21" s="7" t="n">
        <v>8766.1</v>
      </c>
      <c r="C21" s="7" t="n">
        <v>7758.6</v>
      </c>
    </row>
    <row r="22">
      <c r="A22" s="4" t="inlineStr">
        <is>
          <t>Accrued landfill and environmental costs, net of current portion</t>
        </is>
      </c>
      <c r="B22" s="7" t="n">
        <v>1694.7</v>
      </c>
      <c r="C22" s="7" t="n">
        <v>1703.2</v>
      </c>
    </row>
    <row r="23">
      <c r="A23" s="4" t="inlineStr">
        <is>
          <t>Deferred income taxes and other long-term tax liabilities, net</t>
        </is>
      </c>
      <c r="B23" s="7" t="n">
        <v>1238.8</v>
      </c>
      <c r="C23" s="7" t="n">
        <v>1180.6</v>
      </c>
    </row>
    <row r="24">
      <c r="A24" s="4" t="inlineStr">
        <is>
          <t>Insurance reserves, net of current portion</t>
        </is>
      </c>
      <c r="B24" s="7" t="n">
        <v>281.8</v>
      </c>
      <c r="C24" s="7" t="n">
        <v>276.5</v>
      </c>
    </row>
    <row r="25">
      <c r="A25" s="4" t="inlineStr">
        <is>
          <t>Other long-term liabilities</t>
        </is>
      </c>
      <c r="B25" s="7" t="n">
        <v>681.8</v>
      </c>
      <c r="C25" s="7" t="n">
        <v>579.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par value $0.01 per share; 50 shares authorized; none issued</t>
        </is>
      </c>
      <c r="B28" s="6" t="n">
        <v>0</v>
      </c>
      <c r="C28" s="6" t="n">
        <v>0</v>
      </c>
    </row>
    <row r="29">
      <c r="A29" s="4" t="inlineStr">
        <is>
          <t>Common stock, par value $0.01 per share; 750 shares authorized; 318.8 and 353.3 issued including shares held in treasury, respectively</t>
        </is>
      </c>
      <c r="B29" s="7" t="n">
        <v>3.2</v>
      </c>
      <c r="C29" s="7" t="n">
        <v>3.5</v>
      </c>
    </row>
    <row r="30">
      <c r="A30" s="4" t="inlineStr">
        <is>
          <t>Additional paid-in capital</t>
        </is>
      </c>
      <c r="B30" s="7" t="n">
        <v>2741.4</v>
      </c>
      <c r="C30" s="7" t="n">
        <v>4994.8</v>
      </c>
    </row>
    <row r="31">
      <c r="A31" s="4" t="inlineStr">
        <is>
          <t>Retained earnings</t>
        </is>
      </c>
      <c r="B31" s="7" t="n">
        <v>5751.8</v>
      </c>
      <c r="C31" s="7" t="n">
        <v>5317.3</v>
      </c>
    </row>
    <row r="32">
      <c r="A32" s="4" t="inlineStr">
        <is>
          <t>Treasury stock, at cost; — and 34.5 shares, respectively</t>
        </is>
      </c>
      <c r="B32" s="7" t="n">
        <v>-0.1</v>
      </c>
      <c r="C32" s="7" t="n">
        <v>-2199.6</v>
      </c>
    </row>
    <row r="33">
      <c r="A33" s="4" t="inlineStr">
        <is>
          <t>Accumulated other comprehensive income, net of tax</t>
        </is>
      </c>
      <c r="B33" s="7" t="n">
        <v>-12.4</v>
      </c>
      <c r="C33" s="7" t="n">
        <v>2.2</v>
      </c>
    </row>
    <row r="34">
      <c r="A34" s="4" t="inlineStr">
        <is>
          <t>Total Republic Services, Inc. stockholders’ equity</t>
        </is>
      </c>
      <c r="B34" s="7" t="n">
        <v>8483.9</v>
      </c>
      <c r="C34" s="7" t="n">
        <v>8118.2</v>
      </c>
    </row>
    <row r="35">
      <c r="A35" s="4" t="inlineStr">
        <is>
          <t>Non-controlling interests in consolidated subsidiary</t>
        </is>
      </c>
      <c r="B35" s="7" t="n">
        <v>4.9</v>
      </c>
      <c r="C35" s="7" t="n">
        <v>2.7</v>
      </c>
    </row>
    <row r="36">
      <c r="A36" s="4" t="inlineStr">
        <is>
          <t>Total stockholders’ equity</t>
        </is>
      </c>
      <c r="B36" s="7" t="n">
        <v>8488.799999999999</v>
      </c>
      <c r="C36" s="7" t="n">
        <v>8120.9</v>
      </c>
    </row>
    <row r="37">
      <c r="A37" s="4" t="inlineStr">
        <is>
          <t>Total liabilities and stockholders’ equity</t>
        </is>
      </c>
      <c r="B37" s="8" t="n">
        <v>23434</v>
      </c>
      <c r="C37" s="5" t="n">
        <v>226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Stock-Based Compensation In February 2007, our Board of Directors approved the 2007 Stock Incentive Plan (the 2007 Plan), and in May 2007 our shareholders ratified the 2007 Plan. In March 2011, our Board of Directors approved the Amended and Restated 2007 Stock Incentive Plan (the Amended and Restated 2007 SIP), and in May 2011 our shareholders ratified the Amended and Restated 2007 SIP. In March 2013, our Board of Directors approved the Republic Services, Inc. Amended and Restated 2007 Stock Incentive Plan (the Republic Amended and Restated 2007 SIP), and in May 2013 our shareholders ratified the Republic Amended and Restated 2007 SIP (the 2007 Plan, the Amended and Restated 2007 SIP, and the Republic Amended and Restated 2007 SIP are collectively referred to in this Form 10-K as the Amended and Restated 2007 Stock Incentive Plan). We currently have 12.8 million shares of common stock reserved for future grants under the Amended and Restated 2007 Stock Incentive Plan; however, no further awards will be granted under the Amended and Restated 2007 Stock Incentive Plan after December 31, 2020. In December 2008, our Board of Directors amended and restated the Republic Services, Inc. 2006 Incentive Stock Plan (formerly known as the Allied Waste Industries, Inc. 2006 Incentive Stock Plan) (the 2006 Plan). Allied’s shareholders approved the 2006 Plan in May 2006. The 2006 Plan was amended and restated in December 2008 to reflect Republic as the new sponsor of the 2006 Plan, to reflect that any references to shares of common stock are to shares of common stock of Republic, and to adjust outstanding awards and the number of shares available under the 2006 Plan to reflect the Allied acquisition. The 2006 Plan, as amended and restated, provided for the grant of non-qualified stock options, incentive stock options, shares of restricted stock, shares of phantom stock, stock bonuses, restricted stock units, stock appreciation rights, performance awards, dividend equivalents, cash awards, or other stock-based awards. Awards granted under the 2006 Plan prior to December 5, 2008 became fully vested and non-forfeitable upon the closing of the Allied acquisition. No further awards will be made under the 2006 Plan. In October 2020, our Board of Directors amended and restated the Republic Services, Inc. Executive Incentive Plan (the 2021 Plan) to remove references to the performance-based compensation exception that was previously permitted but is no longer applicable under Section 162(m) of the Code. The purposes of the Plan are to promote the success of the Company; to provide designated Executive Officers with an opportunity to receive incentive compensation dependent upon that success; and to attract, retain and motivate such individuals. Restricted Stock Units The following table summarizes restricted stock unit (RSU) activity for the years ended December 31, 2020, 2019 and 2018: Number of Weighted-Average Weighted-Average Aggregate Unissued as of December 31, 2017 1,775.9 $ 45.48 Granted 467.4 $ 64.32 Vested and issued (565.0) $ 41.50 Forfeited (85.7) $ 54.84 Unissued as of December 31, 2018 1,592.6 $ 51.88 Granted 392.8 $ 75.11 Vested and issued (409.8) $ 50.40 Forfeited (76.1) $ 65.37 Unissued as of December 31, 2019 1,499.5 $ 57.63 Granted 314.9 $ 95.75 Vested and issued (538.2) $ 50.63 Forfeited (64.1) $ 79.77 Unissued as of December 31, 2020 1,212.1 $ 69.47 0.8 $ 116.7 Vested and unissued as of December 31, 2020 372.8 $ 51.84 During the years ended December 31, 2020, 2019 and 2018, we awarded our non-employee directors 29,331, 35,376 and 36,855 RSUs, respectively, which vested upon issuance. During the years ended December 31, 2020, 2019 and 2018, we awarded 258,661, 328,142 and 395,495 RSUs, respectively, to executives and employees that vest in four equal annual installments beginning on the anniversary date of the original grant or cliff vest after four years. During the years ended December 31, 2020, 2019 and 2018, we granted an additional 26,907, 29,273 and 35,071 RSUs, respectively, as dividend equivalents. The RSUs do not carry any voting or dividend rights, except the right to receive additional RSUs in lieu of dividends. Compensation Expense The fair value of RSUs is based on the closing market price on the date of the grant. The compensation expense related to RSUs is amortized ratably over the vesting period, or to the employee's retirement eligible date, if earlier. During December 31, 2020, 2019 and 2018, compensation expense related to RSUs totaled $26.2 million, $24.8 million and $24.4 million, respectively. As of December 31, 2020, total unrecognized compensation expense related to outstanding RSUs was $36.3 million, which will be recognized over a weighted average period of 2.4 years. Performance Shares The following table summarizes performance stock unit (PSU) activity for the years ended December 31, 2020, 2019 and 2018: Number of Weighted Average Unissued as of December 31, 2017 798.7 $ 50.52 Granted 374.9 $ 62.26 Vested and issued (150.7) $ 39.05 Forfeited (23.2) $ 59.76 Unissued as of December 31, 2018 999.7 $ 55.77 Granted 356.1 $ 71.22 Vested and issued (407.3) $ 47.11 Forfeited (29.3) $ 67.77 Unissued as of December 31, 2019 919.2 $ 65.92 Granted 247.0 $ 98.01 Vested and issued (285.0) $ 61.22 Forfeited (27.6) $ 88.29 Unissued as of December 31, 2020 853.6 $ 76.14 During the years ended December 31, 2020, 2019 and 2018, we awarded 127,278, 166,179 and 168,627 performance shares (PSUs) to our executive officers, respectively. These awards are performance-based as the number of shares ultimately earned depends on performance against pre-determined targets for return on invested capital (ROIC), cash flow value creation (CFVC), and total shareholder return relative to the S&amp;P 500 index (RTSR). The PSUs are payable 50% in shares of common stock and 50% in cash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s ended December 31, 2020, 2019 and 2018, we awarded 102,994, 172,341, and 187,036 PSUs to our employees other than our executive officers, respectively. The PSUs are payable 100% in shares of common stock after the end of a three-year performance period, when our financial performance for the entire performance period is reported, typically in February of the succeeding year. At the end of the performance period, the number of PSUs awarded can range from 0% to 150% of the targeted amount, depending on the performance against the pre-determined targets. During the years ended December 31, 2020, 2019 and 2018, we granted an additional 16,760, 17,612, and 19,204 PSUs, respectively, as dividend equivalents. The PSUs do not carry any voting or dividend rights, except the right to accumulate additional PSUs in lieu of dividends. Compensation Expense For the stock-settled portion of the award that vests based on future ROIC and CFVC performance, compensation expense is measured using the fair value of our common stock at the grant date. For the cash-settled portion of the award that vests based on future ROIC and CFVC performance, compensation expense is recorded based on the fair value of our common stock at the end of each reporting period. Compensation expense is recognized ratably over the performance period based on our estimated achievement of the established performance criteria. Compensation expense is only recognized for the portion of the award that we expect to vest, which we estimate based on an assessment of the probability that the performance criteria will be achieved. For the stock-settled portion of the award that vests based on RTSR, the grant date fair value is based on a Monte Carlo valuation and compensation expense is recognized on a straight-line basis over the vesting period. For the cash-settled portion of the award that vests based on RTSR, compensation expense also incorporates the fair value of our PSUs at the end of each reporting period. Compensation expense is recognized for the RTSR portion of the award whether or not the market conditions are achieved. During December 31, 2020, 2019 and 2018, compensation expense related to PSUs totaled $17.2 million, $22.5 million, and $20.3 million, respectively. As of December 31, 2020, total unrecognized compensation expense related to outstanding PSUs was $16.9 million, which will be recognized over a weighted average period of 0.9 years. Defined Benefit Pension Plan We currently have one qualified defined benefit pension plan, the BFI Retirement Plan (the Plan). The Plan covers certain employees in the United States, including some employees subject to collective bargaining agreements. The Plan benefits are frozen. Interest credits continue to be earned by participants in the Plan, and participants whose collective bargaining agreements provide for additional benefit accruals under the Plan continue to receive those credits in accordance with the terms of their bargaining agreements. The Plan was converted from a traditional defined benefit plan to a cash balance plan in 1993. Prior to the conversion to the cash balance design, benefits payable as a single life annuity under the Plan were based on the participant’s highest five years of earnings out of the last ten years of service. Upon conversion to the cash balance plan, the existing accrued benefits were converted to a lump-sum value using the actuarial assumptions in effect at the time. Participants’ cash balance accounts are increased until retirement by certain benefit and interest credits under the terms of their bargaining agreements. Participants may elect early retirement with the attainment of age 55 and completion of ten years of credited service at reduced benefits. Participants with 35 years of service may retire at age 62 without any reduction in benefits. Our pension contributions are made in accordance with funding standards established by the Employee Retirement Income Security Act of 1974 and the Internal Revenue Code, as amended by the Pension Protection Act enacted in 2006 (the PPA). No contributions were made in 2020 or 2019. We must separately recognize the overfunded or underfunded status of the Plan as an asset or liability. The funded status represents the difference between the projected benefit obligation (PBO) and the fair value of the Plan assets. The PBO is equal to the accumulated benefit obligation (ABO) as the Plan is frozen, and the present value of liabilities is not affected by future salary increases. We use a measurement date that coincides with our year end of December 31. The following table presents the ABO and reconciliations of the changes in the PBO, the Plan assets and the accounting funded status of our defined benefit pension plan for the years ended December 31: Defined Benefit 2020 2019 Accumulated benefit obligation $ 219.2 $ 218.0 Change in projected benefit obligation: Projected benefit obligation at beginning of year $ 218.0 $ 220.7 Interest cost 6.4 8.9 Actuarial (gain) loss 11.3 19.0 Benefits paid (16.5) (30.6) Projected benefit obligation at end of year $ 219.2 $ 218.0 Change in plan assets: Fair value of plan assets at beginning of year $ 226.6 $ 230.1 Actual return on plan assets 24.5 29.0 Estimated expenses (2.1) (1.9) Benefits paid (16.5) (30.6) Fair value of plan assets at end of year $ 232.5 $ 226.6 Over funded status $ 13.3 $ 8.6 Amounts recognized in the statement of financial position consist of: Noncurrent assets $ 13.3 $ 8.6 Net amount recognized $ 13.3 $ 8.6 Weighted average assumptions used to determine benefit obligations: Discount rate 2.24 % 3.06 % Rate of compensation increase N/A N/A The amounts included in accumulated other comprehensive income on the consolidated balance sheets that have not yet been recognized as components of net periodic benefit cost as of December 31, 2020 and 2019 were $23.7 million and $20.8 million, respectively. The components of the net periodic benefit cost for the years ended December 31 are summarized below: 2020 2019 2018 Components of net periodic benefit cost: Interest cost $ 6.4 $ 8.9 $ 8.2 Expected return on plan assets (8.0) (9.7) (11.3) Recognized net actuarial (gain) (0.1) (0.1) (1.1) Amortization of prior service cost 0.1 0.1 0.1 Net periodic benefit (income) $ (1.6) $ (0.8) $ (4.1) Weighted average assumptions used to determine net periodic benefit cost: Discount rate 2.24 % 4.21 % 3.55 % Expected return on plan assets 3.45 % 5.20 % 5.35 % Rate of compensation increase N/A N/A N/A We determine the discount rate used in the measurement of our obligations based on a model that matches the timing and amount of expected benefit payments to maturities of high quality bonds priced as of the Plan measurement date. When that timing does not correspond to a published high-quality bond rate, our model uses an expected yield curve to determine an appropriate current discount rate. The yields on the bonds are used to derive a discount rate for the liability. The term of our obligation, based on the expected retirement dates of our workforce, is approximately seven years. In developing our expected rate of return assumption, we have evaluated the actual historical performance and long-term return projections of the Plan assets, which give consideration to the asset mix and the anticipated timing of the Plan outflows. We employ a total return investment approach whereby a mix of equity and fixed income investments are used to maximize the long-term return of Plan assets for what we consider a prudent level of risk. The intent of this strategy is to minimize Plan expenses by outperforming Plan liabilities over the long run. Risk tolerance is established through careful consideration of Plan liabilities, Plan funded status and our financial condition. The investment portfolio contains a diversified blend of equity and fixed income investments. Furthermore, equity investments are diversified across U.S. and non-U.S. stocks as well as growth, value, and small and large capitalizations.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 and liability studies, and quarterly investment portfolio reviews. The following table summarizes our target asset allocation as of December 31, 2020 and the actual asset allocation as of December 31, 2020 and 2019 for our Plan: December 31, 2020 December 31, 2020 December 31, 2019 Target Actual Actual Debt securities 82 % 81 % 83 % Equity securities 18 19 17 Total 100 % 100 % 100 % Asset allocations are reviewed and rebalanced periodically based on funded status. For 2021, the investment strategy for Plan assets is to maintain a broadly diversified portfolio designed to achieve our target of an average long-term rate of return of 3.45%. While we believe we can achieve a long-term average return of 3.45%, we cannot be certain that the portfolio will perform to our expectations. Assets are strategically allocated among debt and equity portfolios to achieve a diversification level that reduces fluctuations in investment returns. Asset allocation target ranges and strategies are reviewed periodically with the assistance of an independent external consulting firm. The Plan assets are measured at fair value. The following table summarizes, by level, within the fair value hierarchy, the investments of the Plan at fair value as of December 31, 2020 and 2019: Fair Value Measurements Using Total as of December 31, 2020 Quoted Significant Significant Money market accounts $ 4.8 $ 4.8 $ — $ — Mutual funds 227.7 — 227.7 — Total assets $ 232.5 $ 4.8 $ 227.7 $ — Fair Value Measurements Using Total as of December 31, 2019 Quoted Significant Significant Money market accounts $ 11.3 $ 11.3 $ — $ — Mutual funds 215.3 — 215.3 — Total assets $ 226.6 $ 11.3 $ 215.3 $ — Estimated future benefit payments for the next ten years under the Plan follow: 2021 $ 19.9 2022 $ 19.5 2023 $ 17.9 2024 $ 17.2 2025 $ 16.5 2026 through 2030 $ 66.8 Collective Bargaining Agreements As of December 31, 2020, approximately 24% of our workforce was covered by collective bargaining agreements (CBAs), and approximately 7% of our workforce was covered by CBAs that will expire during 2021. Multiemployer Pension Plans We participate in multiemployer pension plans that generally provide retirement benefits to participants of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 Based on the information available to us, we believe that some of the multiemployer plans to which we contribute are either critical or endangered as those terms are defined in the Pension Protection Act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ny additional contribution or other financial obligations that we may be subject to, if any. Accordingly, we cannot presently determine the effect that the PPA may have on our consolidated financial position, results of operations or cash flows. Furthermore, under current law regarding multiemployer benefit plans, a plan’s termination, our voluntary withdrawal (which we consider from time to time), or the mass withdrawal from any under-funded multiemployer pension plan would require us to make payments to the plan for our proportionate share of the multiemployer plan’s unfunded vested liabilities. During the course of operating our business, we may incur withdrawal events regarding certain of the multiemployer pension plans in which we participate. We accrue for such events when losses become probable and reasonably estimable. In June 2020, we entered into an agreement with a certain multiemployer pension fund through which we transitioned from one plan into another plan managed by the same fund, thus creating a withdrawal event from the original plan. As a result of the withdrawal event, we recognized $31.6 million of withdrawal costs, which we paid in July 2020. Republic’s participation in individually significant multiemployer pension plans for the year ended December 31, 2020 is outlined in the table below. Only with respect to multiemployer pension plans, we considered contributions in excess of $2.0 million in any period disclosed to be individually significant. The most recent PPA zone status available in 2020 and 2019 is for the plans’ year ended September 30, or December 31, 2019 and 2018, respectively. The status is based on information that Republic received from the plans and is certified by the plans’ actuary. Among other factors, plans in the critical red zone are generally less than 65% funded, plans in the endangered yellow zone are less than 80% funded, and plans in the safe green zone are at least 80% funded. Plans in the critical and declining zone are classified as critical and projected to be insolvent in the current year or any of the 14 following plan years. The last column lists the expiration dates of the CBAs to which the plans are subject. Pension Protection Funding Republic Surcharge Expiration Dates Legal Plan Name EIN 2019 2018 Implemented 2020 2019 2018 Imposed of CBAs Western Conference of 91-6145047 Safe Safe No $ 49.4 $ 45.1 $ 44.3 No Various dates through Local No. 731 I.B. of 36-6513567 Safe Safe No 8.8 9.3 9.7 No Various dates through New England Teamsters 04-6372430 Critical and Declining Critical and Declining Implemented 2.8 3.5 3.2 No 06/30/25 Midwest Operating 36-6140097 Safe Endangered Implemented 2.6 2.4 2.1 No Various dates through Individually significant 63.6 60.3 59.3 All other plans N/A N/A N/A N/A 9.6 11.8 10.1 N/A Total $ 73.2 $ 72.1 $ 69.4 We are listed in the Form 5500 for Local No. 731, I.B. of T. Pension Fund as providing more than 5% of the total contributions. At the date these financial statements were issued, Forms 5500 were not available for the plan years ended in 2020. The COVID-19 pandemic has created significant volatility and disruption of financial markets, which has negatively impacted companies across the globe. We will continue to monitor the Pension Protection Act zone status of the multiemployer pension plans in which we participate, noting that the current economic environment may impact certain contributing employers' ability to fulfill their obligations under the plans. We believe the largest risk is attributable to plans in the critical red zone. In the event other contributing employers default on their obligations under the plans, we could be required to adjust our estimates for these matters, which could have a material and adverse effect on our consolidated financial position, results of operations and cash flows. Defined Contribution Plan We maintain the Republic Services 401(k) Plan (the 401(k) Plan), which is a defined contribution plan covering all eligible employees. Under the 401(k) Plan, participants may direct us to defer a portion of their compensation to the 401(k) Plan, subject to Internal Revenue Code limitations. We provide for an employer matching contribution equal to 100% of the first 3% of eligible compensation and 50% of the next 2% of eligible compensation contributed by each employee, which is funded in cash. All contributions vest immediately. Total expense recorded for matching 401(k) contributions in 2020, 2019 and 2018 was $59.3 million, $55.7 million and $51.7 million, respectively. Deferred Compensation Plan We provide eligible Republic employees, officers and directors with the opportunity to voluntarily defer base salary, bonus payments, long-term incentive awards and other compensation, as applicable, on a pre-tax basis through the Republic Services, Inc. Deferred Compensation Plan (the DCP). The DCP is a nonqualified deferred compensation plan that conforms to Section 409A of the Internal Revenue Code. Eligible participants can defer up to 80% of base salary and up to 100% of bonus, long-term compensation and directors’ fees. Under the DCP, some participants also are eligible for matching contributions. The matching contribution under the DCP is equal to the lesser of 2% of the participant’s compensation over established 401(k) limits or 50% of the amount the participant has deferred. The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 Deferred amounts may be subject to forfeiture and are deemed invested among investment funds offered under the DCP, as directed by each participant. Payments of deferred amounts are payable following separation from service or at a date or dates elected by the participant when the deferral is elected. Payments of deferred amounts are made in either a lump sum or in annual installments over a period not exceeding 15 years. 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131.8 million and $118.0 million as of December 31, 2020 and 2019, respectively, and is classified in other assets in our consolidated balance sheets. The DCP liability was $126.6 million and $116.1 million as of December 31, 2020 and 2019, respectively, and is classified in other long-term liabilities in our consolidated balance sheets. Employee Stock Purchase Plan Republic employees are eligible to participate in an employee stock purchase plan. The plan allows participants to purchase our common stock for 95% of its quoted market price on the last day of each calendar quarter. For the years ended December 31, 2020, 2019 and 2018, issuances under this plan totaled 116,865 shares, 107,522 shares and 117,153 shares, respectively. As of December 31, 2020, shares reserved for issuance to employees under this plan totaled 2.7 million and Republic held employee contributions of $2.4 million for the purchas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 and Dividends</t>
        </is>
      </c>
      <c r="B1" s="2" t="inlineStr">
        <is>
          <t>12 Months Ended</t>
        </is>
      </c>
    </row>
    <row r="2">
      <c r="B2" s="2" t="inlineStr">
        <is>
          <t>Dec. 31, 2020</t>
        </is>
      </c>
    </row>
    <row r="3">
      <c r="A3" s="3" t="inlineStr">
        <is>
          <t>Stockholders' Equity Note [Abstract]</t>
        </is>
      </c>
    </row>
    <row r="4">
      <c r="A4" s="4" t="inlineStr">
        <is>
          <t>Share Repurchases and Dividends</t>
        </is>
      </c>
      <c r="B4" s="4" t="inlineStr">
        <is>
          <t>SHARE REPURCHASES AND DIVIDENDS Share Repurchases Share repurchase activity during the years ended December 31, 2020 and 2019 follows (in millions except per share amounts): 2020 2019 Number of shares repurchased 1.2 4.9 Amount paid $ 98.8 $ 399.4 Weighted average cost per share $ 85.06 $ 82.13 As of December 31, 2020 and 2019, there were no repurchased shares pending settlement. In October 2017, our Board of Directors added $2.0 billion to the existing share repurchase authorization, which continued through December 31, 2020. In October 2020, our Board of Directors approved a $2.0 billion share repurchase authorization effective starting January 1, 2021 and extending through December 31, 2023. Share repurchases under the current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As of December 31, 2020, the remaining authorized purchase capacity under our October 2020 repurchase program was $2.0 billion. On a quarterly basis, our Board of Directors reviews the intrinsic value of our stock and the parameters around which we repurchase our shares. In December 2020, our board of directors changed the status of 35,789,806 treasury shares to authorized and unissued. In doing so, the number of our issued shares was reduced by the stated amount. Our accounting policy is to deduct the par value from common stock and to reflect the excess of cost over par value as a deduction from additional paid-in capital. The reduction in issued shares resulted in a change of $2,316.0 million in treasury stock which was reclassified as $0.3 million in common stock, and $2,315.7 million in additional paid-in capital. There was no effect on our total stockholders' equity position as a result of the change. Dividends In October 2020, our Board of Directors approved a quarterly dividend of $0.425 per share. Aggregate cash dividends declared were $528.8 million, $499.4 million and $468.4 million for the years ended December 31, 2020, 2019 and 2018, respectively. As of December 31, 2020, we recorded a quarterly dividend payable of $135.5 million to shareholders of record at the close of business on January 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omputed by dividing net income attributable to Republic Services, Inc. by the weighted average number of common shares (including vested but unissued RSUs and P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years ended December 31, 2020, 2019, and 2018 are calculated as follows (in thousands, except per share amounts): 2020 2019 2018 Basic earnings per share: Net income attributable to Republic Services, Inc. $ 967,237 $ 1,073,286 $ 1,036,898 Weighted average common shares outstanding 319,282 321,058 326,897 Basic earnings per share $ 3.03 $ 3.34 $ 3.17 Diluted earnings per share: Net income attributable to Republic Services, Inc. $ 967,237 $ 1,073,286 $ 1,036,898 Weighted average common shares outstanding 319,282 321,058 326,897 Effect of dilutive securities: Options to purchase common stock 52 247 745 Unvested RSU awards 175 254 250 Unvested PSU awards 327 431 491 Weighted average common and common equivalent shares outstanding 319,836 321,990 328,383 Diluted earnings per share $ 3.02 $ 3.33 $ 3.16 During the year ended December 31, 2020, there were less than 0.1 million antidilutive securities outstanding. During the years ended December 31, 2019 and 2018, there were no antidilutive securities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In December 2020, our senior management began evaluating, overseeing and managing the financial performance of our operations through three operating segments. Group 1 primarily consists of geographic areas located in the western United States, and Group 2 primarily consists of geographic areas located in the southeastern and mid-western United States, and the eastern seaboard of the United States. Our environmental solutions operating segment, which provides environmental solutions for daily operations of industrial, petrochemical and refining facilities, is aggregated with Corporate entities and other as it only represents approximately 1% of our consolidated revenue. Each of our operating segments provides integrated environmental services, including collection, transfer, recycling, and disposal. Summarized financial information concerning our reportable segments for the years ended December 31, 2020, 2019 and 2018 follows: Gross Intercompany Net Depreciation, Operating Capital Total Assets 2020: Group 1 $ 6,059.3 $ (1,001.8) $ 5,057.5 $ 502.1 $ 1,343.3 $ 546.6 $ 11,760.3 Group 2 5,626.4 (834.5) 4,791.9 488.9 966.4 465.8 9,255.9 Corporate entities and other 346.0 (41.8) 304.2 167.8 (600.6) 182.2 2,417.8 Total $ 12,031.7 $ (1,878.1) $ 10,153.6 $ 1,158.8 $ 1,709.1 $ 1,194.6 $ 23,434.0 2019: Group 1 $ 6,012.5 $ (1,010.6) $ 5,001.9 $ 493.7 $ 1,231.7 $ 551.3 $ 11,389.1 Group 2 5,782.6 (838.2) 4,944.4 475.1 926.5 490.9 8,947.7 Corporate entities and other 397.9 (44.8) 353.1 153.6 (371.0) 164.9 2,347.0 Total $ 12,193.0 $ (1,893.6) $ 10,299.4 $ 1,122.4 $ 1,787.2 $ 1,207.1 $ 22,683.8 2018: Group 1 $ 5,794.1 $ (982.6) $ 4,811.5 $ 484.1 $ 1,157.5 $ 515.8 $ 10,994.9 Group 2 5,704.6 (825.9) 4,878.7 469.3 900.0 421.3 8,674.0 Corporate entities and other 399.7 (49.0) 350.7 160.7 (321.7) 134.7 1,948.1 Total $ 11,898.4 $ (1,857.5) $ 10,040.9 $ 1,114.1 $ 1,735.8 $ 1,071.8 $ 21,617.0 Financial information for the years ended December 31, 2019 and 2018 reflects the transfer of our environmental solutions operating segment from Group 2 to Corporate entities and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operations primarily consist of providing environmental services. The following table disaggregates our revenue by service line for the years ended December 31 (in millions of dollars and as a percentage of revenue): 2020 2019 2018 Collection: Residential $ 2,309.0 22.7 % $ 2,271.9 22.1 % $ 2,236.5 22.3 % Small-container 3,106.8 30.6 3,170.0 30.8 3,059.1 30.5 Large-container 2,148.9 21.2 2,249.6 21.8 2,184.7 21.8 Other 51.5 0.5 46.1 0.4 43.8 0.4 Total collection 7,616.2 75.0 7,737.6 75.1 7,524.1 75.0 Transfer 1,349.4 1,318.7 1,244.9 Less: intercompany (745.9) (748.1) (713.8) Transfer, net 603.5 5.9 570.6 5.5 531.1 5.3 Landfill 2,298.1 2,324.2 2,291.7 Less: intercompany (1,018.5) (1,024.1) (1,020.8) Landfill, net 1,279.6 12.6 1,300.1 12.6 1,270.9 12.6 Environmental solutions 127.7 1.3 191.7 1.9 194.7 1.9 Other: Recycling processing and commodity sales 297.1 2.9 273.3 2.7 297.8 3.0 Other non-core 229.5 2.3 226.1 2.2 222.3 2.2 Total other 526.6 5.2 499.4 4.9 520.1 5.2 Total revenue $ 10,153.6 100.0 % $ 10,299.4 100.0 % $ 10,040.9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upon the nature of the contract, we may also generate revenue through the collection of fuel recovery fees and environmental fees which are designed to recover our internal costs of providing services to our customers. See Note 15, Segment Reporting , for additional information regarding revenue by reportable segment. Revenue by Service Line Collection Services Our collection business involves the collection of material for transport to transfer stations, or directly to landfills or recycling processing centers. Our collection services business includes both recurring and temporary customer relationships. Our standard contract duration is three years, although some of our exclusive franchises are for significantly longer periods. The fees received for collection services are based primarily on the market, collection frequency, type of service, type and volume or weight of the material collected, the distance to the disposal facility and the cost of disposal. In general, small-container and residential collection fees are billed monthly or quarterly in advance. Substantially all of the deferred revenue recognized as of December 31, 2019 was recognized as revenue during the year ended December 31, 2020 when the service was performed. Our large-container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material collected. In addition, certain of our contracts have annual price escalation clauses that are tied to changes in an underlying base index such as a consumer price index which are unknown at contract inception. Transfer Services Revenue at our transfer stations is primarily generated by charging tipping or disposal fees. The fees received for transfer services are based primarily on the market, type and volume or weight of the material accepted, the distance to the disposal facility and the cost of disposal. In general, fees are billed and revenue is recognized at the time the service is performed. Revenue recognized under these agreements is variable in nature based on the volume and nature of the material accepted at the transfer station. Landfill Services Revenue at our landfills is primarily generated by charging tipping fees to third parties based on the volume disposed and the nature of the waste. In general, fees are variable in nature and revenue is recognized at the time the waste is disposed at the facility. Environmental Solutions Environmental solutions waste is generated from the by-products of oil and natural gas exploration and production activity. Additionally, it is generated by the daily operations of industrial, petrochemical and refining facilities, including maintenance, plant turnarounds and capital projects. Environmental solutions revenue is primarily generated through the disposal of non-hazardous solid and liquid material and in-plant services, such as transportation and logistics. Activity for this service line varies across market areas that are tied to the natural resource basins in which the drilling activity occurs and reflects the regulatory environment, pricing and disposal alternatives available in any given market. Revenue recognized under these agreements is variable in nature and primarily based on the volume of waste accepted or processed during the period. Recycling Processing and Commodity Sales Our recycling processing centers generate revenue through the processing and sale of old corrugated cardboard (OCC), old newsprint (ONP), aluminum, glass and other materials at market prices. In certain instances, we issue recycling rebates to our municipal or large-container customers, which can be based on the price we receive upon the final sale of recycled commodities, a fixed contractual rate or other measures. We also receive rebates when we dispose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and type of materials sold. In addition, the amount of revenue recognized is based on commodity prices at the time of sale, which are unknown at contract inception. Revenue Recognition Our service obligations of a long-term nature, e.g., certain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 and we amortize the asset over the average life of the customer relationship. As of December 31, 2020 and 2019, we recognized $82.3 million and $83.1 million, respectively, of deferred contract costs and capitalized sales commissions. During the years ended December 31, 2020 and 2019, we amortized $12.2 million and $11.8 million, respectively, of capitalized sales commissions to selling, general and administrative expenses, and $6.5 million and $6.2 million, respectively, of other deferred contract costs as a reduction of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0</t>
        </is>
      </c>
    </row>
    <row r="3">
      <c r="A3" s="3" t="inlineStr">
        <is>
          <t>Equity [Abstract]</t>
        </is>
      </c>
    </row>
    <row r="4">
      <c r="A4" s="4" t="inlineStr">
        <is>
          <t>Changes in Accumulated Other Comprehensive Income (Loss) by Component</t>
        </is>
      </c>
      <c r="B4" s="4" t="inlineStr">
        <is>
          <t xml:space="preserve">CHANGES IN ACCUMULATED OTHER COMPREHENSIVE INCOME (LOSS) BY COMPONENT A summary of changes in accumulated other comprehensive income, net of tax, by component, for the years ended December 31, 2020, 2019 and 2018 follows: Cash Flow Defined Benefit Pension Plan Total Balance as of December 31, 2017 $ 1.4 $ 21.2 $ 22.6 Other comprehensive income (loss) before reclassifications 18.5 (6.5) 12.0 Amounts reclassified from accumulated other comprehensive income (3.8) — (3.8) Net current-period other comprehensive income 14.7 (6.5) 8.2 Balance as of December 31, 2018 16.1 14.7 30.8 Other comprehensive loss before reclassifications (30.2) (2.5) (32.7) Amounts reclassified from accumulated other comprehensive income 1.0 — 1.0 Net current period other comprehensive income (loss) (29.2) (2.5) (31.7) Adoption of accounting standard (0.6) 3.7 3.1 Balance as of December 31, 2019 (13.7) 15.9 2.2 Other comprehensive loss before reclassifications (22.5) 2.1 (20.4) Amounts reclassified from accumulated other comprehensive loss 5.8 — 5.8 Net current period other comprehensive loss (16.7) 2.1 (14.6) Balance as of December 31, 2020 $ (30.4) $ 18.0 $ (12.4) A summary of reclassifications out of accumulated other comprehensive income (loss) for the years ended December 31, 2020, 2019 and 2018 follows: Amount Reclassified from Accumulated Other Comprehensive (Loss) Income Details about Accumulated Other Comprehensive (Loss) Income Components 2020 2019 2018 Affected Line Item in the Statement Where Net Income is Presented (Loss) gain on cash flow hedges: Recycling commodity hedges $ — $ — $ 1.1 Revenue Fuel hedges — — 4.3 Cost of operations Terminated interest rate locks (7.9) (1.4) (0.3) Interest expense Total before tax (7.9) (1.4) 5.1 Tax expense 2.1 0.4 (1.3) Total (loss) gain reclassified into earnings, net of tax $ (5.8) $ (1.0)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The effect of our derivative instruments in fair value and cash flow hedging relationships on the consolidated statements of income for the years ended December 31, 2020, 2019 and 2018 follows (in millions): Classification and Amount of Gain (Loss) Recognized in Income on Fair Value and Cash Flow Hedging Relationships 2020 2019 2018 Interest Expense Interest Expense Interest Expense Total amounts of expense line items presented in the consolidated statements of income in which the effects of fair value or cash flow hedges are recorded $ (355.6) $ (392.0) $ (383.8) The effects of fair value and cash flow hedging relationships in Subtopic 815-20: Gain (loss) on fair value hedging relationships: Interest rate swaps: Net swap settlements $ 5.7 $ 1.0 $ 1.9 Net periodic earnings (1) $ 2.0 $ 0.6 $ (0.4) Effect of dedesignation $ 4.7 $ — $ — Gain (loss) on cash flow hedging relationships: Interest rate swap locks: Amount of loss reclassified from accumulated other comprehensive (loss) income into income, net of tax $ (5.8) $ (1.0) $ (0.2) The effects of derivative instruments not in Subtopic 815-20: Loss on free-standing derivative instruments: Interest rate swaps: Loss on change in fair value of free-standing derivative instruments $ (0.1) $ — $ — Interest rate contract: Net (loss) on change in fair value of free-standing derivative instruments $ (2.7) $ (0.5) $ — (1) During 2018 (prior to adoption of ASU 2017-12), all net periodic earnings for fair value hedges were recorded to other income, net. To align the effect of the hedging relationship with the activity of the hedged item, beginning January 1, 2019, all net periodic earnings on fair value hedges are presented within interest expense in our consolidated statements of income.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December 31, 2020 and 2019, our assets and liabilities that are measured at fair value on a recurring basis include the following: December 31, 2020 Fair Value Carrying Amount Total Quoted Significant Significant Assets: Money market mutual funds $ 32.3 $ 32.3 $ 32.3 $ — $ — Bonds - restricted cash and marketable securities and other assets 73.8 73.8 — 73.8 — Interest rate swaps - other assets 10.0 10.0 — 10.0 — Other derivative assets - other assets 63.8 63.8 — 63.8 — Total assets $ 179.9 $ 179.9 $ 32.3 $ 147.6 $ — Liabilities: Other derivative liabilities - other long-term liabilities $ 103.0 $ 103.0 $ — $ 103.0 $ — Contingent consideration - other accrued liabilities and other long-term liabilities 70.6 70.6 — — 70.6 Total liabilities $ 173.6 $ 173.6 $ — $ 103.0 $ 70.6 December 31, 2019 Fair Value Carrying Amount Total Quoted Significant Significant Assets: Money market mutual funds $ 43.0 $ 43.0 $ 43.0 $ — $ — Bonds - restricted cash and marketable securities and other assets 51.6 51.6 — 51.6 — Interest rate swaps - other assets 10.7 10.7 — 10.7 — Interest rate locks - prepaid expenses and other current assets 3.6 3.6 — 3.6 — Other derivative assets - other assets 2.9 2.9 — 2.9 — Total assets $ 111.8 $ 111.8 $ 43.0 $ 68.8 $ — Liabilities: Interest rate locks - other accrued liabilities and other long-term liabilities $ 15.7 $ 15.7 $ — $ 15.7 $ — Other derivative liabilities - other long-term liabilities 22.2 22.2 — 22.2 — Contingent consideration - other accrued liabilities and other long-term liabilities 72.0 72.0 — — 72.0 Total liabilities $ 109.9 $ 109.9 $ — $ 37.9 $ 72.0 Total Debt As of December 31, 2020 and 2019, the carrying value of our total debt was $8.9 billion and $8.7 billion, respectively, and the fair value of our total debt was $10.0 billion and $9.4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December 31, 2020 and 2019. See Note 9, Debt , for further information related to our debt. Contingent Consideration In April 2015, we entered into a waste management contract with the County of Sonoma, California to operate the county's waste management facilities. As of December 31, 2020, the Sonoma contingent consideration represents the fair value of $64.2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80 million and $100 million. During 2020, the activity in the contingent consideration liability included accretion, which was offset by concession payments made in the ordinary course of business. There were no changes to the estimate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7, Other Liabilities ; and (2) environmental remediation liabilities, which are discussed in Note 8, Landfill and Environmental Costs. We accrue for legal proceedings when losses become probable and reasonably estimable. We have recorded an aggregate accrual of approximately $27 million relating to our outstanding legal proceedings as of December 31, 2020.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0 million higher than the amount recorded as of December 31, 2020. Unconditional Purchase Commitments Royalties We have entered into agreements to pay royalties to prior landowners or host communities, based on, among other things, revenue received and waste tonnage disposed at specified landfills. These royalties are generally payable quarterly and amounts incurred, but not paid, are accrued in our consolidated balance sheets. Royalties are accrued as revenue is received or tonnage is disposed of, as applicable, in the landfills. Disposal Agreements We have several agreements that require us to dispose of a minimum number of tons at third-party disposal facilities. Under these put-or-pay agreements, we must pay for agreed-upon minimum volumes regardless of the actual number of tons placed at the facilities. Our unconditional purchase commitments have varying expiration dates, with some extending through the remaining life of the respective landfill. 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0 are as follows: 2021 $ 163.6 2022 97.0 2023 61.0 2024 53.4 2025 29.4 Thereafter 252.9 $ 657.3 Cash and Cash Equivalents and Restricted Cash and Marketable Securities Restricted cash and restricted cash equivalents are included with cash and cash equivalents when reconciling the beginning-of-period and end-of-period total amounts shown on the statements of cash flows. Beginning-of-period and end-of-period cash, cash equivalents, restricted cash and restricted cash equivalents as presented in the statements of cash flows are reconciled as follows: December 31, 2020 December 31, 2019 December 31, 2018 Cash and cash equivalents $ 38.2 $ 47.1 $ 70.5 Restricted cash and marketable securities 149.1 179.4 108.1 Less: restricted marketable securities (73.1) (49.1) (45.3) Cash, cash equivalents, restricted cash and restricted cash equivalents $ 114.2 $ 177.4 $ 133.3 Our restricted cash and marketable securities include, among other things, restricted cash and marketable securities pledged to regulatory agencies and governmental entities as financial guarantees of our performance under certain collection, landfill and transfer station contracts and permits, and relating to our final capping, closure and post-closure obligations at our landfills, restricted cash and marketable securities related to our insurance obligations, and restricted cash related to a payment for a certain maturing tax-exempt financing. The following table summarizes our restricted cash and marketable securities as of December 31: 2020 2019 Payment for maturing tax-exempt financing $ — $ 49.4 Capping, closure and post-closure obligations 31.5 30.6 Insurance 117.6 99.4 Total restricted cash and marketable securities $ 149.1 $ 179.4 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insurance program and collateral for certain performance obligations. We had the following financial instruments and collateral in place to secure our financial assurances as of December 31: 2020 2019 Letters of credit $ 474.2 $ 449.7 Surety bonds $ 3,580.7 $ 3,460.8 We had $376.5 million and $351.4 million of letters of credit outstanding under our Credit Facility as of December 31, 2020 and 2019, respectively. Surety bonds subject to expiration will expire on various dates through 2026. These financial instruments are issued in the normal course of business and are not classified as debt. Because we currently have no liability for this financial assurance, it is not reflected in our consolidated balance sheets. However, we have recorded capping, closure and post-closure obligations and insurance reserves as they are incurred. We own a 19.9% interest in a company that, among other activities, issues financial surety bonds to secure capping, closure and post-closure obligations for companies operating in the environmental services industry. We account for this investment using an alternative measurement approach.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1,371.1 million were outstanding as of December 31, 2020. Our reimbursement obligations under these bonds are secured by an indemnity agreement with the investee and a surety bond.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 Guarantees 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 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 Other Matters Our business activities are conducted in the context of a developing and changing statutory and regulatory framework. Governmental regulation of the environmental services industry requires us to obtain and retain numerous governmental permits to conduct various aspects of our operations. These permits are subject to revocation, modification or denial. The costs and other capital expenditures that may be required to obtain or retain the applicable permits or comply with applicable regulations could be significant. Any revocation, modification or denial of permits could have a material adverse effect on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summarizes our unaudited consolidated quarterly results of operations as reported for December 31, 2020 and 2019: First Second Third Fourth 2020: Revenue (1) $ 2,553.9 $ 2,454.4 $ 2,572.1 $ 2,573.3 Operating income (1) $ 433.0 $ 395.2 $ 447.9 $ 432.7 Net income $ 246.8 $ 226.3 $ 260.2 $ 236.3 Net income attributable to Republic Services, Inc. (1) $ 246.3 $ 225.5 $ 260.0 $ 235.5 Diluted earnings per common share (1) $ 0.77 $ 0.71 $ 0.81 $ 0.74 2019: Revenue (1) $ 2,470.6 $ 2,605.3 $ 2,646.9 $ 2,576.7 Operating income $ 422.8 $ 437.4 $ 467.8 $ 459.2 Net income $ 234.9 $ 250.9 $ 298.0 $ 290.0 Net income attributable to Republic Services, Inc. $ 234.2 $ 251.5 $ 298.3 $ 289.3 Diluted earnings per common share $ 0.72 $ 0.78 $ 0.93 $ 0.90 (1) Line items in these rows do not total to amounts reported in the consolidated financial statements due to rounding. During the first quarter of 2020 and the fourth quarter of 2019, we recorded a reduction to remediation expense of $10.8 million and $24.0 million, respectively, related to insurance recoveries at our closed Bridgeton Landfill. Additionally, during the fourth quarter of 2020, we recognized a $42.6 million charge as a loss on business divestitures and impairments, net in our consolidated income statement resulting from management’s decision to exit certain product offerings and geographic basins in our upstream environmental solution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Management's Estimates and Assumptions</t>
        </is>
      </c>
      <c r="B4" s="4" t="inlineStr">
        <is>
          <t xml:space="preserve">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and 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 In March 2020, the World Health Organization declared the outbreak of a new strain of coronavirus (COVID-19) a pandemic. The COVID-19 pandemic has negatively impacted the global economy, disrupted global supply chains and created significant volatility and disruption of financial markets. The full extent of the impact of the COVID-19 pandemic on our operations and financial performance will depend on future developments, including the duration and spread of the pandemic, all of which are uncertain and cannot be predicted at this time. Both national and local government agencies have implemented steps to slow the spread of the virus, including shelter-in-place orders and the mandatory shutdown of certain businesses. During this time, we continued to provide essential services to our customers. In mid-March 2020, certain customers in our small- and large-container businesses began adjusting their service levels, which included a decrease in the frequency of pickups or a temporary pause in service. In addition, we experienced a decline in volumes disposed at certain of our landfills and transfer stations. As service levels decreased, we also experienced a decrease in certain costs of our operations which are variable in nature. This decline in service activity peaked in the first half of April and gradually improved thereafter as local economies began to gradually reopen and customers began to resume service. Large outbreaks and resurgences of COVID-19 in various regions may result in a reinstitution of certain restrictions and further adjustments in our service levels, which would negatively impact our business. The demand for our environmental solutions business depends on the continued demand for, and production of, oil and natural gas in certain shale basins located in the United States. During the year ended December 31, 2020, the price of crude oil and natural gas reached historic lows, resulting in a decrease in rig counts and drilling activity that led to a year-over-year decrease in revenue from our environmental solutions business. During the three months ended December 31, 2020, we recognized a $42.6 million charge as a loss on business divestitures and impairments, net in our consolidated income statement resulting from management’s decision to exit certain product offerings and geographic basins in our upstream environmental solutions business. As the carrying value of the assets associated with these operations was no longer recoverable, we impaired the entire net book value of certain assets, comprised mainly of equipment, vehicles, and containers. On at least a quarterly basis, we will </t>
        </is>
      </c>
    </row>
    <row r="5">
      <c r="A5" s="4" t="inlineStr">
        <is>
          <t>Cash and Cash Equivalents</t>
        </is>
      </c>
      <c r="B5" s="4" t="inlineStr">
        <is>
          <t>Cash and Cash Equivalents We consider liquid investments with a maturity at the date of acquisition of three months or less to be cash equivalents.</t>
        </is>
      </c>
    </row>
    <row r="6">
      <c r="A6" s="4" t="inlineStr">
        <is>
          <t>Concentration of Credit Risk</t>
        </is>
      </c>
      <c r="B6" s="4" t="inlineStr">
        <is>
          <t>Concentration of Credit Risk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small-container, large-container, municipal and residential, and other environmental solutions customers in the United State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is>
      </c>
    </row>
    <row r="7">
      <c r="A7" s="4" t="inlineStr">
        <is>
          <t>Accounts Receivable, Net</t>
        </is>
      </c>
      <c r="B7" s="4" t="inlineStr">
        <is>
          <t xml:space="preserve">Accounts Receivable, Net Accounts receivable represent receivables from customers for environmental services, including collection and processing of recyclable materials, collection, transfer, and disposal of solid waste, and other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t>
        </is>
      </c>
    </row>
    <row r="8">
      <c r="A8" s="4" t="inlineStr">
        <is>
          <t>Restricted Cash and Marketable Securities</t>
        </is>
      </c>
      <c r="B8" s="4" t="inlineStr">
        <is>
          <t>Restricted Cash and Marketable Securities As of December 31, 2020, we had $149.1 million of restricted cash and marketable securities of which $117.6 million supports our insurance programs for workers' compensation, commercial general liability, and commercial auto liability. Additionally, we obtain funds through the issuance of tax-exempt bonds for the purpose of financing qualifying expenditures at our landfills, transfer stations, collection and recycling process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 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t>
        </is>
      </c>
    </row>
    <row r="9">
      <c r="A9" s="4" t="inlineStr">
        <is>
          <t>Property and Equipment</t>
        </is>
      </c>
      <c r="B9" s="4" t="inlineStr">
        <is>
          <t>Property and Equipment 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 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 Buildings and improvements 7 - 40 years Vehicles 5 - 20 years Landfill equipment 5 - 7 years Other equipment 3 - 25 years Furniture and fixtures 10 years</t>
        </is>
      </c>
    </row>
    <row r="10">
      <c r="A10" s="4" t="inlineStr">
        <is>
          <t>Capitalized Interest</t>
        </is>
      </c>
      <c r="B10" s="4" t="inlineStr">
        <is>
          <t>Capitalized InterestWe capitalize interest on all landfill cell construction and other construction or development projects. 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t>
        </is>
      </c>
    </row>
    <row r="11">
      <c r="A11" s="4" t="inlineStr">
        <is>
          <t>Fair Value of Financial Instruments</t>
        </is>
      </c>
      <c r="B11" s="4" t="inlineStr">
        <is>
          <t xml:space="preserve">Fair Value of Financial Instruments Our financial instruments include cash and cash equivalents, restricted cash and marketable securities, interest rate hedges and other derivatives, long-term debt, and assets in our defined benefit pension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
        </is>
      </c>
    </row>
    <row r="12">
      <c r="A12" s="4" t="inlineStr">
        <is>
          <t>Investments Other Than Derivatives</t>
        </is>
      </c>
      <c r="B12" s="4" t="inlineStr">
        <is>
          <t>Investments Other Than Derivatives Investments other than derivatives primarily include money market funds, common stock, mutual funds, real estate investment trusts, U.S. government and agency securities, municipal and corporate bonds, and foreign government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is>
      </c>
    </row>
    <row r="13">
      <c r="A13" s="4" t="inlineStr">
        <is>
          <t>Derivative Financial Instruments</t>
        </is>
      </c>
      <c r="B13" s="4" t="inlineStr">
        <is>
          <t>Derivative Financial Instruments We use derivative financial instruments to manage our risk associated with changing interest rates by creating offsetting market exposures. We use interest rate swap agreements designated as fair value hedges to manage risk associated with fluctuations in interest rates. In prior periods, we entered into multiple agreements designated as cash flow hedges to lock interest rates in anticipation of future debt issuance. All derivatives are measured at fair value and recognized in the balance sheet as assets or liabilities, as appropriate. For derivative instruments designated as fair value hedges, to the extent they are effective, they are included as an adjustment to long-term debt in our consolidated balance sheets. Changes in fair value of the ineffective portions are recognized currently in earnings.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are recognized currently in earnings . The fair values of our derivative instrument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t>
        </is>
      </c>
    </row>
    <row r="14">
      <c r="A14" s="4" t="inlineStr">
        <is>
          <t>Landfill and Environmental Costs</t>
        </is>
      </c>
      <c r="B14" s="4" t="inlineStr">
        <is>
          <t>Landfill and Environmental Costs Life Cycle Accounting We use life-cycle accounting and the units-of-consumption method to recognize certain landfill costs over the life of the site. In life cycle accounting, all current and future capitalized costs to acquire and construct a site are calculated, and charged to expense based on the consumption of cubic yards of available airspace. 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attributable to probable expansion areas, airspace consumed and changes in engineering estimates.</t>
        </is>
      </c>
    </row>
    <row r="15">
      <c r="A15" s="4" t="inlineStr">
        <is>
          <t>Probable Expansion Airspace</t>
        </is>
      </c>
      <c r="B15" s="4" t="inlineStr">
        <is>
          <t>Probable Expansion Airspace 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 • We own the land associated with the expansion airspace or control it pursuant to an option agreement; • We are committed to supporting the expansion project financially and with appropriate resources; • There are no identified fatal flaws or impediments associated with the project, including political impediments; • Progress is being made on the project; • The expansion is attainable within a reasonable time frame; and • We believe it is likely the expansion permit will be received. 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 We have identified three steps that landfills generally follow to obtain expansion permits. These steps are as follows: • Obtaining approval from local authorities; • Submitting a permit application to state authorities; and • Obtaining permit approval from state authorities. 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t>
        </is>
      </c>
    </row>
    <row r="16">
      <c r="A16" s="4" t="inlineStr">
        <is>
          <t>Capitalized Landfill Costs</t>
        </is>
      </c>
      <c r="B16" s="4" t="inlineStr">
        <is>
          <t>Capitalized Landfill Costs 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 Costs related to acquiring land, excluding the estimated residual value of unpermitted, non-buffer land, and costs related to permitting and cell construction are depleted as airspace is consumed using the units-of-consumption method. Capitalized landfill costs also may include an allocation of purchase price paid for landfills. For landfills purchased as part of a group of assets, the purchase price assigned to the landfill is determined based on the estimated fair value of the landfill.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t>
        </is>
      </c>
    </row>
    <row r="17">
      <c r="A17" s="4" t="inlineStr">
        <is>
          <t>Final Capping, Closure and Post-Closure Costs &amp; Environmental Liabilities</t>
        </is>
      </c>
      <c r="B17" s="4" t="inlineStr">
        <is>
          <t xml:space="preserve">Final Capping, Closure and Post-Closure Costs Final capping 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 Closure and post-closure 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30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 where appropriate. Estimated future expenditures 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As of December 31, 2020, we had 128 closed landfills. Fair value measurements 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 Our estimates of costs to discharge asset retirement obligations for landfills are developed in today’s dollars. These costs are inflated each year to reflect a normal escalation of prices up to the year they are expected to be paid. We used a 1.7% inflation rate for the years ended December 31, 2020, 2019, and 2018, which is based on the ten-year historical moving average increase of the U.S. Consumer Price Index, and is the rate used by the largest environmental services industry participants. These estimated costs are then discounted to their present values using a credit-adjusted, risk-free interest rate. Changes in assets retirement obligations 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s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 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 Landfill operating expenses 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 Environmental Liabilities 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t>
        </is>
      </c>
    </row>
    <row r="18">
      <c r="A18" s="4" t="inlineStr">
        <is>
          <t>Business Combinations</t>
        </is>
      </c>
      <c r="B18" s="4" t="inlineStr">
        <is>
          <t>Business Combinations We acquire businesses in the environmental services industry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generally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t>
        </is>
      </c>
    </row>
    <row r="19">
      <c r="A19" s="4" t="inlineStr">
        <is>
          <t>Goodwill and Other Intangible Assets</t>
        </is>
      </c>
      <c r="B19" s="4" t="inlineStr">
        <is>
          <t>Goodwill and Other Intangible Assets During the eleven months ended November 30, 2020, we managed and evaluated our operations through two field groups: Group 1 and Group 2. In December 2020, we began evaluating our operations through three reporting units, referred to as Group 1, Group 2, and environmental solutions, and determined that no goodwill was allocable to the environmental solutions reporting unit. We evaluate goodwill for impairment annually as of October 1st, or when an indicator of impairment exists. We compare the fair value of our reporting units to their carrying value, including goodwill. We assign assets and liabilities from our corporate entities to our three reporting units to the extent that such assets or liabilities relate to the cash flows of the reporting unit and would be included in determining the reporting unit’s fair value. We recognize an impairment charge for the amount by which the carrying value exceeds a reporting unit’s fair value, not to exceed the total amount of recorded goodwill, as applicable. To determine a reporting unit's fair value, we primarily use discounted future cash flows and operating results based on a comparative multiple of earnings or revenues. Significant estimates used in our fair value calculation using discounted future cash flows include: (1) estimates of future revenue and expense growth by reporting unit, which we estimate to be approximately 3% annually; (2) future estimated effective tax rates, which we estimate to be 27%; (3) future estimated capital expenditures and future required investments in working capital; (4) estimated discount rates, which we estimate to range between 6% and 8%;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the estimated control premium a willing buyer is likely to pay. 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we conclude that we may not recover a significant asset group within the reporting unit. In preparing our annual test for impairment as of October 1, 2020, we determined that our indicated fair value of total invested capital exceeded our total market capitalization for Group 1 and Group 2 reporting units. We believe one of the primary reconciling differences between the indicated fair value of total invested capital and our total market capitalization is due to a control premium. We believe the control premium represents the value a market participant could extract as savings or synergies by obtaining control. As of October 1, 2020, we determined that the indicated fair value of our Group 1 and Group 2 reporting units exceeded their carrying value by approximately 150% on average and, therefore, we noted no indicators of impairment at our reporting units. As no goodwill was allocated to the environmental solutions reporting unit, we did not test for goodwill impairment in December 2020. Our reporting units are comprised of several vertically integrated businesses. When an individual business within an integrated reporting unit is divested, goodwill is allocated to that business based on its fair value relative to the fair value of its reporting unit. Other intangible assets include values assigned to customer relationships, non-compete agreements and trade names and are amortized generally on a straight-line basis over periods ranging from 1 to 16 years.</t>
        </is>
      </c>
    </row>
    <row r="20">
      <c r="A20" s="4" t="inlineStr">
        <is>
          <t>Asset Impairments</t>
        </is>
      </c>
      <c r="B20" s="4" t="inlineStr">
        <is>
          <t>Asset Impairments 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judgment and understanding of the environmental services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environmental services industry. 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s of income in the period in which such impairment is identified. Estimating future cash flows requires significant judgment, and our projections of future cash flows and remaining useful lives may vary materially from actual results.</t>
        </is>
      </c>
    </row>
    <row r="21">
      <c r="A21" s="4" t="inlineStr">
        <is>
          <t>Insurance Reserves</t>
        </is>
      </c>
      <c r="B21" s="4" t="inlineStr">
        <is>
          <t xml:space="preserve">Insurance Reserves Our insurance programs for workers' compensation, commercial general and auto liability, environmental and remediation liability, and employee-related health care benefits are subject to high deductible insurance policies. Accruals for insurance </t>
        </is>
      </c>
    </row>
    <row r="22">
      <c r="A22" s="4" t="inlineStr">
        <is>
          <t>Costs Associated with Exit Activities</t>
        </is>
      </c>
      <c r="B22" s="4" t="inlineStr">
        <is>
          <t>Costs Associated with Exit Activities We record costs associated with exit activities such as employee termination benefits that represent a one-time benefit when management approves and commits to a plan of termination, and communicates the termination arrangement to the employees, or over the future service period, if any. Other costs associated with exit activities may include contract termination costs, including facility and employee relocation costs.</t>
        </is>
      </c>
    </row>
    <row r="23">
      <c r="A23" s="4" t="inlineStr">
        <is>
          <t>Contingent Liabilities</t>
        </is>
      </c>
      <c r="B23" s="4" t="inlineStr">
        <is>
          <t>Contingent Liabilities 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is>
      </c>
    </row>
    <row r="24">
      <c r="A24" s="4" t="inlineStr">
        <is>
          <t>Accumulated Other Comprehensive Income and Share Repurchases</t>
        </is>
      </c>
      <c r="B24" s="4" t="inlineStr">
        <is>
          <t>Accumulated Other Comprehensive Income Accumulated other comprehensive income is a component of stockholders’ equity and includes the effective portion of the net changes in fair value of our cash flow hedges, amortization of our interest rate locks, and certain adjustments to liabilities associated with our employee defined benefit pension plan liabilities, net of tax.</t>
        </is>
      </c>
    </row>
    <row r="25">
      <c r="A25" s="4" t="inlineStr">
        <is>
          <t>Revenue Recognition</t>
        </is>
      </c>
      <c r="B25" s="4" t="inlineStr">
        <is>
          <t xml:space="preserve">Revenue Recognition We generally provide services under contracts with municipalities or individual customers. Municipal and small-container contracts are generally long-term and often have renewal options. Advance billings are recorded as deferred revenue, and revenue is recognized over the period services are provided. </t>
        </is>
      </c>
    </row>
    <row r="26">
      <c r="A26" s="4" t="inlineStr">
        <is>
          <t>Income Taxes</t>
        </is>
      </c>
      <c r="B26"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record deferred income taxes to reflect the effects of temporary differences between the carrying amounts of assets and liabilities and their tax bases using enacted tax rates that we expect to be in effect when the taxes are actually paid or recovered. The effect of a change in tax rates on deferred tax assets and liabilities is recognized in income in the period that includes the enactment date. 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The weight given to the positive and negative evidence is commensurate with the extent such evidence can be objectively verified. If we determine that we would be able to realize a deferred income tax asset in the future in excess of its net recorded amount, we would make an adjustment to the valuation allowance, which would reduce the provision for income taxes. We record uncertain tax positions in accordance with ASC 740. A tax benefit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at the effective date to be recognized. We recognize interest and penalties related to uncertain tax positions in the provision for income taxes in the accompanying consolidated statements of income. Accrued interest and penalties are included in other accrued liabilities, deferred income taxes and other long-term tax liabilities in the consolidated balance sheets. We use the flow-through method to account for investment tax credits earned on eligible development expenditures. Under this method, the investment tax credits are recognized as a reduction to income tax expense in the year they are earned.</t>
        </is>
      </c>
    </row>
    <row r="27">
      <c r="A27" s="4" t="inlineStr">
        <is>
          <t>Defined Benefit Pension Plan</t>
        </is>
      </c>
      <c r="B27" s="4" t="inlineStr">
        <is>
          <t>Defined Benefit Pension Plan We currently have one qualified defined benefit pension plan, the BFI Retirement Plan (the Plan). The Plan covers certain current and former employees of Allied in the United States, including some employees subject to collective bargaining agreements. The Plan’s benefit formula is based on a percentage of compensation as defined in the Plan document. However, the benefits of all current Plan participants are frozen. Our pension contributions are made in accordance with funding standards established by the Employee Retirement Income Security Act of 1974 and the Internal Revenue Code, as amended by the Pension Protection Act of 2006. The Plan’s assets have been invested as determined by our Employee Benefits Committee. The Employee Benefits Committee reviews and adjusts the Plan’s asset allocation as deemed necessary. The benefit obligation and associated income or expense related to the Plan are determined using annually established assumptions for discount rates, expected rates of return and mortality rates. We determine the discount rate based on a model that matches the timing and amount of expected benefit payments to maturities of high quality bonds priced as of the pension plan measurement date. When that timing does not correspond to a published high-quality bond rate, our model uses an expected yield curve to determine an appropriate current discount rate. The yields on the bonds are used to derive a discount rate for the liability. In developing our expected rate of return assumption, we evaluate long-term expected and historical actual returns on the Plan assets, giving consideration to the asset mix and the anticipated duration of our Plan obligations. The average rate of compensation increase reflects our expectations of average pay increases over the period benefits are earned. Our assumptions are reviewed annually and adjusted as deemed necessary.</t>
        </is>
      </c>
    </row>
    <row r="28">
      <c r="A28" s="4" t="inlineStr">
        <is>
          <t>Equity-Based Compensation Plans</t>
        </is>
      </c>
      <c r="B28" s="4" t="inlineStr">
        <is>
          <t>Equity-Based Compensation Plans Compensation expense associated with our restricted share units is recognized ratably over the vesting period, or to the employee's retirement eligible date, if earlier. The fair value of restricted share units is based on the closing market price on the date of the grant. Compensation expense associated with our performance shares that vest based on future performance targets is measured using the fair value of our common stock at the grant date for the stock-settled, equity classified awards, and the fair value of our common stock at the end of each reporting period for the cash-settled, liability classified awards. Compensation expense is recognized ratably over the performance period based on our estimated achievement of the established performance criteria. Compensation expense is only recognized for those awards that we expect to vest, which we estimate based on an assessment of the probability that the performance criteria will be achieved.</t>
        </is>
      </c>
    </row>
    <row r="29">
      <c r="A29" s="4" t="inlineStr">
        <is>
          <t>Leases</t>
        </is>
      </c>
      <c r="B29" s="4" t="inlineStr">
        <is>
          <t>Leases We lease property and equipment in the ordinary course of business under various lease agreements. The most significant lease obligations are for real property and equipment specific to our industry, including property operated as a landfill or transfer station and operating equipment. Our leases have varying terms. Some may include renewal or purchase options, escalation clauses, restrictions, penalties or other obligations that we consider in determining minimum lease payments. Our lease terms include options to renew the lease when it is reasonably certain that we will exercise the option. Certain leases require payments that are variable in nature based on volume measurements, e.g. a fixed rate per ton at our landfills. In addition, certain rental payments are adjusted annually based on changes in an underlying base index such as a consumer price index. Variable lease payments are recognized in our consolidated statements of income in the period incurred. Our lease agreements do not contain any material residual value guarantees or material restrictive covenants. We generally account for lease components separately from non-lease components. Leases are classified as either operating leases or finance leases, as appropriate. Leases with an initial term of 12 months or less are not recorded on our consolidated balance sheet. Operating Leases Many of our leases are operating leases. Operating lease classification generally can be attributed to either (1) relatively low fixed minimum lease payments (including, for example, real property lease payments that are not fixed and vary based on the volume of material we receive or process), or (2) minimum lease terms that are shorter than the asset's economic useful life. We expect that, in the ordinary course of business, our operating leases will be renewed, replaced by other leases, or replaced with capital expenditures. We recognize rent expense for these leases on a straight-line basis over the lease term. We recognize a right-of-use liability and right-of-use asset for leases classified as operating leases in our consolidated balance sheet upon lease commencement. The right-of-use liability represents the present value of the remaining lease payments. An implicit rate is often not readily available for these leases. As such, we use our incremental borrowing rate at the commencement date to determine the present value of the lease payments. Our incremental borrowing rate represents the rate of interest that we would have to pay to borrow on a collateralized basis over a similar term in a similar economic environment. In addition, we recognize a corresponding right-of-use asset, which represents our right to use an underlying asset for the lease term. The right-of-use asset is adjusted for certain favorable or unfavorable leases recognized through acquisition, prepaid or accrued rent, asset impairments and lease incentives, including but not limited to cash incentives, rent abatement or leasehold improvements paid by the lessor. Finance Leases We capitalize assets acquired under finance leases at lease commencement and amortize them to depreciation expense over the lesser of the useful life of the asset or the lease term on either a straight-line or a units-of-consumption basis, depending on the asset leased. We record the present value of the related lease payments as a debt obligation. Our finance lease liabilities relate primarily to real property, including certain long-term landfill operating agreements that require minimum lease payments with offsetting finance lease assets recorded as part of the landfill development costs.</t>
        </is>
      </c>
    </row>
    <row r="30">
      <c r="A30" s="4" t="inlineStr">
        <is>
          <t>Related Party Transactions</t>
        </is>
      </c>
      <c r="B30" s="4" t="inlineStr">
        <is>
          <t>Related Party Transactions It is our policy that transactions with related parties must be on terms that, on the whole, are no less favorable than those that would be available from unaffiliated parties.</t>
        </is>
      </c>
    </row>
    <row r="31">
      <c r="A31" s="4" t="inlineStr">
        <is>
          <t>New Accounting Pronouncements</t>
        </is>
      </c>
      <c r="B31" s="4" t="inlineStr">
        <is>
          <t>New Accounting Pronouncements Accounting Standards Adopted Effective January 1, 2020, we adopted the following accounting standard updates (ASUs) as issued by the Financial Accounting Standards Board (FASB): ASU Effective Date ASU 2016-13 Credit Losses (Topic 326) January 1, 2020 ASU 2018-13 Disclosure Framework—Changes to the Disclosure Requirements for Fair Value Measurement (Topic 820) January 1, 2020 Credit Losses Effective January 1, 2020, we adopted ASU 2016-13, Credit Losses Topic 326 (ASU 2016-13 or the new credit losses standard) using the modified retrospective approach. The comparative periods have not been restated and continue to be reported under the accounting standard in effect for those periods. The new credit losses standard amends the impairment model to use a methodology that reflects expected credit losses and requires consideration of a broader range of reasonable and supportable information to inform credit loss estimates. Our adoption of ASU 2016-13 did not have a material impact on our consolidated financial statements for the year ended December 31, 2020, and we did not recognize a cumulative effect adjustment to retained earnings as of January 1, 2020. To assist in quantifying the impact on our consolidated financial statements and supplementing our existing disclosures, we identified financial assets measured at an amortized cost basis in our consolidated balance sheet and evaluated the collectability considerations based on an expected credit loss assessment. We are exposed to credit losses primarily through customer receivables generated from the processing and sale of certain recyclable materials as well as the collection, transfer and disposal of non-hazardous solid waste, and other environmental solutions we provide our customers. For additional details, refer to our accounting policy related to Accounts Receivable, Net above. Fair Value Measurement Effective January 1, 2020, we adopted the FASB's ASU 2018-13, Fair Value Measurement (Topic 820) Disclosure Framework—Changes to the Disclosure Requirements for Fair Value Measurement (ASU 2018-13). ASU 2018-13 intends to increase the consistency and comparability of fair value measurements used in financial reporting through eliminating, modifying, and adding certain disclosure requirements within Topic 820. The adoption of ASU 2018-13 did not have a material impact on our consolidated financial statements for the year ended December 31, 2020. Accounting Standards Issued but not yet Adopted as of December 31, 2020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are no longer considered cost beneficial, clarifies the specific requirements of disclosures, and adds disclosure requirements identified as relevant. ASU 2018-14 is effective for public business entities for fiscal years beginning after December 15, 2020, including interim period s within that fiscal year. As such, Republic adopted the standard beginning January 1, 2021. Our adoption of this guidance did not have a material impact on our consolidated financial statements. Simplifying the Accounting for Income Taxes In December 2019, the FASB issued ASU 2019-12, Income Taxes (Topic 740): Simplifying the Accounting for Income Taxes (ASU 2019-12).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As such, Republic adopted the standard beginning January 1, 2021. Our adoption of this guidance did not have a material impact on our consolidated financial statements. Reference Rate Reform In March 2020, the FASB issued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to contracts, hedging relationships, and other transactions affected by reference rate reform if certain criteria are met. ASU 2020-04 is effective for all entities as of March 12, 2020 through December 31, 2022. We are currently assessing the effect this guidance may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34.7</v>
      </c>
      <c r="C3" s="8" t="n">
        <v>34</v>
      </c>
    </row>
    <row r="4">
      <c r="A4" s="3" t="inlineStr">
        <is>
          <t>Stockholders’ equity:</t>
        </is>
      </c>
    </row>
    <row r="5">
      <c r="A5" s="4" t="inlineStr">
        <is>
          <t>Preferred stock, par value (in dollars per share)</t>
        </is>
      </c>
      <c r="B5" s="9" t="n">
        <v>0.01</v>
      </c>
      <c r="C5" s="9"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750000000</v>
      </c>
      <c r="C9" s="6" t="n">
        <v>750000000</v>
      </c>
    </row>
    <row r="10">
      <c r="A10" s="4" t="inlineStr">
        <is>
          <t>Common stock, shares issued (in shares)</t>
        </is>
      </c>
      <c r="B10" s="6" t="n">
        <v>318800000</v>
      </c>
      <c r="C10" s="6" t="n">
        <v>353300000</v>
      </c>
    </row>
    <row r="11">
      <c r="A11" s="4" t="inlineStr">
        <is>
          <t>Treasury stock, shares (in shares)</t>
        </is>
      </c>
      <c r="B11" s="6" t="n">
        <v>0</v>
      </c>
      <c r="C11" s="6"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tivity in allowance for doubtful accounts</t>
        </is>
      </c>
      <c r="B4" s="4" t="inlineStr">
        <is>
          <t xml:space="preserve">The following table reflects the activity in our allowance for doubtful accounts for the years ended December 31: 2020 2019 2018 Balance at beginning of year $ 34.0 $ 34.3 $ 38.9 Additions charged to expense 27.8 34.0 34.8 Accounts written-off (27.1) (34.3) (39.4) Balance at end of year $ 34.7 $ 34.0 $ 34.3 </t>
        </is>
      </c>
    </row>
    <row r="5">
      <c r="A5" s="4" t="inlineStr">
        <is>
          <t>Schedule of estimated useful lives of our property and equipment</t>
        </is>
      </c>
      <c r="B5" s="4" t="inlineStr">
        <is>
          <t xml:space="preserve">The estimated useful lives of our property and equipment are as follows: Buildings and improvements 7 - 40 years Vehicles 5 - 20 years Landfill equipment 5 - 7 years Other equipment 3 - 25 years Furniture and fixtures 10 years A summary of property and equipment, net as of December 31 follows: 2020 2019 Land $ 467.1 $ 448.3 Non-depletable landfill land 166.3 170.5 Landfill development costs 7,991.7 7,474.7 Vehicles and equipment 8,119.0 7,766.0 Buildings and improvements 1,402.5 1,342.6 Construction-in-progress – landfill 303.8 366.8 Construction-in-progress – other 107.4 87.7 $ 18,557.8 $ 17,656.6 Less: accumulated depreciation, depletion and amortization Landfill development costs $ (4,249.5) $ (3,968.6) Vehicles and equipment (4,953.4) (4,728.2) Buildings and improvements (628.7) (576.3) (9,831.6) (9,273.1) Property and equipment, net $ 8,726.2 $ 8,383.5 </t>
        </is>
      </c>
    </row>
    <row r="6">
      <c r="A6" s="4" t="inlineStr">
        <is>
          <t>Schedule of New Accounting Pronouncements and Changes in Accounting Principles</t>
        </is>
      </c>
      <c r="B6" s="4" t="inlineStr">
        <is>
          <t>Effective January 1, 2020, we adopted the following accounting standard updates (ASUs) as issued by the Financial Accounting Standards Board (FASB): ASU Effective Date ASU 2016-13 Credit Losses (Topic 326) January 1, 2020 ASU 2018-13 Disclosure Framework—Changes to the Disclosure Requirements for Fair Value Measurement (Topic 820) January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Investments and Restructuring Charges (Tables)</t>
        </is>
      </c>
      <c r="B1" s="2" t="inlineStr">
        <is>
          <t>12 Months Ended</t>
        </is>
      </c>
    </row>
    <row r="2">
      <c r="B2" s="2" t="inlineStr">
        <is>
          <t>Dec. 31, 2020</t>
        </is>
      </c>
    </row>
    <row r="3">
      <c r="A3" s="3" t="inlineStr">
        <is>
          <t>Business Combinations [Abstract]</t>
        </is>
      </c>
    </row>
    <row r="4">
      <c r="A4" s="4" t="inlineStr">
        <is>
          <t>Schedule of aggregate purchase price and allocation of purchase price in other acquisitions</t>
        </is>
      </c>
      <c r="B4" s="4" t="inlineStr">
        <is>
          <t xml:space="preserve">The purchase price paid for these business acquisitions and the allocations of the purchase price follows: 2020 2019 Purchase price: Cash used in acquisitions, net of cash acquired $ 598.8 $ 430.0 Contingent consideration — 2.5 Holdbacks 14.1 15.8 Fair value, future minimum lease payments 0.3 5.8 Fair value of operations surrendered — 9.5 Total $ 613.2 $ 463.6 Allocated as follows: Accounts receivable $ 14.9 $ 19.5 Property and equipment 124.3 154.5 Operating right-of-use lease assets 0.2 18.1 Other assets 1.1 1.9 Inventory 1.5 1.0 Accounts payable (3.8) (7.2) Environmental remediation liabilities (1.7) (1.9) Closure and post-closure liabilities (0.8) (0.3) Operating right-of-use lease liabilities (0.2) (18.4) Other liabilities (13.4) (3.4) Fair value of tangible assets acquired and liabilities assumed 122.1 163.8 Excess purchase price to be allocated $ 491.1 $ 299.8 Excess purchase price to be allocated as follows: Other intangible assets $ 60.7 $ 47.2 Goodwill 430.4 252.6 Total allocated $ 491.1 $ 2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estimated useful lives of our property and equipment are as follows: Buildings and improvements 7 - 40 years Vehicles 5 - 20 years Landfill equipment 5 - 7 years Other equipment 3 - 25 years Furniture and fixtures 10 years A summary of property and equipment, net as of December 31 follows: 2020 2019 Land $ 467.1 $ 448.3 Non-depletable landfill land 166.3 170.5 Landfill development costs 7,991.7 7,474.7 Vehicles and equipment 8,119.0 7,766.0 Buildings and improvements 1,402.5 1,342.6 Construction-in-progress – landfill 303.8 366.8 Construction-in-progress – other 107.4 87.7 $ 18,557.8 $ 17,656.6 Less: accumulated depreciation, depletion and amortization Landfill development costs $ (4,249.5) $ (3,968.6) Vehicles and equipment (4,953.4) (4,728.2) Buildings and improvements (628.7) (576.3) (9,831.6) (9,273.1) Property and equipment, net $ 8,726.2 $ 8,3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the activity and balances in goodwill accounts, net, by operating segment</t>
        </is>
      </c>
      <c r="B4" s="4" t="inlineStr">
        <is>
          <t xml:space="preserve">A summary of the activity and balances in goodwill accounts by reporting segment follows: Balance as of December 31, 2019 Acquisitions Divestitures Adjustments to Balance as of December 31, 2020 Group 1 $ 6,235.6 $ 171.7 $ — $ (2.4) $ 6,404.9 Group 2 5,397.8 258.7 (19.0) 4.0 5,641.5 Corporate entities and other — — — — — Total $ 11,633.4 $ 430.4 $ (19.0) $ 1.6 $ 12,046.4 Balance as of December 31, 2018 Acquisitions Divestitures Adjustments to Balance as of December 31, 2019 Group 1 $ 6,150.6 $ 86.3 $ — $ (1.3) $ 6,235.6 Group 2 5,249.5 166.3 (17.9) (0.1) 5,397.8 Corporate entities and other — — — — — Total $ 11,400.1 $ 252.6 $ (17.9) $ (1.4) $ 11,633.4 </t>
        </is>
      </c>
    </row>
    <row r="5">
      <c r="A5" s="4" t="inlineStr">
        <is>
          <t>Schedule of the activity and balances by intangible asset type</t>
        </is>
      </c>
      <c r="B5" s="4" t="inlineStr">
        <is>
          <t xml:space="preserve">A summary of the activity and balances by intangible asset type follows: Gross Intangible Assets Accumulated Amortization Other Intangible Assets, Net as of December 31, 2020 Balance as of December 31, 2019 Acquisitions Adjustments and Other Balance as of December 31, 2020 Balance as of December 31, 2019 Additions Adjustments and Other Balance as of December 31, 2020 Customer relationships $ 733.8 $ 54.4 $ (0.1) $ 788.1 $ (623.0) $ (16.6) $ 0.1 $ (639.5) $ 148.6 Non-compete agreements 45.3 6.3 (0.2) 51.4 (35.3) (3.9) 0.1 (39.1) 12.3 Other intangible assets 58.2 — (0.7) 57.5 (45.1) (0.6) 0.4 (45.3) 12.2 Total $ 837.3 $ 60.7 $ (1.0) $ 897.0 $ (703.4) $ (21.1) $ 0.6 $ (723.9) $ 173.1 Gross Intangible Assets Accumulated Amortization Other Intangible Assets, Net as of December 31, 2019 Balance as of December 31, 2018 Acquisitions Adjustments and Other Balance as of December 31, 2019 Balance as of December 31, 2018 Additions Adjustments and Other Balance as of December 31, 2019 Customer relationships $ 692.4 $ 41.4 $ — $ 733.8 $ (607.2) $ (16.0) $ 0.2 $ (623.0) $ 110.8 Non-compete agreements 37.0 7.4 0.9 45.3 (31.5) (3.8) — (35.3) 10.0 Other intangible assets 64.3 — (6.1) 58.2 (48.5) (0.8) 4.2 (45.1) 13.1 Total $ 793.7 $ 48.8 $ (5.2) $ 837.3 $ (687.2) $ (20.6) $ 4.4 $ (703.4) $ 133.9 </t>
        </is>
      </c>
    </row>
    <row r="6">
      <c r="A6" s="4" t="inlineStr">
        <is>
          <t>Schedule of amortization expense</t>
        </is>
      </c>
      <c r="B6" s="4" t="inlineStr">
        <is>
          <t xml:space="preserve">Based on the amortizable intangible assets recorded in the consolidated balance sheet as of December 31, 2020, amortization expense for each of the next five years is estimated as follows: 2021 $ 26.7 2022 $ 25.4 2023 $ 23.9 2024 $ 21.7 2025 $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A summary of prepaid expenses and other current assets as of December 31 follows: 2020 2019 Income tax receivable $ 170.7 $ 156.7 Prepaid expenses 77.7 75.5 Inventories 59.1 56.8 Reinsurance receivable 34.1 31.9 Other non-trade receivables 32.2 88.1 Prepaid fees for cloud-based hosting arrangements, current 11.8 12.4 Interest rate swap locks — 3.6 Other current assets 6.7 8.0 Total $ 392.3 $ 433.0 </t>
        </is>
      </c>
    </row>
    <row r="5">
      <c r="A5" s="4" t="inlineStr">
        <is>
          <t>Schedule of other assets</t>
        </is>
      </c>
      <c r="B5" s="4" t="inlineStr">
        <is>
          <t xml:space="preserve">A summary of other assets as of December 31 follows: 2020 2019 Operating right-of-use lease asset $ 218.8 $ 243.6 Investments 145.4 87.8 Deferred compensation plan 131.8 118.0 Reinsurance receivable 84.8 78.9 Deferred contract costs and sales commissions 82.3 83.1 Other derivative assets 63.8 2.9 Prepaid fees and capitalized implementation costs for cloud-based hosting arrangements 29.5 32.0 Amounts recoverable for capping, closure and post-closure obligations 18.5 31.8 Interest rate swaps 10.0 10.7 Deferred financing costs 2.7 3.0 Other 29.8 55.8 Total $ 817.4 $ 7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accrued liabilities</t>
        </is>
      </c>
      <c r="B4" s="4" t="inlineStr">
        <is>
          <t xml:space="preserve">A summary of other accrued liabilities as of December 31 follows: 2020 2019 Accrued payroll and benefits $ 221.1 $ 207.7 Insurance reserves, current portion 167.5 162.0 Accrued dividends 135.5 129.2 Accrued fees and taxes 132.3 140.8 Ceded insurance reserves, current portion 34.1 31.6 Operating right-of-use lease liabilities, current 33.5 51.5 Accrued professional fees and legal settlement reserves 7.2 11.8 Interest rate swap locks — 14.9 Other 89.0 64.7 Total $ 820.2 $ 814.2 </t>
        </is>
      </c>
    </row>
    <row r="5">
      <c r="A5" s="4" t="inlineStr">
        <is>
          <t>Schedule of other long-term liabilities</t>
        </is>
      </c>
      <c r="B5" s="4" t="inlineStr">
        <is>
          <t xml:space="preserve">A summary of other long-term liabilities as of December 31 follows: 2020 2019 Operating right-of-use lease liabilities $ 206.6 $ 212.5 Deferred compensation plan liability 126.6 116.1 Other derivative liabilities 103.0 22.2 Ceded insurance reserves 84.8 80.6 Contingent purchase price and acquisition holdbacks 67.3 71.2 Withdrawal liability - multiemployer pension funds 22.3 12.0 Legal settlement reserves 20.2 10.0 Pension and other post-retirement liabilities 5.5 6.2 Interest rate swap locks — 0.8 Other 45.5 47.8 Total $ 681.8 $ 579.4 </t>
        </is>
      </c>
    </row>
    <row r="6">
      <c r="A6" s="4" t="inlineStr">
        <is>
          <t>Schedule of activity of self insurance reserves</t>
        </is>
      </c>
      <c r="B6" s="4" t="inlineStr">
        <is>
          <t xml:space="preserve">The following table summarizes the activity in our insurance reserves for the years ended December 31: 2020 2019 2018 Balance at beginning of year $ 438.5 $ 423.7 $ 420.2 Additions charged to expense 466.1 468.5 452.4 Payments (482.6) (479.3) (461.4) Accretion expense 0.5 0.7 0.9 Premium written for third party risk assumed 36.5 35.5 31.6 Reclassified to ceded insurance reserves (9.7) (10.6) (20.0) Balance at end of year 449.3 438.5 423.7 Less: current portion (167.5) (162.0) (152.9) Long-term portion $ 281.8 $ 276.5 $ 2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andfill and Environmental Costs (Tables)</t>
        </is>
      </c>
      <c r="B1" s="2" t="inlineStr">
        <is>
          <t>12 Months Ended</t>
        </is>
      </c>
    </row>
    <row r="2">
      <c r="B2" s="2" t="inlineStr">
        <is>
          <t>Dec. 31, 2020</t>
        </is>
      </c>
    </row>
    <row r="3">
      <c r="A3" s="3" t="inlineStr">
        <is>
          <t>Environmental Remediation Obligations [Abstract]</t>
        </is>
      </c>
    </row>
    <row r="4">
      <c r="A4" s="4" t="inlineStr">
        <is>
          <t>Schedule of landfill and environmental liabilities</t>
        </is>
      </c>
      <c r="B4" s="4" t="inlineStr">
        <is>
          <t xml:space="preserve">A summary of our accrued landfill and environmental liabilities as of December 31 follows: 2020 2019 Landfill final capping, closure and post-closure liabilities $ 1,346.4 $ 1,335.6 Environmental remediation 462.8 500.2 Total accrued landfill and environmental costs 1,809.2 1,835.8 Less: current portion (114.5) (132.6) Long-term portion $ 1,694.7 $ 1,703.2 </t>
        </is>
      </c>
    </row>
    <row r="5">
      <c r="A5" s="4" t="inlineStr">
        <is>
          <t>Schedule of activity in asset retirement obligation liabilities, which includes liabilities for final capping, closure and post-closure</t>
        </is>
      </c>
      <c r="B5" s="4" t="inlineStr">
        <is>
          <t xml:space="preserve">The following table summarizes the activity in our asset retirement obligation liabilities, which includes liabilities for final capping, closure and post-closure, for the years ended December 31: 2020 2019 2018 Asset retirement obligation liabilities, beginning of year $ 1,335.6 $ 1,292.0 $ 1,257.7 Non-cash additions 42.3 44.9 43.9 Acquisitions, net of divestitures and other adjustments (10.9) 0.2 (0.7) Asset retirement obligation adjustments (44.9) (5.2) (17.7) Payments (58.6) (78.2) (71.9) Accretion expense 82.9 81.9 80.7 Asset retirement obligation liabilities, end of year 1,346.4 1,335.6 1,292.0 Less: current portion (57.5) (75.8) (76.7) Long-term portion $ 1,288.9 $ 1,259.8 $ 1,215.3 </t>
        </is>
      </c>
    </row>
    <row r="6">
      <c r="A6" s="4" t="inlineStr">
        <is>
          <t>Schedule of expected future payments for final capping, closure, and post-closure</t>
        </is>
      </c>
      <c r="B6" s="4" t="inlineStr">
        <is>
          <t xml:space="preserve">The expected future payments for final capping, closure and post-closure as of December 31, 2020 follows: 2021 $ 57.5 2022 61.1 2023 76.0 2024 75.6 2025 82.2 Thereafter 6,348.8 $ 6,701.2 </t>
        </is>
      </c>
    </row>
    <row r="7">
      <c r="A7" s="4" t="inlineStr">
        <is>
          <t>Schedule of activity in environmental remediation liabilities</t>
        </is>
      </c>
      <c r="B7" s="4" t="inlineStr">
        <is>
          <t xml:space="preserve">The following table summarizes the activity in our environmental remediation liabilities for the years ended December 31: 2020 2019 2018 Environmental remediation liabilities, beginning of year $ 500.2 $ 540.2 $ 564.0 Net additions charged to expense 5.1 (12.5) 5.0 Payments (63.5) (49.1) (48.8) Accretion expense (non-cash interest expense) 18.6 19.0 20.2 Acquisitions, net of divestitures and other adjustments 2.4 2.6 (0.2) Environmental remediation liabilities, end of year 462.8 500.2 540.2 Less: current portion (57.0) (56.8) (53.9) Long-term portion $ 405.8 $ 443.4 $ 486.3 </t>
        </is>
      </c>
    </row>
    <row r="8">
      <c r="A8" s="4" t="inlineStr">
        <is>
          <t>Schedule of expected undiscounted future payments for remediation costs</t>
        </is>
      </c>
      <c r="B8" s="4" t="inlineStr">
        <is>
          <t xml:space="preserve">The expected undiscounted future payments for remediation costs as of December 31, 2020 follows: 2021 $ 57.0 2022 64.7 2023 67.8 2024 59.8 2025 41.0 Thereafter 352.4 $ 6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otes payable, capital leases and long-term debt</t>
        </is>
      </c>
      <c r="B4" s="4" t="inlineStr">
        <is>
          <t xml:space="preserve">The carrying value of our credit facilities, finance leases and long-term debt as of December 31, 2020 and 2019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December 31, 2020 December 31, 2019 Maturity Interest Rate Principal Adjustments Carrying Value Principal Adjustments Carrying Value Credit facilities: Uncommitted Credit Facility Variable $ — $ — $ — $ 11.6 $ — $ 11.6 $1.0 billion - August 2021 Variable — — — — — — $2.25 billion - June 2023 Variable 186.0 — 186.0 184.4 — 184.4 Senior notes: March 2020 5.000 — — — 850.0 (0.1) 849.9 November 2021 5.250 — — — 600.0 (0.8) 599.2 June 2022 3.550 — — — 850.0 (2.6) 847.4 May 2023 4.750 300.0 4.8 304.8 550.0 2.6 552.6 August 2024 2.500 900.0 (6.6) 893.4 900.0 (8.3) 891.7 March 2025 3.200 500.0 (3.0) 497.0 500.0 (3.6) 496.4 November 2025 0.875 350.0 (3.3) 346.7 — — — July 2026 2.900 500.0 (3.3) 496.7 500.0 (3.9) 496.1 November 2027 3.375 650.0 (4.5) 645.5 650.0 (5.2) 644.8 May 2028 3.950 800.0 (14.2) 785.8 800.0 (15.7) 784.3 March 2030 2.300 600.0 (6.5) 593.5 — — — February 2031 1.450 650.0 (8.6) 641.4 — — — February 2032 1.750 750.0 (7.1) 742.9 — — — March 2035 6.086 181.9 (13.4) 168.5 181.9 (13.9) 168.0 March 2040 6.200 399.9 (3.6) 396.3 399.9 (3.7) 396.2 May 2041 5.700 385.7 (5.1) 380.6 385.7 (5.3) 380.4 March 2050 3.050 400.0 (7.3) 392.7 — — — Debentures: May 2021 9.250 35.3 (0.1) 35.2 35.3 (0.4) 34.9 September 2035 7.400 148.1 (32.1) 116.0 148.1 (33.0) 115.1 Tax-exempt: 2021 - 2050 0.220 - 0.300 1,111.2 (6.5) 1,104.7 1,122.4 (6.2) 1,116.2 Finance leases: 2021 - 2063 1.917 - 12.203 206.5 — 206.5 119.3 — 119.3 Total Debt $ 9,054.6 $ (120.4) 8,934.2 $ 8,788.6 $ (100.1) 8,688.5 Less: current portion (168.1) (929.9) Long-term portion $ 8,766.1 $ 7,758.6 </t>
        </is>
      </c>
    </row>
    <row r="5">
      <c r="A5" s="4" t="inlineStr">
        <is>
          <t>Schedule of future maturities of debt</t>
        </is>
      </c>
      <c r="B5" s="4" t="inlineStr">
        <is>
          <t xml:space="preserve">Aggregate principal maturities of notes payable, finance leases and other long-term debt as of December 31, 2020 follow: 2021 $ 168.1 2022 6.4 2023 659.4 2024 924.9 2025 854.6 Thereafter 6,441.2 $ 9,0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A summary of the lease classification on our consolidated balance sheet as of December 31, 2020 and 2019 follows: 2020 2019 Assets Operating right-of-use lease assets Other assets $ 218.8 $ 243.6 Finance lease assets Property and equipment, net 227.7 134.8 Total lease assets $ 446.5 $ 378.4 Liabilities Current Operating Other accrued liabilities $ 33.5 $ 51.5 Finance Notes payable and current maturities of long-term debt 5.8 8.9 Long-term Operating Other long-term liabilities 206.6 212.5 Finance Long-term debt, net of current maturities 200.7 110.4 Total lease liabilities $ 446.6 $ 383.3 </t>
        </is>
      </c>
    </row>
    <row r="5">
      <c r="A5" s="4" t="inlineStr">
        <is>
          <t>Lease, cost</t>
        </is>
      </c>
      <c r="B5" s="4" t="inlineStr">
        <is>
          <t xml:space="preserve">A summary of the lease cost reflected in our consolidated statements of income for the years ended December 31 follow: 2020 2019 Operating lease cost Fixed lease cost Cost of operations $ 44.0 $ 41.6 Short-term lease cost Cost of operations 23.4 37.0 Variable lease cost Cost of operations 18.6 17.8 Finance lease cost Amortization of leased assets Depreciation amortization, and depletion 7.6 5.5 Interest on lease liabilities Interest expense 8.2 7.5 Variable lease cost Interest expense 14.0 5.6 Total lease cost $ 115.8 $ 115.0 During the years ended December 31, 2020 and 2019, we recognized changes in our operating right-of-use lease liabilities and assets, resulting from the recognition of non-cash lease expense of $34.1 million and $36.3 million, respectively. A summary of the weighted-average remaining lease term and weighted-average discount rate as of December 31, 2020 and 2019 follows: 2020 2019 Weighted-average remaining lease term (years) Operating leases 8.4 9.2 Finance leases 30.4 14.3 Weighted-average discount rate Operating leases 3.8 % 3.9 % Finance leases 4.3 % 6.7 % Supplemental cash flow and other non-cash information for the years ended December 31 follow: 2020 2019 Cash paid for amounts included in the measurement of lease liabilities Operating cash flows from operating leases $ 86.9 $ 97.3 Operating cash flows from finance leases $ 22.2 $ 13.1 Financing cash flows from finance leases $ 8.1 $ 6.3 Leased assets obtained in exchange for new finance lease liabilities $ 108.0 $ 15.9 Leased assets obtained in exchange for new operating lease liabilities $ 24.8 $ 47.6 </t>
        </is>
      </c>
    </row>
    <row r="6">
      <c r="A6" s="4" t="inlineStr">
        <is>
          <t>Lessee, operating lease, liability, maturity</t>
        </is>
      </c>
      <c r="B6" s="4" t="inlineStr">
        <is>
          <t xml:space="preserve">As of December 31, 2020, maturities for operating and finance lease liabilities were as follows: Operating Leases Finance Leases Total 2021 $ 41.5 $ 15.2 $ 56.7 2022 37.9 14.8 52.7 2023 35.6 37.3 72.9 2024 30.9 10.8 41.7 2025 29.4 10.9 40.3 Thereafter 105.8 299.1 404.9 Total lease payments 281.1 388.1 669.2 Less: interest (41.0) (181.6) (222.6) Present value of lease liabilities $ 240.1 $ 206.5 $ 446.6 </t>
        </is>
      </c>
    </row>
    <row r="7">
      <c r="A7" s="4" t="inlineStr">
        <is>
          <t>Finance lease, liability, maturity</t>
        </is>
      </c>
      <c r="B7" s="4" t="inlineStr">
        <is>
          <t xml:space="preserve">As of December 31, 2020, maturities for operating and finance lease liabilities were as follows: Operating Leases Finance Leases Total 2021 $ 41.5 $ 15.2 $ 56.7 2022 37.9 14.8 52.7 2023 35.6 37.3 72.9 2024 30.9 10.8 41.7 2025 29.4 10.9 40.3 Thereafter 105.8 299.1 404.9 Total lease payments 281.1 388.1 669.2 Less: interest (41.0) (181.6) (222.6) Present value of lease liabilities $ 240.1 $ 206.5 $ 4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provision for income taxes</t>
        </is>
      </c>
      <c r="B4" s="4" t="inlineStr">
        <is>
          <t xml:space="preserve">The components of the provision for income taxes for the years ended December 31 follow: 2020 2019 2018 Current: Federal $ 71.7 $ 46.1 $ 128.9 State 43.6 40.5 46.9 Deferred: Federal 65.4 151.8 121.5 State 12.6 18.9 30.6 State deferred benefit - change in valuation allowance (17.2) (4.6) (4.5) Uncertain tax positions and interest, and other (3.0) (30.7) (40.1) Provision for income taxes $ 173.1 $ 222.0 $ 283.3 </t>
        </is>
      </c>
    </row>
    <row r="5">
      <c r="A5" s="4" t="inlineStr">
        <is>
          <t>Schedule of reconciliations of the statutory federal income tax rate to our effective tax rate</t>
        </is>
      </c>
      <c r="B5" s="4" t="inlineStr">
        <is>
          <t>The reconciliations of the statutory federal income tax rate to our effective tax rate for the years ended December 31 follow: 2020 2019 2018 Federal statutory rate 21.0 % 21.0 % 21.0 % State income taxes, net of federal benefit 4.5 4.2 4.5 Change in valuation allowance (1.5) (0.4) (0.3) Non-deductible expenses 1.7 1.7 1.9 Uncertain tax position taxes and interest 0.1 (0.3) (0.5) Investment tax credits (8.8) (6.5) (3.8) Change in U.S. Tax Law — — — Other, net (1.8) (2.6) (1.3) Effective income tax rate 15.2 % 17.1 % 21.5 %</t>
        </is>
      </c>
    </row>
    <row r="6">
      <c r="A6" s="4" t="inlineStr">
        <is>
          <t>Schedule of components of the net deferred income tax asset and liability</t>
        </is>
      </c>
      <c r="B6" s="4" t="inlineStr">
        <is>
          <t>The components of the net deferred income tax asset and liability as of December 31 follow: 2020 2019 Deferred tax liabilities relating to: Differences between book and tax basis of property and equipment $ (1,010.7) $ (938.7) Difference between book and tax basis of intangible assets (464.6) (464.5) Operating right-of-use lease assets (60.9) (67.2) Basis difference due to redemption of partnership interests (85.3) (84.2) Total liabilities $ (1,621.5) $ (1,554.6) Deferred tax assets relating to: Environmental reserves $ 224.6 $ 241.2 Accruals not currently deductible 84.5 78.0 Net operating loss carryforwards 111.8 127.2 Difference between book and tax basis of other assets 21.7 18.6 Operating right-of-use lease liabilities 61.1 67.4 Other 13.3 12.8 Total assets 517.0 545.2 Valuation allowance (43.8) (67.6) Net deferred tax asset 473.2 477.6 Net deferred tax liabilities $ (1,148.3) $ (1,077.0)</t>
        </is>
      </c>
    </row>
    <row r="7">
      <c r="A7" s="4" t="inlineStr">
        <is>
          <t>Schedule of changes in the deferred tax valuation allowance</t>
        </is>
      </c>
      <c r="B7" s="4" t="inlineStr">
        <is>
          <t xml:space="preserve">Changes in the deferred tax valuation allowance for the years ended December 31 follow: 2020 2019 2018 Valuation allowance, beginning of year $ 67.6 $ 73.5 $ 72.4 Additions charged to provision for income taxes 2.2 0.1 0.9 Deferred tax assets realized or written-off (28.3) (6.0) (5.9) Current year acquisitions — — 6.1 Other, net 2.3 — — Valuation allowance, end of year $ 43.8 $ 67.6 $ 73.5 </t>
        </is>
      </c>
    </row>
    <row r="8">
      <c r="A8" s="4" t="inlineStr">
        <is>
          <t>Schedule of activity in our gross unrecognized tax benefits</t>
        </is>
      </c>
      <c r="B8" s="4" t="inlineStr">
        <is>
          <t xml:space="preserve">The following table summarizes the activity in our gross unrecognized tax benefits for the years ended December 31: 2020 2019 2018 Balance at beginning of year $ 100.7 $ 104.9 $ 39.3 Additions for tax positions of prior years 0.4 0.9 75.0 Reductions for tax positions of prior years — — (2.3) Reductions for tax positions resulting from lapse of statute of limitations — (0.2) (5.1) Settlements — (4.9) (2.0) Balance at end of year $ 101.1 $ 100.7 $ 1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8" t="n">
        <v>10153600</v>
      </c>
      <c r="C4" s="8" t="n">
        <v>10299400</v>
      </c>
      <c r="D4" s="8" t="n">
        <v>10040900</v>
      </c>
    </row>
    <row r="5">
      <c r="A5" s="3" t="inlineStr">
        <is>
          <t>Expenses:</t>
        </is>
      </c>
    </row>
    <row r="6">
      <c r="A6" s="4" t="inlineStr">
        <is>
          <t>Cost of operations</t>
        </is>
      </c>
      <c r="B6" s="6" t="n">
        <v>6100500</v>
      </c>
      <c r="C6" s="6" t="n">
        <v>6298400</v>
      </c>
      <c r="D6" s="6" t="n">
        <v>6150000</v>
      </c>
    </row>
    <row r="7">
      <c r="A7" s="4" t="inlineStr">
        <is>
          <t>Depreciation, amortization and depletion</t>
        </is>
      </c>
      <c r="B7" s="6" t="n">
        <v>1075900</v>
      </c>
      <c r="C7" s="6" t="n">
        <v>1040500</v>
      </c>
      <c r="D7" s="6" t="n">
        <v>1033400</v>
      </c>
    </row>
    <row r="8">
      <c r="A8" s="4" t="inlineStr">
        <is>
          <t>Accretion</t>
        </is>
      </c>
      <c r="B8" s="6" t="n">
        <v>82900</v>
      </c>
      <c r="C8" s="6" t="n">
        <v>81900</v>
      </c>
      <c r="D8" s="6" t="n">
        <v>80700</v>
      </c>
    </row>
    <row r="9">
      <c r="A9" s="4" t="inlineStr">
        <is>
          <t>Selling, general and administrative</t>
        </is>
      </c>
      <c r="B9" s="6" t="n">
        <v>1053000</v>
      </c>
      <c r="C9" s="6" t="n">
        <v>1091900</v>
      </c>
      <c r="D9" s="6" t="n">
        <v>1059500</v>
      </c>
    </row>
    <row r="10">
      <c r="A10" s="4" t="inlineStr">
        <is>
          <t>Withdrawal costs - multiemployer pension funds</t>
        </is>
      </c>
      <c r="B10" s="6" t="n">
        <v>34500</v>
      </c>
      <c r="C10" s="6" t="n">
        <v>0</v>
      </c>
      <c r="D10" s="6" t="n">
        <v>0</v>
      </c>
    </row>
    <row r="11">
      <c r="A11" s="4" t="inlineStr">
        <is>
          <t>Loss (gain) on business divestitures and impairments, net</t>
        </is>
      </c>
      <c r="B11" s="6" t="n">
        <v>77700</v>
      </c>
      <c r="C11" s="6" t="n">
        <v>-14700</v>
      </c>
      <c r="D11" s="6" t="n">
        <v>-44900</v>
      </c>
    </row>
    <row r="12">
      <c r="A12" s="4" t="inlineStr">
        <is>
          <t>Restructuring charges</t>
        </is>
      </c>
      <c r="B12" s="6" t="n">
        <v>20000</v>
      </c>
      <c r="C12" s="6" t="n">
        <v>14200</v>
      </c>
      <c r="D12" s="6" t="n">
        <v>26400</v>
      </c>
    </row>
    <row r="13">
      <c r="A13" s="4" t="inlineStr">
        <is>
          <t>Operating income</t>
        </is>
      </c>
      <c r="B13" s="6" t="n">
        <v>1709100</v>
      </c>
      <c r="C13" s="6" t="n">
        <v>1787200</v>
      </c>
      <c r="D13" s="6" t="n">
        <v>1735800</v>
      </c>
    </row>
    <row r="14">
      <c r="A14" s="4" t="inlineStr">
        <is>
          <t>Interest expense</t>
        </is>
      </c>
      <c r="B14" s="6" t="n">
        <v>-355600</v>
      </c>
      <c r="C14" s="6" t="n">
        <v>-392000</v>
      </c>
      <c r="D14" s="6" t="n">
        <v>-383800</v>
      </c>
    </row>
    <row r="15">
      <c r="A15" s="4" t="inlineStr">
        <is>
          <t>Loss from unconsolidated equity method investments</t>
        </is>
      </c>
      <c r="B15" s="6" t="n">
        <v>-118200</v>
      </c>
      <c r="C15" s="6" t="n">
        <v>-112200</v>
      </c>
      <c r="D15" s="6" t="n">
        <v>-35800</v>
      </c>
    </row>
    <row r="16">
      <c r="A16" s="4" t="inlineStr">
        <is>
          <t>Loss on extinguishment of debt</t>
        </is>
      </c>
      <c r="B16" s="6" t="n">
        <v>-101900</v>
      </c>
      <c r="C16" s="6" t="n">
        <v>0</v>
      </c>
      <c r="D16" s="6" t="n">
        <v>-300</v>
      </c>
    </row>
    <row r="17">
      <c r="A17" s="4" t="inlineStr">
        <is>
          <t>Interest income</t>
        </is>
      </c>
      <c r="B17" s="6" t="n">
        <v>5200</v>
      </c>
      <c r="C17" s="6" t="n">
        <v>6400</v>
      </c>
      <c r="D17" s="6" t="n">
        <v>1600</v>
      </c>
    </row>
    <row r="18">
      <c r="A18" s="4" t="inlineStr">
        <is>
          <t>Other income, net</t>
        </is>
      </c>
      <c r="B18" s="6" t="n">
        <v>4100</v>
      </c>
      <c r="C18" s="6" t="n">
        <v>6400</v>
      </c>
      <c r="D18" s="6" t="n">
        <v>3400</v>
      </c>
    </row>
    <row r="19">
      <c r="A19" s="4" t="inlineStr">
        <is>
          <t>Income before income taxes</t>
        </is>
      </c>
      <c r="B19" s="6" t="n">
        <v>1142700</v>
      </c>
      <c r="C19" s="6" t="n">
        <v>1295800</v>
      </c>
      <c r="D19" s="6" t="n">
        <v>1320900</v>
      </c>
    </row>
    <row r="20">
      <c r="A20" s="4" t="inlineStr">
        <is>
          <t>Provision for income taxes</t>
        </is>
      </c>
      <c r="B20" s="6" t="n">
        <v>173100</v>
      </c>
      <c r="C20" s="6" t="n">
        <v>222000</v>
      </c>
      <c r="D20" s="6" t="n">
        <v>283300</v>
      </c>
    </row>
    <row r="21">
      <c r="A21" s="4" t="inlineStr">
        <is>
          <t>Net income</t>
        </is>
      </c>
      <c r="B21" s="6" t="n">
        <v>969600</v>
      </c>
      <c r="C21" s="6" t="n">
        <v>1073800</v>
      </c>
      <c r="D21" s="6" t="n">
        <v>1037600</v>
      </c>
    </row>
    <row r="22">
      <c r="A22" s="4" t="inlineStr">
        <is>
          <t>Net income attributable to non-controlling interests in consolidated subsidiary</t>
        </is>
      </c>
      <c r="B22" s="6" t="n">
        <v>-2400</v>
      </c>
      <c r="C22" s="6" t="n">
        <v>-500</v>
      </c>
      <c r="D22" s="6" t="n">
        <v>-700</v>
      </c>
    </row>
    <row r="23">
      <c r="A23" s="4" t="inlineStr">
        <is>
          <t>Net income attributable to Republic Services, Inc.</t>
        </is>
      </c>
      <c r="B23" s="8" t="n">
        <v>967237</v>
      </c>
      <c r="C23" s="8" t="n">
        <v>1073286</v>
      </c>
      <c r="D23" s="8" t="n">
        <v>1036898</v>
      </c>
    </row>
    <row r="24">
      <c r="A24" s="3" t="inlineStr">
        <is>
          <t>Basic earnings per share attributable to Republic Services, Inc. stockholders:</t>
        </is>
      </c>
    </row>
    <row r="25">
      <c r="A25" s="4" t="inlineStr">
        <is>
          <t>Basic earnings per share (in dollars per share)</t>
        </is>
      </c>
      <c r="B25" s="9" t="n">
        <v>3.03</v>
      </c>
      <c r="C25" s="9" t="n">
        <v>3.34</v>
      </c>
      <c r="D25" s="9" t="n">
        <v>3.17</v>
      </c>
    </row>
    <row r="26">
      <c r="A26" s="4" t="inlineStr">
        <is>
          <t>Weighted average common shares outstanding (in shares)</t>
        </is>
      </c>
      <c r="B26" s="6" t="n">
        <v>319282</v>
      </c>
      <c r="C26" s="6" t="n">
        <v>321058</v>
      </c>
      <c r="D26" s="6" t="n">
        <v>326897</v>
      </c>
    </row>
    <row r="27">
      <c r="A27" s="3" t="inlineStr">
        <is>
          <t>Diluted earnings per share attributable to Republic Services, Inc. stockholders:</t>
        </is>
      </c>
    </row>
    <row r="28">
      <c r="A28" s="4" t="inlineStr">
        <is>
          <t>Diluted earnings per share (in dollars per share)</t>
        </is>
      </c>
      <c r="B28" s="9" t="n">
        <v>3.02</v>
      </c>
      <c r="C28" s="9" t="n">
        <v>3.33</v>
      </c>
      <c r="D28" s="9" t="n">
        <v>3.16</v>
      </c>
    </row>
    <row r="29">
      <c r="A29" s="4" t="inlineStr">
        <is>
          <t>Weighted average common and common equivalent shares outstanding (in shares)</t>
        </is>
      </c>
      <c r="B29" s="6" t="n">
        <v>319836</v>
      </c>
      <c r="C29" s="6" t="n">
        <v>321990</v>
      </c>
      <c r="D29" s="6" t="n">
        <v>328383</v>
      </c>
    </row>
    <row r="30">
      <c r="A30" s="4" t="inlineStr">
        <is>
          <t>Cash dividends per common share ( in dollars per share)</t>
        </is>
      </c>
      <c r="B30" s="9" t="n">
        <v>1.66</v>
      </c>
      <c r="C30" s="9" t="n">
        <v>1.56</v>
      </c>
      <c r="D30" s="9" t="n">
        <v>1.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restricted stock unit and restricted stock activity</t>
        </is>
      </c>
      <c r="B4" s="4" t="inlineStr">
        <is>
          <t xml:space="preserve">The following table summarizes restricted stock unit (RSU) activity for the years ended December 31, 2020, 2019 and 2018: Number of Weighted-Average Weighted-Average Aggregate Unissued as of December 31, 2017 1,775.9 $ 45.48 Granted 467.4 $ 64.32 Vested and issued (565.0) $ 41.50 Forfeited (85.7) $ 54.84 Unissued as of December 31, 2018 1,592.6 $ 51.88 Granted 392.8 $ 75.11 Vested and issued (409.8) $ 50.40 Forfeited (76.1) $ 65.37 Unissued as of December 31, 2019 1,499.5 $ 57.63 Granted 314.9 $ 95.75 Vested and issued (538.2) $ 50.63 Forfeited (64.1) $ 79.77 Unissued as of December 31, 2020 1,212.1 $ 69.47 0.8 $ 116.7 Vested and unissued as of December 31, 2020 372.8 $ 51.84 </t>
        </is>
      </c>
    </row>
    <row r="5">
      <c r="A5" s="4" t="inlineStr">
        <is>
          <t>Schedule of performance shares award outstanding activity</t>
        </is>
      </c>
      <c r="B5" s="4" t="inlineStr">
        <is>
          <t xml:space="preserve">The following table summarizes performance stock unit (PSU) activity for the years ended December 31, 2020, 2019 and 2018: Number of Weighted Average Unissued as of December 31, 2017 798.7 $ 50.52 Granted 374.9 $ 62.26 Vested and issued (150.7) $ 39.05 Forfeited (23.2) $ 59.76 Unissued as of December 31, 2018 999.7 $ 55.77 Granted 356.1 $ 71.22 Vested and issued (407.3) $ 47.11 Forfeited (29.3) $ 67.77 Unissued as of December 31, 2019 919.2 $ 65.92 Granted 247.0 $ 98.01 Vested and issued (285.0) $ 61.22 Forfeited (27.6) $ 88.29 Unissued as of December 31, 2020 853.6 $ 76.14 </t>
        </is>
      </c>
    </row>
    <row r="6">
      <c r="A6" s="4" t="inlineStr">
        <is>
          <t>Schedule of accumulated benefit obligation and reconciliations of the changes of defined benefit pension plan</t>
        </is>
      </c>
      <c r="B6" s="4" t="inlineStr">
        <is>
          <t>The following table presents the ABO and reconciliations of the changes in the PBO, the Plan assets and the accounting funded status of our defined benefit pension plan for the years ended December 31: Defined Benefit 2020 2019 Accumulated benefit obligation $ 219.2 $ 218.0 Change in projected benefit obligation: Projected benefit obligation at beginning of year $ 218.0 $ 220.7 Interest cost 6.4 8.9 Actuarial (gain) loss 11.3 19.0 Benefits paid (16.5) (30.6) Projected benefit obligation at end of year $ 219.2 $ 218.0 Change in plan assets: Fair value of plan assets at beginning of year $ 226.6 $ 230.1 Actual return on plan assets 24.5 29.0 Estimated expenses (2.1) (1.9) Benefits paid (16.5) (30.6) Fair value of plan assets at end of year $ 232.5 $ 226.6 Over funded status $ 13.3 $ 8.6 Amounts recognized in the statement of financial position consist of: Noncurrent assets $ 13.3 $ 8.6 Net amount recognized $ 13.3 $ 8.6 Weighted average assumptions used to determine benefit obligations: Discount rate 2.24 % 3.06 % Rate of compensation increase N/A N/A</t>
        </is>
      </c>
    </row>
    <row r="7">
      <c r="A7" s="4" t="inlineStr">
        <is>
          <t>Schedule of net periodic benefit costs</t>
        </is>
      </c>
      <c r="B7" s="4" t="inlineStr">
        <is>
          <t>The components of the net periodic benefit cost for the years ended December 31 are summarized below: 2020 2019 2018 Components of net periodic benefit cost: Interest cost $ 6.4 $ 8.9 $ 8.2 Expected return on plan assets (8.0) (9.7) (11.3) Recognized net actuarial (gain) (0.1) (0.1) (1.1) Amortization of prior service cost 0.1 0.1 0.1 Net periodic benefit (income) $ (1.6) $ (0.8) $ (4.1) Weighted average assumptions used to determine net periodic benefit cost: Discount rate 2.24 % 4.21 % 3.55 % Expected return on plan assets 3.45 % 5.20 % 5.35 % Rate of compensation increase N/A N/A N/A</t>
        </is>
      </c>
    </row>
    <row r="8">
      <c r="A8" s="4" t="inlineStr">
        <is>
          <t>Schedule of target asset allocation and actual asset allocation for defined benefit pension plans</t>
        </is>
      </c>
      <c r="B8" s="4" t="inlineStr">
        <is>
          <t>The following table summarizes our target asset allocation as of December 31, 2020 and the actual asset allocation as of December 31, 2020 and 2019 for our Plan: December 31, 2020 December 31, 2020 December 31, 2019 Target Actual Actual Debt securities 82 % 81 % 83 % Equity securities 18 19 17 Total 100 % 100 % 100 %</t>
        </is>
      </c>
    </row>
    <row r="9">
      <c r="A9" s="4" t="inlineStr">
        <is>
          <t>Schedule of changes in the fair value of the Plan's investment</t>
        </is>
      </c>
      <c r="B9" s="4" t="inlineStr">
        <is>
          <t xml:space="preserve">The Plan assets are measured at fair value. The following table summarizes, by level, within the fair value hierarchy, the investments of the Plan at fair value as of December 31, 2020 and 2019: Fair Value Measurements Using Total as of December 31, 2020 Quoted Significant Significant Money market accounts $ 4.8 $ 4.8 $ — $ — Mutual funds 227.7 — 227.7 — Total assets $ 232.5 $ 4.8 $ 227.7 $ — Fair Value Measurements Using Total as of December 31, 2019 Quoted Significant Significant Money market accounts $ 11.3 $ 11.3 $ — $ — Mutual funds 215.3 — 215.3 — Total assets $ 226.6 $ 11.3 $ 215.3 $ — </t>
        </is>
      </c>
    </row>
    <row r="10">
      <c r="A10" s="4" t="inlineStr">
        <is>
          <t>Schedule of estimated future benefit payments</t>
        </is>
      </c>
      <c r="B10" s="4" t="inlineStr">
        <is>
          <t xml:space="preserve">Estimated future benefit payments for the next ten years under the Plan follow: 2021 $ 19.9 2022 $ 19.5 2023 $ 17.9 2024 $ 17.2 2025 $ 16.5 2026 through 2030 $ 66.8 </t>
        </is>
      </c>
    </row>
    <row r="11">
      <c r="A11" s="4" t="inlineStr">
        <is>
          <t>Schedule of individually significant multiemployer pension plans</t>
        </is>
      </c>
      <c r="B11" s="4" t="inlineStr">
        <is>
          <t xml:space="preserve"> Pension Protection Funding Republic Surcharge Expiration Dates Legal Plan Name EIN 2019 2018 Implemented 2020 2019 2018 Imposed of CBAs Western Conference of 91-6145047 Safe Safe No $ 49.4 $ 45.1 $ 44.3 No Various dates through Local No. 731 I.B. of 36-6513567 Safe Safe No 8.8 9.3 9.7 No Various dates through New England Teamsters 04-6372430 Critical and Declining Critical and Declining Implemented 2.8 3.5 3.2 No 06/30/25 Midwest Operating 36-6140097 Safe Endangered Implemented 2.6 2.4 2.1 No Various dates through Individually significant 63.6 60.3 59.3 All other plans N/A N/A N/A N/A 9.6 11.8 10.1 N/A Total $ 73.2 $ 72.1 $ 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s and Dividends (Tables)</t>
        </is>
      </c>
      <c r="B1" s="2" t="inlineStr">
        <is>
          <t>12 Months Ended</t>
        </is>
      </c>
    </row>
    <row r="2">
      <c r="B2" s="2" t="inlineStr">
        <is>
          <t>Dec. 31, 2020</t>
        </is>
      </c>
    </row>
    <row r="3">
      <c r="A3" s="3" t="inlineStr">
        <is>
          <t>Stockholders' Equity Note [Abstract]</t>
        </is>
      </c>
    </row>
    <row r="4">
      <c r="A4" s="4" t="inlineStr">
        <is>
          <t>Schedule of share repurchase activity</t>
        </is>
      </c>
      <c r="B4" s="4" t="inlineStr">
        <is>
          <t xml:space="preserve">Share repurchase activity during the years ended December 31, 2020 and 2019 follows (in millions except per share amounts): 2020 2019 Number of shares repurchased 1.2 4.9 Amount paid $ 98.8 $ 399.4 Weighted average cost per share $ 85.06 $ 8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for the years ended December 31, 2020, 2019, and 2018 are calculated as follows (in thousands, except per share amounts): 2020 2019 2018 Basic earnings per share: Net income attributable to Republic Services, Inc. $ 967,237 $ 1,073,286 $ 1,036,898 Weighted average common shares outstanding 319,282 321,058 326,897 Basic earnings per share $ 3.03 $ 3.34 $ 3.17 Diluted earnings per share: Net income attributable to Republic Services, Inc. $ 967,237 $ 1,073,286 $ 1,036,898 Weighted average common shares outstanding 319,282 321,058 326,897 Effect of dilutive securities: Options to purchase common stock 52 247 745 Unvested RSU awards 175 254 250 Unvested PSU awards 327 431 491 Weighted average common and common equivalent shares outstanding 319,836 321,990 328,383 Diluted earnings per share $ 3.02 $ 3.33 $ 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ized financial information concerning our reportable segments</t>
        </is>
      </c>
      <c r="B4" s="4" t="inlineStr">
        <is>
          <t xml:space="preserve">Summarized financial information concerning our reportable segments for the years ended December 31, 2020, 2019 and 2018 follows: Gross Intercompany Net Depreciation, Operating Capital Total Assets 2020: Group 1 $ 6,059.3 $ (1,001.8) $ 5,057.5 $ 502.1 $ 1,343.3 $ 546.6 $ 11,760.3 Group 2 5,626.4 (834.5) 4,791.9 488.9 966.4 465.8 9,255.9 Corporate entities and other 346.0 (41.8) 304.2 167.8 (600.6) 182.2 2,417.8 Total $ 12,031.7 $ (1,878.1) $ 10,153.6 $ 1,158.8 $ 1,709.1 $ 1,194.6 $ 23,434.0 2019: Group 1 $ 6,012.5 $ (1,010.6) $ 5,001.9 $ 493.7 $ 1,231.7 $ 551.3 $ 11,389.1 Group 2 5,782.6 (838.2) 4,944.4 475.1 926.5 490.9 8,947.7 Corporate entities and other 397.9 (44.8) 353.1 153.6 (371.0) 164.9 2,347.0 Total $ 12,193.0 $ (1,893.6) $ 10,299.4 $ 1,122.4 $ 1,787.2 $ 1,207.1 $ 22,683.8 2018: Group 1 $ 5,794.1 $ (982.6) $ 4,811.5 $ 484.1 $ 1,157.5 $ 515.8 $ 10,994.9 Group 2 5,704.6 (825.9) 4,878.7 469.3 900.0 421.3 8,674.0 Corporate entities and other 399.7 (49.0) 350.7 160.7 (321.7) 134.7 1,948.1 Total $ 11,898.4 $ (1,857.5) $ 10,040.9 $ 1,114.1 $ 1,735.8 $ 1,071.8 $ 21,6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 disaggregates our revenue by service line for the years ended December 31 (in millions of dollars and as a percentage of revenue): 2020 2019 2018 Collection: Residential $ 2,309.0 22.7 % $ 2,271.9 22.1 % $ 2,236.5 22.3 % Small-container 3,106.8 30.6 3,170.0 30.8 3,059.1 30.5 Large-container 2,148.9 21.2 2,249.6 21.8 2,184.7 21.8 Other 51.5 0.5 46.1 0.4 43.8 0.4 Total collection 7,616.2 75.0 7,737.6 75.1 7,524.1 75.0 Transfer 1,349.4 1,318.7 1,244.9 Less: intercompany (745.9) (748.1) (713.8) Transfer, net 603.5 5.9 570.6 5.5 531.1 5.3 Landfill 2,298.1 2,324.2 2,291.7 Less: intercompany (1,018.5) (1,024.1) (1,020.8) Landfill, net 1,279.6 12.6 1,300.1 12.6 1,270.9 12.6 Environmental solutions 127.7 1.3 191.7 1.9 194.7 1.9 Other: Recycling processing and commodity sales 297.1 2.9 273.3 2.7 297.8 3.0 Other non-core 229.5 2.3 226.1 2.2 222.3 2.2 Total other 526.6 5.2 499.4 4.9 520.1 5.2 Total revenue $ 10,153.6 100.0 % $ 10,299.4 100.0 % $ 10,040.9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12 Months Ended</t>
        </is>
      </c>
    </row>
    <row r="2">
      <c r="B2" s="2" t="inlineStr">
        <is>
          <t>Dec. 31, 2020</t>
        </is>
      </c>
    </row>
    <row r="3">
      <c r="A3" s="3" t="inlineStr">
        <is>
          <t>Equity [Abstract]</t>
        </is>
      </c>
    </row>
    <row r="4">
      <c r="A4" s="4" t="inlineStr">
        <is>
          <t>Summary of changes in accumulated other comprehensive income (loss) by component</t>
        </is>
      </c>
      <c r="B4" s="4" t="inlineStr">
        <is>
          <t>A summary of changes in accumulated other comprehensive income, net of tax, by component, for the years ended December 31, 2020, 2019 and 2018 follows: Cash Flow Defined Benefit Pension Plan Total Balance as of December 31, 2017 $ 1.4 $ 21.2 $ 22.6 Other comprehensive income (loss) before reclassifications 18.5 (6.5) 12.0 Amounts reclassified from accumulated other comprehensive income (3.8) — (3.8) Net current-period other comprehensive income 14.7 (6.5) 8.2 Balance as of December 31, 2018 16.1 14.7 30.8 Other comprehensive loss before reclassifications (30.2) (2.5) (32.7) Amounts reclassified from accumulated other comprehensive income 1.0 — 1.0 Net current period other comprehensive income (loss) (29.2) (2.5) (31.7) Adoption of accounting standard (0.6) 3.7 3.1 Balance as of December 31, 2019 (13.7) 15.9 2.2 Other comprehensive loss before reclassifications (22.5) 2.1 (20.4) Amounts reclassified from accumulated other comprehensive loss 5.8 — 5.8 Net current period other comprehensive loss (16.7) 2.1 (14.6) Balance as of December 31, 2020 $ (30.4) $ 18.0 $ (12.4)</t>
        </is>
      </c>
    </row>
    <row r="5">
      <c r="A5" s="4" t="inlineStr">
        <is>
          <t>Schedule of reclassifications out of accumulated other comprehensive income (loss)</t>
        </is>
      </c>
      <c r="B5" s="4" t="inlineStr">
        <is>
          <t xml:space="preserve">A summary of reclassifications out of accumulated other comprehensive income (loss) for the years ended December 31, 2020, 2019 and 2018 follows: Amount Reclassified from Accumulated Other Comprehensive (Loss) Income Details about Accumulated Other Comprehensive (Loss) Income Components 2020 2019 2018 Affected Line Item in the Statement Where Net Income is Presented (Loss) gain on cash flow hedges: Recycling commodity hedges $ — $ — $ 1.1 Revenue Fuel hedges — — 4.3 Cost of operations Terminated interest rate locks (7.9) (1.4) (0.3) Interest expense Total before tax (7.9) (1.4) 5.1 Tax expense 2.1 0.4 (1.3) Total (loss) gain reclassified into earnings, net of tax $ (5.8) $ (1.0) $ 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hedging instruments</t>
        </is>
      </c>
      <c r="B4" s="4" t="inlineStr">
        <is>
          <t>The effect of our derivative instruments in fair value and cash flow hedging relationships on the consolidated statements of income for the years ended December 31, 2020, 2019 and 2018 follows (in millions): Classification and Amount of Gain (Loss) Recognized in Income on Fair Value and Cash Flow Hedging Relationships 2020 2019 2018 Interest Expense Interest Expense Interest Expense Total amounts of expense line items presented in the consolidated statements of income in which the effects of fair value or cash flow hedges are recorded $ (355.6) $ (392.0) $ (383.8) The effects of fair value and cash flow hedging relationships in Subtopic 815-20: Gain (loss) on fair value hedging relationships: Interest rate swaps: Net swap settlements $ 5.7 $ 1.0 $ 1.9 Net periodic earnings (1) $ 2.0 $ 0.6 $ (0.4) Effect of dedesignation $ 4.7 $ — $ — Gain (loss) on cash flow hedging relationships: Interest rate swap locks: Amount of loss reclassified from accumulated other comprehensive (loss) income into income, net of tax $ (5.8) $ (1.0) $ (0.2) The effects of derivative instruments not in Subtopic 815-20: Loss on free-standing derivative instruments: Interest rate swaps: Loss on change in fair value of free-standing derivative instruments $ (0.1) $ — $ — Interest rate contract: Net (loss) on change in fair value of free-standing derivative instruments $ (2.7) $ (0.5) $ — (1) During 2018 (prior to adoption of ASU 2017-12), all net periodic earnings for fair value hedges were recorded to other income, net. To align the effect of the hedging relationship with the activity of the hedged item, beginning January 1, 2019, all net periodic earnings on fair value hedges are presented within interest expense in our consolidated statements of income.</t>
        </is>
      </c>
    </row>
    <row r="5">
      <c r="A5" s="4" t="inlineStr">
        <is>
          <t>Schedule of cash flow hedging instruments</t>
        </is>
      </c>
      <c r="B5" s="4" t="inlineStr">
        <is>
          <t>The effect of our derivative instruments in fair value and cash flow hedging relationships on the consolidated statements of income for the years ended December 31, 2020, 2019 and 2018 follows (in millions): Classification and Amount of Gain (Loss) Recognized in Income on Fair Value and Cash Flow Hedging Relationships 2020 2019 2018 Interest Expense Interest Expense Interest Expense Total amounts of expense line items presented in the consolidated statements of income in which the effects of fair value or cash flow hedges are recorded $ (355.6) $ (392.0) $ (383.8) The effects of fair value and cash flow hedging relationships in Subtopic 815-20: Gain (loss) on fair value hedging relationships: Interest rate swaps: Net swap settlements $ 5.7 $ 1.0 $ 1.9 Net periodic earnings (1) $ 2.0 $ 0.6 $ (0.4) Effect of dedesignation $ 4.7 $ — $ — Gain (loss) on cash flow hedging relationships: Interest rate swap locks: Amount of loss reclassified from accumulated other comprehensive (loss) income into income, net of tax $ (5.8) $ (1.0) $ (0.2) The effects of derivative instruments not in Subtopic 815-20: Loss on free-standing derivative instruments: Interest rate swaps: Loss on change in fair value of free-standing derivative instruments $ (0.1) $ — $ — Interest rate contract: Net (loss) on change in fair value of free-standing derivative instruments $ (2.7) $ (0.5) $ — (1) During 2018 (prior to adoption of ASU 2017-12), all net periodic earnings for fair value hedges were recorded to other income, net. To align the effect of the hedging relationship with the activity of the hedged item, beginning January 1, 2019, all net periodic earnings on fair value hedges are presented within interest expense in our consolidated statements of income.</t>
        </is>
      </c>
    </row>
    <row r="6">
      <c r="A6" s="4" t="inlineStr">
        <is>
          <t>Schedule of carrying amount and fair value of financial instruments</t>
        </is>
      </c>
      <c r="B6" s="4" t="inlineStr">
        <is>
          <t xml:space="preserve">As of December 31, 2020 and 2019, our assets and liabilities that are measured at fair value on a recurring basis include the following: December 31, 2020 Fair Value Carrying Amount Total Quoted Significant Significant Assets: Money market mutual funds $ 32.3 $ 32.3 $ 32.3 $ — $ — Bonds - restricted cash and marketable securities and other assets 73.8 73.8 — 73.8 — Interest rate swaps - other assets 10.0 10.0 — 10.0 — Other derivative assets - other assets 63.8 63.8 — 63.8 — Total assets $ 179.9 $ 179.9 $ 32.3 $ 147.6 $ — Liabilities: Other derivative liabilities - other long-term liabilities $ 103.0 $ 103.0 $ — $ 103.0 $ — Contingent consideration - other accrued liabilities and other long-term liabilities 70.6 70.6 — — 70.6 Total liabilities $ 173.6 $ 173.6 $ — $ 103.0 $ 70.6 December 31, 2019 Fair Value Carrying Amount Total Quoted Significant Significant Assets: Money market mutual funds $ 43.0 $ 43.0 $ 43.0 $ — $ — Bonds - restricted cash and marketable securities and other assets 51.6 51.6 — 51.6 — Interest rate swaps - other assets 10.7 10.7 — 10.7 — Interest rate locks - prepaid expenses and other current assets 3.6 3.6 — 3.6 — Other derivative assets - other assets 2.9 2.9 — 2.9 — Total assets $ 111.8 $ 111.8 $ 43.0 $ 68.8 $ — Liabilities: Interest rate locks - other accrued liabilities and other long-term liabilities $ 15.7 $ 15.7 $ — $ 15.7 $ — Other derivative liabilities - other long-term liabilities 22.2 22.2 — 22.2 — Contingent consideration - other accrued liabilities and other long-term liabilities 72.0 72.0 — — 72.0 Total liabilities $ 109.9 $ 109.9 $ — $ 37.9 $ 7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unconditional purchase commitments</t>
        </is>
      </c>
      <c r="B4" s="4" t="inlineStr">
        <is>
          <t xml:space="preserve">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December 31, 2020 are as follows: 2021 $ 163.6 2022 97.0 2023 61.0 2024 53.4 2025 29.4 Thereafter 252.9 $ 657.3 </t>
        </is>
      </c>
    </row>
    <row r="5">
      <c r="A5" s="4" t="inlineStr">
        <is>
          <t>Schedule of cash, cash equivalents, restricted cash and restricted cash equivalents</t>
        </is>
      </c>
      <c r="B5" s="4" t="inlineStr">
        <is>
          <t xml:space="preserve">Beginning-of-period and end-of-period cash, cash equivalents, restricted cash and restricted cash equivalents as presented in the statements of cash flows are reconciled as follows: December 31, 2020 December 31, 2019 December 31, 2018 Cash and cash equivalents $ 38.2 $ 47.1 $ 70.5 Restricted cash and marketable securities 149.1 179.4 108.1 Less: restricted marketable securities (73.1) (49.1) (45.3) Cash, cash equivalents, restricted cash and restricted cash equivalents $ 114.2 $ 177.4 $ 133.3 </t>
        </is>
      </c>
    </row>
    <row r="6">
      <c r="A6" s="4" t="inlineStr">
        <is>
          <t>Schedule of restricted cash and marketable securities</t>
        </is>
      </c>
      <c r="B6" s="4" t="inlineStr">
        <is>
          <t xml:space="preserve">The following table summarizes our restricted cash and marketable securities as of December 31: 2020 2019 Payment for maturing tax-exempt financing $ — $ 49.4 Capping, closure and post-closure obligations 31.5 30.6 Insurance 117.6 99.4 Total restricted cash and marketable securities $ 149.1 $ 179.4 </t>
        </is>
      </c>
    </row>
    <row r="7">
      <c r="A7" s="4" t="inlineStr">
        <is>
          <t>Schedule of financial instruments and collateral in place</t>
        </is>
      </c>
      <c r="B7" s="4" t="inlineStr">
        <is>
          <t xml:space="preserve">We had the following financial instruments and collateral in place to secure our financial assurances as of December 31: 2020 2019 Letters of credit $ 474.2 $ 449.7 Surety bonds $ 3,580.7 $ 3,4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results of operations</t>
        </is>
      </c>
      <c r="B4" s="4" t="inlineStr">
        <is>
          <t>The following table summarizes our unaudited consolidated quarterly results of operations as reported for December 31, 2020 and 2019: First Second Third Fourth 2020: Revenue (1) $ 2,553.9 $ 2,454.4 $ 2,572.1 $ 2,573.3 Operating income (1) $ 433.0 $ 395.2 $ 447.9 $ 432.7 Net income $ 246.8 $ 226.3 $ 260.2 $ 236.3 Net income attributable to Republic Services, Inc. (1) $ 246.3 $ 225.5 $ 260.0 $ 235.5 Diluted earnings per common share (1) $ 0.77 $ 0.71 $ 0.81 $ 0.74 2019: Revenue (1) $ 2,470.6 $ 2,605.3 $ 2,646.9 $ 2,576.7 Operating income $ 422.8 $ 437.4 $ 467.8 $ 459.2 Net income $ 234.9 $ 250.9 $ 298.0 $ 290.0 Net income attributable to Republic Services, Inc. $ 234.2 $ 251.5 $ 298.3 $ 289.3 Diluted earnings per common share $ 0.72 $ 0.78 $ 0.93 $ 0.90 (1) Line items in these rows do not total to amounts reported in the consolidated financial statements due to rou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 segment</t>
        </is>
      </c>
      <c r="B1" s="2" t="inlineStr">
        <is>
          <t>1 Months Ended</t>
        </is>
      </c>
      <c r="C1" s="2" t="inlineStr">
        <is>
          <t>11 Months Ended</t>
        </is>
      </c>
    </row>
    <row r="2">
      <c r="B2" s="2" t="inlineStr">
        <is>
          <t>Dec. 31, 2020</t>
        </is>
      </c>
      <c r="C2" s="2" t="inlineStr">
        <is>
          <t>Nov. 30, 2020</t>
        </is>
      </c>
    </row>
    <row r="3">
      <c r="A3" s="3" t="inlineStr">
        <is>
          <t>Organization, Consolidation and Presentation of Financial Statements [Abstract]</t>
        </is>
      </c>
    </row>
    <row r="4">
      <c r="A4" s="4" t="inlineStr">
        <is>
          <t>Number of operating segments</t>
        </is>
      </c>
      <c r="B4" s="6" t="n">
        <v>3</v>
      </c>
      <c r="C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969.6</v>
      </c>
      <c r="C4" s="5" t="n">
        <v>1073.8</v>
      </c>
      <c r="D4" s="5" t="n">
        <v>1037.6</v>
      </c>
    </row>
    <row r="5">
      <c r="A5" s="3" t="inlineStr">
        <is>
          <t>Hedging activity:</t>
        </is>
      </c>
    </row>
    <row r="6">
      <c r="A6" s="4" t="inlineStr">
        <is>
          <t>Settlements</t>
        </is>
      </c>
      <c r="D6" s="6" t="n">
        <v>4</v>
      </c>
    </row>
    <row r="7">
      <c r="A7" s="4" t="inlineStr">
        <is>
          <t>Realized loss (gain) reclassified into earnings</t>
        </is>
      </c>
      <c r="B7" s="7" t="n">
        <v>5.8</v>
      </c>
      <c r="C7" s="6" t="n">
        <v>1</v>
      </c>
    </row>
    <row r="8">
      <c r="A8" s="4" t="inlineStr">
        <is>
          <t>Realized loss (gain) reclassified into earnings</t>
        </is>
      </c>
      <c r="D8" s="7" t="n">
        <v>-3.8</v>
      </c>
    </row>
    <row r="9">
      <c r="A9" s="4" t="inlineStr">
        <is>
          <t>Unrealized (loss) gains</t>
        </is>
      </c>
      <c r="B9" s="7" t="n">
        <v>-22.5</v>
      </c>
      <c r="C9" s="7" t="n">
        <v>-30.2</v>
      </c>
    </row>
    <row r="10">
      <c r="A10" s="4" t="inlineStr">
        <is>
          <t>Unrealized (loss) gains</t>
        </is>
      </c>
      <c r="D10" s="7" t="n">
        <v>14.5</v>
      </c>
    </row>
    <row r="11">
      <c r="A11" s="3" t="inlineStr">
        <is>
          <t>Pension activity:</t>
        </is>
      </c>
    </row>
    <row r="12">
      <c r="A12" s="4" t="inlineStr">
        <is>
          <t>Change in funded status of pension plan obligations</t>
        </is>
      </c>
      <c r="B12" s="7" t="n">
        <v>2.1</v>
      </c>
      <c r="C12" s="7" t="n">
        <v>-2.5</v>
      </c>
      <c r="D12" s="7" t="n">
        <v>-6.5</v>
      </c>
    </row>
    <row r="13">
      <c r="A13" s="4" t="inlineStr">
        <is>
          <t>Other comprehensive income (loss), net of tax</t>
        </is>
      </c>
      <c r="B13" s="7" t="n">
        <v>-14.6</v>
      </c>
      <c r="C13" s="7" t="n">
        <v>-31.7</v>
      </c>
      <c r="D13" s="7" t="n">
        <v>8.199999999999999</v>
      </c>
    </row>
    <row r="14">
      <c r="A14" s="4" t="inlineStr">
        <is>
          <t>Comprehensive income</t>
        </is>
      </c>
      <c r="B14" s="6" t="n">
        <v>955</v>
      </c>
      <c r="C14" s="7" t="n">
        <v>1042.1</v>
      </c>
      <c r="D14" s="7" t="n">
        <v>1045.8</v>
      </c>
    </row>
    <row r="15">
      <c r="A15" s="4" t="inlineStr">
        <is>
          <t>Comprehensive income attributable to non-controlling interests</t>
        </is>
      </c>
      <c r="B15" s="7" t="n">
        <v>-2.4</v>
      </c>
      <c r="C15" s="7" t="n">
        <v>-0.5</v>
      </c>
      <c r="D15" s="7" t="n">
        <v>-0.7</v>
      </c>
    </row>
    <row r="16">
      <c r="A16" s="4" t="inlineStr">
        <is>
          <t>Comprehensive income attributable to Republic Services, Inc.</t>
        </is>
      </c>
      <c r="B16" s="5" t="n">
        <v>952.6</v>
      </c>
      <c r="C16" s="5" t="n">
        <v>1041.6</v>
      </c>
      <c r="D16" s="5" t="n">
        <v>104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9" customWidth="1" min="2" max="2"/>
    <col width="21" customWidth="1" min="3" max="3"/>
    <col width="29" customWidth="1" min="4" max="4"/>
    <col width="21" customWidth="1" min="5" max="5"/>
    <col width="54" customWidth="1" min="6" max="6"/>
    <col width="21" customWidth="1" min="7" max="7"/>
    <col width="21" customWidth="1" min="8" max="8"/>
    <col width="14" customWidth="1" min="9" max="9"/>
  </cols>
  <sheetData>
    <row r="1">
      <c r="A1" s="1" t="inlineStr">
        <is>
          <t>Summary of Significant Accounting Policies (Narrative) (Details)</t>
        </is>
      </c>
      <c r="B1" s="2" t="inlineStr">
        <is>
          <t>1 Months Ended</t>
        </is>
      </c>
      <c r="D1" s="2" t="inlineStr">
        <is>
          <t>3 Months Ended</t>
        </is>
      </c>
      <c r="E1" s="2" t="inlineStr">
        <is>
          <t>11 Months Ended</t>
        </is>
      </c>
      <c r="F1" s="2" t="inlineStr">
        <is>
          <t>12 Months Ended</t>
        </is>
      </c>
    </row>
    <row r="2">
      <c r="B2" s="2" t="inlineStr">
        <is>
          <t>Dec. 31, 2020USD ($)reportingUnitlandfillsegment</t>
        </is>
      </c>
      <c r="C2" s="2" t="inlineStr">
        <is>
          <t>Apr. 30, 2020USD ($)</t>
        </is>
      </c>
      <c r="D2" s="2" t="inlineStr">
        <is>
          <t>Dec. 31, 2020USD ($)landfill</t>
        </is>
      </c>
      <c r="E2" s="2" t="inlineStr">
        <is>
          <t>Nov. 30, 2020segment</t>
        </is>
      </c>
      <c r="F2" s="2" t="inlineStr">
        <is>
          <t>Dec. 31, 2020USD ($)pension_planlandfillreportingUnit</t>
        </is>
      </c>
      <c r="G2" s="2" t="inlineStr">
        <is>
          <t>Dec. 31, 2019USD ($)</t>
        </is>
      </c>
      <c r="H2" s="2" t="inlineStr">
        <is>
          <t>Dec. 31, 2018USD ($)</t>
        </is>
      </c>
      <c r="I2" s="2" t="inlineStr">
        <is>
          <t>Oct. 01, 2020</t>
        </is>
      </c>
    </row>
    <row r="3">
      <c r="A3" s="3" t="inlineStr">
        <is>
          <t>Concentration Risk [Line Items]</t>
        </is>
      </c>
    </row>
    <row r="4">
      <c r="A4" s="4" t="inlineStr">
        <is>
          <t>Impairment of assets</t>
        </is>
      </c>
      <c r="D4" s="8" t="n">
        <v>42600000</v>
      </c>
    </row>
    <row r="5">
      <c r="A5" s="4" t="inlineStr">
        <is>
          <t>Amount committed to frontline employees and their families</t>
        </is>
      </c>
      <c r="C5" s="8" t="n">
        <v>20000000</v>
      </c>
    </row>
    <row r="6">
      <c r="A6" s="4" t="inlineStr">
        <is>
          <t>Additional amount awarded per frontline employee</t>
        </is>
      </c>
      <c r="D6" s="6" t="n">
        <v>500</v>
      </c>
    </row>
    <row r="7">
      <c r="A7" s="4" t="inlineStr">
        <is>
          <t>Net book credit balances in our primary disbursement accounts</t>
        </is>
      </c>
      <c r="B7" s="8" t="n">
        <v>32700000</v>
      </c>
      <c r="D7" s="6" t="n">
        <v>32700000</v>
      </c>
      <c r="F7" s="8" t="n">
        <v>32700000</v>
      </c>
      <c r="G7" s="8" t="n">
        <v>50600000</v>
      </c>
    </row>
    <row r="8">
      <c r="A8" s="4" t="inlineStr">
        <is>
          <t>Restricted cash and marketable securities</t>
        </is>
      </c>
      <c r="B8" s="8" t="n">
        <v>149100000</v>
      </c>
      <c r="D8" s="8" t="n">
        <v>149100000</v>
      </c>
      <c r="F8" s="6" t="n">
        <v>149100000</v>
      </c>
      <c r="G8" s="6" t="n">
        <v>179400000</v>
      </c>
      <c r="H8" s="8" t="n">
        <v>108100000</v>
      </c>
    </row>
    <row r="9">
      <c r="A9" s="4" t="inlineStr">
        <is>
          <t>Capitalized interest</t>
        </is>
      </c>
      <c r="F9" s="8" t="n">
        <v>6200000</v>
      </c>
      <c r="G9" s="8" t="n">
        <v>7200000</v>
      </c>
      <c r="H9" s="8" t="n">
        <v>6800000</v>
      </c>
    </row>
    <row r="10">
      <c r="A10" s="4" t="inlineStr">
        <is>
          <t>Post-closure period</t>
        </is>
      </c>
      <c r="F10" s="4" t="inlineStr">
        <is>
          <t>30 years</t>
        </is>
      </c>
    </row>
    <row r="11">
      <c r="A11" s="4" t="inlineStr">
        <is>
          <t>Number of closed landfills | landfill</t>
        </is>
      </c>
      <c r="B11" s="6" t="n">
        <v>128</v>
      </c>
      <c r="D11" s="6" t="n">
        <v>128</v>
      </c>
      <c r="F11" s="6" t="n">
        <v>128</v>
      </c>
    </row>
    <row r="12">
      <c r="A12" s="4" t="inlineStr">
        <is>
          <t>Asset retirement obligation, costs to discharge, inflation rate</t>
        </is>
      </c>
      <c r="F12" s="4" t="inlineStr">
        <is>
          <t>1.70%</t>
        </is>
      </c>
      <c r="G12" s="4" t="inlineStr">
        <is>
          <t>1.70%</t>
        </is>
      </c>
      <c r="H12" s="4" t="inlineStr">
        <is>
          <t>1.70%</t>
        </is>
      </c>
    </row>
    <row r="13">
      <c r="A13" s="4" t="inlineStr">
        <is>
          <t>Years of historical moving average increase of the U.S. Consumer Price Index used as our basis for inflation rate</t>
        </is>
      </c>
      <c r="F13" s="4" t="inlineStr">
        <is>
          <t>10 years</t>
        </is>
      </c>
      <c r="G13" s="4" t="inlineStr">
        <is>
          <t>10 years</t>
        </is>
      </c>
      <c r="H13" s="4" t="inlineStr">
        <is>
          <t>10 years</t>
        </is>
      </c>
    </row>
    <row r="14">
      <c r="A14" s="4" t="inlineStr">
        <is>
          <t>Future estimates of revenue and expense growth rate</t>
        </is>
      </c>
      <c r="F14" s="4" t="inlineStr">
        <is>
          <t>3.00%</t>
        </is>
      </c>
    </row>
    <row r="15">
      <c r="A15" s="4" t="inlineStr">
        <is>
          <t>Future estimated effective tax rates</t>
        </is>
      </c>
      <c r="F15" s="4" t="inlineStr">
        <is>
          <t>27.00%</t>
        </is>
      </c>
    </row>
    <row r="16">
      <c r="A16" s="4" t="inlineStr">
        <is>
          <t>Estimated discount rates, minimum range</t>
        </is>
      </c>
      <c r="F16" s="4" t="inlineStr">
        <is>
          <t>6.00%</t>
        </is>
      </c>
    </row>
    <row r="17">
      <c r="A17" s="4" t="inlineStr">
        <is>
          <t>Estimated discount rates, maximum range</t>
        </is>
      </c>
      <c r="F17" s="4" t="inlineStr">
        <is>
          <t>8.00%</t>
        </is>
      </c>
    </row>
    <row r="18">
      <c r="A18" s="4" t="inlineStr">
        <is>
          <t>Number of operating segments | segment</t>
        </is>
      </c>
      <c r="B18" s="6" t="n">
        <v>3</v>
      </c>
      <c r="E18" s="6" t="n">
        <v>2</v>
      </c>
    </row>
    <row r="19">
      <c r="A19" s="4" t="inlineStr">
        <is>
          <t>Number of reporting units | reportingUnit</t>
        </is>
      </c>
      <c r="B19" s="6" t="n">
        <v>3</v>
      </c>
      <c r="F19" s="6" t="n">
        <v>3</v>
      </c>
    </row>
    <row r="20">
      <c r="A20" s="4" t="inlineStr">
        <is>
          <t>Reporting unit, percentage of fair value in excess of carrying amount</t>
        </is>
      </c>
      <c r="I20" s="4" t="inlineStr">
        <is>
          <t>150.00%</t>
        </is>
      </c>
    </row>
    <row r="21">
      <c r="A21" s="4" t="inlineStr">
        <is>
          <t>Number of qualified defined pension plans | pension_plan</t>
        </is>
      </c>
      <c r="F21" s="6" t="n">
        <v>1</v>
      </c>
    </row>
    <row r="22">
      <c r="A22" s="4" t="inlineStr">
        <is>
          <t>Minimum</t>
        </is>
      </c>
    </row>
    <row r="23">
      <c r="A23" s="3" t="inlineStr">
        <is>
          <t>Concentration Risk [Line Items]</t>
        </is>
      </c>
    </row>
    <row r="24">
      <c r="A24" s="4" t="inlineStr">
        <is>
          <t>Amortization period for other intangible assets</t>
        </is>
      </c>
      <c r="F24" s="4" t="inlineStr">
        <is>
          <t>1 year</t>
        </is>
      </c>
    </row>
    <row r="25">
      <c r="A25" s="4" t="inlineStr">
        <is>
          <t>Maximum</t>
        </is>
      </c>
    </row>
    <row r="26">
      <c r="A26" s="3" t="inlineStr">
        <is>
          <t>Concentration Risk [Line Items]</t>
        </is>
      </c>
    </row>
    <row r="27">
      <c r="A27" s="4" t="inlineStr">
        <is>
          <t>Amortization period for other intangible assets</t>
        </is>
      </c>
      <c r="F27" s="4" t="inlineStr">
        <is>
          <t>16 years</t>
        </is>
      </c>
    </row>
    <row r="28">
      <c r="A28" s="4" t="inlineStr">
        <is>
          <t>Insurance Programs For Workers' Compensation</t>
        </is>
      </c>
    </row>
    <row r="29">
      <c r="A29" s="3" t="inlineStr">
        <is>
          <t>Concentration Risk [Line Items]</t>
        </is>
      </c>
    </row>
    <row r="30">
      <c r="A30" s="4" t="inlineStr">
        <is>
          <t>Restricted cash and marketable securities</t>
        </is>
      </c>
      <c r="B30" s="8" t="n">
        <v>117600000</v>
      </c>
      <c r="D30" s="8" t="n">
        <v>117600000</v>
      </c>
      <c r="F30" s="8" t="n">
        <v>117600000</v>
      </c>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8" t="n">
        <v>34</v>
      </c>
      <c r="C4" s="5" t="n">
        <v>34.3</v>
      </c>
      <c r="D4" s="5" t="n">
        <v>38.9</v>
      </c>
    </row>
    <row r="5">
      <c r="A5" s="4" t="inlineStr">
        <is>
          <t>Additions charged to expense</t>
        </is>
      </c>
      <c r="B5" s="7" t="n">
        <v>27.8</v>
      </c>
      <c r="C5" s="6" t="n">
        <v>34</v>
      </c>
      <c r="D5" s="7" t="n">
        <v>34.8</v>
      </c>
    </row>
    <row r="6">
      <c r="A6" s="4" t="inlineStr">
        <is>
          <t>Accounts written-off</t>
        </is>
      </c>
      <c r="B6" s="7" t="n">
        <v>-27.1</v>
      </c>
      <c r="C6" s="7" t="n">
        <v>-34.3</v>
      </c>
      <c r="D6" s="7" t="n">
        <v>-39.4</v>
      </c>
    </row>
    <row r="7">
      <c r="A7" s="4" t="inlineStr">
        <is>
          <t>Balance at end of year</t>
        </is>
      </c>
      <c r="B7" s="5" t="n">
        <v>34.7</v>
      </c>
      <c r="C7" s="8" t="n">
        <v>34</v>
      </c>
      <c r="D7" s="5" t="n">
        <v>3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t>
        </is>
      </c>
      <c r="B5" s="4" t="inlineStr">
        <is>
          <t>7 years</t>
        </is>
      </c>
    </row>
    <row r="6">
      <c r="A6" s="4" t="inlineStr">
        <is>
          <t>Buildings and improvements | Maximum</t>
        </is>
      </c>
    </row>
    <row r="7">
      <c r="A7" s="3" t="inlineStr">
        <is>
          <t>Property, Plant and Equipment [Line Items]</t>
        </is>
      </c>
    </row>
    <row r="8">
      <c r="A8" s="4" t="inlineStr">
        <is>
          <t>Estimated useful life</t>
        </is>
      </c>
      <c r="B8" s="4" t="inlineStr">
        <is>
          <t>40 years</t>
        </is>
      </c>
    </row>
    <row r="9">
      <c r="A9" s="4" t="inlineStr">
        <is>
          <t>Vehicles | Minimum</t>
        </is>
      </c>
    </row>
    <row r="10">
      <c r="A10" s="3" t="inlineStr">
        <is>
          <t>Property, Plant and Equipment [Line Items]</t>
        </is>
      </c>
    </row>
    <row r="11">
      <c r="A11" s="4" t="inlineStr">
        <is>
          <t>Estimated useful life</t>
        </is>
      </c>
      <c r="B11" s="4" t="inlineStr">
        <is>
          <t>5 years</t>
        </is>
      </c>
    </row>
    <row r="12">
      <c r="A12" s="4" t="inlineStr">
        <is>
          <t>Vehicles | Maximum</t>
        </is>
      </c>
    </row>
    <row r="13">
      <c r="A13" s="3" t="inlineStr">
        <is>
          <t>Property, Plant and Equipment [Line Items]</t>
        </is>
      </c>
    </row>
    <row r="14">
      <c r="A14" s="4" t="inlineStr">
        <is>
          <t>Estimated useful life</t>
        </is>
      </c>
      <c r="B14" s="4" t="inlineStr">
        <is>
          <t>20 years</t>
        </is>
      </c>
    </row>
    <row r="15">
      <c r="A15" s="4" t="inlineStr">
        <is>
          <t>Landfill equipment | Minimum</t>
        </is>
      </c>
    </row>
    <row r="16">
      <c r="A16" s="3" t="inlineStr">
        <is>
          <t>Property, Plant and Equipment [Line Items]</t>
        </is>
      </c>
    </row>
    <row r="17">
      <c r="A17" s="4" t="inlineStr">
        <is>
          <t>Estimated useful life</t>
        </is>
      </c>
      <c r="B17" s="4" t="inlineStr">
        <is>
          <t>5 years</t>
        </is>
      </c>
    </row>
    <row r="18">
      <c r="A18" s="4" t="inlineStr">
        <is>
          <t>Landfill equipment | Maximum</t>
        </is>
      </c>
    </row>
    <row r="19">
      <c r="A19" s="3" t="inlineStr">
        <is>
          <t>Property, Plant and Equipment [Line Items]</t>
        </is>
      </c>
    </row>
    <row r="20">
      <c r="A20" s="4" t="inlineStr">
        <is>
          <t>Estimated useful life</t>
        </is>
      </c>
      <c r="B20" s="4" t="inlineStr">
        <is>
          <t>7 years</t>
        </is>
      </c>
    </row>
    <row r="21">
      <c r="A21" s="4" t="inlineStr">
        <is>
          <t>Other equipment | Minimum</t>
        </is>
      </c>
    </row>
    <row r="22">
      <c r="A22" s="3" t="inlineStr">
        <is>
          <t>Property, Plant and Equipment [Line Items]</t>
        </is>
      </c>
    </row>
    <row r="23">
      <c r="A23" s="4" t="inlineStr">
        <is>
          <t>Estimated useful life</t>
        </is>
      </c>
      <c r="B23" s="4" t="inlineStr">
        <is>
          <t>3 years</t>
        </is>
      </c>
    </row>
    <row r="24">
      <c r="A24" s="4" t="inlineStr">
        <is>
          <t>Other equipment | Maximum</t>
        </is>
      </c>
    </row>
    <row r="25">
      <c r="A25" s="3" t="inlineStr">
        <is>
          <t>Property, Plant and Equipment [Line Items]</t>
        </is>
      </c>
    </row>
    <row r="26">
      <c r="A26" s="4" t="inlineStr">
        <is>
          <t>Estimated useful life</t>
        </is>
      </c>
      <c r="B26" s="4" t="inlineStr">
        <is>
          <t>25 years</t>
        </is>
      </c>
    </row>
    <row r="27">
      <c r="A27" s="4" t="inlineStr">
        <is>
          <t>Furniture and fixtures</t>
        </is>
      </c>
    </row>
    <row r="28">
      <c r="A28" s="3" t="inlineStr">
        <is>
          <t>Property, Plant and Equipment [Line Items]</t>
        </is>
      </c>
    </row>
    <row r="29">
      <c r="A29" s="4" t="inlineStr">
        <is>
          <t>Estimated useful life</t>
        </is>
      </c>
      <c r="B29"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Investments and Restructuring Charges (Acquisitions) (Details) - USD ($) $ in Millions</t>
        </is>
      </c>
      <c r="B1" s="2" t="inlineStr">
        <is>
          <t>12 Months Ended</t>
        </is>
      </c>
    </row>
    <row r="2">
      <c r="B2" s="2" t="inlineStr">
        <is>
          <t>Dec. 31, 2020</t>
        </is>
      </c>
      <c r="C2" s="2" t="inlineStr">
        <is>
          <t>Dec. 31, 2019</t>
        </is>
      </c>
      <c r="D2" s="2" t="inlineStr">
        <is>
          <t>Dec. 31, 2018</t>
        </is>
      </c>
    </row>
    <row r="3">
      <c r="A3" s="3" t="inlineStr">
        <is>
          <t>Purchase price:</t>
        </is>
      </c>
    </row>
    <row r="4">
      <c r="A4" s="4" t="inlineStr">
        <is>
          <t>Cash used in acquisitions, net of cash acquired</t>
        </is>
      </c>
      <c r="B4" s="5" t="n">
        <v>769.5</v>
      </c>
      <c r="C4" s="5" t="n">
        <v>575.1</v>
      </c>
      <c r="D4" s="5" t="n">
        <v>277.3</v>
      </c>
    </row>
    <row r="5">
      <c r="A5" s="3" t="inlineStr">
        <is>
          <t>Other intangible assets</t>
        </is>
      </c>
    </row>
    <row r="6">
      <c r="A6" s="4" t="inlineStr">
        <is>
          <t>Goodwill</t>
        </is>
      </c>
      <c r="B6" s="7" t="n">
        <v>12046.4</v>
      </c>
      <c r="C6" s="7" t="n">
        <v>11633.4</v>
      </c>
      <c r="D6" s="5" t="n">
        <v>11400.1</v>
      </c>
    </row>
    <row r="7">
      <c r="A7" s="4" t="inlineStr">
        <is>
          <t>Series of Individually Immaterial Business Acquisitions</t>
        </is>
      </c>
    </row>
    <row r="8">
      <c r="A8" s="3" t="inlineStr">
        <is>
          <t>Purchase price:</t>
        </is>
      </c>
    </row>
    <row r="9">
      <c r="A9" s="4" t="inlineStr">
        <is>
          <t>Cash used in acquisitions, net of cash acquired</t>
        </is>
      </c>
      <c r="B9" s="7" t="n">
        <v>598.8</v>
      </c>
      <c r="C9" s="6" t="n">
        <v>430</v>
      </c>
    </row>
    <row r="10">
      <c r="A10" s="4" t="inlineStr">
        <is>
          <t>Contingent consideration</t>
        </is>
      </c>
      <c r="B10" s="6" t="n">
        <v>0</v>
      </c>
      <c r="C10" s="7" t="n">
        <v>2.5</v>
      </c>
    </row>
    <row r="11">
      <c r="A11" s="4" t="inlineStr">
        <is>
          <t>Holdbacks</t>
        </is>
      </c>
      <c r="B11" s="7" t="n">
        <v>14.1</v>
      </c>
      <c r="C11" s="7" t="n">
        <v>15.8</v>
      </c>
    </row>
    <row r="12">
      <c r="A12" s="4" t="inlineStr">
        <is>
          <t>Fair value, future minimum lease payments</t>
        </is>
      </c>
      <c r="B12" s="7" t="n">
        <v>0.3</v>
      </c>
      <c r="C12" s="7" t="n">
        <v>5.8</v>
      </c>
    </row>
    <row r="13">
      <c r="A13" s="4" t="inlineStr">
        <is>
          <t>Fair value of operations surrendered</t>
        </is>
      </c>
      <c r="B13" s="6" t="n">
        <v>0</v>
      </c>
      <c r="C13" s="7" t="n">
        <v>9.5</v>
      </c>
    </row>
    <row r="14">
      <c r="A14" s="4" t="inlineStr">
        <is>
          <t>Total</t>
        </is>
      </c>
      <c r="B14" s="7" t="n">
        <v>613.2</v>
      </c>
      <c r="C14" s="7" t="n">
        <v>463.6</v>
      </c>
    </row>
    <row r="15">
      <c r="A15" s="3" t="inlineStr">
        <is>
          <t>Allocated as follows:</t>
        </is>
      </c>
    </row>
    <row r="16">
      <c r="A16" s="4" t="inlineStr">
        <is>
          <t>Accounts receivable</t>
        </is>
      </c>
      <c r="B16" s="7" t="n">
        <v>14.9</v>
      </c>
      <c r="C16" s="7" t="n">
        <v>19.5</v>
      </c>
    </row>
    <row r="17">
      <c r="A17" s="4" t="inlineStr">
        <is>
          <t>Property and equipment</t>
        </is>
      </c>
      <c r="B17" s="7" t="n">
        <v>124.3</v>
      </c>
      <c r="C17" s="7" t="n">
        <v>154.5</v>
      </c>
    </row>
    <row r="18">
      <c r="A18" s="4" t="inlineStr">
        <is>
          <t>Operating right-of-use lease assets</t>
        </is>
      </c>
      <c r="B18" s="7" t="n">
        <v>0.2</v>
      </c>
      <c r="C18" s="7" t="n">
        <v>18.1</v>
      </c>
    </row>
    <row r="19">
      <c r="A19" s="4" t="inlineStr">
        <is>
          <t>Other assets</t>
        </is>
      </c>
      <c r="B19" s="7" t="n">
        <v>1.1</v>
      </c>
      <c r="C19" s="7" t="n">
        <v>1.9</v>
      </c>
    </row>
    <row r="20">
      <c r="A20" s="4" t="inlineStr">
        <is>
          <t>Inventory</t>
        </is>
      </c>
      <c r="B20" s="7" t="n">
        <v>1.5</v>
      </c>
      <c r="C20" s="6" t="n">
        <v>1</v>
      </c>
    </row>
    <row r="21">
      <c r="A21" s="4" t="inlineStr">
        <is>
          <t>Accounts payable</t>
        </is>
      </c>
      <c r="B21" s="7" t="n">
        <v>-3.8</v>
      </c>
      <c r="C21" s="7" t="n">
        <v>-7.2</v>
      </c>
    </row>
    <row r="22">
      <c r="A22" s="4" t="inlineStr">
        <is>
          <t>Environmental remediation liabilities</t>
        </is>
      </c>
      <c r="B22" s="7" t="n">
        <v>-1.7</v>
      </c>
      <c r="C22" s="7" t="n">
        <v>-1.9</v>
      </c>
    </row>
    <row r="23">
      <c r="A23" s="4" t="inlineStr">
        <is>
          <t>Closure and post-closure liabilities</t>
        </is>
      </c>
      <c r="B23" s="7" t="n">
        <v>-0.8</v>
      </c>
      <c r="C23" s="7" t="n">
        <v>-0.3</v>
      </c>
    </row>
    <row r="24">
      <c r="A24" s="4" t="inlineStr">
        <is>
          <t>Operating right-of-use lease liabilities</t>
        </is>
      </c>
      <c r="B24" s="7" t="n">
        <v>-0.2</v>
      </c>
      <c r="C24" s="7" t="n">
        <v>-18.4</v>
      </c>
    </row>
    <row r="25">
      <c r="A25" s="4" t="inlineStr">
        <is>
          <t>Other liabilities</t>
        </is>
      </c>
      <c r="B25" s="7" t="n">
        <v>-13.4</v>
      </c>
      <c r="C25" s="7" t="n">
        <v>-3.4</v>
      </c>
    </row>
    <row r="26">
      <c r="A26" s="4" t="inlineStr">
        <is>
          <t>Fair value of tangible assets acquired and liabilities assumed</t>
        </is>
      </c>
      <c r="B26" s="7" t="n">
        <v>122.1</v>
      </c>
      <c r="C26" s="7" t="n">
        <v>163.8</v>
      </c>
    </row>
    <row r="27">
      <c r="A27" s="4" t="inlineStr">
        <is>
          <t>Excess purchase price to be allocated</t>
        </is>
      </c>
      <c r="B27" s="7" t="n">
        <v>491.1</v>
      </c>
      <c r="C27" s="7" t="n">
        <v>299.8</v>
      </c>
    </row>
    <row r="28">
      <c r="A28" s="3" t="inlineStr">
        <is>
          <t>Other intangible assets</t>
        </is>
      </c>
    </row>
    <row r="29">
      <c r="A29" s="4" t="inlineStr">
        <is>
          <t>Other intangible assets, other than goodwill</t>
        </is>
      </c>
      <c r="B29" s="7" t="n">
        <v>60.7</v>
      </c>
      <c r="C29" s="7" t="n">
        <v>47.2</v>
      </c>
    </row>
    <row r="30">
      <c r="A30" s="4" t="inlineStr">
        <is>
          <t>Goodwill</t>
        </is>
      </c>
      <c r="B30" s="7" t="n">
        <v>430.4</v>
      </c>
      <c r="C30" s="7" t="n">
        <v>252.6</v>
      </c>
    </row>
    <row r="31">
      <c r="A31" s="4" t="inlineStr">
        <is>
          <t>Total allocated</t>
        </is>
      </c>
      <c r="B31" s="5" t="n">
        <v>491.1</v>
      </c>
      <c r="C31" s="5" t="n">
        <v>29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Investments and Restructuring Charges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Loss from unconsolidated equity method investment</t>
        </is>
      </c>
      <c r="B4" s="5" t="n">
        <v>118.2</v>
      </c>
      <c r="C4" s="5" t="n">
        <v>112.2</v>
      </c>
      <c r="D4" s="5" t="n">
        <v>35.8</v>
      </c>
    </row>
    <row r="5">
      <c r="A5" s="4" t="inlineStr">
        <is>
          <t>Other Noncurrent Assets</t>
        </is>
      </c>
    </row>
    <row r="6">
      <c r="A6" s="3" t="inlineStr">
        <is>
          <t>Schedule of Equity Method Investments [Line Items]</t>
        </is>
      </c>
    </row>
    <row r="7">
      <c r="A7" s="4" t="inlineStr">
        <is>
          <t>Payments to acquire non-controlling interest in solar energy facility</t>
        </is>
      </c>
      <c r="B7" s="8" t="n">
        <v>143</v>
      </c>
      <c r="C7" s="8" t="n">
        <v>1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Investments and Restructuring Charges (Restructuring Charges)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Restructuring Cost and Reserve [Line Items]</t>
        </is>
      </c>
    </row>
    <row r="4">
      <c r="A4" s="4" t="inlineStr">
        <is>
          <t>Restructuring charges</t>
        </is>
      </c>
      <c r="B4" s="8" t="n">
        <v>20</v>
      </c>
      <c r="C4" s="5" t="n">
        <v>14.2</v>
      </c>
      <c r="D4" s="5" t="n">
        <v>26.4</v>
      </c>
    </row>
    <row r="5">
      <c r="A5" s="4" t="inlineStr">
        <is>
          <t>Payments for restructuring</t>
        </is>
      </c>
      <c r="B5" s="5" t="n">
        <v>15.5</v>
      </c>
      <c r="C5" s="5" t="n">
        <v>10.6</v>
      </c>
    </row>
    <row r="6">
      <c r="A6" s="4" t="inlineStr">
        <is>
          <t>Forecast | Minimum</t>
        </is>
      </c>
    </row>
    <row r="7">
      <c r="A7" s="3" t="inlineStr">
        <is>
          <t>Restructuring Cost and Reserve [Line Items]</t>
        </is>
      </c>
    </row>
    <row r="8">
      <c r="A8" s="4" t="inlineStr">
        <is>
          <t>Additional restructuring charges expected</t>
        </is>
      </c>
      <c r="E8" s="8" t="n">
        <v>15</v>
      </c>
    </row>
    <row r="9">
      <c r="A9" s="4" t="inlineStr">
        <is>
          <t>Forecast | Maximum</t>
        </is>
      </c>
    </row>
    <row r="10">
      <c r="A10" s="3" t="inlineStr">
        <is>
          <t>Restructuring Cost and Reserve [Line Items]</t>
        </is>
      </c>
    </row>
    <row r="11">
      <c r="A11" s="4" t="inlineStr">
        <is>
          <t>Additional restructuring charges expected</t>
        </is>
      </c>
      <c r="E11" s="8" t="n">
        <v>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0</t>
        </is>
      </c>
      <c r="C1" s="2" t="inlineStr">
        <is>
          <t>Dec. 31, 2019</t>
        </is>
      </c>
    </row>
    <row r="2">
      <c r="A2" s="3" t="inlineStr">
        <is>
          <t>Property, Plant and Equipment [Line Items]</t>
        </is>
      </c>
    </row>
    <row r="3">
      <c r="A3" s="4" t="inlineStr">
        <is>
          <t>Property and equipment, gross</t>
        </is>
      </c>
      <c r="B3" s="5" t="n">
        <v>18557.8</v>
      </c>
      <c r="C3" s="5" t="n">
        <v>17656.6</v>
      </c>
    </row>
    <row r="4">
      <c r="A4" s="4" t="inlineStr">
        <is>
          <t>Less: accumulated depreciation, depletion and amortization</t>
        </is>
      </c>
      <c r="B4" s="7" t="n">
        <v>-9831.6</v>
      </c>
      <c r="C4" s="7" t="n">
        <v>-9273.1</v>
      </c>
    </row>
    <row r="5">
      <c r="A5" s="4" t="inlineStr">
        <is>
          <t>Property and equipment, net</t>
        </is>
      </c>
      <c r="B5" s="7" t="n">
        <v>8726.200000000001</v>
      </c>
      <c r="C5" s="7" t="n">
        <v>8383.5</v>
      </c>
    </row>
    <row r="6">
      <c r="A6" s="4" t="inlineStr">
        <is>
          <t>Land</t>
        </is>
      </c>
    </row>
    <row r="7">
      <c r="A7" s="3" t="inlineStr">
        <is>
          <t>Property, Plant and Equipment [Line Items]</t>
        </is>
      </c>
    </row>
    <row r="8">
      <c r="A8" s="4" t="inlineStr">
        <is>
          <t>Property and equipment, gross</t>
        </is>
      </c>
      <c r="B8" s="7" t="n">
        <v>467.1</v>
      </c>
      <c r="C8" s="7" t="n">
        <v>448.3</v>
      </c>
    </row>
    <row r="9">
      <c r="A9" s="4" t="inlineStr">
        <is>
          <t>Non-depletable landfill land</t>
        </is>
      </c>
    </row>
    <row r="10">
      <c r="A10" s="3" t="inlineStr">
        <is>
          <t>Property, Plant and Equipment [Line Items]</t>
        </is>
      </c>
    </row>
    <row r="11">
      <c r="A11" s="4" t="inlineStr">
        <is>
          <t>Property and equipment, gross</t>
        </is>
      </c>
      <c r="B11" s="7" t="n">
        <v>166.3</v>
      </c>
      <c r="C11" s="7" t="n">
        <v>170.5</v>
      </c>
    </row>
    <row r="12">
      <c r="A12" s="4" t="inlineStr">
        <is>
          <t>Landfill development costs</t>
        </is>
      </c>
    </row>
    <row r="13">
      <c r="A13" s="3" t="inlineStr">
        <is>
          <t>Property, Plant and Equipment [Line Items]</t>
        </is>
      </c>
    </row>
    <row r="14">
      <c r="A14" s="4" t="inlineStr">
        <is>
          <t>Property and equipment, gross</t>
        </is>
      </c>
      <c r="B14" s="7" t="n">
        <v>7991.7</v>
      </c>
      <c r="C14" s="7" t="n">
        <v>7474.7</v>
      </c>
    </row>
    <row r="15">
      <c r="A15" s="4" t="inlineStr">
        <is>
          <t>Less: accumulated depreciation, depletion and amortization</t>
        </is>
      </c>
      <c r="B15" s="7" t="n">
        <v>-4249.5</v>
      </c>
      <c r="C15" s="7" t="n">
        <v>-3968.6</v>
      </c>
    </row>
    <row r="16">
      <c r="A16" s="4" t="inlineStr">
        <is>
          <t>Vehicles and equipment</t>
        </is>
      </c>
    </row>
    <row r="17">
      <c r="A17" s="3" t="inlineStr">
        <is>
          <t>Property, Plant and Equipment [Line Items]</t>
        </is>
      </c>
    </row>
    <row r="18">
      <c r="A18" s="4" t="inlineStr">
        <is>
          <t>Property and equipment, gross</t>
        </is>
      </c>
      <c r="B18" s="6" t="n">
        <v>8119</v>
      </c>
      <c r="C18" s="6" t="n">
        <v>7766</v>
      </c>
    </row>
    <row r="19">
      <c r="A19" s="4" t="inlineStr">
        <is>
          <t>Less: accumulated depreciation, depletion and amortization</t>
        </is>
      </c>
      <c r="B19" s="7" t="n">
        <v>-4953.4</v>
      </c>
      <c r="C19" s="7" t="n">
        <v>-4728.2</v>
      </c>
    </row>
    <row r="20">
      <c r="A20" s="4" t="inlineStr">
        <is>
          <t>Buildings and improvements</t>
        </is>
      </c>
    </row>
    <row r="21">
      <c r="A21" s="3" t="inlineStr">
        <is>
          <t>Property, Plant and Equipment [Line Items]</t>
        </is>
      </c>
    </row>
    <row r="22">
      <c r="A22" s="4" t="inlineStr">
        <is>
          <t>Property and equipment, gross</t>
        </is>
      </c>
      <c r="B22" s="7" t="n">
        <v>1402.5</v>
      </c>
      <c r="C22" s="7" t="n">
        <v>1342.6</v>
      </c>
    </row>
    <row r="23">
      <c r="A23" s="4" t="inlineStr">
        <is>
          <t>Less: accumulated depreciation, depletion and amortization</t>
        </is>
      </c>
      <c r="B23" s="7" t="n">
        <v>-628.7</v>
      </c>
      <c r="C23" s="7" t="n">
        <v>-576.3</v>
      </c>
    </row>
    <row r="24">
      <c r="A24" s="4" t="inlineStr">
        <is>
          <t>Construction-in-progress – landfill</t>
        </is>
      </c>
    </row>
    <row r="25">
      <c r="A25" s="3" t="inlineStr">
        <is>
          <t>Property, Plant and Equipment [Line Items]</t>
        </is>
      </c>
    </row>
    <row r="26">
      <c r="A26" s="4" t="inlineStr">
        <is>
          <t>Property and equipment, gross</t>
        </is>
      </c>
      <c r="B26" s="7" t="n">
        <v>303.8</v>
      </c>
      <c r="C26" s="7" t="n">
        <v>366.8</v>
      </c>
    </row>
    <row r="27">
      <c r="A27" s="4" t="inlineStr">
        <is>
          <t>Construction-in-progress - other</t>
        </is>
      </c>
    </row>
    <row r="28">
      <c r="A28" s="3" t="inlineStr">
        <is>
          <t>Property, Plant and Equipment [Line Items]</t>
        </is>
      </c>
    </row>
    <row r="29">
      <c r="A29" s="4" t="inlineStr">
        <is>
          <t>Property and equipment, gross</t>
        </is>
      </c>
      <c r="B29" s="5" t="n">
        <v>107.4</v>
      </c>
      <c r="C29" s="5" t="n">
        <v>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mortization and depletion</t>
        </is>
      </c>
      <c r="B4" s="5" t="n">
        <v>1075.9</v>
      </c>
      <c r="C4" s="5" t="n">
        <v>1040.5</v>
      </c>
      <c r="D4" s="5" t="n">
        <v>1033.4</v>
      </c>
    </row>
    <row r="5">
      <c r="A5" s="4" t="inlineStr">
        <is>
          <t>Property, Plant and Equipment</t>
        </is>
      </c>
    </row>
    <row r="6">
      <c r="A6" s="3" t="inlineStr">
        <is>
          <t>Property, Plant and Equipment [Line Items]</t>
        </is>
      </c>
    </row>
    <row r="7">
      <c r="A7" s="4" t="inlineStr">
        <is>
          <t>Depreciation, amortization and depletion</t>
        </is>
      </c>
      <c r="B7" s="5" t="n">
        <v>1015.9</v>
      </c>
      <c r="C7" s="5" t="n">
        <v>985.8</v>
      </c>
      <c r="D7" s="8" t="n">
        <v>9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Goodwill and Other Intangible Assets, Net (Narrative)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Amortization period for other intangible assets</t>
        </is>
      </c>
      <c r="B5" s="4" t="inlineStr">
        <is>
          <t>1 year</t>
        </is>
      </c>
    </row>
    <row r="6">
      <c r="A6" s="4" t="inlineStr">
        <is>
          <t>Maximum</t>
        </is>
      </c>
    </row>
    <row r="7">
      <c r="A7" s="3" t="inlineStr">
        <is>
          <t>Finite-Lived Intangible Assets [Line Items]</t>
        </is>
      </c>
    </row>
    <row r="8">
      <c r="A8" s="4" t="inlineStr">
        <is>
          <t>Amortization period for other intangible assets</t>
        </is>
      </c>
      <c r="B8" s="4" t="inlineStr">
        <is>
          <t>1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 $ in Millions</t>
        </is>
      </c>
      <c r="B1" s="2" t="inlineStr">
        <is>
          <t>12 Months Ended</t>
        </is>
      </c>
    </row>
    <row r="2">
      <c r="B2" s="2" t="inlineStr">
        <is>
          <t>Dec. 31, 2020</t>
        </is>
      </c>
      <c r="C2" s="2" t="inlineStr">
        <is>
          <t>Dec. 31, 2019</t>
        </is>
      </c>
    </row>
    <row r="3">
      <c r="A3" s="3" t="inlineStr">
        <is>
          <t>Summary of the activity and balances in goodwill accounts, net, by operating segment [Roll forward]</t>
        </is>
      </c>
    </row>
    <row r="4">
      <c r="A4" s="4" t="inlineStr">
        <is>
          <t>Goodwill, Beginning Balance</t>
        </is>
      </c>
      <c r="B4" s="5" t="n">
        <v>11633.4</v>
      </c>
      <c r="C4" s="5" t="n">
        <v>11400.1</v>
      </c>
    </row>
    <row r="5">
      <c r="A5" s="4" t="inlineStr">
        <is>
          <t>Acquisitions</t>
        </is>
      </c>
      <c r="B5" s="7" t="n">
        <v>430.4</v>
      </c>
      <c r="C5" s="7" t="n">
        <v>252.6</v>
      </c>
    </row>
    <row r="6">
      <c r="A6" s="4" t="inlineStr">
        <is>
          <t>Divestitures</t>
        </is>
      </c>
      <c r="B6" s="6" t="n">
        <v>-19</v>
      </c>
      <c r="C6" s="7" t="n">
        <v>-17.9</v>
      </c>
    </row>
    <row r="7">
      <c r="A7" s="4" t="inlineStr">
        <is>
          <t>Adjustments to Acquisitions</t>
        </is>
      </c>
      <c r="B7" s="7" t="n">
        <v>1.6</v>
      </c>
      <c r="C7" s="7" t="n">
        <v>-1.4</v>
      </c>
    </row>
    <row r="8">
      <c r="A8" s="4" t="inlineStr">
        <is>
          <t>Goodwill, ending balance</t>
        </is>
      </c>
      <c r="B8" s="7" t="n">
        <v>12046.4</v>
      </c>
      <c r="C8" s="7" t="n">
        <v>11633.4</v>
      </c>
    </row>
    <row r="9">
      <c r="A9" s="4" t="inlineStr">
        <is>
          <t>Corporate entities and other</t>
        </is>
      </c>
    </row>
    <row r="10">
      <c r="A10" s="3" t="inlineStr">
        <is>
          <t>Summary of the activity and balances in goodwill accounts, net, by operating segment [Roll forward]</t>
        </is>
      </c>
    </row>
    <row r="11">
      <c r="A11" s="4" t="inlineStr">
        <is>
          <t>Goodwill, Beginning Balance</t>
        </is>
      </c>
      <c r="B11" s="6" t="n">
        <v>0</v>
      </c>
      <c r="C11" s="6" t="n">
        <v>0</v>
      </c>
    </row>
    <row r="12">
      <c r="A12" s="4" t="inlineStr">
        <is>
          <t>Acquisitions</t>
        </is>
      </c>
      <c r="B12" s="6" t="n">
        <v>0</v>
      </c>
      <c r="C12" s="6" t="n">
        <v>0</v>
      </c>
    </row>
    <row r="13">
      <c r="A13" s="4" t="inlineStr">
        <is>
          <t>Divestitures</t>
        </is>
      </c>
      <c r="B13" s="6" t="n">
        <v>0</v>
      </c>
      <c r="C13" s="6" t="n">
        <v>0</v>
      </c>
    </row>
    <row r="14">
      <c r="A14" s="4" t="inlineStr">
        <is>
          <t>Adjustments to Acquisitions</t>
        </is>
      </c>
      <c r="B14" s="6" t="n">
        <v>0</v>
      </c>
      <c r="C14" s="6" t="n">
        <v>0</v>
      </c>
    </row>
    <row r="15">
      <c r="A15" s="4" t="inlineStr">
        <is>
          <t>Goodwill, ending balance</t>
        </is>
      </c>
      <c r="B15" s="6" t="n">
        <v>0</v>
      </c>
      <c r="C15" s="6" t="n">
        <v>0</v>
      </c>
    </row>
    <row r="16">
      <c r="A16" s="4" t="inlineStr">
        <is>
          <t>Group 1 | Operating Segments</t>
        </is>
      </c>
    </row>
    <row r="17">
      <c r="A17" s="3" t="inlineStr">
        <is>
          <t>Summary of the activity and balances in goodwill accounts, net, by operating segment [Roll forward]</t>
        </is>
      </c>
    </row>
    <row r="18">
      <c r="A18" s="4" t="inlineStr">
        <is>
          <t>Goodwill, Beginning Balance</t>
        </is>
      </c>
      <c r="B18" s="7" t="n">
        <v>6235.6</v>
      </c>
      <c r="C18" s="7" t="n">
        <v>6150.6</v>
      </c>
    </row>
    <row r="19">
      <c r="A19" s="4" t="inlineStr">
        <is>
          <t>Acquisitions</t>
        </is>
      </c>
      <c r="B19" s="7" t="n">
        <v>171.7</v>
      </c>
      <c r="C19" s="7" t="n">
        <v>86.3</v>
      </c>
    </row>
    <row r="20">
      <c r="A20" s="4" t="inlineStr">
        <is>
          <t>Divestitures</t>
        </is>
      </c>
      <c r="B20" s="6" t="n">
        <v>0</v>
      </c>
      <c r="C20" s="6" t="n">
        <v>0</v>
      </c>
    </row>
    <row r="21">
      <c r="A21" s="4" t="inlineStr">
        <is>
          <t>Adjustments to Acquisitions</t>
        </is>
      </c>
      <c r="B21" s="7" t="n">
        <v>-2.4</v>
      </c>
      <c r="C21" s="7" t="n">
        <v>-1.3</v>
      </c>
    </row>
    <row r="22">
      <c r="A22" s="4" t="inlineStr">
        <is>
          <t>Goodwill, ending balance</t>
        </is>
      </c>
      <c r="B22" s="7" t="n">
        <v>6404.9</v>
      </c>
      <c r="C22" s="7" t="n">
        <v>6235.6</v>
      </c>
    </row>
    <row r="23">
      <c r="A23" s="4" t="inlineStr">
        <is>
          <t>Group 2 | Operating Segments</t>
        </is>
      </c>
    </row>
    <row r="24">
      <c r="A24" s="3" t="inlineStr">
        <is>
          <t>Summary of the activity and balances in goodwill accounts, net, by operating segment [Roll forward]</t>
        </is>
      </c>
    </row>
    <row r="25">
      <c r="A25" s="4" t="inlineStr">
        <is>
          <t>Goodwill, Beginning Balance</t>
        </is>
      </c>
      <c r="B25" s="7" t="n">
        <v>5397.8</v>
      </c>
      <c r="C25" s="7" t="n">
        <v>5249.5</v>
      </c>
    </row>
    <row r="26">
      <c r="A26" s="4" t="inlineStr">
        <is>
          <t>Acquisitions</t>
        </is>
      </c>
      <c r="B26" s="7" t="n">
        <v>258.7</v>
      </c>
      <c r="C26" s="7" t="n">
        <v>166.3</v>
      </c>
    </row>
    <row r="27">
      <c r="A27" s="4" t="inlineStr">
        <is>
          <t>Divestitures</t>
        </is>
      </c>
      <c r="B27" s="6" t="n">
        <v>-19</v>
      </c>
      <c r="C27" s="7" t="n">
        <v>-17.9</v>
      </c>
    </row>
    <row r="28">
      <c r="A28" s="4" t="inlineStr">
        <is>
          <t>Adjustments to Acquisitions</t>
        </is>
      </c>
      <c r="B28" s="6" t="n">
        <v>4</v>
      </c>
      <c r="C28" s="7" t="n">
        <v>-0.1</v>
      </c>
    </row>
    <row r="29">
      <c r="A29" s="4" t="inlineStr">
        <is>
          <t>Goodwill, ending balance</t>
        </is>
      </c>
      <c r="B29" s="5" t="n">
        <v>5641.5</v>
      </c>
      <c r="C29" s="5" t="n">
        <v>539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58" customWidth="1" min="9" max="9"/>
    <col width="80" customWidth="1" min="10" max="10"/>
    <col width="53" customWidth="1" min="11" max="11"/>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 Net of Tax</t>
        </is>
      </c>
      <c r="J1" s="2" t="inlineStr">
        <is>
          <t>Accumulated Other Comprehensive Income (Loss), Net of TaxCumulative Effect, Period of Adoption, Adjustment</t>
        </is>
      </c>
      <c r="K1" s="2" t="inlineStr">
        <is>
          <t>Non-controlling Interests In Consolidated Subsidiary</t>
        </is>
      </c>
    </row>
    <row r="2">
      <c r="A2" s="4" t="inlineStr">
        <is>
          <t>Balance (in shares) at Dec. 31, 2017</t>
        </is>
      </c>
      <c r="D2" s="7" t="n">
        <v>350.1</v>
      </c>
      <c r="H2" s="7" t="n">
        <v>18.4</v>
      </c>
    </row>
    <row r="3">
      <c r="A3" s="4" t="inlineStr">
        <is>
          <t>Balance at Dec. 31, 2017</t>
        </is>
      </c>
      <c r="B3" s="5" t="n">
        <v>7961.1</v>
      </c>
      <c r="C3" s="5" t="n">
        <v>33.4</v>
      </c>
      <c r="D3" s="5" t="n">
        <v>3.5</v>
      </c>
      <c r="E3" s="5" t="n">
        <v>4839.6</v>
      </c>
      <c r="F3" s="5" t="n">
        <v>4152.5</v>
      </c>
      <c r="G3" s="5" t="n">
        <v>33.4</v>
      </c>
      <c r="H3" s="5" t="n">
        <v>-1059.4</v>
      </c>
      <c r="I3" s="5" t="n">
        <v>22.6</v>
      </c>
      <c r="K3" s="5" t="n">
        <v>2.3</v>
      </c>
    </row>
    <row r="4">
      <c r="A4" s="3" t="inlineStr">
        <is>
          <t>Increase (Decrease) in Stockholders' Equity [Roll Forward]</t>
        </is>
      </c>
    </row>
    <row r="5">
      <c r="A5" s="4" t="inlineStr">
        <is>
          <t>Net income</t>
        </is>
      </c>
      <c r="B5" s="7" t="n">
        <v>1037.6</v>
      </c>
      <c r="F5" s="7" t="n">
        <v>1036.9</v>
      </c>
      <c r="K5" s="7" t="n">
        <v>0.7</v>
      </c>
    </row>
    <row r="6">
      <c r="A6" s="4" t="inlineStr">
        <is>
          <t>Change in the value of derivative instruments, net of tax</t>
        </is>
      </c>
      <c r="B6" s="7" t="n">
        <v>14.7</v>
      </c>
      <c r="I6" s="7" t="n">
        <v>14.7</v>
      </c>
    </row>
    <row r="7">
      <c r="A7" s="4" t="inlineStr">
        <is>
          <t>Employee benefit plan liability adjustments, net of tax</t>
        </is>
      </c>
      <c r="B7" s="7" t="n">
        <v>-6.5</v>
      </c>
      <c r="I7" s="7" t="n">
        <v>-6.5</v>
      </c>
    </row>
    <row r="8">
      <c r="A8" s="4" t="inlineStr">
        <is>
          <t>Cash dividends declared</t>
        </is>
      </c>
      <c r="B8" s="7" t="n">
        <v>-468.4</v>
      </c>
      <c r="F8" s="7" t="n">
        <v>-468.4</v>
      </c>
    </row>
    <row r="9">
      <c r="A9" s="4" t="inlineStr">
        <is>
          <t>Issuances of common stock (in shares)</t>
        </is>
      </c>
      <c r="D9" s="7" t="n">
        <v>1.8</v>
      </c>
      <c r="H9" s="7" t="n">
        <v>0.3</v>
      </c>
    </row>
    <row r="10">
      <c r="A10" s="4" t="inlineStr">
        <is>
          <t>Issuances of common stock</t>
        </is>
      </c>
      <c r="B10" s="7" t="n">
        <v>23.2</v>
      </c>
      <c r="E10" s="7" t="n">
        <v>43.3</v>
      </c>
      <c r="H10" s="5" t="n">
        <v>-20.1</v>
      </c>
    </row>
    <row r="11">
      <c r="A11" s="4" t="inlineStr">
        <is>
          <t>Stock-based compensation</t>
        </is>
      </c>
      <c r="B11" s="7" t="n">
        <v>38.1</v>
      </c>
      <c r="E11" s="6" t="n">
        <v>42</v>
      </c>
      <c r="F11" s="7" t="n">
        <v>-3.9</v>
      </c>
    </row>
    <row r="12">
      <c r="A12" s="4" t="inlineStr">
        <is>
          <t>Purchase of common stock for treasury (in shares)</t>
        </is>
      </c>
      <c r="H12" s="7" t="n">
        <v>-10.7</v>
      </c>
    </row>
    <row r="13">
      <c r="A13" s="4" t="inlineStr">
        <is>
          <t>Purchase of common stock for treasury</t>
        </is>
      </c>
      <c r="B13" s="7" t="n">
        <v>-703.1</v>
      </c>
      <c r="H13" s="5" t="n">
        <v>-703.1</v>
      </c>
    </row>
    <row r="14">
      <c r="A14" s="4" t="inlineStr">
        <is>
          <t>Distributions paid</t>
        </is>
      </c>
      <c r="B14" s="7" t="n">
        <v>-0.6</v>
      </c>
      <c r="K14" s="7" t="n">
        <v>-0.6</v>
      </c>
    </row>
    <row r="15">
      <c r="A15" s="4" t="inlineStr">
        <is>
          <t>Balance (in shares) at Dec. 31, 2018</t>
        </is>
      </c>
      <c r="D15" s="7" t="n">
        <v>351.9</v>
      </c>
      <c r="H15" s="7" t="n">
        <v>29.4</v>
      </c>
    </row>
    <row r="16">
      <c r="A16" s="4" t="inlineStr">
        <is>
          <t>Balance at Dec. 31, 2018</t>
        </is>
      </c>
      <c r="B16" s="7" t="n">
        <v>7929.5</v>
      </c>
      <c r="C16" s="8" t="n">
        <v>0</v>
      </c>
      <c r="D16" s="5" t="n">
        <v>3.5</v>
      </c>
      <c r="E16" s="7" t="n">
        <v>4924.9</v>
      </c>
      <c r="F16" s="7" t="n">
        <v>4750.5</v>
      </c>
      <c r="G16" s="5" t="n">
        <v>-3.1</v>
      </c>
      <c r="H16" s="5" t="n">
        <v>-1782.6</v>
      </c>
      <c r="I16" s="7" t="n">
        <v>30.8</v>
      </c>
      <c r="J16" s="5" t="n">
        <v>3.1</v>
      </c>
      <c r="K16" s="7" t="n">
        <v>2.4</v>
      </c>
    </row>
    <row r="17">
      <c r="A17" s="3" t="inlineStr">
        <is>
          <t>Increase (Decrease) in Stockholders' Equity [Roll Forward]</t>
        </is>
      </c>
    </row>
    <row r="18">
      <c r="A18" s="4" t="inlineStr">
        <is>
          <t>Net income</t>
        </is>
      </c>
      <c r="B18" s="7" t="n">
        <v>1073.8</v>
      </c>
      <c r="F18" s="7" t="n">
        <v>1073.3</v>
      </c>
      <c r="K18" s="7" t="n">
        <v>0.5</v>
      </c>
    </row>
    <row r="19">
      <c r="A19" s="4" t="inlineStr">
        <is>
          <t>Change in the value of derivative instruments, net of tax</t>
        </is>
      </c>
      <c r="B19" s="7" t="n">
        <v>-29.2</v>
      </c>
      <c r="I19" s="7" t="n">
        <v>-29.2</v>
      </c>
    </row>
    <row r="20">
      <c r="A20" s="4" t="inlineStr">
        <is>
          <t>Employee benefit plan liability adjustments, net of tax</t>
        </is>
      </c>
      <c r="B20" s="7" t="n">
        <v>-2.5</v>
      </c>
      <c r="I20" s="7" t="n">
        <v>-2.5</v>
      </c>
    </row>
    <row r="21">
      <c r="A21" s="4" t="inlineStr">
        <is>
          <t>Cash dividends declared</t>
        </is>
      </c>
      <c r="B21" s="7" t="n">
        <v>-499.4</v>
      </c>
      <c r="F21" s="7" t="n">
        <v>-499.4</v>
      </c>
    </row>
    <row r="22">
      <c r="A22" s="4" t="inlineStr">
        <is>
          <t>Issuances of common stock (in shares)</t>
        </is>
      </c>
      <c r="D22" s="7" t="n">
        <v>1.4</v>
      </c>
      <c r="H22" s="7" t="n">
        <v>0.2</v>
      </c>
    </row>
    <row r="23">
      <c r="A23" s="4" t="inlineStr">
        <is>
          <t>Issuances of common stock</t>
        </is>
      </c>
      <c r="B23" s="7" t="n">
        <v>9.300000000000001</v>
      </c>
      <c r="E23" s="7" t="n">
        <v>26.9</v>
      </c>
      <c r="H23" s="5" t="n">
        <v>-17.6</v>
      </c>
    </row>
    <row r="24">
      <c r="A24" s="4" t="inlineStr">
        <is>
          <t>Stock-based compensation</t>
        </is>
      </c>
      <c r="B24" s="6" t="n">
        <v>39</v>
      </c>
      <c r="E24" s="6" t="n">
        <v>43</v>
      </c>
      <c r="F24" s="6" t="n">
        <v>-4</v>
      </c>
    </row>
    <row r="25">
      <c r="A25" s="4" t="inlineStr">
        <is>
          <t>Purchase of common stock for treasury (in shares)</t>
        </is>
      </c>
      <c r="H25" s="7" t="n">
        <v>-4.9</v>
      </c>
    </row>
    <row r="26">
      <c r="A26" s="4" t="inlineStr">
        <is>
          <t>Purchase of common stock for treasury</t>
        </is>
      </c>
      <c r="B26" s="7" t="n">
        <v>-399.4</v>
      </c>
      <c r="H26" s="5" t="n">
        <v>-399.4</v>
      </c>
    </row>
    <row r="27">
      <c r="A27" s="4" t="inlineStr">
        <is>
          <t>Distributions paid</t>
        </is>
      </c>
      <c r="B27" s="7" t="n">
        <v>-0.2</v>
      </c>
      <c r="K27" s="7" t="n">
        <v>-0.2</v>
      </c>
    </row>
    <row r="28">
      <c r="A28" s="4" t="inlineStr">
        <is>
          <t>Balance (in shares) at Dec. 31, 2019</t>
        </is>
      </c>
      <c r="D28" s="7" t="n">
        <v>353.3</v>
      </c>
      <c r="H28" s="7" t="n">
        <v>34.5</v>
      </c>
    </row>
    <row r="29">
      <c r="A29" s="4" t="inlineStr">
        <is>
          <t>Balance at Dec. 31, 2019</t>
        </is>
      </c>
      <c r="B29" s="7" t="n">
        <v>8120.9</v>
      </c>
      <c r="D29" s="5" t="n">
        <v>3.5</v>
      </c>
      <c r="E29" s="7" t="n">
        <v>4994.8</v>
      </c>
      <c r="F29" s="7" t="n">
        <v>5317.3</v>
      </c>
      <c r="H29" s="5" t="n">
        <v>-2199.6</v>
      </c>
      <c r="I29" s="7" t="n">
        <v>2.2</v>
      </c>
      <c r="K29" s="7" t="n">
        <v>2.7</v>
      </c>
    </row>
    <row r="30">
      <c r="A30" s="3" t="inlineStr">
        <is>
          <t>Increase (Decrease) in Stockholders' Equity [Roll Forward]</t>
        </is>
      </c>
    </row>
    <row r="31">
      <c r="A31" s="4" t="inlineStr">
        <is>
          <t>Net income</t>
        </is>
      </c>
      <c r="B31" s="7" t="n">
        <v>969.6</v>
      </c>
      <c r="F31" s="7" t="n">
        <v>967.2</v>
      </c>
      <c r="K31" s="7" t="n">
        <v>2.4</v>
      </c>
    </row>
    <row r="32">
      <c r="A32" s="4" t="inlineStr">
        <is>
          <t>Change in the value of derivative instruments, net of tax</t>
        </is>
      </c>
      <c r="B32" s="7" t="n">
        <v>-16.7</v>
      </c>
      <c r="I32" s="7" t="n">
        <v>-16.7</v>
      </c>
    </row>
    <row r="33">
      <c r="A33" s="4" t="inlineStr">
        <is>
          <t>Employee benefit plan liability adjustments, net of tax</t>
        </is>
      </c>
      <c r="B33" s="7" t="n">
        <v>2.1</v>
      </c>
      <c r="I33" s="7" t="n">
        <v>2.1</v>
      </c>
    </row>
    <row r="34">
      <c r="A34" s="4" t="inlineStr">
        <is>
          <t>Cash dividends declared</t>
        </is>
      </c>
      <c r="B34" s="7" t="n">
        <v>-528.8</v>
      </c>
      <c r="F34" s="7" t="n">
        <v>-528.8</v>
      </c>
    </row>
    <row r="35">
      <c r="A35" s="4" t="inlineStr">
        <is>
          <t>Issuances of common stock (in shares)</t>
        </is>
      </c>
      <c r="D35" s="7" t="n">
        <v>1.3</v>
      </c>
      <c r="H35" s="7" t="n">
        <v>0.1</v>
      </c>
    </row>
    <row r="36">
      <c r="A36" s="4" t="inlineStr">
        <is>
          <t>Issuances of common stock</t>
        </is>
      </c>
      <c r="B36" s="7" t="n">
        <v>3.9</v>
      </c>
      <c r="E36" s="7" t="n">
        <v>21.6</v>
      </c>
      <c r="H36" s="5" t="n">
        <v>-17.7</v>
      </c>
    </row>
    <row r="37">
      <c r="A37" s="4" t="inlineStr">
        <is>
          <t>Stock-based compensation</t>
        </is>
      </c>
      <c r="B37" s="7" t="n">
        <v>36.8</v>
      </c>
      <c r="E37" s="7" t="n">
        <v>40.7</v>
      </c>
      <c r="F37" s="7" t="n">
        <v>-3.9</v>
      </c>
    </row>
    <row r="38">
      <c r="A38" s="4" t="inlineStr">
        <is>
          <t>Purchase of common stock for treasury (in shares)</t>
        </is>
      </c>
      <c r="H38" s="7" t="n">
        <v>-1.2</v>
      </c>
    </row>
    <row r="39">
      <c r="A39" s="4" t="inlineStr">
        <is>
          <t>Purchase of common stock for treasury</t>
        </is>
      </c>
      <c r="B39" s="7" t="n">
        <v>-98.8</v>
      </c>
      <c r="H39" s="5" t="n">
        <v>-98.8</v>
      </c>
    </row>
    <row r="40">
      <c r="A40" s="4" t="inlineStr">
        <is>
          <t>Shares returned to unissued status (in shares)</t>
        </is>
      </c>
      <c r="D40" s="7" t="n">
        <v>-35.8</v>
      </c>
      <c r="H40" s="7" t="n">
        <v>35.8</v>
      </c>
    </row>
    <row r="41">
      <c r="A41" s="4" t="inlineStr">
        <is>
          <t>Shares returned to unissued status</t>
        </is>
      </c>
      <c r="B41" s="6" t="n">
        <v>0</v>
      </c>
      <c r="D41" s="5" t="n">
        <v>-0.3</v>
      </c>
      <c r="E41" s="7" t="n">
        <v>-2315.7</v>
      </c>
      <c r="H41" s="8" t="n">
        <v>2316</v>
      </c>
    </row>
    <row r="42">
      <c r="A42" s="4" t="inlineStr">
        <is>
          <t>Distributions paid</t>
        </is>
      </c>
      <c r="B42" s="7" t="n">
        <v>-0.2</v>
      </c>
      <c r="K42" s="7" t="n">
        <v>-0.2</v>
      </c>
    </row>
    <row r="43">
      <c r="A43" s="4" t="inlineStr">
        <is>
          <t>Balance (in shares) at Dec. 31, 2020</t>
        </is>
      </c>
      <c r="D43" s="7" t="n">
        <v>318.8</v>
      </c>
      <c r="H43" s="6" t="n">
        <v>0</v>
      </c>
    </row>
    <row r="44">
      <c r="A44" s="4" t="inlineStr">
        <is>
          <t>Balance at Dec. 31, 2020</t>
        </is>
      </c>
      <c r="B44" s="5" t="n">
        <v>8488.799999999999</v>
      </c>
      <c r="D44" s="5" t="n">
        <v>3.2</v>
      </c>
      <c r="E44" s="5" t="n">
        <v>2741.4</v>
      </c>
      <c r="F44" s="5" t="n">
        <v>5751.8</v>
      </c>
      <c r="H44" s="5" t="n">
        <v>-0.1</v>
      </c>
      <c r="I44" s="5" t="n">
        <v>-12.4</v>
      </c>
      <c r="K44" s="5" t="n">
        <v>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Finite-lived Intangible Assets) (Details) - USD ($) $ in Millions</t>
        </is>
      </c>
      <c r="B1" s="2" t="inlineStr">
        <is>
          <t>12 Months Ended</t>
        </is>
      </c>
    </row>
    <row r="2">
      <c r="B2" s="2" t="inlineStr">
        <is>
          <t>Dec. 31, 2020</t>
        </is>
      </c>
      <c r="C2" s="2" t="inlineStr">
        <is>
          <t>Dec. 31, 2019</t>
        </is>
      </c>
    </row>
    <row r="3">
      <c r="A3" s="3" t="inlineStr">
        <is>
          <t>Finite-lived Intangible Assets</t>
        </is>
      </c>
    </row>
    <row r="4">
      <c r="A4" s="4" t="inlineStr">
        <is>
          <t>Gross Intangible Assets, Beginning Balance</t>
        </is>
      </c>
      <c r="B4" s="5" t="n">
        <v>837.3</v>
      </c>
      <c r="C4" s="5" t="n">
        <v>793.7</v>
      </c>
    </row>
    <row r="5">
      <c r="A5" s="4" t="inlineStr">
        <is>
          <t>Gross Intangible Assets, Acquisitions</t>
        </is>
      </c>
      <c r="B5" s="7" t="n">
        <v>60.7</v>
      </c>
      <c r="C5" s="7" t="n">
        <v>48.8</v>
      </c>
    </row>
    <row r="6">
      <c r="A6" s="4" t="inlineStr">
        <is>
          <t>Gross Intangible Assets, Divestitures</t>
        </is>
      </c>
      <c r="B6" s="6" t="n">
        <v>-1</v>
      </c>
      <c r="C6" s="7" t="n">
        <v>-5.2</v>
      </c>
    </row>
    <row r="7">
      <c r="A7" s="4" t="inlineStr">
        <is>
          <t>Gross Intangible Assets, Ending Balance</t>
        </is>
      </c>
      <c r="B7" s="6" t="n">
        <v>897</v>
      </c>
      <c r="C7" s="7" t="n">
        <v>837.3</v>
      </c>
    </row>
    <row r="8">
      <c r="A8" s="4" t="inlineStr">
        <is>
          <t>Accumulated Amortization, Beginning Balance</t>
        </is>
      </c>
      <c r="B8" s="7" t="n">
        <v>-703.4</v>
      </c>
      <c r="C8" s="7" t="n">
        <v>-687.2</v>
      </c>
    </row>
    <row r="9">
      <c r="A9" s="4" t="inlineStr">
        <is>
          <t>Accumulated Amortization, Additions Charged to Expense</t>
        </is>
      </c>
      <c r="B9" s="7" t="n">
        <v>-21.1</v>
      </c>
      <c r="C9" s="7" t="n">
        <v>-20.6</v>
      </c>
    </row>
    <row r="10">
      <c r="A10" s="4" t="inlineStr">
        <is>
          <t>Accumulated Amortization, Divestitures</t>
        </is>
      </c>
      <c r="B10" s="7" t="n">
        <v>0.6</v>
      </c>
      <c r="C10" s="7" t="n">
        <v>4.4</v>
      </c>
    </row>
    <row r="11">
      <c r="A11" s="4" t="inlineStr">
        <is>
          <t>Accumulated Amortization, Ending Balance</t>
        </is>
      </c>
      <c r="B11" s="7" t="n">
        <v>-723.9</v>
      </c>
      <c r="C11" s="7" t="n">
        <v>-703.4</v>
      </c>
    </row>
    <row r="12">
      <c r="A12" s="4" t="inlineStr">
        <is>
          <t>Other Intangible Assets, Net as of December 31, 2020</t>
        </is>
      </c>
      <c r="B12" s="7" t="n">
        <v>173.1</v>
      </c>
      <c r="C12" s="7" t="n">
        <v>133.9</v>
      </c>
    </row>
    <row r="13">
      <c r="A13" s="4" t="inlineStr">
        <is>
          <t>Customer relationships</t>
        </is>
      </c>
    </row>
    <row r="14">
      <c r="A14" s="3" t="inlineStr">
        <is>
          <t>Finite-lived Intangible Assets</t>
        </is>
      </c>
    </row>
    <row r="15">
      <c r="A15" s="4" t="inlineStr">
        <is>
          <t>Gross Intangible Assets, Beginning Balance</t>
        </is>
      </c>
      <c r="B15" s="7" t="n">
        <v>733.8</v>
      </c>
      <c r="C15" s="7" t="n">
        <v>692.4</v>
      </c>
    </row>
    <row r="16">
      <c r="A16" s="4" t="inlineStr">
        <is>
          <t>Gross Intangible Assets, Acquisitions</t>
        </is>
      </c>
      <c r="B16" s="7" t="n">
        <v>54.4</v>
      </c>
      <c r="C16" s="7" t="n">
        <v>41.4</v>
      </c>
    </row>
    <row r="17">
      <c r="A17" s="4" t="inlineStr">
        <is>
          <t>Gross Intangible Assets, Divestitures</t>
        </is>
      </c>
      <c r="B17" s="7" t="n">
        <v>-0.1</v>
      </c>
      <c r="C17" s="6" t="n">
        <v>0</v>
      </c>
    </row>
    <row r="18">
      <c r="A18" s="4" t="inlineStr">
        <is>
          <t>Gross Intangible Assets, Ending Balance</t>
        </is>
      </c>
      <c r="B18" s="7" t="n">
        <v>788.1</v>
      </c>
      <c r="C18" s="7" t="n">
        <v>733.8</v>
      </c>
    </row>
    <row r="19">
      <c r="A19" s="4" t="inlineStr">
        <is>
          <t>Accumulated Amortization, Beginning Balance</t>
        </is>
      </c>
      <c r="B19" s="6" t="n">
        <v>-623</v>
      </c>
      <c r="C19" s="7" t="n">
        <v>-607.2</v>
      </c>
    </row>
    <row r="20">
      <c r="A20" s="4" t="inlineStr">
        <is>
          <t>Accumulated Amortization, Additions Charged to Expense</t>
        </is>
      </c>
      <c r="B20" s="7" t="n">
        <v>-16.6</v>
      </c>
      <c r="C20" s="6" t="n">
        <v>-16</v>
      </c>
    </row>
    <row r="21">
      <c r="A21" s="4" t="inlineStr">
        <is>
          <t>Accumulated Amortization, Divestitures</t>
        </is>
      </c>
      <c r="B21" s="7" t="n">
        <v>0.1</v>
      </c>
      <c r="C21" s="7" t="n">
        <v>0.2</v>
      </c>
    </row>
    <row r="22">
      <c r="A22" s="4" t="inlineStr">
        <is>
          <t>Accumulated Amortization, Ending Balance</t>
        </is>
      </c>
      <c r="B22" s="7" t="n">
        <v>-639.5</v>
      </c>
      <c r="C22" s="6" t="n">
        <v>-623</v>
      </c>
    </row>
    <row r="23">
      <c r="A23" s="4" t="inlineStr">
        <is>
          <t>Other Intangible Assets, Net as of December 31, 2020</t>
        </is>
      </c>
      <c r="B23" s="7" t="n">
        <v>148.6</v>
      </c>
      <c r="C23" s="7" t="n">
        <v>110.8</v>
      </c>
    </row>
    <row r="24">
      <c r="A24" s="4" t="inlineStr">
        <is>
          <t>Non-compete agreements</t>
        </is>
      </c>
    </row>
    <row r="25">
      <c r="A25" s="3" t="inlineStr">
        <is>
          <t>Finite-lived Intangible Assets</t>
        </is>
      </c>
    </row>
    <row r="26">
      <c r="A26" s="4" t="inlineStr">
        <is>
          <t>Gross Intangible Assets, Beginning Balance</t>
        </is>
      </c>
      <c r="B26" s="7" t="n">
        <v>45.3</v>
      </c>
      <c r="C26" s="6" t="n">
        <v>37</v>
      </c>
    </row>
    <row r="27">
      <c r="A27" s="4" t="inlineStr">
        <is>
          <t>Gross Intangible Assets, Acquisitions</t>
        </is>
      </c>
      <c r="B27" s="7" t="n">
        <v>6.3</v>
      </c>
      <c r="C27" s="7" t="n">
        <v>7.4</v>
      </c>
    </row>
    <row r="28">
      <c r="A28" s="4" t="inlineStr">
        <is>
          <t>Gross Intangible Assets, Divestitures</t>
        </is>
      </c>
      <c r="B28" s="7" t="n">
        <v>-0.2</v>
      </c>
      <c r="C28" s="7" t="n">
        <v>0.9</v>
      </c>
    </row>
    <row r="29">
      <c r="A29" s="4" t="inlineStr">
        <is>
          <t>Gross Intangible Assets, Ending Balance</t>
        </is>
      </c>
      <c r="B29" s="7" t="n">
        <v>51.4</v>
      </c>
      <c r="C29" s="7" t="n">
        <v>45.3</v>
      </c>
    </row>
    <row r="30">
      <c r="A30" s="4" t="inlineStr">
        <is>
          <t>Accumulated Amortization, Beginning Balance</t>
        </is>
      </c>
      <c r="B30" s="7" t="n">
        <v>-35.3</v>
      </c>
      <c r="C30" s="7" t="n">
        <v>-31.5</v>
      </c>
    </row>
    <row r="31">
      <c r="A31" s="4" t="inlineStr">
        <is>
          <t>Accumulated Amortization, Additions Charged to Expense</t>
        </is>
      </c>
      <c r="B31" s="7" t="n">
        <v>-3.9</v>
      </c>
      <c r="C31" s="7" t="n">
        <v>-3.8</v>
      </c>
    </row>
    <row r="32">
      <c r="A32" s="4" t="inlineStr">
        <is>
          <t>Accumulated Amortization, Divestitures</t>
        </is>
      </c>
      <c r="B32" s="7" t="n">
        <v>0.1</v>
      </c>
      <c r="C32" s="6" t="n">
        <v>0</v>
      </c>
    </row>
    <row r="33">
      <c r="A33" s="4" t="inlineStr">
        <is>
          <t>Accumulated Amortization, Ending Balance</t>
        </is>
      </c>
      <c r="B33" s="7" t="n">
        <v>-39.1</v>
      </c>
      <c r="C33" s="7" t="n">
        <v>-35.3</v>
      </c>
    </row>
    <row r="34">
      <c r="A34" s="4" t="inlineStr">
        <is>
          <t>Other Intangible Assets, Net as of December 31, 2020</t>
        </is>
      </c>
      <c r="B34" s="7" t="n">
        <v>12.3</v>
      </c>
      <c r="C34" s="6" t="n">
        <v>10</v>
      </c>
    </row>
    <row r="35">
      <c r="A35" s="4" t="inlineStr">
        <is>
          <t>Other intangible assets</t>
        </is>
      </c>
    </row>
    <row r="36">
      <c r="A36" s="3" t="inlineStr">
        <is>
          <t>Finite-lived Intangible Assets</t>
        </is>
      </c>
    </row>
    <row r="37">
      <c r="A37" s="4" t="inlineStr">
        <is>
          <t>Gross Intangible Assets, Beginning Balance</t>
        </is>
      </c>
      <c r="B37" s="7" t="n">
        <v>58.2</v>
      </c>
      <c r="C37" s="7" t="n">
        <v>64.3</v>
      </c>
    </row>
    <row r="38">
      <c r="A38" s="4" t="inlineStr">
        <is>
          <t>Gross Intangible Assets, Acquisitions</t>
        </is>
      </c>
      <c r="B38" s="6" t="n">
        <v>0</v>
      </c>
      <c r="C38" s="6" t="n">
        <v>0</v>
      </c>
    </row>
    <row r="39">
      <c r="A39" s="4" t="inlineStr">
        <is>
          <t>Gross Intangible Assets, Divestitures</t>
        </is>
      </c>
      <c r="B39" s="7" t="n">
        <v>-0.7</v>
      </c>
      <c r="C39" s="7" t="n">
        <v>-6.1</v>
      </c>
    </row>
    <row r="40">
      <c r="A40" s="4" t="inlineStr">
        <is>
          <t>Gross Intangible Assets, Ending Balance</t>
        </is>
      </c>
      <c r="B40" s="7" t="n">
        <v>57.5</v>
      </c>
      <c r="C40" s="7" t="n">
        <v>58.2</v>
      </c>
    </row>
    <row r="41">
      <c r="A41" s="4" t="inlineStr">
        <is>
          <t>Accumulated Amortization, Beginning Balance</t>
        </is>
      </c>
      <c r="B41" s="7" t="n">
        <v>-45.1</v>
      </c>
      <c r="C41" s="7" t="n">
        <v>-48.5</v>
      </c>
    </row>
    <row r="42">
      <c r="A42" s="4" t="inlineStr">
        <is>
          <t>Accumulated Amortization, Additions Charged to Expense</t>
        </is>
      </c>
      <c r="B42" s="7" t="n">
        <v>-0.6</v>
      </c>
      <c r="C42" s="7" t="n">
        <v>-0.8</v>
      </c>
    </row>
    <row r="43">
      <c r="A43" s="4" t="inlineStr">
        <is>
          <t>Accumulated Amortization, Divestitures</t>
        </is>
      </c>
      <c r="B43" s="7" t="n">
        <v>0.4</v>
      </c>
      <c r="C43" s="7" t="n">
        <v>4.2</v>
      </c>
    </row>
    <row r="44">
      <c r="A44" s="4" t="inlineStr">
        <is>
          <t>Accumulated Amortization, Ending Balance</t>
        </is>
      </c>
      <c r="B44" s="7" t="n">
        <v>-45.3</v>
      </c>
      <c r="C44" s="7" t="n">
        <v>-45.1</v>
      </c>
    </row>
    <row r="45">
      <c r="A45" s="4" t="inlineStr">
        <is>
          <t>Other Intangible Assets, Net as of December 31, 2020</t>
        </is>
      </c>
      <c r="B45" s="5" t="n">
        <v>12.2</v>
      </c>
      <c r="C45" s="5" t="n">
        <v>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Future Amortization Expense) (Details) $ in Millions</t>
        </is>
      </c>
      <c r="B1" s="2" t="inlineStr">
        <is>
          <t>Dec. 31, 2020USD ($)</t>
        </is>
      </c>
    </row>
    <row r="2">
      <c r="A2" s="3" t="inlineStr">
        <is>
          <t>Finite-Lived Intangible Assets, Amortization Expense, Maturity Schedule [Abstract]</t>
        </is>
      </c>
    </row>
    <row r="3">
      <c r="A3" s="4" t="inlineStr">
        <is>
          <t>2021</t>
        </is>
      </c>
      <c r="B3" s="5" t="n">
        <v>26.7</v>
      </c>
    </row>
    <row r="4">
      <c r="A4" s="4" t="inlineStr">
        <is>
          <t>2022</t>
        </is>
      </c>
      <c r="B4" s="7" t="n">
        <v>25.4</v>
      </c>
    </row>
    <row r="5">
      <c r="A5" s="4" t="inlineStr">
        <is>
          <t>2023</t>
        </is>
      </c>
      <c r="B5" s="7" t="n">
        <v>23.9</v>
      </c>
    </row>
    <row r="6">
      <c r="A6" s="4" t="inlineStr">
        <is>
          <t>2024</t>
        </is>
      </c>
      <c r="B6" s="7" t="n">
        <v>21.7</v>
      </c>
    </row>
    <row r="7">
      <c r="A7" s="4" t="inlineStr">
        <is>
          <t>2025</t>
        </is>
      </c>
      <c r="B7" s="5" t="n">
        <v>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Prepaid Expenses and Other 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Income tax receivable</t>
        </is>
      </c>
      <c r="B3" s="5" t="n">
        <v>170.7</v>
      </c>
      <c r="C3" s="5" t="n">
        <v>156.7</v>
      </c>
    </row>
    <row r="4">
      <c r="A4" s="4" t="inlineStr">
        <is>
          <t>Prepaid expenses</t>
        </is>
      </c>
      <c r="B4" s="7" t="n">
        <v>77.7</v>
      </c>
      <c r="C4" s="7" t="n">
        <v>75.5</v>
      </c>
    </row>
    <row r="5">
      <c r="A5" s="4" t="inlineStr">
        <is>
          <t>Inventories</t>
        </is>
      </c>
      <c r="B5" s="7" t="n">
        <v>59.1</v>
      </c>
      <c r="C5" s="7" t="n">
        <v>56.8</v>
      </c>
    </row>
    <row r="6">
      <c r="A6" s="4" t="inlineStr">
        <is>
          <t>Reinsurance receivable</t>
        </is>
      </c>
      <c r="B6" s="7" t="n">
        <v>34.1</v>
      </c>
      <c r="C6" s="7" t="n">
        <v>31.9</v>
      </c>
    </row>
    <row r="7">
      <c r="A7" s="4" t="inlineStr">
        <is>
          <t>Other non-trade receivables</t>
        </is>
      </c>
      <c r="B7" s="7" t="n">
        <v>32.2</v>
      </c>
      <c r="C7" s="7" t="n">
        <v>88.09999999999999</v>
      </c>
    </row>
    <row r="8">
      <c r="A8" s="4" t="inlineStr">
        <is>
          <t>Prepaid fees for cloud-based hosting arrangements, current</t>
        </is>
      </c>
      <c r="B8" s="7" t="n">
        <v>11.8</v>
      </c>
      <c r="C8" s="7" t="n">
        <v>12.4</v>
      </c>
    </row>
    <row r="9">
      <c r="A9" s="4" t="inlineStr">
        <is>
          <t>Interest rate swap locks</t>
        </is>
      </c>
      <c r="B9" s="6" t="n">
        <v>0</v>
      </c>
      <c r="C9" s="7" t="n">
        <v>3.6</v>
      </c>
    </row>
    <row r="10">
      <c r="A10" s="4" t="inlineStr">
        <is>
          <t>Other current assets</t>
        </is>
      </c>
      <c r="B10" s="7" t="n">
        <v>6.7</v>
      </c>
      <c r="C10" s="6" t="n">
        <v>8</v>
      </c>
    </row>
    <row r="11">
      <c r="A11" s="4" t="inlineStr">
        <is>
          <t>Total</t>
        </is>
      </c>
      <c r="B11" s="5" t="n">
        <v>392.3</v>
      </c>
      <c r="C11" s="8" t="n">
        <v>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Millions</t>
        </is>
      </c>
      <c r="B1" s="2" t="inlineStr">
        <is>
          <t>Dec. 31, 2020</t>
        </is>
      </c>
      <c r="C1" s="2" t="inlineStr">
        <is>
          <t>Dec. 31, 2019</t>
        </is>
      </c>
    </row>
    <row r="2">
      <c r="A2" s="3" t="inlineStr">
        <is>
          <t>Other Assets</t>
        </is>
      </c>
    </row>
    <row r="3">
      <c r="A3" s="4" t="inlineStr">
        <is>
          <t>Operating right-of-use lease asset</t>
        </is>
      </c>
      <c r="B3" s="5" t="n">
        <v>218.8</v>
      </c>
      <c r="C3" s="5" t="n">
        <v>243.6</v>
      </c>
    </row>
    <row r="4">
      <c r="A4" s="4" t="inlineStr">
        <is>
          <t>Investments</t>
        </is>
      </c>
      <c r="B4" s="7" t="n">
        <v>145.4</v>
      </c>
      <c r="C4" s="7" t="n">
        <v>87.8</v>
      </c>
    </row>
    <row r="5">
      <c r="A5" s="4" t="inlineStr">
        <is>
          <t>Deferred compensation plan</t>
        </is>
      </c>
      <c r="B5" s="7" t="n">
        <v>131.8</v>
      </c>
      <c r="C5" s="6" t="n">
        <v>118</v>
      </c>
    </row>
    <row r="6">
      <c r="A6" s="4" t="inlineStr">
        <is>
          <t>Reinsurance receivable</t>
        </is>
      </c>
      <c r="B6" s="7" t="n">
        <v>84.8</v>
      </c>
      <c r="C6" s="7" t="n">
        <v>78.90000000000001</v>
      </c>
    </row>
    <row r="7">
      <c r="A7" s="4" t="inlineStr">
        <is>
          <t>Deferred contract costs and sales commissions</t>
        </is>
      </c>
      <c r="B7" s="7" t="n">
        <v>82.3</v>
      </c>
      <c r="C7" s="7" t="n">
        <v>83.09999999999999</v>
      </c>
    </row>
    <row r="8">
      <c r="A8" s="4" t="inlineStr">
        <is>
          <t>Other derivative assets</t>
        </is>
      </c>
      <c r="B8" s="7" t="n">
        <v>63.8</v>
      </c>
      <c r="C8" s="7" t="n">
        <v>2.9</v>
      </c>
    </row>
    <row r="9">
      <c r="A9" s="4" t="inlineStr">
        <is>
          <t>Prepaid fees and capitalized implementation costs for cloud-based hosting arrangements</t>
        </is>
      </c>
      <c r="B9" s="7" t="n">
        <v>29.5</v>
      </c>
      <c r="C9" s="6" t="n">
        <v>32</v>
      </c>
    </row>
    <row r="10">
      <c r="A10" s="4" t="inlineStr">
        <is>
          <t>Amounts recoverable for capping, closure and post-closure obligations</t>
        </is>
      </c>
      <c r="B10" s="7" t="n">
        <v>18.5</v>
      </c>
      <c r="C10" s="7" t="n">
        <v>31.8</v>
      </c>
    </row>
    <row r="11">
      <c r="A11" s="4" t="inlineStr">
        <is>
          <t>Interest rate swaps</t>
        </is>
      </c>
      <c r="B11" s="6" t="n">
        <v>10</v>
      </c>
      <c r="C11" s="7" t="n">
        <v>10.7</v>
      </c>
    </row>
    <row r="12">
      <c r="A12" s="4" t="inlineStr">
        <is>
          <t>Deferred financing costs</t>
        </is>
      </c>
      <c r="B12" s="7" t="n">
        <v>2.7</v>
      </c>
      <c r="C12" s="6" t="n">
        <v>3</v>
      </c>
    </row>
    <row r="13">
      <c r="A13" s="4" t="inlineStr">
        <is>
          <t>Other</t>
        </is>
      </c>
      <c r="B13" s="7" t="n">
        <v>29.8</v>
      </c>
      <c r="C13" s="7" t="n">
        <v>55.8</v>
      </c>
    </row>
    <row r="14">
      <c r="A14" s="4" t="inlineStr">
        <is>
          <t>Total</t>
        </is>
      </c>
      <c r="B14" s="5" t="n">
        <v>817.4</v>
      </c>
      <c r="C14" s="5" t="n">
        <v>74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Other Accrued and Other Long-Term Liabilities) (Details) - USD ($) $ in Millions</t>
        </is>
      </c>
      <c r="B1" s="2" t="inlineStr">
        <is>
          <t>Dec. 31, 2020</t>
        </is>
      </c>
      <c r="C1" s="2" t="inlineStr">
        <is>
          <t>Dec. 31, 2019</t>
        </is>
      </c>
      <c r="D1" s="2" t="inlineStr">
        <is>
          <t>Dec. 31, 2018</t>
        </is>
      </c>
    </row>
    <row r="2">
      <c r="A2" s="3" t="inlineStr">
        <is>
          <t>Other Accrued Liabilities</t>
        </is>
      </c>
    </row>
    <row r="3">
      <c r="A3" s="4" t="inlineStr">
        <is>
          <t>Accrued payroll and benefits</t>
        </is>
      </c>
      <c r="B3" s="5" t="n">
        <v>221.1</v>
      </c>
      <c r="C3" s="5" t="n">
        <v>207.7</v>
      </c>
    </row>
    <row r="4">
      <c r="A4" s="4" t="inlineStr">
        <is>
          <t>Insurance reserves, current portion</t>
        </is>
      </c>
      <c r="B4" s="7" t="n">
        <v>167.5</v>
      </c>
      <c r="C4" s="6" t="n">
        <v>162</v>
      </c>
      <c r="D4" s="5" t="n">
        <v>152.9</v>
      </c>
    </row>
    <row r="5">
      <c r="A5" s="4" t="inlineStr">
        <is>
          <t>Accrued dividends</t>
        </is>
      </c>
      <c r="B5" s="7" t="n">
        <v>135.5</v>
      </c>
      <c r="C5" s="7" t="n">
        <v>129.2</v>
      </c>
    </row>
    <row r="6">
      <c r="A6" s="4" t="inlineStr">
        <is>
          <t>Accrued fees and taxes</t>
        </is>
      </c>
      <c r="B6" s="7" t="n">
        <v>132.3</v>
      </c>
      <c r="C6" s="7" t="n">
        <v>140.8</v>
      </c>
    </row>
    <row r="7">
      <c r="A7" s="4" t="inlineStr">
        <is>
          <t>Ceded insurance reserves, current portion</t>
        </is>
      </c>
      <c r="B7" s="7" t="n">
        <v>34.1</v>
      </c>
      <c r="C7" s="7" t="n">
        <v>31.6</v>
      </c>
    </row>
    <row r="8">
      <c r="A8" s="4" t="inlineStr">
        <is>
          <t>Operating right-of-use lease liabilities, current</t>
        </is>
      </c>
      <c r="B8" s="7" t="n">
        <v>33.5</v>
      </c>
      <c r="C8" s="7" t="n">
        <v>51.5</v>
      </c>
    </row>
    <row r="9">
      <c r="A9" s="4" t="inlineStr">
        <is>
          <t>Accrued professional fees and legal settlement reserves</t>
        </is>
      </c>
      <c r="B9" s="7" t="n">
        <v>7.2</v>
      </c>
      <c r="C9" s="7" t="n">
        <v>11.8</v>
      </c>
    </row>
    <row r="10">
      <c r="A10" s="4" t="inlineStr">
        <is>
          <t>Interest rate swap locks</t>
        </is>
      </c>
      <c r="B10" s="6" t="n">
        <v>0</v>
      </c>
      <c r="C10" s="7" t="n">
        <v>14.9</v>
      </c>
    </row>
    <row r="11">
      <c r="A11" s="4" t="inlineStr">
        <is>
          <t>Other</t>
        </is>
      </c>
      <c r="B11" s="6" t="n">
        <v>89</v>
      </c>
      <c r="C11" s="7" t="n">
        <v>64.7</v>
      </c>
    </row>
    <row r="12">
      <c r="A12" s="4" t="inlineStr">
        <is>
          <t>Total</t>
        </is>
      </c>
      <c r="B12" s="7" t="n">
        <v>820.2</v>
      </c>
      <c r="C12" s="7" t="n">
        <v>814.2</v>
      </c>
    </row>
    <row r="13">
      <c r="A13" s="3" t="inlineStr">
        <is>
          <t>Other Long-Term Liabilities</t>
        </is>
      </c>
    </row>
    <row r="14">
      <c r="A14" s="4" t="inlineStr">
        <is>
          <t>Operating right-of-use lease liabilities</t>
        </is>
      </c>
      <c r="B14" s="7" t="n">
        <v>206.6</v>
      </c>
      <c r="C14" s="7" t="n">
        <v>212.5</v>
      </c>
    </row>
    <row r="15">
      <c r="A15" s="4" t="inlineStr">
        <is>
          <t>Deferred compensation plan liability</t>
        </is>
      </c>
      <c r="B15" s="7" t="n">
        <v>126.6</v>
      </c>
      <c r="C15" s="7" t="n">
        <v>116.1</v>
      </c>
    </row>
    <row r="16">
      <c r="A16" s="4" t="inlineStr">
        <is>
          <t>Other derivative liabilities</t>
        </is>
      </c>
      <c r="B16" s="6" t="n">
        <v>103</v>
      </c>
      <c r="C16" s="7" t="n">
        <v>22.2</v>
      </c>
    </row>
    <row r="17">
      <c r="A17" s="4" t="inlineStr">
        <is>
          <t>Ceded insurance reserves</t>
        </is>
      </c>
      <c r="B17" s="7" t="n">
        <v>84.8</v>
      </c>
      <c r="C17" s="7" t="n">
        <v>80.59999999999999</v>
      </c>
    </row>
    <row r="18">
      <c r="A18" s="4" t="inlineStr">
        <is>
          <t>Contingent purchase price and acquisition holdbacks</t>
        </is>
      </c>
      <c r="B18" s="7" t="n">
        <v>67.3</v>
      </c>
      <c r="C18" s="7" t="n">
        <v>71.2</v>
      </c>
    </row>
    <row r="19">
      <c r="A19" s="4" t="inlineStr">
        <is>
          <t>Withdrawal liability - multiemployer pension funds</t>
        </is>
      </c>
      <c r="B19" s="7" t="n">
        <v>22.3</v>
      </c>
      <c r="C19" s="6" t="n">
        <v>12</v>
      </c>
    </row>
    <row r="20">
      <c r="A20" s="4" t="inlineStr">
        <is>
          <t>Legal settlement reserves</t>
        </is>
      </c>
      <c r="B20" s="7" t="n">
        <v>20.2</v>
      </c>
      <c r="C20" s="6" t="n">
        <v>10</v>
      </c>
    </row>
    <row r="21">
      <c r="A21" s="4" t="inlineStr">
        <is>
          <t>Pension and other post-retirement liabilities</t>
        </is>
      </c>
      <c r="B21" s="7" t="n">
        <v>5.5</v>
      </c>
      <c r="C21" s="7" t="n">
        <v>6.2</v>
      </c>
    </row>
    <row r="22">
      <c r="A22" s="4" t="inlineStr">
        <is>
          <t>Interest rate swap locks</t>
        </is>
      </c>
      <c r="B22" s="6" t="n">
        <v>0</v>
      </c>
      <c r="C22" s="7" t="n">
        <v>0.8</v>
      </c>
    </row>
    <row r="23">
      <c r="A23" s="4" t="inlineStr">
        <is>
          <t>Other</t>
        </is>
      </c>
      <c r="B23" s="7" t="n">
        <v>45.5</v>
      </c>
      <c r="C23" s="7" t="n">
        <v>47.8</v>
      </c>
    </row>
    <row r="24">
      <c r="A24" s="4" t="inlineStr">
        <is>
          <t>Total</t>
        </is>
      </c>
      <c r="B24" s="5" t="n">
        <v>681.8</v>
      </c>
      <c r="C24" s="5" t="n">
        <v>57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Liabilities (Narrative) (Details) - USD ($) $ in Millions</t>
        </is>
      </c>
      <c r="B1" s="2" t="inlineStr">
        <is>
          <t>Dec. 31, 2020</t>
        </is>
      </c>
      <c r="C1" s="2" t="inlineStr">
        <is>
          <t>Dec. 31, 2019</t>
        </is>
      </c>
      <c r="D1" s="2" t="inlineStr">
        <is>
          <t>Dec. 31, 2018</t>
        </is>
      </c>
      <c r="E1" s="2" t="inlineStr">
        <is>
          <t>Dec. 31, 2017</t>
        </is>
      </c>
    </row>
    <row r="2">
      <c r="A2" s="3" t="inlineStr">
        <is>
          <t>Other Liabilities Disclosure [Abstract]</t>
        </is>
      </c>
    </row>
    <row r="3">
      <c r="A3" s="4" t="inlineStr">
        <is>
          <t>Liabilities for unpaid and incurred but not reported claims</t>
        </is>
      </c>
      <c r="B3" s="5" t="n">
        <v>449.3</v>
      </c>
      <c r="C3" s="5" t="n">
        <v>438.5</v>
      </c>
      <c r="D3" s="5" t="n">
        <v>423.7</v>
      </c>
      <c r="E3" s="5" t="n">
        <v>42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Liabilities (Insurance Reserves) (Details) - USD ($) $ in Millions</t>
        </is>
      </c>
      <c r="B1" s="2" t="inlineStr">
        <is>
          <t>12 Months Ended</t>
        </is>
      </c>
    </row>
    <row r="2">
      <c r="B2" s="2" t="inlineStr">
        <is>
          <t>Dec. 31, 2020</t>
        </is>
      </c>
      <c r="C2" s="2" t="inlineStr">
        <is>
          <t>Dec. 31, 2019</t>
        </is>
      </c>
      <c r="D2" s="2" t="inlineStr">
        <is>
          <t>Dec. 31, 2018</t>
        </is>
      </c>
    </row>
    <row r="3">
      <c r="A3" s="3" t="inlineStr">
        <is>
          <t>Self Insurance Reserve</t>
        </is>
      </c>
    </row>
    <row r="4">
      <c r="A4" s="4" t="inlineStr">
        <is>
          <t>Balance at beginning of year</t>
        </is>
      </c>
      <c r="B4" s="5" t="n">
        <v>438.5</v>
      </c>
      <c r="C4" s="5" t="n">
        <v>423.7</v>
      </c>
      <c r="D4" s="5" t="n">
        <v>420.2</v>
      </c>
    </row>
    <row r="5">
      <c r="A5" s="4" t="inlineStr">
        <is>
          <t>Additions charged to expense</t>
        </is>
      </c>
      <c r="B5" s="7" t="n">
        <v>466.1</v>
      </c>
      <c r="C5" s="7" t="n">
        <v>468.5</v>
      </c>
      <c r="D5" s="7" t="n">
        <v>452.4</v>
      </c>
    </row>
    <row r="6">
      <c r="A6" s="4" t="inlineStr">
        <is>
          <t>Payments</t>
        </is>
      </c>
      <c r="B6" s="7" t="n">
        <v>-482.6</v>
      </c>
      <c r="C6" s="7" t="n">
        <v>-479.3</v>
      </c>
      <c r="D6" s="7" t="n">
        <v>-461.4</v>
      </c>
    </row>
    <row r="7">
      <c r="A7" s="4" t="inlineStr">
        <is>
          <t>Accretion expense</t>
        </is>
      </c>
      <c r="B7" s="7" t="n">
        <v>0.5</v>
      </c>
      <c r="C7" s="7" t="n">
        <v>0.7</v>
      </c>
      <c r="D7" s="7" t="n">
        <v>0.9</v>
      </c>
    </row>
    <row r="8">
      <c r="A8" s="4" t="inlineStr">
        <is>
          <t>Premium written for third party risk assumed</t>
        </is>
      </c>
      <c r="B8" s="7" t="n">
        <v>36.5</v>
      </c>
      <c r="C8" s="7" t="n">
        <v>35.5</v>
      </c>
      <c r="D8" s="7" t="n">
        <v>31.6</v>
      </c>
    </row>
    <row r="9">
      <c r="A9" s="4" t="inlineStr">
        <is>
          <t>Reclassified to ceded insurance reserves</t>
        </is>
      </c>
      <c r="B9" s="7" t="n">
        <v>-9.699999999999999</v>
      </c>
      <c r="C9" s="7" t="n">
        <v>-10.6</v>
      </c>
      <c r="D9" s="6" t="n">
        <v>-20</v>
      </c>
    </row>
    <row r="10">
      <c r="A10" s="4" t="inlineStr">
        <is>
          <t>Balance at end of year</t>
        </is>
      </c>
      <c r="B10" s="7" t="n">
        <v>449.3</v>
      </c>
      <c r="C10" s="7" t="n">
        <v>438.5</v>
      </c>
      <c r="D10" s="7" t="n">
        <v>423.7</v>
      </c>
    </row>
    <row r="11">
      <c r="A11" s="4" t="inlineStr">
        <is>
          <t>Less: current portion</t>
        </is>
      </c>
      <c r="B11" s="7" t="n">
        <v>-167.5</v>
      </c>
      <c r="C11" s="6" t="n">
        <v>-162</v>
      </c>
      <c r="D11" s="7" t="n">
        <v>-152.9</v>
      </c>
    </row>
    <row r="12">
      <c r="A12" s="4" t="inlineStr">
        <is>
          <t>Long-term portion</t>
        </is>
      </c>
      <c r="B12" s="5" t="n">
        <v>281.8</v>
      </c>
      <c r="C12" s="5" t="n">
        <v>276.5</v>
      </c>
      <c r="D12" s="5" t="n">
        <v>27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Landfill and Environmental Costs (Narrative) (Details) $ in Millions, ft³ in Billions</t>
        </is>
      </c>
      <c r="B1" s="2" t="inlineStr">
        <is>
          <t>Sep. 27, 2018USD ($)</t>
        </is>
      </c>
      <c r="C1" s="2" t="inlineStr">
        <is>
          <t>Mar. 31, 2020USD ($)</t>
        </is>
      </c>
      <c r="D1" s="2" t="inlineStr">
        <is>
          <t>Dec. 31, 2019USD ($)</t>
        </is>
      </c>
      <c r="E1" s="2" t="inlineStr">
        <is>
          <t>Dec. 31, 2020USD ($)landfillft³</t>
        </is>
      </c>
      <c r="F1" s="2" t="inlineStr">
        <is>
          <t>Dec. 31, 2019USD ($)</t>
        </is>
      </c>
      <c r="G1" s="2" t="inlineStr">
        <is>
          <t>Dec. 31, 2018USD ($)</t>
        </is>
      </c>
      <c r="H1" s="2" t="inlineStr">
        <is>
          <t>Dec. 31, 2017USD ($)</t>
        </is>
      </c>
    </row>
    <row r="2">
      <c r="A2" s="3" t="inlineStr">
        <is>
          <t>Environmental Exit Cost [Line Items]</t>
        </is>
      </c>
    </row>
    <row r="3">
      <c r="A3" s="4" t="inlineStr">
        <is>
          <t>Number of active solid waste landfills | landfill</t>
        </is>
      </c>
      <c r="E3" s="6" t="n">
        <v>186</v>
      </c>
    </row>
    <row r="4">
      <c r="A4" s="4" t="inlineStr">
        <is>
          <t>Total available disposal capacity (billion in-place cubic feet) | ft³</t>
        </is>
      </c>
      <c r="E4" s="7" t="n">
        <v>137.7</v>
      </c>
    </row>
    <row r="5">
      <c r="A5" s="4" t="inlineStr">
        <is>
          <t>Number of closed landfills | landfill</t>
        </is>
      </c>
      <c r="E5" s="6" t="n">
        <v>128</v>
      </c>
    </row>
    <row r="6">
      <c r="A6" s="4" t="inlineStr">
        <is>
          <t>Net increase (decrease) in amortization expense</t>
        </is>
      </c>
      <c r="E6" s="5" t="n">
        <v>-12.5</v>
      </c>
      <c r="F6" s="5" t="n">
        <v>-10.9</v>
      </c>
      <c r="G6" s="5" t="n">
        <v>-13.2</v>
      </c>
    </row>
    <row r="7">
      <c r="A7" s="4" t="inlineStr">
        <is>
          <t>Aggregate potential remediation liability, amount higher than amount recorded</t>
        </is>
      </c>
      <c r="E7" s="6" t="n">
        <v>356</v>
      </c>
    </row>
    <row r="8">
      <c r="A8" s="4" t="inlineStr">
        <is>
          <t>Payments for management and monitoring of remediation area</t>
        </is>
      </c>
      <c r="E8" s="7" t="n">
        <v>63.5</v>
      </c>
      <c r="F8" s="7" t="n">
        <v>49.1</v>
      </c>
      <c r="G8" s="7" t="n">
        <v>48.8</v>
      </c>
    </row>
    <row r="9">
      <c r="A9" s="4" t="inlineStr">
        <is>
          <t>Remediation liability</t>
        </is>
      </c>
      <c r="D9" s="5" t="n">
        <v>500.2</v>
      </c>
      <c r="E9" s="7" t="n">
        <v>462.8</v>
      </c>
      <c r="F9" s="5" t="n">
        <v>500.2</v>
      </c>
      <c r="G9" s="5" t="n">
        <v>540.2</v>
      </c>
      <c r="H9" s="8" t="n">
        <v>564</v>
      </c>
    </row>
    <row r="10">
      <c r="A10" s="4" t="inlineStr">
        <is>
          <t>Estimated possible excess loss contingency</t>
        </is>
      </c>
      <c r="E10" s="6" t="n">
        <v>10</v>
      </c>
    </row>
    <row r="11">
      <c r="A11" s="4" t="inlineStr">
        <is>
          <t>Bridgeton Closed Landfill</t>
        </is>
      </c>
    </row>
    <row r="12">
      <c r="A12" s="3" t="inlineStr">
        <is>
          <t>Environmental Exit Cost [Line Items]</t>
        </is>
      </c>
    </row>
    <row r="13">
      <c r="A13" s="4" t="inlineStr">
        <is>
          <t>Payments for management and monitoring of remediation area</t>
        </is>
      </c>
      <c r="E13" s="7" t="n">
        <v>25.6</v>
      </c>
    </row>
    <row r="14">
      <c r="A14" s="4" t="inlineStr">
        <is>
          <t>Remediation liability</t>
        </is>
      </c>
      <c r="E14" s="7" t="n">
        <v>118.9</v>
      </c>
    </row>
    <row r="15">
      <c r="A15" s="4" t="inlineStr">
        <is>
          <t>Expected remediation liability to be paid during the next 12 months</t>
        </is>
      </c>
      <c r="E15" s="6" t="n">
        <v>18</v>
      </c>
    </row>
    <row r="16">
      <c r="A16" s="4" t="inlineStr">
        <is>
          <t>Estimated possible excess loss contingency</t>
        </is>
      </c>
      <c r="E16" s="8" t="n">
        <v>140</v>
      </c>
    </row>
    <row r="17">
      <c r="A17" s="4" t="inlineStr">
        <is>
          <t>Insurance recoveries</t>
        </is>
      </c>
      <c r="C17" s="5" t="n">
        <v>10.8</v>
      </c>
      <c r="D17" s="8" t="n">
        <v>24</v>
      </c>
    </row>
    <row r="18">
      <c r="A18" s="4" t="inlineStr">
        <is>
          <t>West Lake Landfill Superfund Site</t>
        </is>
      </c>
    </row>
    <row r="19">
      <c r="A19" s="3" t="inlineStr">
        <is>
          <t>Environmental Exit Cost [Line Items]</t>
        </is>
      </c>
    </row>
    <row r="20">
      <c r="A20" s="4" t="inlineStr">
        <is>
          <t>Anticipated remediation costs</t>
        </is>
      </c>
      <c r="B20" s="8" t="n">
        <v>229</v>
      </c>
    </row>
    <row r="21">
      <c r="A21" s="4" t="inlineStr">
        <is>
          <t>West Lake Landfill Superfund Site | Minimum</t>
        </is>
      </c>
    </row>
    <row r="22">
      <c r="A22" s="3" t="inlineStr">
        <is>
          <t>Environmental Exit Cost [Line Items]</t>
        </is>
      </c>
    </row>
    <row r="23">
      <c r="A23" s="4" t="inlineStr">
        <is>
          <t>Time period alloted for remediation</t>
        </is>
      </c>
      <c r="B23" s="4" t="inlineStr">
        <is>
          <t>4 years</t>
        </is>
      </c>
    </row>
    <row r="24">
      <c r="A24" s="4" t="inlineStr">
        <is>
          <t>West Lake Landfill Superfund Site | Maximum</t>
        </is>
      </c>
    </row>
    <row r="25">
      <c r="A25" s="3" t="inlineStr">
        <is>
          <t>Environmental Exit Cost [Line Items]</t>
        </is>
      </c>
    </row>
    <row r="26">
      <c r="A26" s="4" t="inlineStr">
        <is>
          <t>Time period alloted for remediation</t>
        </is>
      </c>
      <c r="B26"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Accrued Landfill and Environmental Liabilities) (Details) - USD ($) $ in Millions</t>
        </is>
      </c>
      <c r="B1" s="2" t="inlineStr">
        <is>
          <t>Dec. 31, 2020</t>
        </is>
      </c>
      <c r="C1" s="2" t="inlineStr">
        <is>
          <t>Dec. 31, 2019</t>
        </is>
      </c>
      <c r="D1" s="2" t="inlineStr">
        <is>
          <t>Dec. 31, 2018</t>
        </is>
      </c>
      <c r="E1" s="2" t="inlineStr">
        <is>
          <t>Dec. 31, 2017</t>
        </is>
      </c>
    </row>
    <row r="2">
      <c r="A2" s="3" t="inlineStr">
        <is>
          <t>Environmental Remediation Obligations [Abstract]</t>
        </is>
      </c>
    </row>
    <row r="3">
      <c r="A3" s="4" t="inlineStr">
        <is>
          <t>Landfill final capping, closure and post-closure liabilities</t>
        </is>
      </c>
      <c r="B3" s="5" t="n">
        <v>1346.4</v>
      </c>
      <c r="C3" s="5" t="n">
        <v>1335.6</v>
      </c>
      <c r="D3" s="8" t="n">
        <v>1292</v>
      </c>
      <c r="E3" s="5" t="n">
        <v>1257.7</v>
      </c>
    </row>
    <row r="4">
      <c r="A4" s="4" t="inlineStr">
        <is>
          <t>Environmental remediation</t>
        </is>
      </c>
      <c r="B4" s="7" t="n">
        <v>462.8</v>
      </c>
      <c r="C4" s="7" t="n">
        <v>500.2</v>
      </c>
      <c r="D4" s="5" t="n">
        <v>540.2</v>
      </c>
      <c r="E4" s="8" t="n">
        <v>564</v>
      </c>
    </row>
    <row r="5">
      <c r="A5" s="4" t="inlineStr">
        <is>
          <t>Total accrued landfill and environmental costs</t>
        </is>
      </c>
      <c r="B5" s="7" t="n">
        <v>1809.2</v>
      </c>
      <c r="C5" s="7" t="n">
        <v>1835.8</v>
      </c>
    </row>
    <row r="6">
      <c r="A6" s="4" t="inlineStr">
        <is>
          <t>Less: current portion</t>
        </is>
      </c>
      <c r="B6" s="7" t="n">
        <v>-114.5</v>
      </c>
      <c r="C6" s="7" t="n">
        <v>-132.6</v>
      </c>
    </row>
    <row r="7">
      <c r="A7" s="4" t="inlineStr">
        <is>
          <t>Long-term portion</t>
        </is>
      </c>
      <c r="B7" s="5" t="n">
        <v>1694.7</v>
      </c>
      <c r="C7" s="5" t="n">
        <v>17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fill and Environmental Costs (Asset Retirement Obligation Liabilities) (Details) - USD ($) $ in Millions</t>
        </is>
      </c>
      <c r="B1" s="2" t="inlineStr">
        <is>
          <t>12 Months Ended</t>
        </is>
      </c>
    </row>
    <row r="2">
      <c r="B2" s="2" t="inlineStr">
        <is>
          <t>Dec. 31, 2020</t>
        </is>
      </c>
      <c r="C2" s="2" t="inlineStr">
        <is>
          <t>Dec. 31, 2019</t>
        </is>
      </c>
      <c r="D2" s="2" t="inlineStr">
        <is>
          <t>Dec. 31, 2018</t>
        </is>
      </c>
    </row>
    <row r="3">
      <c r="A3" s="3" t="inlineStr">
        <is>
          <t>Activity in Asset Retirement Obligation Liabilities</t>
        </is>
      </c>
    </row>
    <row r="4">
      <c r="A4" s="4" t="inlineStr">
        <is>
          <t>Asset retirement obligation liabilities, beginning of year</t>
        </is>
      </c>
      <c r="B4" s="5" t="n">
        <v>1335.6</v>
      </c>
      <c r="C4" s="8" t="n">
        <v>1292</v>
      </c>
      <c r="D4" s="5" t="n">
        <v>1257.7</v>
      </c>
    </row>
    <row r="5">
      <c r="A5" s="4" t="inlineStr">
        <is>
          <t>Non-cash additions</t>
        </is>
      </c>
      <c r="B5" s="7" t="n">
        <v>42.3</v>
      </c>
      <c r="C5" s="7" t="n">
        <v>44.9</v>
      </c>
      <c r="D5" s="7" t="n">
        <v>43.9</v>
      </c>
    </row>
    <row r="6">
      <c r="A6" s="4" t="inlineStr">
        <is>
          <t>Acquisitions, net of divestitures and other adjustments</t>
        </is>
      </c>
      <c r="B6" s="7" t="n">
        <v>-10.9</v>
      </c>
      <c r="C6" s="7" t="n">
        <v>0.2</v>
      </c>
      <c r="D6" s="7" t="n">
        <v>-0.7</v>
      </c>
    </row>
    <row r="7">
      <c r="A7" s="4" t="inlineStr">
        <is>
          <t>Asset retirement obligation adjustments</t>
        </is>
      </c>
      <c r="B7" s="7" t="n">
        <v>-44.9</v>
      </c>
      <c r="C7" s="7" t="n">
        <v>-5.2</v>
      </c>
      <c r="D7" s="7" t="n">
        <v>-17.7</v>
      </c>
    </row>
    <row r="8">
      <c r="A8" s="4" t="inlineStr">
        <is>
          <t>Payments</t>
        </is>
      </c>
      <c r="B8" s="7" t="n">
        <v>-58.6</v>
      </c>
      <c r="C8" s="7" t="n">
        <v>-78.2</v>
      </c>
      <c r="D8" s="7" t="n">
        <v>-71.90000000000001</v>
      </c>
    </row>
    <row r="9">
      <c r="A9" s="4" t="inlineStr">
        <is>
          <t>Accretion expense</t>
        </is>
      </c>
      <c r="B9" s="7" t="n">
        <v>82.90000000000001</v>
      </c>
      <c r="C9" s="7" t="n">
        <v>81.90000000000001</v>
      </c>
      <c r="D9" s="7" t="n">
        <v>80.7</v>
      </c>
    </row>
    <row r="10">
      <c r="A10" s="4" t="inlineStr">
        <is>
          <t>Asset retirement obligation liabilities, end of year</t>
        </is>
      </c>
      <c r="B10" s="7" t="n">
        <v>1346.4</v>
      </c>
      <c r="C10" s="7" t="n">
        <v>1335.6</v>
      </c>
      <c r="D10" s="6" t="n">
        <v>1292</v>
      </c>
    </row>
    <row r="11">
      <c r="A11" s="4" t="inlineStr">
        <is>
          <t>Less: current portion</t>
        </is>
      </c>
      <c r="B11" s="7" t="n">
        <v>-57.5</v>
      </c>
      <c r="C11" s="7" t="n">
        <v>-75.8</v>
      </c>
      <c r="D11" s="7" t="n">
        <v>-76.7</v>
      </c>
    </row>
    <row r="12">
      <c r="A12" s="4" t="inlineStr">
        <is>
          <t>Long-term portion</t>
        </is>
      </c>
      <c r="B12" s="5" t="n">
        <v>1288.9</v>
      </c>
      <c r="C12" s="5" t="n">
        <v>1259.8</v>
      </c>
      <c r="D12" s="5" t="n">
        <v>121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Accumulated Other Comprehensive Income (Loss), Net of Tax - USD ($) $ in Millions</t>
        </is>
      </c>
      <c r="B1" s="2" t="inlineStr">
        <is>
          <t>12 Months Ended</t>
        </is>
      </c>
    </row>
    <row r="2">
      <c r="B2" s="2" t="inlineStr">
        <is>
          <t>Dec. 31, 2020</t>
        </is>
      </c>
      <c r="C2" s="2" t="inlineStr">
        <is>
          <t>Dec. 31, 2019</t>
        </is>
      </c>
      <c r="D2" s="2" t="inlineStr">
        <is>
          <t>Dec. 31, 2018</t>
        </is>
      </c>
    </row>
    <row r="3">
      <c r="A3" s="4" t="inlineStr">
        <is>
          <t>Change in value of derivative instrument, tax</t>
        </is>
      </c>
      <c r="C3" s="5" t="n">
        <v>10.4</v>
      </c>
      <c r="D3" s="5" t="n">
        <v>5.4</v>
      </c>
    </row>
    <row r="4">
      <c r="A4" s="4" t="inlineStr">
        <is>
          <t>Change in value of derivative instrument, tax</t>
        </is>
      </c>
      <c r="B4" s="5" t="n">
        <v>-5.9</v>
      </c>
    </row>
    <row r="5">
      <c r="A5" s="4" t="inlineStr">
        <is>
          <t>Employee benefit plan liability adjustments, tax</t>
        </is>
      </c>
      <c r="B5" s="5" t="n">
        <v>0.8</v>
      </c>
      <c r="C5" s="5" t="n">
        <v>0.9</v>
      </c>
      <c r="D5" s="5" t="n">
        <v>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andfill and Environmental Costs (Expected Future Payments for Final Capping, Closure and Post-Closure) (Details) $ in Millions</t>
        </is>
      </c>
      <c r="B1" s="2" t="inlineStr">
        <is>
          <t>12 Months Ended</t>
        </is>
      </c>
    </row>
    <row r="2">
      <c r="B2" s="2" t="inlineStr">
        <is>
          <t>Dec. 31, 2020USD ($)</t>
        </is>
      </c>
    </row>
    <row r="3">
      <c r="A3" s="3" t="inlineStr">
        <is>
          <t>Environmental Remediation Obligations [Abstract]</t>
        </is>
      </c>
    </row>
    <row r="4">
      <c r="A4" s="4" t="inlineStr">
        <is>
          <t>2021</t>
        </is>
      </c>
      <c r="B4" s="5" t="n">
        <v>57.5</v>
      </c>
    </row>
    <row r="5">
      <c r="A5" s="4" t="inlineStr">
        <is>
          <t>2022</t>
        </is>
      </c>
      <c r="B5" s="7" t="n">
        <v>61.1</v>
      </c>
    </row>
    <row r="6">
      <c r="A6" s="4" t="inlineStr">
        <is>
          <t>2023</t>
        </is>
      </c>
      <c r="B6" s="6" t="n">
        <v>76</v>
      </c>
    </row>
    <row r="7">
      <c r="A7" s="4" t="inlineStr">
        <is>
          <t>2024</t>
        </is>
      </c>
      <c r="B7" s="7" t="n">
        <v>75.59999999999999</v>
      </c>
    </row>
    <row r="8">
      <c r="A8" s="4" t="inlineStr">
        <is>
          <t>2025</t>
        </is>
      </c>
      <c r="B8" s="7" t="n">
        <v>82.2</v>
      </c>
    </row>
    <row r="9">
      <c r="A9" s="4" t="inlineStr">
        <is>
          <t>Thereafter</t>
        </is>
      </c>
      <c r="B9" s="7" t="n">
        <v>6348.8</v>
      </c>
    </row>
    <row r="10">
      <c r="A10" s="4" t="inlineStr">
        <is>
          <t>Total future payments for final capping, closure and post-closure</t>
        </is>
      </c>
      <c r="B10" s="5" t="n">
        <v>670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fill and Environmental Costs (Environmental Remediation Liabilities) (Details) - USD ($) $ in Millions</t>
        </is>
      </c>
      <c r="B1" s="2" t="inlineStr">
        <is>
          <t>12 Months Ended</t>
        </is>
      </c>
    </row>
    <row r="2">
      <c r="B2" s="2" t="inlineStr">
        <is>
          <t>Dec. 31, 2020</t>
        </is>
      </c>
      <c r="C2" s="2" t="inlineStr">
        <is>
          <t>Dec. 31, 2019</t>
        </is>
      </c>
      <c r="D2" s="2" t="inlineStr">
        <is>
          <t>Dec. 31, 2018</t>
        </is>
      </c>
    </row>
    <row r="3">
      <c r="A3" s="3" t="inlineStr">
        <is>
          <t>Activity in environmental remediation liabilities</t>
        </is>
      </c>
    </row>
    <row r="4">
      <c r="A4" s="4" t="inlineStr">
        <is>
          <t>Environmental remediation liabilities, beginning of year</t>
        </is>
      </c>
      <c r="B4" s="5" t="n">
        <v>500.2</v>
      </c>
      <c r="C4" s="5" t="n">
        <v>540.2</v>
      </c>
      <c r="D4" s="8" t="n">
        <v>564</v>
      </c>
    </row>
    <row r="5">
      <c r="A5" s="4" t="inlineStr">
        <is>
          <t>Net additions charged to expense</t>
        </is>
      </c>
      <c r="B5" s="7" t="n">
        <v>5.1</v>
      </c>
      <c r="C5" s="7" t="n">
        <v>-12.5</v>
      </c>
      <c r="D5" s="6" t="n">
        <v>5</v>
      </c>
    </row>
    <row r="6">
      <c r="A6" s="4" t="inlineStr">
        <is>
          <t>Payments</t>
        </is>
      </c>
      <c r="B6" s="7" t="n">
        <v>-63.5</v>
      </c>
      <c r="C6" s="7" t="n">
        <v>-49.1</v>
      </c>
      <c r="D6" s="7" t="n">
        <v>-48.8</v>
      </c>
    </row>
    <row r="7">
      <c r="A7" s="4" t="inlineStr">
        <is>
          <t>Accrual For Environmental Loss Contingencies Accretion Expense</t>
        </is>
      </c>
      <c r="B7" s="7" t="n">
        <v>18.6</v>
      </c>
      <c r="C7" s="6" t="n">
        <v>19</v>
      </c>
      <c r="D7" s="7" t="n">
        <v>20.2</v>
      </c>
    </row>
    <row r="8">
      <c r="A8" s="4" t="inlineStr">
        <is>
          <t>Acquisitions, net of divestitures and other adjustments</t>
        </is>
      </c>
      <c r="B8" s="7" t="n">
        <v>2.4</v>
      </c>
      <c r="C8" s="7" t="n">
        <v>2.6</v>
      </c>
      <c r="D8" s="7" t="n">
        <v>-0.2</v>
      </c>
    </row>
    <row r="9">
      <c r="A9" s="4" t="inlineStr">
        <is>
          <t>Environmental remediation liabilities, end of year</t>
        </is>
      </c>
      <c r="B9" s="7" t="n">
        <v>462.8</v>
      </c>
      <c r="C9" s="7" t="n">
        <v>500.2</v>
      </c>
      <c r="D9" s="7" t="n">
        <v>540.2</v>
      </c>
    </row>
    <row r="10">
      <c r="A10" s="4" t="inlineStr">
        <is>
          <t>Less: current portion</t>
        </is>
      </c>
      <c r="B10" s="6" t="n">
        <v>-57</v>
      </c>
      <c r="C10" s="7" t="n">
        <v>-56.8</v>
      </c>
      <c r="D10" s="7" t="n">
        <v>-53.9</v>
      </c>
    </row>
    <row r="11">
      <c r="A11" s="4" t="inlineStr">
        <is>
          <t>Long-term portion</t>
        </is>
      </c>
      <c r="B11" s="5" t="n">
        <v>405.8</v>
      </c>
      <c r="C11" s="5" t="n">
        <v>443.4</v>
      </c>
      <c r="D11" s="5" t="n">
        <v>48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andfill and Environmental Costs (Expected Undiscounted Future Payments for Remediation Costs) (Details) $ in Millions</t>
        </is>
      </c>
      <c r="B1" s="2" t="inlineStr">
        <is>
          <t>12 Months Ended</t>
        </is>
      </c>
    </row>
    <row r="2">
      <c r="B2" s="2" t="inlineStr">
        <is>
          <t>Dec. 31, 2020USD ($)</t>
        </is>
      </c>
    </row>
    <row r="3">
      <c r="A3" s="3" t="inlineStr">
        <is>
          <t>Environmental Remediation Obligations [Abstract]</t>
        </is>
      </c>
    </row>
    <row r="4">
      <c r="A4" s="4" t="inlineStr">
        <is>
          <t>2021</t>
        </is>
      </c>
      <c r="B4" s="8" t="n">
        <v>57</v>
      </c>
    </row>
    <row r="5">
      <c r="A5" s="4" t="inlineStr">
        <is>
          <t>2022</t>
        </is>
      </c>
      <c r="B5" s="7" t="n">
        <v>64.7</v>
      </c>
    </row>
    <row r="6">
      <c r="A6" s="4" t="inlineStr">
        <is>
          <t>2023</t>
        </is>
      </c>
      <c r="B6" s="7" t="n">
        <v>67.8</v>
      </c>
    </row>
    <row r="7">
      <c r="A7" s="4" t="inlineStr">
        <is>
          <t>2024</t>
        </is>
      </c>
      <c r="B7" s="7" t="n">
        <v>59.8</v>
      </c>
    </row>
    <row r="8">
      <c r="A8" s="4" t="inlineStr">
        <is>
          <t>2025</t>
        </is>
      </c>
      <c r="B8" s="6" t="n">
        <v>41</v>
      </c>
    </row>
    <row r="9">
      <c r="A9" s="4" t="inlineStr">
        <is>
          <t>Thereafter</t>
        </is>
      </c>
      <c r="B9" s="7" t="n">
        <v>352.4</v>
      </c>
    </row>
    <row r="10">
      <c r="A10" s="4" t="inlineStr">
        <is>
          <t>Total expected undiscounted future payments for remediation</t>
        </is>
      </c>
      <c r="B10" s="5" t="n">
        <v>64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cols>
    <col width="69" customWidth="1" min="1" max="1"/>
    <col width="16" customWidth="1" min="2" max="2"/>
    <col width="16" customWidth="1" min="3" max="3"/>
    <col width="17" customWidth="1" min="4" max="4"/>
    <col width="14" customWidth="1" min="5" max="5"/>
    <col width="15" customWidth="1" min="6" max="6"/>
    <col width="14" customWidth="1" min="7" max="7"/>
    <col width="15" customWidth="1" min="8" max="8"/>
  </cols>
  <sheetData>
    <row r="1">
      <c r="A1" s="1" t="inlineStr">
        <is>
          <t>Debt (Carrying Value of Debt) (Details) - USD ($)</t>
        </is>
      </c>
      <c r="B1" s="2" t="inlineStr">
        <is>
          <t>Dec. 31, 2020</t>
        </is>
      </c>
      <c r="C1" s="2" t="inlineStr">
        <is>
          <t>Nov. 30, 2020</t>
        </is>
      </c>
      <c r="D1" s="2" t="inlineStr">
        <is>
          <t>Aug. 31, 2020</t>
        </is>
      </c>
      <c r="E1" s="2" t="inlineStr">
        <is>
          <t>Feb. 29, 2020</t>
        </is>
      </c>
      <c r="F1" s="2" t="inlineStr">
        <is>
          <t>Dec. 31, 2019</t>
        </is>
      </c>
      <c r="G1" s="2" t="inlineStr">
        <is>
          <t>Aug. 31, 2019</t>
        </is>
      </c>
      <c r="H1" s="2" t="inlineStr">
        <is>
          <t>Dec. 31, 2018</t>
        </is>
      </c>
    </row>
    <row r="2">
      <c r="A2" s="3" t="inlineStr">
        <is>
          <t>Debt Instrument [Line Items]</t>
        </is>
      </c>
    </row>
    <row r="3">
      <c r="A3" s="4" t="inlineStr">
        <is>
          <t>Finance lease, liability</t>
        </is>
      </c>
      <c r="B3" s="8" t="n">
        <v>206500000</v>
      </c>
      <c r="F3" s="8" t="n">
        <v>119300000</v>
      </c>
    </row>
    <row r="4">
      <c r="A4" s="4" t="inlineStr">
        <is>
          <t>Long-term debt, gross and lease obligation</t>
        </is>
      </c>
      <c r="B4" s="6" t="n">
        <v>9054600000</v>
      </c>
      <c r="F4" s="6" t="n">
        <v>8788600000</v>
      </c>
    </row>
    <row r="5">
      <c r="A5" s="4" t="inlineStr">
        <is>
          <t>Adjustments</t>
        </is>
      </c>
      <c r="B5" s="6" t="n">
        <v>-120400000</v>
      </c>
      <c r="F5" s="6" t="n">
        <v>-100100000</v>
      </c>
    </row>
    <row r="6">
      <c r="A6" s="4" t="inlineStr">
        <is>
          <t>Total long term debt maturities</t>
        </is>
      </c>
      <c r="B6" s="6" t="n">
        <v>9054600000</v>
      </c>
    </row>
    <row r="7">
      <c r="A7" s="4" t="inlineStr">
        <is>
          <t>Total Debt</t>
        </is>
      </c>
      <c r="B7" s="6" t="n">
        <v>8934200000</v>
      </c>
      <c r="F7" s="6" t="n">
        <v>8688500000</v>
      </c>
    </row>
    <row r="8">
      <c r="A8" s="4" t="inlineStr">
        <is>
          <t>Less: current portion</t>
        </is>
      </c>
      <c r="B8" s="6" t="n">
        <v>-168100000</v>
      </c>
      <c r="F8" s="6" t="n">
        <v>-929900000</v>
      </c>
    </row>
    <row r="9">
      <c r="A9" s="4" t="inlineStr">
        <is>
          <t>Long-term portion</t>
        </is>
      </c>
      <c r="B9" s="6" t="n">
        <v>8766100000</v>
      </c>
      <c r="F9" s="6" t="n">
        <v>7758600000</v>
      </c>
    </row>
    <row r="10">
      <c r="A10" s="4" t="inlineStr">
        <is>
          <t>Revolving Credit Facility | Line of Credit</t>
        </is>
      </c>
    </row>
    <row r="11">
      <c r="A11" s="3" t="inlineStr">
        <is>
          <t>Debt Instrument [Line Items]</t>
        </is>
      </c>
    </row>
    <row r="12">
      <c r="A12" s="4" t="inlineStr">
        <is>
          <t>Credit facility maximum borrowing capacity</t>
        </is>
      </c>
      <c r="H12" s="8" t="n">
        <v>2250000000</v>
      </c>
    </row>
    <row r="13">
      <c r="A13" s="4" t="inlineStr">
        <is>
          <t>364-Day Credit Facility</t>
        </is>
      </c>
    </row>
    <row r="14">
      <c r="A14" s="3" t="inlineStr">
        <is>
          <t>Debt Instrument [Line Items]</t>
        </is>
      </c>
    </row>
    <row r="15">
      <c r="A15" s="4" t="inlineStr">
        <is>
          <t>Credit facility maximum borrowing capacity</t>
        </is>
      </c>
      <c r="B15" s="6" t="n">
        <v>1000000000</v>
      </c>
    </row>
    <row r="16">
      <c r="A16" s="4" t="inlineStr">
        <is>
          <t>Adjustments</t>
        </is>
      </c>
      <c r="B16" s="6" t="n">
        <v>0</v>
      </c>
      <c r="F16" s="6" t="n">
        <v>0</v>
      </c>
    </row>
    <row r="17">
      <c r="A17" s="4" t="inlineStr">
        <is>
          <t>Short-term Debt</t>
        </is>
      </c>
      <c r="B17" s="6" t="n">
        <v>0</v>
      </c>
      <c r="F17" s="6" t="n">
        <v>0</v>
      </c>
    </row>
    <row r="18">
      <c r="A18" s="4" t="inlineStr">
        <is>
          <t>364-Day Credit Facility | Revolving Credit Facility | Line of Credit</t>
        </is>
      </c>
    </row>
    <row r="19">
      <c r="A19" s="3" t="inlineStr">
        <is>
          <t>Debt Instrument [Line Items]</t>
        </is>
      </c>
    </row>
    <row r="20">
      <c r="A20" s="4" t="inlineStr">
        <is>
          <t>Credit facility maximum borrowing capacity</t>
        </is>
      </c>
      <c r="D20" s="8" t="n">
        <v>1000000000</v>
      </c>
    </row>
    <row r="21">
      <c r="A21" s="4" t="inlineStr">
        <is>
          <t>Credit facilities: Uncommitted facility</t>
        </is>
      </c>
    </row>
    <row r="22">
      <c r="A22" s="3" t="inlineStr">
        <is>
          <t>Debt Instrument [Line Items]</t>
        </is>
      </c>
    </row>
    <row r="23">
      <c r="A23" s="4" t="inlineStr">
        <is>
          <t>Principal</t>
        </is>
      </c>
      <c r="B23" s="6" t="n">
        <v>0</v>
      </c>
      <c r="F23" s="6" t="n">
        <v>11600000</v>
      </c>
    </row>
    <row r="24">
      <c r="A24" s="4" t="inlineStr">
        <is>
          <t>Adjustments</t>
        </is>
      </c>
      <c r="B24" s="6" t="n">
        <v>0</v>
      </c>
      <c r="F24" s="6" t="n">
        <v>0</v>
      </c>
    </row>
    <row r="25">
      <c r="A25" s="4" t="inlineStr">
        <is>
          <t>Total long term debt maturities</t>
        </is>
      </c>
      <c r="B25" s="6" t="n">
        <v>0</v>
      </c>
      <c r="F25" s="6" t="n">
        <v>11600000</v>
      </c>
    </row>
    <row r="26">
      <c r="A26" s="4" t="inlineStr">
        <is>
          <t>Credit facilities: June 2023</t>
        </is>
      </c>
    </row>
    <row r="27">
      <c r="A27" s="3" t="inlineStr">
        <is>
          <t>Debt Instrument [Line Items]</t>
        </is>
      </c>
    </row>
    <row r="28">
      <c r="A28" s="4" t="inlineStr">
        <is>
          <t>Credit facility maximum borrowing capacity</t>
        </is>
      </c>
      <c r="B28" s="6" t="n">
        <v>2250000000</v>
      </c>
    </row>
    <row r="29">
      <c r="A29" s="4" t="inlineStr">
        <is>
          <t>Principal</t>
        </is>
      </c>
      <c r="B29" s="6" t="n">
        <v>186000000</v>
      </c>
      <c r="F29" s="6" t="n">
        <v>184400000</v>
      </c>
    </row>
    <row r="30">
      <c r="A30" s="4" t="inlineStr">
        <is>
          <t>Adjustments</t>
        </is>
      </c>
      <c r="B30" s="6" t="n">
        <v>0</v>
      </c>
      <c r="F30" s="6" t="n">
        <v>0</v>
      </c>
    </row>
    <row r="31">
      <c r="A31" s="4" t="inlineStr">
        <is>
          <t>Total long term debt maturities</t>
        </is>
      </c>
      <c r="B31" s="8" t="n">
        <v>186000000</v>
      </c>
      <c r="F31" s="6" t="n">
        <v>184400000</v>
      </c>
    </row>
    <row r="32">
      <c r="A32" s="4" t="inlineStr">
        <is>
          <t>Senior notes: March 2020</t>
        </is>
      </c>
    </row>
    <row r="33">
      <c r="A33" s="3" t="inlineStr">
        <is>
          <t>Debt Instrument [Line Items]</t>
        </is>
      </c>
    </row>
    <row r="34">
      <c r="A34" s="4" t="inlineStr">
        <is>
          <t>Interest Rate</t>
        </is>
      </c>
      <c r="B34" s="4" t="inlineStr">
        <is>
          <t>5.00%</t>
        </is>
      </c>
      <c r="G34" s="4" t="inlineStr">
        <is>
          <t>5.00%</t>
        </is>
      </c>
    </row>
    <row r="35">
      <c r="A35" s="4" t="inlineStr">
        <is>
          <t>Principal</t>
        </is>
      </c>
      <c r="B35" s="8" t="n">
        <v>0</v>
      </c>
      <c r="F35" s="6" t="n">
        <v>850000000</v>
      </c>
    </row>
    <row r="36">
      <c r="A36" s="4" t="inlineStr">
        <is>
          <t>Adjustments</t>
        </is>
      </c>
      <c r="B36" s="6" t="n">
        <v>0</v>
      </c>
      <c r="F36" s="6" t="n">
        <v>-100000</v>
      </c>
    </row>
    <row r="37">
      <c r="A37" s="4" t="inlineStr">
        <is>
          <t>Total long term debt maturities</t>
        </is>
      </c>
      <c r="B37" s="8" t="n">
        <v>0</v>
      </c>
      <c r="F37" s="6" t="n">
        <v>849900000</v>
      </c>
    </row>
    <row r="38">
      <c r="A38" s="4" t="inlineStr">
        <is>
          <t>Senior notes: November 2021</t>
        </is>
      </c>
    </row>
    <row r="39">
      <c r="A39" s="3" t="inlineStr">
        <is>
          <t>Debt Instrument [Line Items]</t>
        </is>
      </c>
    </row>
    <row r="40">
      <c r="A40" s="4" t="inlineStr">
        <is>
          <t>Interest Rate</t>
        </is>
      </c>
      <c r="B40" s="4" t="inlineStr">
        <is>
          <t>5.25%</t>
        </is>
      </c>
    </row>
    <row r="41">
      <c r="A41" s="4" t="inlineStr">
        <is>
          <t>Principal</t>
        </is>
      </c>
      <c r="B41" s="8" t="n">
        <v>0</v>
      </c>
      <c r="F41" s="6" t="n">
        <v>600000000</v>
      </c>
    </row>
    <row r="42">
      <c r="A42" s="4" t="inlineStr">
        <is>
          <t>Adjustments</t>
        </is>
      </c>
      <c r="B42" s="6" t="n">
        <v>0</v>
      </c>
      <c r="F42" s="6" t="n">
        <v>-800000</v>
      </c>
    </row>
    <row r="43">
      <c r="A43" s="4" t="inlineStr">
        <is>
          <t>Total long term debt maturities</t>
        </is>
      </c>
      <c r="B43" s="8" t="n">
        <v>0</v>
      </c>
      <c r="F43" s="6" t="n">
        <v>599200000</v>
      </c>
    </row>
    <row r="44">
      <c r="A44" s="4" t="inlineStr">
        <is>
          <t>Senior notes: June 2022</t>
        </is>
      </c>
    </row>
    <row r="45">
      <c r="A45" s="3" t="inlineStr">
        <is>
          <t>Debt Instrument [Line Items]</t>
        </is>
      </c>
    </row>
    <row r="46">
      <c r="A46" s="4" t="inlineStr">
        <is>
          <t>Interest Rate</t>
        </is>
      </c>
      <c r="B46" s="4" t="inlineStr">
        <is>
          <t>3.55%</t>
        </is>
      </c>
      <c r="C46" s="4" t="inlineStr">
        <is>
          <t>3.55%</t>
        </is>
      </c>
    </row>
    <row r="47">
      <c r="A47" s="4" t="inlineStr">
        <is>
          <t>Principal</t>
        </is>
      </c>
      <c r="B47" s="8" t="n">
        <v>0</v>
      </c>
      <c r="F47" s="6" t="n">
        <v>850000000</v>
      </c>
    </row>
    <row r="48">
      <c r="A48" s="4" t="inlineStr">
        <is>
          <t>Adjustments</t>
        </is>
      </c>
      <c r="B48" s="6" t="n">
        <v>0</v>
      </c>
      <c r="F48" s="6" t="n">
        <v>-2600000</v>
      </c>
    </row>
    <row r="49">
      <c r="A49" s="4" t="inlineStr">
        <is>
          <t>Total long term debt maturities</t>
        </is>
      </c>
      <c r="B49" s="8" t="n">
        <v>0</v>
      </c>
      <c r="F49" s="6" t="n">
        <v>847400000</v>
      </c>
    </row>
    <row r="50">
      <c r="A50" s="4" t="inlineStr">
        <is>
          <t>Senior notes: May 2023</t>
        </is>
      </c>
    </row>
    <row r="51">
      <c r="A51" s="3" t="inlineStr">
        <is>
          <t>Debt Instrument [Line Items]</t>
        </is>
      </c>
    </row>
    <row r="52">
      <c r="A52" s="4" t="inlineStr">
        <is>
          <t>Interest Rate</t>
        </is>
      </c>
      <c r="B52" s="4" t="inlineStr">
        <is>
          <t>4.75%</t>
        </is>
      </c>
      <c r="C52" s="4" t="inlineStr">
        <is>
          <t>4.75%</t>
        </is>
      </c>
    </row>
    <row r="53">
      <c r="A53" s="4" t="inlineStr">
        <is>
          <t>Principal</t>
        </is>
      </c>
      <c r="B53" s="8" t="n">
        <v>300000000</v>
      </c>
      <c r="C53" s="8" t="n">
        <v>550000000</v>
      </c>
      <c r="F53" s="6" t="n">
        <v>550000000</v>
      </c>
    </row>
    <row r="54">
      <c r="A54" s="4" t="inlineStr">
        <is>
          <t>Adjustments</t>
        </is>
      </c>
      <c r="B54" s="6" t="n">
        <v>4800000</v>
      </c>
      <c r="F54" s="6" t="n">
        <v>2600000</v>
      </c>
    </row>
    <row r="55">
      <c r="A55" s="4" t="inlineStr">
        <is>
          <t>Total long term debt maturities</t>
        </is>
      </c>
      <c r="B55" s="8" t="n">
        <v>304800000</v>
      </c>
      <c r="F55" s="6" t="n">
        <v>552600000</v>
      </c>
    </row>
    <row r="56">
      <c r="A56" s="4" t="inlineStr">
        <is>
          <t>Senior notes: August 2024</t>
        </is>
      </c>
    </row>
    <row r="57">
      <c r="A57" s="3" t="inlineStr">
        <is>
          <t>Debt Instrument [Line Items]</t>
        </is>
      </c>
    </row>
    <row r="58">
      <c r="A58" s="4" t="inlineStr">
        <is>
          <t>Interest Rate</t>
        </is>
      </c>
      <c r="B58" s="4" t="inlineStr">
        <is>
          <t>2.50%</t>
        </is>
      </c>
      <c r="G58" s="4" t="inlineStr">
        <is>
          <t>2.50%</t>
        </is>
      </c>
    </row>
    <row r="59">
      <c r="A59" s="4" t="inlineStr">
        <is>
          <t>Principal</t>
        </is>
      </c>
      <c r="B59" s="8" t="n">
        <v>900000000</v>
      </c>
      <c r="F59" s="6" t="n">
        <v>900000000</v>
      </c>
    </row>
    <row r="60">
      <c r="A60" s="4" t="inlineStr">
        <is>
          <t>Adjustments</t>
        </is>
      </c>
      <c r="B60" s="6" t="n">
        <v>-6600000</v>
      </c>
      <c r="F60" s="6" t="n">
        <v>-8300000</v>
      </c>
    </row>
    <row r="61">
      <c r="A61" s="4" t="inlineStr">
        <is>
          <t>Total long term debt maturities</t>
        </is>
      </c>
      <c r="B61" s="8" t="n">
        <v>893400000</v>
      </c>
      <c r="F61" s="6" t="n">
        <v>891700000</v>
      </c>
    </row>
    <row r="62">
      <c r="A62" s="4" t="inlineStr">
        <is>
          <t>Senior notes: March 2025</t>
        </is>
      </c>
    </row>
    <row r="63">
      <c r="A63" s="3" t="inlineStr">
        <is>
          <t>Debt Instrument [Line Items]</t>
        </is>
      </c>
    </row>
    <row r="64">
      <c r="A64" s="4" t="inlineStr">
        <is>
          <t>Interest Rate</t>
        </is>
      </c>
      <c r="B64" s="4" t="inlineStr">
        <is>
          <t>3.20%</t>
        </is>
      </c>
    </row>
    <row r="65">
      <c r="A65" s="4" t="inlineStr">
        <is>
          <t>Principal</t>
        </is>
      </c>
      <c r="B65" s="8" t="n">
        <v>500000000</v>
      </c>
      <c r="F65" s="6" t="n">
        <v>500000000</v>
      </c>
    </row>
    <row r="66">
      <c r="A66" s="4" t="inlineStr">
        <is>
          <t>Adjustments</t>
        </is>
      </c>
      <c r="B66" s="6" t="n">
        <v>-3000000</v>
      </c>
      <c r="F66" s="6" t="n">
        <v>-3600000</v>
      </c>
    </row>
    <row r="67">
      <c r="A67" s="4" t="inlineStr">
        <is>
          <t>Total long term debt maturities</t>
        </is>
      </c>
      <c r="B67" s="8" t="n">
        <v>497000000</v>
      </c>
      <c r="F67" s="6" t="n">
        <v>496400000</v>
      </c>
    </row>
    <row r="68">
      <c r="A68" s="4" t="inlineStr">
        <is>
          <t>Senior notes: November 2025</t>
        </is>
      </c>
    </row>
    <row r="69">
      <c r="A69" s="3" t="inlineStr">
        <is>
          <t>Debt Instrument [Line Items]</t>
        </is>
      </c>
    </row>
    <row r="70">
      <c r="A70" s="4" t="inlineStr">
        <is>
          <t>Interest Rate</t>
        </is>
      </c>
      <c r="B70" s="4" t="inlineStr">
        <is>
          <t>0.875%</t>
        </is>
      </c>
      <c r="C70" s="4" t="inlineStr">
        <is>
          <t>0.875%</t>
        </is>
      </c>
    </row>
    <row r="71">
      <c r="A71" s="4" t="inlineStr">
        <is>
          <t>Principal</t>
        </is>
      </c>
      <c r="B71" s="8" t="n">
        <v>350000000</v>
      </c>
      <c r="F71" s="6" t="n">
        <v>0</v>
      </c>
    </row>
    <row r="72">
      <c r="A72" s="4" t="inlineStr">
        <is>
          <t>Adjustments</t>
        </is>
      </c>
      <c r="B72" s="6" t="n">
        <v>-3300000</v>
      </c>
      <c r="F72" s="6" t="n">
        <v>0</v>
      </c>
    </row>
    <row r="73">
      <c r="A73" s="4" t="inlineStr">
        <is>
          <t>Total long term debt maturities</t>
        </is>
      </c>
      <c r="B73" s="8" t="n">
        <v>346700000</v>
      </c>
      <c r="F73" s="6" t="n">
        <v>0</v>
      </c>
    </row>
    <row r="74">
      <c r="A74" s="4" t="inlineStr">
        <is>
          <t>Senior notes: June 2026</t>
        </is>
      </c>
    </row>
    <row r="75">
      <c r="A75" s="3" t="inlineStr">
        <is>
          <t>Debt Instrument [Line Items]</t>
        </is>
      </c>
    </row>
    <row r="76">
      <c r="A76" s="4" t="inlineStr">
        <is>
          <t>Interest Rate</t>
        </is>
      </c>
      <c r="B76" s="4" t="inlineStr">
        <is>
          <t>2.90%</t>
        </is>
      </c>
    </row>
    <row r="77">
      <c r="A77" s="4" t="inlineStr">
        <is>
          <t>Principal</t>
        </is>
      </c>
      <c r="B77" s="8" t="n">
        <v>500000000</v>
      </c>
      <c r="F77" s="6" t="n">
        <v>500000000</v>
      </c>
    </row>
    <row r="78">
      <c r="A78" s="4" t="inlineStr">
        <is>
          <t>Adjustments</t>
        </is>
      </c>
      <c r="B78" s="6" t="n">
        <v>-3300000</v>
      </c>
      <c r="F78" s="6" t="n">
        <v>-3900000</v>
      </c>
    </row>
    <row r="79">
      <c r="A79" s="4" t="inlineStr">
        <is>
          <t>Total long term debt maturities</t>
        </is>
      </c>
      <c r="B79" s="8" t="n">
        <v>496700000</v>
      </c>
      <c r="F79" s="6" t="n">
        <v>496100000</v>
      </c>
    </row>
    <row r="80">
      <c r="A80" s="4" t="inlineStr">
        <is>
          <t>Senior notes: November 2027</t>
        </is>
      </c>
    </row>
    <row r="81">
      <c r="A81" s="3" t="inlineStr">
        <is>
          <t>Debt Instrument [Line Items]</t>
        </is>
      </c>
    </row>
    <row r="82">
      <c r="A82" s="4" t="inlineStr">
        <is>
          <t>Interest Rate</t>
        </is>
      </c>
      <c r="B82" s="4" t="inlineStr">
        <is>
          <t>3.375%</t>
        </is>
      </c>
    </row>
    <row r="83">
      <c r="A83" s="4" t="inlineStr">
        <is>
          <t>Principal</t>
        </is>
      </c>
      <c r="B83" s="8" t="n">
        <v>650000000</v>
      </c>
      <c r="F83" s="6" t="n">
        <v>650000000</v>
      </c>
    </row>
    <row r="84">
      <c r="A84" s="4" t="inlineStr">
        <is>
          <t>Adjustments</t>
        </is>
      </c>
      <c r="B84" s="6" t="n">
        <v>-4500000</v>
      </c>
      <c r="F84" s="6" t="n">
        <v>-5200000</v>
      </c>
    </row>
    <row r="85">
      <c r="A85" s="4" t="inlineStr">
        <is>
          <t>Total long term debt maturities</t>
        </is>
      </c>
      <c r="B85" s="8" t="n">
        <v>645500000</v>
      </c>
      <c r="F85" s="6" t="n">
        <v>644800000</v>
      </c>
    </row>
    <row r="86">
      <c r="A86" s="4" t="inlineStr">
        <is>
          <t>Senior notes: May 2028</t>
        </is>
      </c>
    </row>
    <row r="87">
      <c r="A87" s="3" t="inlineStr">
        <is>
          <t>Debt Instrument [Line Items]</t>
        </is>
      </c>
    </row>
    <row r="88">
      <c r="A88" s="4" t="inlineStr">
        <is>
          <t>Interest Rate</t>
        </is>
      </c>
      <c r="B88" s="4" t="inlineStr">
        <is>
          <t>3.95%</t>
        </is>
      </c>
    </row>
    <row r="89">
      <c r="A89" s="4" t="inlineStr">
        <is>
          <t>Principal</t>
        </is>
      </c>
      <c r="B89" s="8" t="n">
        <v>800000000</v>
      </c>
      <c r="F89" s="6" t="n">
        <v>800000000</v>
      </c>
    </row>
    <row r="90">
      <c r="A90" s="4" t="inlineStr">
        <is>
          <t>Adjustments</t>
        </is>
      </c>
      <c r="B90" s="6" t="n">
        <v>-14200000</v>
      </c>
      <c r="F90" s="6" t="n">
        <v>-15700000</v>
      </c>
    </row>
    <row r="91">
      <c r="A91" s="4" t="inlineStr">
        <is>
          <t>Total long term debt maturities</t>
        </is>
      </c>
      <c r="B91" s="8" t="n">
        <v>785800000</v>
      </c>
      <c r="F91" s="6" t="n">
        <v>784300000</v>
      </c>
    </row>
    <row r="92">
      <c r="A92" s="4" t="inlineStr">
        <is>
          <t>Senior notes: March 2030</t>
        </is>
      </c>
    </row>
    <row r="93">
      <c r="A93" s="3" t="inlineStr">
        <is>
          <t>Debt Instrument [Line Items]</t>
        </is>
      </c>
    </row>
    <row r="94">
      <c r="A94" s="4" t="inlineStr">
        <is>
          <t>Interest Rate</t>
        </is>
      </c>
      <c r="B94" s="4" t="inlineStr">
        <is>
          <t>2.30%</t>
        </is>
      </c>
      <c r="E94" s="4" t="inlineStr">
        <is>
          <t>2.30%</t>
        </is>
      </c>
    </row>
    <row r="95">
      <c r="A95" s="4" t="inlineStr">
        <is>
          <t>Principal</t>
        </is>
      </c>
      <c r="B95" s="8" t="n">
        <v>600000000</v>
      </c>
      <c r="F95" s="6" t="n">
        <v>0</v>
      </c>
    </row>
    <row r="96">
      <c r="A96" s="4" t="inlineStr">
        <is>
          <t>Adjustments</t>
        </is>
      </c>
      <c r="B96" s="6" t="n">
        <v>-6500000</v>
      </c>
      <c r="F96" s="6" t="n">
        <v>0</v>
      </c>
    </row>
    <row r="97">
      <c r="A97" s="4" t="inlineStr">
        <is>
          <t>Total long term debt maturities</t>
        </is>
      </c>
      <c r="B97" s="8" t="n">
        <v>593500000</v>
      </c>
      <c r="F97" s="6" t="n">
        <v>0</v>
      </c>
    </row>
    <row r="98">
      <c r="A98" s="4" t="inlineStr">
        <is>
          <t>Senior notes: February 2031</t>
        </is>
      </c>
    </row>
    <row r="99">
      <c r="A99" s="3" t="inlineStr">
        <is>
          <t>Debt Instrument [Line Items]</t>
        </is>
      </c>
    </row>
    <row r="100">
      <c r="A100" s="4" t="inlineStr">
        <is>
          <t>Interest Rate</t>
        </is>
      </c>
      <c r="B100" s="4" t="inlineStr">
        <is>
          <t>1.45%</t>
        </is>
      </c>
      <c r="D100" s="4" t="inlineStr">
        <is>
          <t>1.45%</t>
        </is>
      </c>
    </row>
    <row r="101">
      <c r="A101" s="4" t="inlineStr">
        <is>
          <t>Principal</t>
        </is>
      </c>
      <c r="B101" s="8" t="n">
        <v>650000000</v>
      </c>
      <c r="F101" s="6" t="n">
        <v>0</v>
      </c>
    </row>
    <row r="102">
      <c r="A102" s="4" t="inlineStr">
        <is>
          <t>Adjustments</t>
        </is>
      </c>
      <c r="B102" s="6" t="n">
        <v>-8600000</v>
      </c>
      <c r="F102" s="6" t="n">
        <v>0</v>
      </c>
    </row>
    <row r="103">
      <c r="A103" s="4" t="inlineStr">
        <is>
          <t>Total long term debt maturities</t>
        </is>
      </c>
      <c r="B103" s="8" t="n">
        <v>641400000</v>
      </c>
      <c r="F103" s="6" t="n">
        <v>0</v>
      </c>
    </row>
    <row r="104">
      <c r="A104" s="4" t="inlineStr">
        <is>
          <t>Senior notes: February 2032</t>
        </is>
      </c>
    </row>
    <row r="105">
      <c r="A105" s="3" t="inlineStr">
        <is>
          <t>Debt Instrument [Line Items]</t>
        </is>
      </c>
    </row>
    <row r="106">
      <c r="A106" s="4" t="inlineStr">
        <is>
          <t>Interest Rate</t>
        </is>
      </c>
      <c r="B106" s="4" t="inlineStr">
        <is>
          <t>1.75%</t>
        </is>
      </c>
      <c r="C106" s="4" t="inlineStr">
        <is>
          <t>1.75%</t>
        </is>
      </c>
    </row>
    <row r="107">
      <c r="A107" s="4" t="inlineStr">
        <is>
          <t>Principal</t>
        </is>
      </c>
      <c r="B107" s="8" t="n">
        <v>750000000</v>
      </c>
      <c r="F107" s="6" t="n">
        <v>0</v>
      </c>
    </row>
    <row r="108">
      <c r="A108" s="4" t="inlineStr">
        <is>
          <t>Adjustments</t>
        </is>
      </c>
      <c r="B108" s="6" t="n">
        <v>-7100000</v>
      </c>
      <c r="F108" s="6" t="n">
        <v>0</v>
      </c>
    </row>
    <row r="109">
      <c r="A109" s="4" t="inlineStr">
        <is>
          <t>Total long term debt maturities</t>
        </is>
      </c>
      <c r="B109" s="8" t="n">
        <v>742900000</v>
      </c>
      <c r="F109" s="6" t="n">
        <v>0</v>
      </c>
    </row>
    <row r="110">
      <c r="A110" s="4" t="inlineStr">
        <is>
          <t>Senior notes: March 2035</t>
        </is>
      </c>
    </row>
    <row r="111">
      <c r="A111" s="3" t="inlineStr">
        <is>
          <t>Debt Instrument [Line Items]</t>
        </is>
      </c>
    </row>
    <row r="112">
      <c r="A112" s="4" t="inlineStr">
        <is>
          <t>Interest Rate</t>
        </is>
      </c>
      <c r="B112" s="4" t="inlineStr">
        <is>
          <t>6.086%</t>
        </is>
      </c>
    </row>
    <row r="113">
      <c r="A113" s="4" t="inlineStr">
        <is>
          <t>Principal</t>
        </is>
      </c>
      <c r="B113" s="8" t="n">
        <v>181900000</v>
      </c>
      <c r="F113" s="6" t="n">
        <v>181900000</v>
      </c>
    </row>
    <row r="114">
      <c r="A114" s="4" t="inlineStr">
        <is>
          <t>Adjustments</t>
        </is>
      </c>
      <c r="B114" s="6" t="n">
        <v>-13400000</v>
      </c>
      <c r="F114" s="6" t="n">
        <v>-13900000</v>
      </c>
    </row>
    <row r="115">
      <c r="A115" s="4" t="inlineStr">
        <is>
          <t>Total long term debt maturities</t>
        </is>
      </c>
      <c r="B115" s="8" t="n">
        <v>168500000</v>
      </c>
      <c r="F115" s="6" t="n">
        <v>168000000</v>
      </c>
    </row>
    <row r="116">
      <c r="A116" s="4" t="inlineStr">
        <is>
          <t>Senior notes: March 2040</t>
        </is>
      </c>
    </row>
    <row r="117">
      <c r="A117" s="3" t="inlineStr">
        <is>
          <t>Debt Instrument [Line Items]</t>
        </is>
      </c>
    </row>
    <row r="118">
      <c r="A118" s="4" t="inlineStr">
        <is>
          <t>Interest Rate</t>
        </is>
      </c>
      <c r="B118" s="4" t="inlineStr">
        <is>
          <t>6.20%</t>
        </is>
      </c>
    </row>
    <row r="119">
      <c r="A119" s="4" t="inlineStr">
        <is>
          <t>Principal</t>
        </is>
      </c>
      <c r="B119" s="8" t="n">
        <v>399900000</v>
      </c>
      <c r="F119" s="6" t="n">
        <v>399900000</v>
      </c>
    </row>
    <row r="120">
      <c r="A120" s="4" t="inlineStr">
        <is>
          <t>Adjustments</t>
        </is>
      </c>
      <c r="B120" s="6" t="n">
        <v>-3600000</v>
      </c>
      <c r="F120" s="6" t="n">
        <v>-3700000</v>
      </c>
    </row>
    <row r="121">
      <c r="A121" s="4" t="inlineStr">
        <is>
          <t>Total long term debt maturities</t>
        </is>
      </c>
      <c r="B121" s="8" t="n">
        <v>396300000</v>
      </c>
      <c r="F121" s="6" t="n">
        <v>396200000</v>
      </c>
    </row>
    <row r="122">
      <c r="A122" s="4" t="inlineStr">
        <is>
          <t>Senior notes: May 2041</t>
        </is>
      </c>
    </row>
    <row r="123">
      <c r="A123" s="3" t="inlineStr">
        <is>
          <t>Debt Instrument [Line Items]</t>
        </is>
      </c>
    </row>
    <row r="124">
      <c r="A124" s="4" t="inlineStr">
        <is>
          <t>Interest Rate</t>
        </is>
      </c>
      <c r="B124" s="4" t="inlineStr">
        <is>
          <t>5.70%</t>
        </is>
      </c>
    </row>
    <row r="125">
      <c r="A125" s="4" t="inlineStr">
        <is>
          <t>Principal</t>
        </is>
      </c>
      <c r="B125" s="8" t="n">
        <v>385700000</v>
      </c>
      <c r="F125" s="6" t="n">
        <v>385700000</v>
      </c>
    </row>
    <row r="126">
      <c r="A126" s="4" t="inlineStr">
        <is>
          <t>Adjustments</t>
        </is>
      </c>
      <c r="B126" s="6" t="n">
        <v>-5100000</v>
      </c>
      <c r="F126" s="6" t="n">
        <v>-5300000</v>
      </c>
    </row>
    <row r="127">
      <c r="A127" s="4" t="inlineStr">
        <is>
          <t>Total long term debt maturities</t>
        </is>
      </c>
      <c r="B127" s="8" t="n">
        <v>380600000</v>
      </c>
      <c r="F127" s="6" t="n">
        <v>380400000</v>
      </c>
    </row>
    <row r="128">
      <c r="A128" s="4" t="inlineStr">
        <is>
          <t>Senior notes: March 2050</t>
        </is>
      </c>
    </row>
    <row r="129">
      <c r="A129" s="3" t="inlineStr">
        <is>
          <t>Debt Instrument [Line Items]</t>
        </is>
      </c>
    </row>
    <row r="130">
      <c r="A130" s="4" t="inlineStr">
        <is>
          <t>Interest Rate</t>
        </is>
      </c>
      <c r="B130" s="4" t="inlineStr">
        <is>
          <t>3.05%</t>
        </is>
      </c>
      <c r="E130" s="4" t="inlineStr">
        <is>
          <t>3.05%</t>
        </is>
      </c>
    </row>
    <row r="131">
      <c r="A131" s="4" t="inlineStr">
        <is>
          <t>Principal</t>
        </is>
      </c>
      <c r="B131" s="8" t="n">
        <v>400000000</v>
      </c>
      <c r="F131" s="6" t="n">
        <v>0</v>
      </c>
    </row>
    <row r="132">
      <c r="A132" s="4" t="inlineStr">
        <is>
          <t>Adjustments</t>
        </is>
      </c>
      <c r="B132" s="6" t="n">
        <v>-7300000</v>
      </c>
      <c r="F132" s="6" t="n">
        <v>0</v>
      </c>
    </row>
    <row r="133">
      <c r="A133" s="4" t="inlineStr">
        <is>
          <t>Total long term debt maturities</t>
        </is>
      </c>
      <c r="B133" s="8" t="n">
        <v>392700000</v>
      </c>
      <c r="F133" s="6" t="n">
        <v>0</v>
      </c>
    </row>
    <row r="134">
      <c r="A134" s="4" t="inlineStr">
        <is>
          <t>Debentures: May 2021</t>
        </is>
      </c>
    </row>
    <row r="135">
      <c r="A135" s="3" t="inlineStr">
        <is>
          <t>Debt Instrument [Line Items]</t>
        </is>
      </c>
    </row>
    <row r="136">
      <c r="A136" s="4" t="inlineStr">
        <is>
          <t>Interest Rate</t>
        </is>
      </c>
      <c r="B136" s="4" t="inlineStr">
        <is>
          <t>9.25%</t>
        </is>
      </c>
    </row>
    <row r="137">
      <c r="A137" s="4" t="inlineStr">
        <is>
          <t>Principal</t>
        </is>
      </c>
      <c r="B137" s="8" t="n">
        <v>35300000</v>
      </c>
      <c r="F137" s="6" t="n">
        <v>35300000</v>
      </c>
    </row>
    <row r="138">
      <c r="A138" s="4" t="inlineStr">
        <is>
          <t>Adjustments</t>
        </is>
      </c>
      <c r="B138" s="6" t="n">
        <v>-100000</v>
      </c>
      <c r="F138" s="6" t="n">
        <v>-400000</v>
      </c>
    </row>
    <row r="139">
      <c r="A139" s="4" t="inlineStr">
        <is>
          <t>Total long term debt maturities</t>
        </is>
      </c>
      <c r="B139" s="8" t="n">
        <v>35200000</v>
      </c>
      <c r="F139" s="6" t="n">
        <v>34900000</v>
      </c>
    </row>
    <row r="140">
      <c r="A140" s="4" t="inlineStr">
        <is>
          <t>Debentures: September 2035</t>
        </is>
      </c>
    </row>
    <row r="141">
      <c r="A141" s="3" t="inlineStr">
        <is>
          <t>Debt Instrument [Line Items]</t>
        </is>
      </c>
    </row>
    <row r="142">
      <c r="A142" s="4" t="inlineStr">
        <is>
          <t>Interest Rate</t>
        </is>
      </c>
      <c r="B142" s="4" t="inlineStr">
        <is>
          <t>7.40%</t>
        </is>
      </c>
    </row>
    <row r="143">
      <c r="A143" s="4" t="inlineStr">
        <is>
          <t>Principal</t>
        </is>
      </c>
      <c r="B143" s="8" t="n">
        <v>148100000</v>
      </c>
      <c r="F143" s="6" t="n">
        <v>148100000</v>
      </c>
    </row>
    <row r="144">
      <c r="A144" s="4" t="inlineStr">
        <is>
          <t>Adjustments</t>
        </is>
      </c>
      <c r="B144" s="6" t="n">
        <v>-32100000</v>
      </c>
      <c r="F144" s="6" t="n">
        <v>-33000000</v>
      </c>
    </row>
    <row r="145">
      <c r="A145" s="4" t="inlineStr">
        <is>
          <t>Total long term debt maturities</t>
        </is>
      </c>
      <c r="B145" s="6" t="n">
        <v>116000000</v>
      </c>
      <c r="F145" s="6" t="n">
        <v>115100000</v>
      </c>
    </row>
    <row r="146">
      <c r="A146" s="4" t="inlineStr">
        <is>
          <t>Tax-exempt: 2020 - 2050</t>
        </is>
      </c>
    </row>
    <row r="147">
      <c r="A147" s="3" t="inlineStr">
        <is>
          <t>Debt Instrument [Line Items]</t>
        </is>
      </c>
    </row>
    <row r="148">
      <c r="A148" s="4" t="inlineStr">
        <is>
          <t>Principal</t>
        </is>
      </c>
      <c r="B148" s="6" t="n">
        <v>1111200000</v>
      </c>
      <c r="F148" s="6" t="n">
        <v>1122400000</v>
      </c>
    </row>
    <row r="149">
      <c r="A149" s="4" t="inlineStr">
        <is>
          <t>Adjustments</t>
        </is>
      </c>
      <c r="B149" s="6" t="n">
        <v>-6500000</v>
      </c>
      <c r="F149" s="6" t="n">
        <v>-6200000</v>
      </c>
    </row>
    <row r="150">
      <c r="A150" s="4" t="inlineStr">
        <is>
          <t>Total long term debt maturities</t>
        </is>
      </c>
      <c r="B150" s="8" t="n">
        <v>1104700000</v>
      </c>
      <c r="F150" s="8" t="n">
        <v>1116200000</v>
      </c>
    </row>
    <row r="151">
      <c r="A151" s="4" t="inlineStr">
        <is>
          <t>Tax-exempt: 2020 - 2050 | Minimum</t>
        </is>
      </c>
    </row>
    <row r="152">
      <c r="A152" s="3" t="inlineStr">
        <is>
          <t>Debt Instrument [Line Items]</t>
        </is>
      </c>
    </row>
    <row r="153">
      <c r="A153" s="4" t="inlineStr">
        <is>
          <t>Interest Rate</t>
        </is>
      </c>
      <c r="B153" s="4" t="inlineStr">
        <is>
          <t>0.0022%</t>
        </is>
      </c>
    </row>
    <row r="154">
      <c r="A154" s="4" t="inlineStr">
        <is>
          <t>Tax-exempt: 2020 - 2050 | Maximum</t>
        </is>
      </c>
    </row>
    <row r="155">
      <c r="A155" s="3" t="inlineStr">
        <is>
          <t>Debt Instrument [Line Items]</t>
        </is>
      </c>
    </row>
    <row r="156">
      <c r="A156" s="4" t="inlineStr">
        <is>
          <t>Interest Rate</t>
        </is>
      </c>
      <c r="B156" s="4" t="inlineStr">
        <is>
          <t>0.003%</t>
        </is>
      </c>
    </row>
    <row r="157">
      <c r="A157" s="4" t="inlineStr">
        <is>
          <t>Finance leases: 2021 - 2063 | Minimum</t>
        </is>
      </c>
    </row>
    <row r="158">
      <c r="A158" s="3" t="inlineStr">
        <is>
          <t>Debt Instrument [Line Items]</t>
        </is>
      </c>
    </row>
    <row r="159">
      <c r="A159" s="4" t="inlineStr">
        <is>
          <t>Interest Rate</t>
        </is>
      </c>
      <c r="B159" s="4" t="inlineStr">
        <is>
          <t>0.01917%</t>
        </is>
      </c>
    </row>
    <row r="160">
      <c r="A160" s="4" t="inlineStr">
        <is>
          <t>Finance leases: 2021 - 2063 | Maximum</t>
        </is>
      </c>
    </row>
    <row r="161">
      <c r="A161" s="3" t="inlineStr">
        <is>
          <t>Debt Instrument [Line Items]</t>
        </is>
      </c>
    </row>
    <row r="162">
      <c r="A162" s="4" t="inlineStr">
        <is>
          <t>Interest Rate</t>
        </is>
      </c>
      <c r="B162" s="4" t="inlineStr">
        <is>
          <t>0.1220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Loss on Extinguishment of Debt and Other Related Costs)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remiums paid</t>
        </is>
      </c>
      <c r="B4" s="5" t="n">
        <v>99.09999999999999</v>
      </c>
      <c r="C4" s="8" t="n">
        <v>0</v>
      </c>
      <c r="D4" s="8" t="n">
        <v>0</v>
      </c>
    </row>
    <row r="5">
      <c r="A5" s="4" t="inlineStr">
        <is>
          <t>Non-cash charges for unamortized discounts and deferred issuance costs</t>
        </is>
      </c>
      <c r="B5" s="7" t="n">
        <v>2.8</v>
      </c>
    </row>
    <row r="6">
      <c r="A6" s="4" t="inlineStr">
        <is>
          <t>Unamortized share of cash flow hedges reclassified to earnings</t>
        </is>
      </c>
      <c r="B6" s="7" t="n">
        <v>1.8</v>
      </c>
    </row>
    <row r="7">
      <c r="A7" s="4" t="inlineStr">
        <is>
          <t>Reduction to non-cash interest expense</t>
        </is>
      </c>
      <c r="B7" s="5" t="n">
        <v>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Future Maturities of Debt) (Details) $ in Millions</t>
        </is>
      </c>
      <c r="B1" s="2" t="inlineStr">
        <is>
          <t>Dec. 31, 2020USD ($)</t>
        </is>
      </c>
    </row>
    <row r="2">
      <c r="A2" s="3" t="inlineStr">
        <is>
          <t>Future maturities of debt</t>
        </is>
      </c>
    </row>
    <row r="3">
      <c r="A3" s="4" t="inlineStr">
        <is>
          <t>2021</t>
        </is>
      </c>
      <c r="B3" s="5" t="n">
        <v>168.1</v>
      </c>
    </row>
    <row r="4">
      <c r="A4" s="4" t="inlineStr">
        <is>
          <t>2022</t>
        </is>
      </c>
      <c r="B4" s="7" t="n">
        <v>6.4</v>
      </c>
    </row>
    <row r="5">
      <c r="A5" s="4" t="inlineStr">
        <is>
          <t>2023</t>
        </is>
      </c>
      <c r="B5" s="7" t="n">
        <v>659.4</v>
      </c>
    </row>
    <row r="6">
      <c r="A6" s="4" t="inlineStr">
        <is>
          <t>2024</t>
        </is>
      </c>
      <c r="B6" s="7" t="n">
        <v>924.9</v>
      </c>
    </row>
    <row r="7">
      <c r="A7" s="4" t="inlineStr">
        <is>
          <t>2025</t>
        </is>
      </c>
      <c r="B7" s="7" t="n">
        <v>854.6</v>
      </c>
    </row>
    <row r="8">
      <c r="A8" s="4" t="inlineStr">
        <is>
          <t>Thereafter</t>
        </is>
      </c>
      <c r="B8" s="7" t="n">
        <v>6441.2</v>
      </c>
    </row>
    <row r="9">
      <c r="A9" s="4" t="inlineStr">
        <is>
          <t>Total long term debt maturities</t>
        </is>
      </c>
      <c r="B9" s="5" t="n">
        <v>905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30" customWidth="1" min="2" max="2"/>
    <col width="21" customWidth="1" min="3" max="3"/>
    <col width="21" customWidth="1" min="4" max="4"/>
    <col width="21" customWidth="1" min="5" max="5"/>
    <col width="21" customWidth="1" min="6" max="6"/>
  </cols>
  <sheetData>
    <row r="1">
      <c r="A1" s="1" t="inlineStr">
        <is>
          <t>Debt (Credit Facilities) (Details)</t>
        </is>
      </c>
      <c r="B1" s="2" t="inlineStr">
        <is>
          <t>3 Months Ended</t>
        </is>
      </c>
    </row>
    <row r="2">
      <c r="B2" s="2" t="inlineStr">
        <is>
          <t>Jun. 30, 2019USD ($)extension</t>
        </is>
      </c>
      <c r="C2" s="2" t="inlineStr">
        <is>
          <t>Dec. 31, 2020USD ($)</t>
        </is>
      </c>
      <c r="D2" s="2" t="inlineStr">
        <is>
          <t>Aug. 31, 2020USD ($)</t>
        </is>
      </c>
      <c r="E2" s="2" t="inlineStr">
        <is>
          <t>Dec. 31, 2019USD ($)</t>
        </is>
      </c>
      <c r="F2" s="2" t="inlineStr">
        <is>
          <t>Dec. 31, 2018USD ($)</t>
        </is>
      </c>
    </row>
    <row r="3">
      <c r="A3" s="3" t="inlineStr">
        <is>
          <t>Line of Credit Facility [Line Items]</t>
        </is>
      </c>
    </row>
    <row r="4">
      <c r="A4" s="4" t="inlineStr">
        <is>
          <t>Balance availability under Credit Facilities</t>
        </is>
      </c>
      <c r="C4" s="8" t="n">
        <v>1671800000</v>
      </c>
      <c r="E4" s="8" t="n">
        <v>1696900000</v>
      </c>
    </row>
    <row r="5">
      <c r="A5" s="4" t="inlineStr">
        <is>
          <t>Borrowings outstanding from Credit Facilities</t>
        </is>
      </c>
      <c r="C5" s="6" t="n">
        <v>186000000</v>
      </c>
      <c r="E5" s="6" t="n">
        <v>184400000</v>
      </c>
    </row>
    <row r="6">
      <c r="A6" s="4" t="inlineStr">
        <is>
          <t>Letters of credit outstanding under our Credit Facilities</t>
        </is>
      </c>
      <c r="C6" s="6" t="n">
        <v>376500000</v>
      </c>
      <c r="E6" s="6" t="n">
        <v>351400000</v>
      </c>
    </row>
    <row r="7">
      <c r="A7" s="4" t="inlineStr">
        <is>
          <t>Long-term debt</t>
        </is>
      </c>
      <c r="C7" s="6" t="n">
        <v>9054600000</v>
      </c>
    </row>
    <row r="8">
      <c r="A8" s="4" t="inlineStr">
        <is>
          <t>364-Day Credit Facility</t>
        </is>
      </c>
    </row>
    <row r="9">
      <c r="A9" s="3" t="inlineStr">
        <is>
          <t>Line of Credit Facility [Line Items]</t>
        </is>
      </c>
    </row>
    <row r="10">
      <c r="A10" s="4" t="inlineStr">
        <is>
          <t>Credit facility maximum borrowing capacity</t>
        </is>
      </c>
      <c r="C10" s="6" t="n">
        <v>1000000000</v>
      </c>
    </row>
    <row r="11">
      <c r="A11" s="4" t="inlineStr">
        <is>
          <t>Credit facilities: Uncommitted facility</t>
        </is>
      </c>
    </row>
    <row r="12">
      <c r="A12" s="3" t="inlineStr">
        <is>
          <t>Line of Credit Facility [Line Items]</t>
        </is>
      </c>
    </row>
    <row r="13">
      <c r="A13" s="4" t="inlineStr">
        <is>
          <t>Long-term debt</t>
        </is>
      </c>
      <c r="C13" s="6" t="n">
        <v>0</v>
      </c>
      <c r="E13" s="8" t="n">
        <v>11600000</v>
      </c>
    </row>
    <row r="14">
      <c r="A14" s="4" t="inlineStr">
        <is>
          <t>Revolving Credit Facility | 364-Day Credit Facility | Line of Credit</t>
        </is>
      </c>
    </row>
    <row r="15">
      <c r="A15" s="3" t="inlineStr">
        <is>
          <t>Line of Credit Facility [Line Items]</t>
        </is>
      </c>
    </row>
    <row r="16">
      <c r="A16" s="4" t="inlineStr">
        <is>
          <t>Credit facility maximum borrowing capacity</t>
        </is>
      </c>
      <c r="D16" s="8" t="n">
        <v>1000000000</v>
      </c>
    </row>
    <row r="17">
      <c r="A17" s="4" t="inlineStr">
        <is>
          <t>Balance availability under Credit Facilities</t>
        </is>
      </c>
      <c r="C17" s="6" t="n">
        <v>1000000000</v>
      </c>
    </row>
    <row r="18">
      <c r="A18" s="4" t="inlineStr">
        <is>
          <t>Borrowings outstanding from Credit Facilities</t>
        </is>
      </c>
      <c r="C18" s="8" t="n">
        <v>0</v>
      </c>
    </row>
    <row r="19">
      <c r="A19" s="4" t="inlineStr">
        <is>
          <t>Line of Credit | Revolving Credit Facility</t>
        </is>
      </c>
    </row>
    <row r="20">
      <c r="A20" s="3" t="inlineStr">
        <is>
          <t>Line of Credit Facility [Line Items]</t>
        </is>
      </c>
    </row>
    <row r="21">
      <c r="A21" s="4" t="inlineStr">
        <is>
          <t>Credit facility maximum borrowing capacity</t>
        </is>
      </c>
      <c r="F21" s="8" t="n">
        <v>2250000000</v>
      </c>
    </row>
    <row r="22">
      <c r="A22" s="4" t="inlineStr">
        <is>
          <t>Number of available extensions | extension</t>
        </is>
      </c>
      <c r="B22" s="6" t="n">
        <v>2</v>
      </c>
    </row>
    <row r="23">
      <c r="A23" s="4" t="inlineStr">
        <is>
          <t>Extension period</t>
        </is>
      </c>
      <c r="B23" s="4" t="inlineStr">
        <is>
          <t>1 year</t>
        </is>
      </c>
    </row>
    <row r="24">
      <c r="A24" s="4" t="inlineStr">
        <is>
          <t>Accordion feature, increase limit (up to)</t>
        </is>
      </c>
      <c r="B24" s="8" t="n">
        <v>10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 width="16" customWidth="1" min="5" max="5"/>
    <col width="16" customWidth="1" min="6" max="6"/>
    <col width="14" customWidth="1" min="7" max="7"/>
    <col width="16" customWidth="1" min="8" max="8"/>
  </cols>
  <sheetData>
    <row r="1">
      <c r="A1" s="1" t="inlineStr">
        <is>
          <t>Debt (Senior Notes and Debentures) (Details) - USD ($)</t>
        </is>
      </c>
      <c r="B1" s="2" t="inlineStr">
        <is>
          <t>1 Months Ended</t>
        </is>
      </c>
      <c r="E1" s="2" t="inlineStr">
        <is>
          <t>12 Months Ended</t>
        </is>
      </c>
    </row>
    <row r="2">
      <c r="B2" s="2" t="inlineStr">
        <is>
          <t>Nov. 30, 2020</t>
        </is>
      </c>
      <c r="C2" s="2" t="inlineStr">
        <is>
          <t>Aug. 31, 2020</t>
        </is>
      </c>
      <c r="D2" s="2" t="inlineStr">
        <is>
          <t>Aug. 31, 2019</t>
        </is>
      </c>
      <c r="E2" s="2" t="inlineStr">
        <is>
          <t>Dec. 31, 2020</t>
        </is>
      </c>
      <c r="F2" s="2" t="inlineStr">
        <is>
          <t>Dec. 31, 2019</t>
        </is>
      </c>
      <c r="G2" s="2" t="inlineStr">
        <is>
          <t>Dec. 31, 2018</t>
        </is>
      </c>
      <c r="H2" s="2" t="inlineStr">
        <is>
          <t>Feb. 29, 2020</t>
        </is>
      </c>
    </row>
    <row r="3">
      <c r="A3" s="3" t="inlineStr">
        <is>
          <t>Debt Instrument [Line Items]</t>
        </is>
      </c>
    </row>
    <row r="4">
      <c r="A4" s="4" t="inlineStr">
        <is>
          <t>Cash premiums paid</t>
        </is>
      </c>
      <c r="E4" s="8" t="n">
        <v>99100000</v>
      </c>
      <c r="F4" s="8" t="n">
        <v>0</v>
      </c>
      <c r="G4" s="8" t="n">
        <v>0</v>
      </c>
    </row>
    <row r="5">
      <c r="A5" s="4" t="inlineStr">
        <is>
          <t>Senior notes: November 2025</t>
        </is>
      </c>
    </row>
    <row r="6">
      <c r="A6" s="3" t="inlineStr">
        <is>
          <t>Debt Instrument [Line Items]</t>
        </is>
      </c>
    </row>
    <row r="7">
      <c r="A7" s="4" t="inlineStr">
        <is>
          <t>Principal amount</t>
        </is>
      </c>
      <c r="B7" s="8" t="n">
        <v>350000000</v>
      </c>
    </row>
    <row r="8">
      <c r="A8" s="4" t="inlineStr">
        <is>
          <t>Interest rate</t>
        </is>
      </c>
      <c r="B8" s="4" t="inlineStr">
        <is>
          <t>0.875%</t>
        </is>
      </c>
      <c r="E8" s="4" t="inlineStr">
        <is>
          <t>0.875%</t>
        </is>
      </c>
    </row>
    <row r="9">
      <c r="A9" s="4" t="inlineStr">
        <is>
          <t>Principal</t>
        </is>
      </c>
      <c r="E9" s="8" t="n">
        <v>350000000</v>
      </c>
      <c r="F9" s="6" t="n">
        <v>0</v>
      </c>
    </row>
    <row r="10">
      <c r="A10" s="4" t="inlineStr">
        <is>
          <t>Senior notes: February 2032</t>
        </is>
      </c>
    </row>
    <row r="11">
      <c r="A11" s="3" t="inlineStr">
        <is>
          <t>Debt Instrument [Line Items]</t>
        </is>
      </c>
    </row>
    <row r="12">
      <c r="A12" s="4" t="inlineStr">
        <is>
          <t>Principal amount</t>
        </is>
      </c>
      <c r="B12" s="8" t="n">
        <v>750000000</v>
      </c>
    </row>
    <row r="13">
      <c r="A13" s="4" t="inlineStr">
        <is>
          <t>Interest rate</t>
        </is>
      </c>
      <c r="B13" s="4" t="inlineStr">
        <is>
          <t>1.75%</t>
        </is>
      </c>
      <c r="E13" s="4" t="inlineStr">
        <is>
          <t>1.75%</t>
        </is>
      </c>
    </row>
    <row r="14">
      <c r="A14" s="4" t="inlineStr">
        <is>
          <t>Principal</t>
        </is>
      </c>
      <c r="E14" s="8" t="n">
        <v>750000000</v>
      </c>
      <c r="F14" s="6" t="n">
        <v>0</v>
      </c>
    </row>
    <row r="15">
      <c r="A15" s="4" t="inlineStr">
        <is>
          <t>Senior notes: June 2022</t>
        </is>
      </c>
    </row>
    <row r="16">
      <c r="A16" s="3" t="inlineStr">
        <is>
          <t>Debt Instrument [Line Items]</t>
        </is>
      </c>
    </row>
    <row r="17">
      <c r="A17" s="4" t="inlineStr">
        <is>
          <t>Interest rate</t>
        </is>
      </c>
      <c r="B17" s="4" t="inlineStr">
        <is>
          <t>3.55%</t>
        </is>
      </c>
      <c r="E17" s="4" t="inlineStr">
        <is>
          <t>3.55%</t>
        </is>
      </c>
    </row>
    <row r="18">
      <c r="A18" s="4" t="inlineStr">
        <is>
          <t>Debt retired</t>
        </is>
      </c>
      <c r="B18" s="8" t="n">
        <v>850000000</v>
      </c>
    </row>
    <row r="19">
      <c r="A19" s="4" t="inlineStr">
        <is>
          <t>Principal</t>
        </is>
      </c>
      <c r="E19" s="8" t="n">
        <v>0</v>
      </c>
      <c r="F19" s="6" t="n">
        <v>850000000</v>
      </c>
    </row>
    <row r="20">
      <c r="A20" s="4" t="inlineStr">
        <is>
          <t>Senior notes: May 2023</t>
        </is>
      </c>
    </row>
    <row r="21">
      <c r="A21" s="3" t="inlineStr">
        <is>
          <t>Debt Instrument [Line Items]</t>
        </is>
      </c>
    </row>
    <row r="22">
      <c r="A22" s="4" t="inlineStr">
        <is>
          <t>Interest rate</t>
        </is>
      </c>
      <c r="B22" s="4" t="inlineStr">
        <is>
          <t>4.75%</t>
        </is>
      </c>
      <c r="E22" s="4" t="inlineStr">
        <is>
          <t>4.75%</t>
        </is>
      </c>
    </row>
    <row r="23">
      <c r="A23" s="4" t="inlineStr">
        <is>
          <t>Debt retired</t>
        </is>
      </c>
      <c r="B23" s="8" t="n">
        <v>250000000</v>
      </c>
    </row>
    <row r="24">
      <c r="A24" s="4" t="inlineStr">
        <is>
          <t>Principal</t>
        </is>
      </c>
      <c r="B24" s="8" t="n">
        <v>550000000</v>
      </c>
      <c r="E24" s="8" t="n">
        <v>300000000</v>
      </c>
      <c r="F24" s="6" t="n">
        <v>550000000</v>
      </c>
    </row>
    <row r="25">
      <c r="A25" s="4" t="inlineStr">
        <is>
          <t>Senior notes: February 2031</t>
        </is>
      </c>
    </row>
    <row r="26">
      <c r="A26" s="3" t="inlineStr">
        <is>
          <t>Debt Instrument [Line Items]</t>
        </is>
      </c>
    </row>
    <row r="27">
      <c r="A27" s="4" t="inlineStr">
        <is>
          <t>Principal amount</t>
        </is>
      </c>
      <c r="C27" s="8" t="n">
        <v>650000000</v>
      </c>
    </row>
    <row r="28">
      <c r="A28" s="4" t="inlineStr">
        <is>
          <t>Interest rate</t>
        </is>
      </c>
      <c r="C28" s="4" t="inlineStr">
        <is>
          <t>1.45%</t>
        </is>
      </c>
      <c r="E28" s="4" t="inlineStr">
        <is>
          <t>1.45%</t>
        </is>
      </c>
    </row>
    <row r="29">
      <c r="A29" s="4" t="inlineStr">
        <is>
          <t>Principal</t>
        </is>
      </c>
      <c r="E29" s="8" t="n">
        <v>650000000</v>
      </c>
      <c r="F29" s="6" t="n">
        <v>0</v>
      </c>
    </row>
    <row r="30">
      <c r="A30" s="4" t="inlineStr">
        <is>
          <t>Senior notes: November 2021</t>
        </is>
      </c>
    </row>
    <row r="31">
      <c r="A31" s="3" t="inlineStr">
        <is>
          <t>Debt Instrument [Line Items]</t>
        </is>
      </c>
    </row>
    <row r="32">
      <c r="A32" s="4" t="inlineStr">
        <is>
          <t>Interest rate</t>
        </is>
      </c>
      <c r="E32" s="4" t="inlineStr">
        <is>
          <t>5.25%</t>
        </is>
      </c>
    </row>
    <row r="33">
      <c r="A33" s="4" t="inlineStr">
        <is>
          <t>Debt retired</t>
        </is>
      </c>
      <c r="C33" s="8" t="n">
        <v>600000000</v>
      </c>
    </row>
    <row r="34">
      <c r="A34" s="4" t="inlineStr">
        <is>
          <t>Principal</t>
        </is>
      </c>
      <c r="E34" s="8" t="n">
        <v>0</v>
      </c>
      <c r="F34" s="6" t="n">
        <v>600000000</v>
      </c>
    </row>
    <row r="35">
      <c r="A35" s="4" t="inlineStr">
        <is>
          <t>Cash premiums paid</t>
        </is>
      </c>
      <c r="C35" s="8" t="n">
        <v>34000000</v>
      </c>
    </row>
    <row r="36">
      <c r="A36" s="4" t="inlineStr">
        <is>
          <t>Senior notes: March 2030</t>
        </is>
      </c>
    </row>
    <row r="37">
      <c r="A37" s="3" t="inlineStr">
        <is>
          <t>Debt Instrument [Line Items]</t>
        </is>
      </c>
    </row>
    <row r="38">
      <c r="A38" s="4" t="inlineStr">
        <is>
          <t>Principal amount</t>
        </is>
      </c>
      <c r="H38" s="8" t="n">
        <v>600000000</v>
      </c>
    </row>
    <row r="39">
      <c r="A39" s="4" t="inlineStr">
        <is>
          <t>Interest rate</t>
        </is>
      </c>
      <c r="E39" s="4" t="inlineStr">
        <is>
          <t>2.30%</t>
        </is>
      </c>
      <c r="H39" s="4" t="inlineStr">
        <is>
          <t>2.30%</t>
        </is>
      </c>
    </row>
    <row r="40">
      <c r="A40" s="4" t="inlineStr">
        <is>
          <t>Principal</t>
        </is>
      </c>
      <c r="E40" s="8" t="n">
        <v>600000000</v>
      </c>
      <c r="F40" s="6" t="n">
        <v>0</v>
      </c>
    </row>
    <row r="41">
      <c r="A41" s="4" t="inlineStr">
        <is>
          <t>Senior notes: March 2050</t>
        </is>
      </c>
    </row>
    <row r="42">
      <c r="A42" s="3" t="inlineStr">
        <is>
          <t>Debt Instrument [Line Items]</t>
        </is>
      </c>
    </row>
    <row r="43">
      <c r="A43" s="4" t="inlineStr">
        <is>
          <t>Principal amount</t>
        </is>
      </c>
      <c r="H43" s="8" t="n">
        <v>400000000</v>
      </c>
    </row>
    <row r="44">
      <c r="A44" s="4" t="inlineStr">
        <is>
          <t>Interest rate</t>
        </is>
      </c>
      <c r="E44" s="4" t="inlineStr">
        <is>
          <t>3.05%</t>
        </is>
      </c>
      <c r="H44" s="4" t="inlineStr">
        <is>
          <t>3.05%</t>
        </is>
      </c>
    </row>
    <row r="45">
      <c r="A45" s="4" t="inlineStr">
        <is>
          <t>Principal</t>
        </is>
      </c>
      <c r="E45" s="8" t="n">
        <v>400000000</v>
      </c>
      <c r="F45" s="6" t="n">
        <v>0</v>
      </c>
    </row>
    <row r="46">
      <c r="A46" s="4" t="inlineStr">
        <is>
          <t>Senior notes: March 2020</t>
        </is>
      </c>
    </row>
    <row r="47">
      <c r="A47" s="3" t="inlineStr">
        <is>
          <t>Debt Instrument [Line Items]</t>
        </is>
      </c>
    </row>
    <row r="48">
      <c r="A48" s="4" t="inlineStr">
        <is>
          <t>Interest rate</t>
        </is>
      </c>
      <c r="D48" s="4" t="inlineStr">
        <is>
          <t>5.00%</t>
        </is>
      </c>
      <c r="E48" s="4" t="inlineStr">
        <is>
          <t>5.00%</t>
        </is>
      </c>
    </row>
    <row r="49">
      <c r="A49" s="4" t="inlineStr">
        <is>
          <t>Debt retired</t>
        </is>
      </c>
      <c r="D49" s="8" t="n">
        <v>850000000</v>
      </c>
    </row>
    <row r="50">
      <c r="A50" s="4" t="inlineStr">
        <is>
          <t>Principal</t>
        </is>
      </c>
      <c r="E50" s="8" t="n">
        <v>0</v>
      </c>
      <c r="F50" s="8" t="n">
        <v>8500000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Fair Value Hedges) (Details) - USD ($)</t>
        </is>
      </c>
      <c r="B1" s="2" t="inlineStr">
        <is>
          <t>12 Months Ended</t>
        </is>
      </c>
    </row>
    <row r="2">
      <c r="B2" s="2" t="inlineStr">
        <is>
          <t>Dec. 31, 2020</t>
        </is>
      </c>
      <c r="C2" s="2" t="inlineStr">
        <is>
          <t>Dec. 31, 2019</t>
        </is>
      </c>
      <c r="D2" s="2" t="inlineStr">
        <is>
          <t>Dec. 31, 2018</t>
        </is>
      </c>
      <c r="E2" s="2" t="inlineStr">
        <is>
          <t>Nov. 30, 2020</t>
        </is>
      </c>
    </row>
    <row r="3">
      <c r="A3" s="3" t="inlineStr">
        <is>
          <t>Debt Instrument [Line Items]</t>
        </is>
      </c>
    </row>
    <row r="4">
      <c r="A4" s="4" t="inlineStr">
        <is>
          <t>Reduction to non-cash interest expense</t>
        </is>
      </c>
      <c r="B4" s="8" t="n">
        <v>4700000</v>
      </c>
    </row>
    <row r="5">
      <c r="A5" s="4" t="inlineStr">
        <is>
          <t>Other derivative assets</t>
        </is>
      </c>
      <c r="B5" s="6" t="n">
        <v>63800000</v>
      </c>
      <c r="C5" s="8" t="n">
        <v>2900000</v>
      </c>
    </row>
    <row r="6">
      <c r="A6" s="4" t="inlineStr">
        <is>
          <t>Gain (loss) on fair value hedges recognized in earnings</t>
        </is>
      </c>
      <c r="B6" s="6" t="n">
        <v>5700000</v>
      </c>
      <c r="C6" s="6" t="n">
        <v>1000000</v>
      </c>
    </row>
    <row r="7">
      <c r="A7" s="4" t="inlineStr">
        <is>
          <t>Ineffective portion of changes in fair value resulting in (losses) gains, recorded in other income (expense)</t>
        </is>
      </c>
      <c r="D7" s="8" t="n">
        <v>1900000</v>
      </c>
    </row>
    <row r="8">
      <c r="A8" s="4" t="inlineStr">
        <is>
          <t>Gains (losses) on the change in fair value of the hedged senior notes</t>
        </is>
      </c>
      <c r="B8" s="6" t="n">
        <v>-5700000</v>
      </c>
      <c r="C8" s="6" t="n">
        <v>-7500000</v>
      </c>
      <c r="D8" s="6" t="n">
        <v>5000000</v>
      </c>
    </row>
    <row r="9">
      <c r="A9" s="4" t="inlineStr">
        <is>
          <t>Gain (loss) in fair value interest rates</t>
        </is>
      </c>
      <c r="B9" s="8" t="n">
        <v>7600000</v>
      </c>
      <c r="C9" s="6" t="n">
        <v>8100000</v>
      </c>
      <c r="D9" s="8" t="n">
        <v>-5400000</v>
      </c>
    </row>
    <row r="10">
      <c r="A10" s="4" t="inlineStr">
        <is>
          <t>Senior notes: May 2023</t>
        </is>
      </c>
    </row>
    <row r="11">
      <c r="A11" s="3" t="inlineStr">
        <is>
          <t>Debt Instrument [Line Items]</t>
        </is>
      </c>
    </row>
    <row r="12">
      <c r="A12" s="4" t="inlineStr">
        <is>
          <t>Interest rate</t>
        </is>
      </c>
      <c r="B12" s="4" t="inlineStr">
        <is>
          <t>4.75%</t>
        </is>
      </c>
      <c r="E12" s="4" t="inlineStr">
        <is>
          <t>4.75%</t>
        </is>
      </c>
    </row>
    <row r="13">
      <c r="A13" s="4" t="inlineStr">
        <is>
          <t>Interest Rate Swap</t>
        </is>
      </c>
    </row>
    <row r="14">
      <c r="A14" s="3" t="inlineStr">
        <is>
          <t>Debt Instrument [Line Items]</t>
        </is>
      </c>
    </row>
    <row r="15">
      <c r="A15" s="4" t="inlineStr">
        <is>
          <t>Derivative, notional amount</t>
        </is>
      </c>
      <c r="B15" s="8" t="n">
        <v>300000000</v>
      </c>
    </row>
    <row r="16">
      <c r="A16" s="4" t="inlineStr">
        <is>
          <t>Interest rate derivatives, at fair value</t>
        </is>
      </c>
      <c r="B16" s="6" t="n">
        <v>10000000</v>
      </c>
      <c r="C16" s="8" t="n">
        <v>10700000</v>
      </c>
    </row>
    <row r="17">
      <c r="A17" s="4" t="inlineStr">
        <is>
          <t>Freestanding Derviatives</t>
        </is>
      </c>
    </row>
    <row r="18">
      <c r="A18" s="3" t="inlineStr">
        <is>
          <t>Debt Instrument [Line Items]</t>
        </is>
      </c>
    </row>
    <row r="19">
      <c r="A19" s="4" t="inlineStr">
        <is>
          <t>Other derivative assets</t>
        </is>
      </c>
      <c r="B19" s="6" t="n">
        <v>8300000</v>
      </c>
    </row>
    <row r="20">
      <c r="A20" s="4" t="inlineStr">
        <is>
          <t>Freestanding Derviatives | Interest Expense</t>
        </is>
      </c>
    </row>
    <row r="21">
      <c r="A21" s="3" t="inlineStr">
        <is>
          <t>Debt Instrument [Line Items]</t>
        </is>
      </c>
    </row>
    <row r="22">
      <c r="A22" s="4" t="inlineStr">
        <is>
          <t>Loss on interest rate derivative not designated as fair value hedge</t>
        </is>
      </c>
      <c r="B22" s="8" t="n">
        <v>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ash Flow Hedges) (Details) - USD ($)</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Other derivative assets - other assets</t>
        </is>
      </c>
      <c r="B4" s="8" t="n">
        <v>0</v>
      </c>
      <c r="C4" s="8" t="n">
        <v>3600000</v>
      </c>
    </row>
    <row r="5">
      <c r="A5" s="4" t="inlineStr">
        <is>
          <t>Gain (loss) recognized in other comprehensive income</t>
        </is>
      </c>
      <c r="D5" s="8" t="n">
        <v>4000000</v>
      </c>
    </row>
    <row r="6">
      <c r="A6" s="4" t="inlineStr">
        <is>
          <t>Interest Rate Swap Locks</t>
        </is>
      </c>
    </row>
    <row r="7">
      <c r="A7" s="3" t="inlineStr">
        <is>
          <t>Derivative Instruments and Hedging Activities Disclosures [Line Items]</t>
        </is>
      </c>
    </row>
    <row r="8">
      <c r="A8" s="4" t="inlineStr">
        <is>
          <t>Derivative, notional amount</t>
        </is>
      </c>
      <c r="C8" s="6" t="n">
        <v>575000000</v>
      </c>
    </row>
    <row r="9">
      <c r="A9" s="4" t="inlineStr">
        <is>
          <t>Gain (loss) recognized in other comprehensive income</t>
        </is>
      </c>
      <c r="B9" s="6" t="n">
        <v>-22500000</v>
      </c>
      <c r="C9" s="6" t="n">
        <v>-30200000</v>
      </c>
      <c r="D9" s="8" t="n">
        <v>16200000</v>
      </c>
    </row>
    <row r="10">
      <c r="A10" s="4" t="inlineStr">
        <is>
          <t>Effective portion of interest rate locks amortized as an adjustment to Interest expense expected over the next twelve months</t>
        </is>
      </c>
      <c r="B10" s="6" t="n">
        <v>4600000</v>
      </c>
    </row>
    <row r="11">
      <c r="A11" s="4" t="inlineStr">
        <is>
          <t>Fair Value, Measurements, Recurring | Fair Value, Inputs, Level 2 | Interest Rate Swap Locks</t>
        </is>
      </c>
    </row>
    <row r="12">
      <c r="A12" s="3" t="inlineStr">
        <is>
          <t>Derivative Instruments and Hedging Activities Disclosures [Line Items]</t>
        </is>
      </c>
    </row>
    <row r="13">
      <c r="A13" s="4" t="inlineStr">
        <is>
          <t>Other derivative assets - other assets</t>
        </is>
      </c>
      <c r="C13" s="6" t="n">
        <v>3600000</v>
      </c>
    </row>
    <row r="14">
      <c r="A14" s="4" t="inlineStr">
        <is>
          <t>Interest rate derivative liabilities, at fair value</t>
        </is>
      </c>
      <c r="C14" s="8" t="n">
        <v>15700000</v>
      </c>
    </row>
    <row r="15">
      <c r="A15" s="4" t="inlineStr">
        <is>
          <t>Minimum | Interest Rate Swap Locks</t>
        </is>
      </c>
    </row>
    <row r="16">
      <c r="A16" s="3" t="inlineStr">
        <is>
          <t>Derivative Instruments and Hedging Activities Disclosures [Line Items]</t>
        </is>
      </c>
    </row>
    <row r="17">
      <c r="A17" s="4" t="inlineStr">
        <is>
          <t>Cap interest rate</t>
        </is>
      </c>
      <c r="C17" s="4" t="inlineStr">
        <is>
          <t>1.33%</t>
        </is>
      </c>
    </row>
    <row r="18">
      <c r="A18" s="4" t="inlineStr">
        <is>
          <t>Maximum | Interest Rate Swap Locks</t>
        </is>
      </c>
    </row>
    <row r="19">
      <c r="A19" s="3" t="inlineStr">
        <is>
          <t>Derivative Instruments and Hedging Activities Disclosures [Line Items]</t>
        </is>
      </c>
    </row>
    <row r="20">
      <c r="A20" s="4" t="inlineStr">
        <is>
          <t>Cap interest rate</t>
        </is>
      </c>
      <c r="C20" s="4" t="inlineStr">
        <is>
          <t>3.00%</t>
        </is>
      </c>
    </row>
    <row r="21">
      <c r="A21" s="4" t="inlineStr">
        <is>
          <t>Senior notes: March 2025 | Interest Rate Swap Locks</t>
        </is>
      </c>
    </row>
    <row r="22">
      <c r="A22" s="3" t="inlineStr">
        <is>
          <t>Derivative Instruments and Hedging Activities Disclosures [Line Items]</t>
        </is>
      </c>
    </row>
    <row r="23">
      <c r="A23" s="4" t="inlineStr">
        <is>
          <t>AOCI, cumulative loss, after tax</t>
        </is>
      </c>
      <c r="B23" s="8" t="n">
        <v>30400000</v>
      </c>
      <c r="C23" s="8" t="n">
        <v>47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provided by operating activities:</t>
        </is>
      </c>
    </row>
    <row r="4">
      <c r="A4" s="4" t="inlineStr">
        <is>
          <t>Net income</t>
        </is>
      </c>
      <c r="B4" s="5" t="n">
        <v>969.6</v>
      </c>
      <c r="C4" s="5" t="n">
        <v>1073.8</v>
      </c>
      <c r="D4" s="5" t="n">
        <v>1037.6</v>
      </c>
    </row>
    <row r="5">
      <c r="A5" s="3" t="inlineStr">
        <is>
          <t>Adjustments to reconcile net income to cash provided by operating activities:</t>
        </is>
      </c>
    </row>
    <row r="6">
      <c r="A6" s="4" t="inlineStr">
        <is>
          <t>Depreciation, amortization, depletion and accretion</t>
        </is>
      </c>
      <c r="B6" s="7" t="n">
        <v>1158.8</v>
      </c>
      <c r="C6" s="7" t="n">
        <v>1122.4</v>
      </c>
      <c r="D6" s="7" t="n">
        <v>1114.1</v>
      </c>
    </row>
    <row r="7">
      <c r="A7" s="4" t="inlineStr">
        <is>
          <t>Non-cash interest expense</t>
        </is>
      </c>
      <c r="B7" s="7" t="n">
        <v>61.7</v>
      </c>
      <c r="C7" s="7" t="n">
        <v>48.8</v>
      </c>
      <c r="D7" s="7" t="n">
        <v>41.2</v>
      </c>
    </row>
    <row r="8">
      <c r="A8" s="4" t="inlineStr">
        <is>
          <t>Stock-based compensation</t>
        </is>
      </c>
      <c r="B8" s="7" t="n">
        <v>37.3</v>
      </c>
      <c r="C8" s="7" t="n">
        <v>39.5</v>
      </c>
      <c r="D8" s="6" t="n">
        <v>39</v>
      </c>
    </row>
    <row r="9">
      <c r="A9" s="4" t="inlineStr">
        <is>
          <t>Deferred tax provision</t>
        </is>
      </c>
      <c r="B9" s="7" t="n">
        <v>60.8</v>
      </c>
      <c r="C9" s="7" t="n">
        <v>166.1</v>
      </c>
      <c r="D9" s="7" t="n">
        <v>152.1</v>
      </c>
    </row>
    <row r="10">
      <c r="A10" s="4" t="inlineStr">
        <is>
          <t>Provision for doubtful accounts, net of adjustments</t>
        </is>
      </c>
      <c r="B10" s="7" t="n">
        <v>27.8</v>
      </c>
      <c r="C10" s="6" t="n">
        <v>34</v>
      </c>
      <c r="D10" s="7" t="n">
        <v>34.8</v>
      </c>
    </row>
    <row r="11">
      <c r="A11" s="4" t="inlineStr">
        <is>
          <t>Loss on extinguishment of debt</t>
        </is>
      </c>
      <c r="B11" s="7" t="n">
        <v>101.9</v>
      </c>
      <c r="C11" s="6" t="n">
        <v>0</v>
      </c>
      <c r="D11" s="7" t="n">
        <v>0.3</v>
      </c>
    </row>
    <row r="12">
      <c r="A12" s="4" t="inlineStr">
        <is>
          <t>Loss (gain) on disposition of assets and asset impairments, net</t>
        </is>
      </c>
      <c r="B12" s="7" t="n">
        <v>75.5</v>
      </c>
      <c r="C12" s="7" t="n">
        <v>-13.8</v>
      </c>
      <c r="D12" s="7" t="n">
        <v>-58.9</v>
      </c>
    </row>
    <row r="13">
      <c r="A13" s="4" t="inlineStr">
        <is>
          <t>Environmental adjustments</t>
        </is>
      </c>
      <c r="B13" s="7" t="n">
        <v>5.1</v>
      </c>
      <c r="C13" s="7" t="n">
        <v>-11.9</v>
      </c>
      <c r="D13" s="6" t="n">
        <v>5</v>
      </c>
    </row>
    <row r="14">
      <c r="A14" s="4" t="inlineStr">
        <is>
          <t>Loss from unconsolidated equity method investment</t>
        </is>
      </c>
      <c r="B14" s="7" t="n">
        <v>118.2</v>
      </c>
      <c r="C14" s="7" t="n">
        <v>112.2</v>
      </c>
      <c r="D14" s="7" t="n">
        <v>35.8</v>
      </c>
    </row>
    <row r="15">
      <c r="A15" s="4" t="inlineStr">
        <is>
          <t>Other non-cash items</t>
        </is>
      </c>
      <c r="B15" s="7" t="n">
        <v>-3.8</v>
      </c>
      <c r="C15" s="7" t="n">
        <v>-5.6</v>
      </c>
      <c r="D15" s="7" t="n">
        <v>0.6</v>
      </c>
    </row>
    <row r="16">
      <c r="A16" s="3" t="inlineStr">
        <is>
          <t>Change in assets and liabilities, net of effects from business acquisitions and divestitures:</t>
        </is>
      </c>
    </row>
    <row r="17">
      <c r="A17" s="4" t="inlineStr">
        <is>
          <t>Accounts receivable</t>
        </is>
      </c>
      <c r="B17" s="7" t="n">
        <v>13.8</v>
      </c>
      <c r="C17" s="7" t="n">
        <v>-38.3</v>
      </c>
      <c r="D17" s="7" t="n">
        <v>-29.6</v>
      </c>
    </row>
    <row r="18">
      <c r="A18" s="4" t="inlineStr">
        <is>
          <t>Prepaid expenses and other assets</t>
        </is>
      </c>
      <c r="B18" s="7" t="n">
        <v>6.5</v>
      </c>
      <c r="C18" s="7" t="n">
        <v>-109.7</v>
      </c>
      <c r="D18" s="7" t="n">
        <v>-152.5</v>
      </c>
    </row>
    <row r="19">
      <c r="A19" s="4" t="inlineStr">
        <is>
          <t>Accounts payable</t>
        </is>
      </c>
      <c r="B19" s="7" t="n">
        <v>-46.7</v>
      </c>
      <c r="C19" s="7" t="n">
        <v>6.4</v>
      </c>
      <c r="D19" s="7" t="n">
        <v>85.90000000000001</v>
      </c>
    </row>
    <row r="20">
      <c r="A20" s="4" t="inlineStr">
        <is>
          <t>Capping, closure and post-closure expenditures</t>
        </is>
      </c>
      <c r="B20" s="7" t="n">
        <v>-58.6</v>
      </c>
      <c r="C20" s="7" t="n">
        <v>-78.2</v>
      </c>
      <c r="D20" s="7" t="n">
        <v>-71.90000000000001</v>
      </c>
    </row>
    <row r="21">
      <c r="A21" s="4" t="inlineStr">
        <is>
          <t>Remediation expenditures</t>
        </is>
      </c>
      <c r="B21" s="7" t="n">
        <v>-63.5</v>
      </c>
      <c r="C21" s="7" t="n">
        <v>-49.1</v>
      </c>
      <c r="D21" s="7" t="n">
        <v>-48.8</v>
      </c>
    </row>
    <row r="22">
      <c r="A22" s="4" t="inlineStr">
        <is>
          <t>Other liabilities</t>
        </is>
      </c>
      <c r="B22" s="7" t="n">
        <v>18.6</v>
      </c>
      <c r="C22" s="7" t="n">
        <v>55.5</v>
      </c>
      <c r="D22" s="6" t="n">
        <v>27</v>
      </c>
    </row>
    <row r="23">
      <c r="A23" s="4" t="inlineStr">
        <is>
          <t>(Payments) proceeds from retirement of certain hedging relationships</t>
        </is>
      </c>
      <c r="B23" s="7" t="n">
        <v>-11.4</v>
      </c>
      <c r="C23" s="6" t="n">
        <v>0</v>
      </c>
      <c r="D23" s="7" t="n">
        <v>31.1</v>
      </c>
    </row>
    <row r="24">
      <c r="A24" s="4" t="inlineStr">
        <is>
          <t>Cash provided by operating activities</t>
        </is>
      </c>
      <c r="B24" s="7" t="n">
        <v>2471.6</v>
      </c>
      <c r="C24" s="7" t="n">
        <v>2352.1</v>
      </c>
      <c r="D24" s="7" t="n">
        <v>2242.8</v>
      </c>
    </row>
    <row r="25">
      <c r="A25" s="3" t="inlineStr">
        <is>
          <t>Cash used in investing activities:</t>
        </is>
      </c>
    </row>
    <row r="26">
      <c r="A26" s="4" t="inlineStr">
        <is>
          <t>Purchases of property and equipment</t>
        </is>
      </c>
      <c r="B26" s="7" t="n">
        <v>-1194.6</v>
      </c>
      <c r="C26" s="7" t="n">
        <v>-1207.1</v>
      </c>
      <c r="D26" s="7" t="n">
        <v>-1071.8</v>
      </c>
    </row>
    <row r="27">
      <c r="A27" s="4" t="inlineStr">
        <is>
          <t>Proceeds from sales of property and equipment</t>
        </is>
      </c>
      <c r="B27" s="7" t="n">
        <v>30.1</v>
      </c>
      <c r="C27" s="7" t="n">
        <v>21.7</v>
      </c>
      <c r="D27" s="7" t="n">
        <v>31.6</v>
      </c>
    </row>
    <row r="28">
      <c r="A28" s="4" t="inlineStr">
        <is>
          <t>Cash used in acquisitions and investments, net of cash and restricted cash acquired</t>
        </is>
      </c>
      <c r="B28" s="7" t="n">
        <v>-769.5</v>
      </c>
      <c r="C28" s="7" t="n">
        <v>-575.1</v>
      </c>
      <c r="D28" s="7" t="n">
        <v>-277.3</v>
      </c>
    </row>
    <row r="29">
      <c r="A29" s="4" t="inlineStr">
        <is>
          <t>Cash received from business divestitures</t>
        </is>
      </c>
      <c r="B29" s="7" t="n">
        <v>32.9</v>
      </c>
      <c r="C29" s="7" t="n">
        <v>42.8</v>
      </c>
      <c r="D29" s="7" t="n">
        <v>89.2</v>
      </c>
    </row>
    <row r="30">
      <c r="A30" s="4" t="inlineStr">
        <is>
          <t>Purchases of restricted marketable securities</t>
        </is>
      </c>
      <c r="B30" s="7" t="n">
        <v>-32.9</v>
      </c>
      <c r="C30" s="7" t="n">
        <v>-14.7</v>
      </c>
      <c r="D30" s="7" t="n">
        <v>-38.2</v>
      </c>
    </row>
    <row r="31">
      <c r="A31" s="4" t="inlineStr">
        <is>
          <t>Sales of restricted marketable securities</t>
        </is>
      </c>
      <c r="B31" s="7" t="n">
        <v>11.2</v>
      </c>
      <c r="C31" s="7" t="n">
        <v>13.5</v>
      </c>
      <c r="D31" s="7" t="n">
        <v>37.7</v>
      </c>
    </row>
    <row r="32">
      <c r="A32" s="4" t="inlineStr">
        <is>
          <t>Other</t>
        </is>
      </c>
      <c r="B32" s="6" t="n">
        <v>0</v>
      </c>
      <c r="C32" s="7" t="n">
        <v>-0.1</v>
      </c>
      <c r="D32" s="7" t="n">
        <v>-0.3</v>
      </c>
    </row>
    <row r="33">
      <c r="A33" s="4" t="inlineStr">
        <is>
          <t>Cash used in investing activities</t>
        </is>
      </c>
      <c r="B33" s="7" t="n">
        <v>-1922.8</v>
      </c>
      <c r="C33" s="6" t="n">
        <v>-1719</v>
      </c>
      <c r="D33" s="7" t="n">
        <v>-1229.1</v>
      </c>
    </row>
    <row r="34">
      <c r="A34" s="3" t="inlineStr">
        <is>
          <t>Cash used in financing activities:</t>
        </is>
      </c>
    </row>
    <row r="35">
      <c r="A35" s="4" t="inlineStr">
        <is>
          <t>Proceeds from notes payable and long-term debt, net of fees</t>
        </is>
      </c>
      <c r="B35" s="7" t="n">
        <v>2625.5</v>
      </c>
      <c r="C35" s="7" t="n">
        <v>4746.5</v>
      </c>
      <c r="D35" s="7" t="n">
        <v>4347.6</v>
      </c>
    </row>
    <row r="36">
      <c r="A36" s="4" t="inlineStr">
        <is>
          <t>Proceeds from issuance of senior notes, net of discount and fees</t>
        </is>
      </c>
      <c r="B36" s="7" t="n">
        <v>2716.1</v>
      </c>
      <c r="C36" s="7" t="n">
        <v>891.1</v>
      </c>
      <c r="D36" s="7" t="n">
        <v>781.8</v>
      </c>
    </row>
    <row r="37">
      <c r="A37" s="4" t="inlineStr">
        <is>
          <t>Payments of notes payable and long-term debt and senior notes</t>
        </is>
      </c>
      <c r="B37" s="7" t="n">
        <v>-5221.4</v>
      </c>
      <c r="C37" s="7" t="n">
        <v>-5327.9</v>
      </c>
      <c r="D37" s="7" t="n">
        <v>-5000.7</v>
      </c>
    </row>
    <row r="38">
      <c r="A38" s="4" t="inlineStr">
        <is>
          <t>Premiums paid on extinguishment of debt</t>
        </is>
      </c>
      <c r="B38" s="7" t="n">
        <v>-99.09999999999999</v>
      </c>
      <c r="C38" s="6" t="n">
        <v>0</v>
      </c>
      <c r="D38" s="6" t="n">
        <v>0</v>
      </c>
    </row>
    <row r="39">
      <c r="A39" s="4" t="inlineStr">
        <is>
          <t>Issuances of common stock, net</t>
        </is>
      </c>
      <c r="B39" s="7" t="n">
        <v>3.9</v>
      </c>
      <c r="C39" s="7" t="n">
        <v>9.300000000000001</v>
      </c>
      <c r="D39" s="7" t="n">
        <v>23.2</v>
      </c>
    </row>
    <row r="40">
      <c r="A40" s="4" t="inlineStr">
        <is>
          <t>Purchases of common stock for treasury</t>
        </is>
      </c>
      <c r="B40" s="7" t="n">
        <v>-98.8</v>
      </c>
      <c r="C40" s="7" t="n">
        <v>-399.4</v>
      </c>
      <c r="D40" s="7" t="n">
        <v>-736.9</v>
      </c>
    </row>
    <row r="41">
      <c r="A41" s="4" t="inlineStr">
        <is>
          <t>Cash dividends paid</t>
        </is>
      </c>
      <c r="B41" s="7" t="n">
        <v>-522.5</v>
      </c>
      <c r="C41" s="7" t="n">
        <v>-491.2</v>
      </c>
      <c r="D41" s="7" t="n">
        <v>-461.8</v>
      </c>
    </row>
    <row r="42">
      <c r="A42" s="4" t="inlineStr">
        <is>
          <t>Distributions paid to non-controlling interests in consolidated subsidiary</t>
        </is>
      </c>
      <c r="B42" s="7" t="n">
        <v>-0.2</v>
      </c>
      <c r="C42" s="7" t="n">
        <v>-0.2</v>
      </c>
      <c r="D42" s="7" t="n">
        <v>-0.6</v>
      </c>
    </row>
    <row r="43">
      <c r="A43" s="4" t="inlineStr">
        <is>
          <t>Contingent consideration payments</t>
        </is>
      </c>
      <c r="B43" s="7" t="n">
        <v>-15.5</v>
      </c>
      <c r="C43" s="7" t="n">
        <v>-17.2</v>
      </c>
      <c r="D43" s="7" t="n">
        <v>-12.1</v>
      </c>
    </row>
    <row r="44">
      <c r="A44" s="4" t="inlineStr">
        <is>
          <t>Cash used in financing activities</t>
        </is>
      </c>
      <c r="B44" s="6" t="n">
        <v>-612</v>
      </c>
      <c r="C44" s="6" t="n">
        <v>-589</v>
      </c>
      <c r="D44" s="7" t="n">
        <v>-1059.5</v>
      </c>
    </row>
    <row r="45">
      <c r="A45" s="4" t="inlineStr">
        <is>
          <t>(Decrease) increase in cash, cash equivalents, restricted cash and restricted cash equivalents</t>
        </is>
      </c>
      <c r="B45" s="7" t="n">
        <v>-63.2</v>
      </c>
      <c r="C45" s="7" t="n">
        <v>44.1</v>
      </c>
      <c r="D45" s="7" t="n">
        <v>-45.8</v>
      </c>
    </row>
    <row r="46">
      <c r="A46" s="4" t="inlineStr">
        <is>
          <t>Cash, cash equivalents, restricted cash and restricted cash equivalents at beginning of year</t>
        </is>
      </c>
      <c r="B46" s="7" t="n">
        <v>177.4</v>
      </c>
      <c r="C46" s="7" t="n">
        <v>133.3</v>
      </c>
      <c r="D46" s="7" t="n">
        <v>179.1</v>
      </c>
    </row>
    <row r="47">
      <c r="A47" s="4" t="inlineStr">
        <is>
          <t>Cash, cash equivalents, restricted cash and restricted cash equivalents at end of year</t>
        </is>
      </c>
      <c r="B47" s="5" t="n">
        <v>114.2</v>
      </c>
      <c r="C47" s="5" t="n">
        <v>177.4</v>
      </c>
      <c r="D47" s="5" t="n">
        <v>13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6" customWidth="1" min="5" max="5"/>
  </cols>
  <sheetData>
    <row r="1">
      <c r="A1" s="1" t="inlineStr">
        <is>
          <t>Debt (Derivative Contracts) (Details) - USD ($)</t>
        </is>
      </c>
      <c r="B1" s="2" t="inlineStr">
        <is>
          <t>1 Months Ended</t>
        </is>
      </c>
      <c r="C1" s="2" t="inlineStr">
        <is>
          <t>12 Months Ended</t>
        </is>
      </c>
    </row>
    <row r="2">
      <c r="B2" s="2" t="inlineStr">
        <is>
          <t>Aug. 31, 2019</t>
        </is>
      </c>
      <c r="C2" s="2" t="inlineStr">
        <is>
          <t>Dec. 31, 2020</t>
        </is>
      </c>
      <c r="D2" s="2" t="inlineStr">
        <is>
          <t>Dec. 31, 2019</t>
        </is>
      </c>
      <c r="E2" s="2" t="inlineStr">
        <is>
          <t>Feb. 29, 2020</t>
        </is>
      </c>
    </row>
    <row r="3">
      <c r="A3" s="3" t="inlineStr">
        <is>
          <t>Derivative Instruments and Hedging Activities Disclosures [Line Items]</t>
        </is>
      </c>
    </row>
    <row r="4">
      <c r="A4" s="4" t="inlineStr">
        <is>
          <t>Other derivative assets</t>
        </is>
      </c>
      <c r="C4" s="8" t="n">
        <v>63800000</v>
      </c>
      <c r="D4" s="8" t="n">
        <v>2900000</v>
      </c>
    </row>
    <row r="5">
      <c r="A5" s="4" t="inlineStr">
        <is>
          <t>Extended Interest Rate Swaps</t>
        </is>
      </c>
    </row>
    <row r="6">
      <c r="A6" s="3" t="inlineStr">
        <is>
          <t>Derivative Instruments and Hedging Activities Disclosures [Line Items]</t>
        </is>
      </c>
    </row>
    <row r="7">
      <c r="A7" s="4" t="inlineStr">
        <is>
          <t>Terminated derivative, notional amount</t>
        </is>
      </c>
      <c r="B7" s="8" t="n">
        <v>375000000</v>
      </c>
      <c r="E7" s="8" t="n">
        <v>550000000</v>
      </c>
    </row>
    <row r="8">
      <c r="A8" s="4" t="inlineStr">
        <is>
          <t>Other derivative liabilities - other long-term liabilities</t>
        </is>
      </c>
      <c r="C8" s="6" t="n">
        <v>103000000</v>
      </c>
    </row>
    <row r="9">
      <c r="A9" s="4" t="inlineStr">
        <is>
          <t>Derivative Instruments gain (loss), net</t>
        </is>
      </c>
      <c r="C9" s="6" t="n">
        <v>-55600000</v>
      </c>
      <c r="D9" s="6" t="n">
        <v>-3400000</v>
      </c>
    </row>
    <row r="10">
      <c r="A10" s="4" t="inlineStr">
        <is>
          <t>Offsetting Interest Rate Swap</t>
        </is>
      </c>
    </row>
    <row r="11">
      <c r="A11" s="3" t="inlineStr">
        <is>
          <t>Derivative Instruments and Hedging Activities Disclosures [Line Items]</t>
        </is>
      </c>
    </row>
    <row r="12">
      <c r="A12" s="4" t="inlineStr">
        <is>
          <t>Other derivative assets</t>
        </is>
      </c>
      <c r="C12" s="6" t="n">
        <v>55500000</v>
      </c>
      <c r="D12" s="6" t="n">
        <v>2900000</v>
      </c>
    </row>
    <row r="13">
      <c r="A13" s="4" t="inlineStr">
        <is>
          <t>Derivative Instruments gain (loss), net</t>
        </is>
      </c>
      <c r="C13" s="8" t="n">
        <v>52900000</v>
      </c>
      <c r="D13" s="8" t="n">
        <v>2900000</v>
      </c>
    </row>
    <row r="14">
      <c r="A14" s="4" t="inlineStr">
        <is>
          <t>Interest Rate Swap Locks</t>
        </is>
      </c>
    </row>
    <row r="15">
      <c r="A15" s="3" t="inlineStr">
        <is>
          <t>Derivative Instruments and Hedging Activities Disclosures [Line Items]</t>
        </is>
      </c>
    </row>
    <row r="16">
      <c r="A16" s="4" t="inlineStr">
        <is>
          <t>Net periodic earnings</t>
        </is>
      </c>
      <c r="B16" s="8" t="n">
        <v>0</v>
      </c>
    </row>
    <row r="17">
      <c r="A17" s="4" t="inlineStr">
        <is>
          <t>Senior notes: August 2024</t>
        </is>
      </c>
    </row>
    <row r="18">
      <c r="A18" s="3" t="inlineStr">
        <is>
          <t>Derivative Instruments and Hedging Activities Disclosures [Line Items]</t>
        </is>
      </c>
    </row>
    <row r="19">
      <c r="A19" s="4" t="inlineStr">
        <is>
          <t>Interest rate</t>
        </is>
      </c>
      <c r="B19" s="4" t="inlineStr">
        <is>
          <t>2.50%</t>
        </is>
      </c>
      <c r="C19" s="4" t="inlineStr">
        <is>
          <t>2.50%</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Debt (Tax-Exempt Financings) (Details) - USD ($)</t>
        </is>
      </c>
      <c r="B1" s="2" t="inlineStr">
        <is>
          <t>12 Months Ended</t>
        </is>
      </c>
    </row>
    <row r="2">
      <c r="B2" s="2" t="inlineStr">
        <is>
          <t>Dec. 31, 2019</t>
        </is>
      </c>
      <c r="C2" s="2" t="inlineStr">
        <is>
          <t>Dec. 31, 2020</t>
        </is>
      </c>
    </row>
    <row r="3">
      <c r="A3" s="3" t="inlineStr">
        <is>
          <t>Debt Instrument [Line Items]</t>
        </is>
      </c>
    </row>
    <row r="4">
      <c r="A4" s="4" t="inlineStr">
        <is>
          <t>Long-term debt</t>
        </is>
      </c>
      <c r="C4" s="8" t="n">
        <v>9054600000</v>
      </c>
    </row>
    <row r="5">
      <c r="A5" s="4" t="inlineStr">
        <is>
          <t>Tax-exempt: 2020 - 2050</t>
        </is>
      </c>
    </row>
    <row r="6">
      <c r="A6" s="3" t="inlineStr">
        <is>
          <t>Debt Instrument [Line Items]</t>
        </is>
      </c>
    </row>
    <row r="7">
      <c r="A7" s="4" t="inlineStr">
        <is>
          <t>Long-term debt</t>
        </is>
      </c>
      <c r="B7" s="8" t="n">
        <v>1116200000</v>
      </c>
      <c r="C7" s="6" t="n">
        <v>1104700000</v>
      </c>
    </row>
    <row r="8">
      <c r="A8" s="4" t="inlineStr">
        <is>
          <t>Principal amount</t>
        </is>
      </c>
      <c r="B8" s="6" t="n">
        <v>30000000</v>
      </c>
      <c r="C8" s="6" t="n">
        <v>60000000</v>
      </c>
    </row>
    <row r="9">
      <c r="A9" s="4" t="inlineStr">
        <is>
          <t>Tax Exempt Bonds And Other Tax Exempt Financings, Refinanced</t>
        </is>
      </c>
    </row>
    <row r="10">
      <c r="A10" s="3" t="inlineStr">
        <is>
          <t>Debt Instrument [Line Items]</t>
        </is>
      </c>
    </row>
    <row r="11">
      <c r="A11" s="4" t="inlineStr">
        <is>
          <t>Repayments of long-term debt</t>
        </is>
      </c>
      <c r="B11" s="8" t="n">
        <v>35000000</v>
      </c>
    </row>
    <row r="12">
      <c r="A12" s="4" t="inlineStr">
        <is>
          <t>Unsecured Debt | Revolving Credit Facility</t>
        </is>
      </c>
    </row>
    <row r="13">
      <c r="A13" s="3" t="inlineStr">
        <is>
          <t>Debt Instrument [Line Items]</t>
        </is>
      </c>
    </row>
    <row r="14">
      <c r="A14" s="4" t="inlineStr">
        <is>
          <t>Credit facility maximum borrowing capacity</t>
        </is>
      </c>
      <c r="C14" s="8" t="n">
        <v>225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Finance Leases) (Details) - USD ($) $ in Millions</t>
        </is>
      </c>
      <c r="B1" s="2" t="inlineStr">
        <is>
          <t>Dec. 31, 2020</t>
        </is>
      </c>
      <c r="C1" s="2" t="inlineStr">
        <is>
          <t>Sep. 30, 2020</t>
        </is>
      </c>
      <c r="D1" s="2" t="inlineStr">
        <is>
          <t>Dec. 31, 2019</t>
        </is>
      </c>
    </row>
    <row r="2">
      <c r="A2" s="3" t="inlineStr">
        <is>
          <t>Debt Instrument [Line Items]</t>
        </is>
      </c>
    </row>
    <row r="3">
      <c r="A3" s="4" t="inlineStr">
        <is>
          <t>Finance lease, liability</t>
        </is>
      </c>
      <c r="B3" s="5" t="n">
        <v>206.5</v>
      </c>
      <c r="D3" s="5" t="n">
        <v>119.3</v>
      </c>
    </row>
    <row r="4">
      <c r="A4" s="4" t="inlineStr">
        <is>
          <t>Landfill Finance Lease</t>
        </is>
      </c>
    </row>
    <row r="5">
      <c r="A5" s="3" t="inlineStr">
        <is>
          <t>Debt Instrument [Line Items]</t>
        </is>
      </c>
    </row>
    <row r="6">
      <c r="A6" s="4" t="inlineStr">
        <is>
          <t>Finance lease, liability</t>
        </is>
      </c>
      <c r="C6" s="5" t="n">
        <v>90.40000000000001</v>
      </c>
    </row>
    <row r="7">
      <c r="A7" s="4" t="inlineStr">
        <is>
          <t>Finance lease renewal term</t>
        </is>
      </c>
      <c r="C7" s="4" t="inlineStr">
        <is>
          <t>4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Interest Paid)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id</t>
        </is>
      </c>
      <c r="B4" s="5" t="n">
        <v>325.1</v>
      </c>
      <c r="C4" s="5" t="n">
        <v>346.8</v>
      </c>
      <c r="D4" s="8" t="n">
        <v>3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35" customWidth="1" min="3" max="3"/>
  </cols>
  <sheetData>
    <row r="1">
      <c r="A1" s="1" t="inlineStr">
        <is>
          <t>Leases (Leased Assets and Liabilities) (Details) - USD ($) $ in Millions</t>
        </is>
      </c>
      <c r="B1" s="2" t="inlineStr">
        <is>
          <t>Dec. 31, 2020</t>
        </is>
      </c>
      <c r="C1" s="2" t="inlineStr">
        <is>
          <t>Dec. 31, 2019</t>
        </is>
      </c>
    </row>
    <row r="2">
      <c r="A2" s="3" t="inlineStr">
        <is>
          <t>Assets</t>
        </is>
      </c>
    </row>
    <row r="3">
      <c r="A3" s="4" t="inlineStr">
        <is>
          <t>Operating right-of-use lease assets</t>
        </is>
      </c>
      <c r="B3" s="5" t="n">
        <v>218.8</v>
      </c>
      <c r="C3" s="5" t="n">
        <v>243.6</v>
      </c>
    </row>
    <row r="4">
      <c r="A4" s="4" t="inlineStr">
        <is>
          <t>Finance lease assets</t>
        </is>
      </c>
      <c r="B4" s="7" t="n">
        <v>227.7</v>
      </c>
      <c r="C4" s="7" t="n">
        <v>134.8</v>
      </c>
    </row>
    <row r="5">
      <c r="A5" s="4" t="inlineStr">
        <is>
          <t>Total lease assets</t>
        </is>
      </c>
      <c r="B5" s="7" t="n">
        <v>446.5</v>
      </c>
      <c r="C5" s="7" t="n">
        <v>378.4</v>
      </c>
    </row>
    <row r="6">
      <c r="A6" s="3" t="inlineStr">
        <is>
          <t>Current</t>
        </is>
      </c>
    </row>
    <row r="7">
      <c r="A7" s="4" t="inlineStr">
        <is>
          <t>Operating</t>
        </is>
      </c>
      <c r="B7" s="7" t="n">
        <v>33.5</v>
      </c>
      <c r="C7" s="7" t="n">
        <v>51.5</v>
      </c>
    </row>
    <row r="8">
      <c r="A8" s="4" t="inlineStr">
        <is>
          <t>Finance</t>
        </is>
      </c>
      <c r="B8" s="7" t="n">
        <v>5.8</v>
      </c>
      <c r="C8" s="7" t="n">
        <v>8.9</v>
      </c>
    </row>
    <row r="9">
      <c r="A9" s="3" t="inlineStr">
        <is>
          <t>Long-term</t>
        </is>
      </c>
    </row>
    <row r="10">
      <c r="A10" s="4" t="inlineStr">
        <is>
          <t>Operating</t>
        </is>
      </c>
      <c r="B10" s="7" t="n">
        <v>206.6</v>
      </c>
      <c r="C10" s="7" t="n">
        <v>212.5</v>
      </c>
    </row>
    <row r="11">
      <c r="A11" s="4" t="inlineStr">
        <is>
          <t>Finance</t>
        </is>
      </c>
      <c r="B11" s="7" t="n">
        <v>200.7</v>
      </c>
      <c r="C11" s="7" t="n">
        <v>110.4</v>
      </c>
    </row>
    <row r="12">
      <c r="A12" s="4" t="inlineStr">
        <is>
          <t>Total lease liabilities</t>
        </is>
      </c>
      <c r="B12" s="5" t="n">
        <v>446.6</v>
      </c>
      <c r="C12" s="5" t="n">
        <v>383.3</v>
      </c>
    </row>
    <row r="13">
      <c r="A13" s="4" t="inlineStr">
        <is>
          <t>Operating Lease, Liability, Noncurrent, Statement of Financial Position [Extensible List]</t>
        </is>
      </c>
      <c r="B13" s="4" t="inlineStr">
        <is>
          <t>us-gaap:OtherLiabilitiesNoncurrent</t>
        </is>
      </c>
      <c r="C13" s="4" t="inlineStr">
        <is>
          <t>us-gaap:OtherLiabilitiesNoncurrent</t>
        </is>
      </c>
    </row>
    <row r="14">
      <c r="A14" s="4" t="inlineStr">
        <is>
          <t>Finance Lease, Liability, Noncurrent, Statement of Financial Position [Extensible List]</t>
        </is>
      </c>
      <c r="B14" s="4" t="inlineStr">
        <is>
          <t>us-gaap:LongTermDebtAndCapitalLeaseObligation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3" t="inlineStr">
        <is>
          <t>Operating lease cost</t>
        </is>
      </c>
    </row>
    <row r="4">
      <c r="A4" s="4" t="inlineStr">
        <is>
          <t>Fixed lease cost</t>
        </is>
      </c>
      <c r="B4" s="8" t="n">
        <v>44</v>
      </c>
      <c r="C4" s="5" t="n">
        <v>41.6</v>
      </c>
    </row>
    <row r="5">
      <c r="A5" s="4" t="inlineStr">
        <is>
          <t>Short-term lease cost</t>
        </is>
      </c>
      <c r="B5" s="7" t="n">
        <v>23.4</v>
      </c>
      <c r="C5" s="6" t="n">
        <v>37</v>
      </c>
    </row>
    <row r="6">
      <c r="A6" s="4" t="inlineStr">
        <is>
          <t>Variable lease cost</t>
        </is>
      </c>
      <c r="B6" s="7" t="n">
        <v>18.6</v>
      </c>
      <c r="C6" s="7" t="n">
        <v>17.8</v>
      </c>
    </row>
    <row r="7">
      <c r="A7" s="3" t="inlineStr">
        <is>
          <t>Finance lease cost</t>
        </is>
      </c>
    </row>
    <row r="8">
      <c r="A8" s="4" t="inlineStr">
        <is>
          <t>Amortization of leased assets</t>
        </is>
      </c>
      <c r="B8" s="7" t="n">
        <v>7.6</v>
      </c>
      <c r="C8" s="7" t="n">
        <v>5.5</v>
      </c>
    </row>
    <row r="9">
      <c r="A9" s="4" t="inlineStr">
        <is>
          <t>Interest on lease liabilities</t>
        </is>
      </c>
      <c r="B9" s="7" t="n">
        <v>8.199999999999999</v>
      </c>
      <c r="C9" s="7" t="n">
        <v>7.5</v>
      </c>
    </row>
    <row r="10">
      <c r="A10" s="4" t="inlineStr">
        <is>
          <t>Variable lease cost</t>
        </is>
      </c>
      <c r="B10" s="6" t="n">
        <v>14</v>
      </c>
      <c r="C10" s="7" t="n">
        <v>5.6</v>
      </c>
    </row>
    <row r="11">
      <c r="A11" s="4" t="inlineStr">
        <is>
          <t>Total lease cost</t>
        </is>
      </c>
      <c r="B11" s="5" t="n">
        <v>115.8</v>
      </c>
      <c r="C11" s="8" t="n">
        <v>1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3" t="inlineStr">
        <is>
          <t>Leases [Abstract]</t>
        </is>
      </c>
    </row>
    <row r="4">
      <c r="A4" s="4" t="inlineStr">
        <is>
          <t>Non-cash lease expense</t>
        </is>
      </c>
      <c r="B4" s="5" t="n">
        <v>34.1</v>
      </c>
      <c r="C4" s="5" t="n">
        <v>3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0</t>
        </is>
      </c>
      <c r="C1" s="2" t="inlineStr">
        <is>
          <t>Dec. 31, 2019</t>
        </is>
      </c>
    </row>
    <row r="2">
      <c r="A2" s="3" t="inlineStr">
        <is>
          <t>Operating Lease</t>
        </is>
      </c>
    </row>
    <row r="3">
      <c r="A3" s="4" t="inlineStr">
        <is>
          <t>2021</t>
        </is>
      </c>
      <c r="B3" s="5" t="n">
        <v>41.5</v>
      </c>
    </row>
    <row r="4">
      <c r="A4" s="4" t="inlineStr">
        <is>
          <t>2022</t>
        </is>
      </c>
      <c r="B4" s="7" t="n">
        <v>37.9</v>
      </c>
    </row>
    <row r="5">
      <c r="A5" s="4" t="inlineStr">
        <is>
          <t>2023</t>
        </is>
      </c>
      <c r="B5" s="7" t="n">
        <v>35.6</v>
      </c>
    </row>
    <row r="6">
      <c r="A6" s="4" t="inlineStr">
        <is>
          <t>2024</t>
        </is>
      </c>
      <c r="B6" s="7" t="n">
        <v>30.9</v>
      </c>
    </row>
    <row r="7">
      <c r="A7" s="4" t="inlineStr">
        <is>
          <t>2025</t>
        </is>
      </c>
      <c r="B7" s="7" t="n">
        <v>29.4</v>
      </c>
    </row>
    <row r="8">
      <c r="A8" s="4" t="inlineStr">
        <is>
          <t>Thereafter</t>
        </is>
      </c>
      <c r="B8" s="7" t="n">
        <v>105.8</v>
      </c>
    </row>
    <row r="9">
      <c r="A9" s="4" t="inlineStr">
        <is>
          <t>Total lease payments</t>
        </is>
      </c>
      <c r="B9" s="7" t="n">
        <v>281.1</v>
      </c>
    </row>
    <row r="10">
      <c r="A10" s="4" t="inlineStr">
        <is>
          <t>Less: interest</t>
        </is>
      </c>
      <c r="B10" s="6" t="n">
        <v>-41</v>
      </c>
    </row>
    <row r="11">
      <c r="A11" s="4" t="inlineStr">
        <is>
          <t>Right-of-use liability</t>
        </is>
      </c>
      <c r="B11" s="7" t="n">
        <v>240.1</v>
      </c>
    </row>
    <row r="12">
      <c r="A12" s="3" t="inlineStr">
        <is>
          <t>Finance Lease</t>
        </is>
      </c>
    </row>
    <row r="13">
      <c r="A13" s="4" t="inlineStr">
        <is>
          <t>2021</t>
        </is>
      </c>
      <c r="B13" s="7" t="n">
        <v>15.2</v>
      </c>
    </row>
    <row r="14">
      <c r="A14" s="4" t="inlineStr">
        <is>
          <t>2022</t>
        </is>
      </c>
      <c r="B14" s="7" t="n">
        <v>14.8</v>
      </c>
    </row>
    <row r="15">
      <c r="A15" s="4" t="inlineStr">
        <is>
          <t>2023</t>
        </is>
      </c>
      <c r="B15" s="7" t="n">
        <v>37.3</v>
      </c>
    </row>
    <row r="16">
      <c r="A16" s="4" t="inlineStr">
        <is>
          <t>2024</t>
        </is>
      </c>
      <c r="B16" s="7" t="n">
        <v>10.8</v>
      </c>
    </row>
    <row r="17">
      <c r="A17" s="4" t="inlineStr">
        <is>
          <t>2025</t>
        </is>
      </c>
      <c r="B17" s="7" t="n">
        <v>10.9</v>
      </c>
    </row>
    <row r="18">
      <c r="A18" s="4" t="inlineStr">
        <is>
          <t>Thereafter</t>
        </is>
      </c>
      <c r="B18" s="7" t="n">
        <v>299.1</v>
      </c>
    </row>
    <row r="19">
      <c r="A19" s="4" t="inlineStr">
        <is>
          <t>Total lease payments</t>
        </is>
      </c>
      <c r="B19" s="7" t="n">
        <v>388.1</v>
      </c>
    </row>
    <row r="20">
      <c r="A20" s="4" t="inlineStr">
        <is>
          <t>Less: interest</t>
        </is>
      </c>
      <c r="B20" s="7" t="n">
        <v>-181.6</v>
      </c>
    </row>
    <row r="21">
      <c r="A21" s="4" t="inlineStr">
        <is>
          <t>Finance lease, liability</t>
        </is>
      </c>
      <c r="B21" s="7" t="n">
        <v>206.5</v>
      </c>
      <c r="C21" s="5" t="n">
        <v>119.3</v>
      </c>
    </row>
    <row r="22">
      <c r="A22" s="3" t="inlineStr">
        <is>
          <t>Lease Liabilities Payments Due [Abstract]</t>
        </is>
      </c>
    </row>
    <row r="23">
      <c r="A23" s="4" t="inlineStr">
        <is>
          <t>2021</t>
        </is>
      </c>
      <c r="B23" s="7" t="n">
        <v>56.7</v>
      </c>
    </row>
    <row r="24">
      <c r="A24" s="4" t="inlineStr">
        <is>
          <t>2022</t>
        </is>
      </c>
      <c r="B24" s="7" t="n">
        <v>52.7</v>
      </c>
    </row>
    <row r="25">
      <c r="A25" s="4" t="inlineStr">
        <is>
          <t>2023</t>
        </is>
      </c>
      <c r="B25" s="7" t="n">
        <v>72.90000000000001</v>
      </c>
    </row>
    <row r="26">
      <c r="A26" s="4" t="inlineStr">
        <is>
          <t>2024</t>
        </is>
      </c>
      <c r="B26" s="7" t="n">
        <v>41.7</v>
      </c>
    </row>
    <row r="27">
      <c r="A27" s="4" t="inlineStr">
        <is>
          <t>2025</t>
        </is>
      </c>
      <c r="B27" s="7" t="n">
        <v>40.3</v>
      </c>
    </row>
    <row r="28">
      <c r="A28" s="4" t="inlineStr">
        <is>
          <t>Thereafter</t>
        </is>
      </c>
      <c r="B28" s="7" t="n">
        <v>404.9</v>
      </c>
    </row>
    <row r="29">
      <c r="A29" s="4" t="inlineStr">
        <is>
          <t>Total lease payments</t>
        </is>
      </c>
      <c r="B29" s="7" t="n">
        <v>669.2</v>
      </c>
    </row>
    <row r="30">
      <c r="A30" s="4" t="inlineStr">
        <is>
          <t>Less amount representing interest</t>
        </is>
      </c>
      <c r="B30" s="7" t="n">
        <v>-222.6</v>
      </c>
    </row>
    <row r="31">
      <c r="A31" s="4" t="inlineStr">
        <is>
          <t>Total lease liabilities</t>
        </is>
      </c>
      <c r="B31" s="5" t="n">
        <v>446.6</v>
      </c>
      <c r="C31" s="5" t="n">
        <v>38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Aggregate Principal Payments) (Details)</t>
        </is>
      </c>
      <c r="B1" s="2" t="inlineStr">
        <is>
          <t>Dec. 31, 2020</t>
        </is>
      </c>
      <c r="C1" s="2" t="inlineStr">
        <is>
          <t>Dec. 31, 2019</t>
        </is>
      </c>
    </row>
    <row r="2">
      <c r="A2" s="3" t="inlineStr">
        <is>
          <t>Weighted-average remaining lease term (in years)</t>
        </is>
      </c>
    </row>
    <row r="3">
      <c r="A3" s="4" t="inlineStr">
        <is>
          <t>Operating</t>
        </is>
      </c>
      <c r="B3" s="4" t="inlineStr">
        <is>
          <t>8 years 4 months 24 days</t>
        </is>
      </c>
      <c r="C3" s="4" t="inlineStr">
        <is>
          <t>9 years 2 months 12 days</t>
        </is>
      </c>
    </row>
    <row r="4">
      <c r="A4" s="4" t="inlineStr">
        <is>
          <t>Finance</t>
        </is>
      </c>
      <c r="B4" s="4" t="inlineStr">
        <is>
          <t>30 years 4 months 24 days</t>
        </is>
      </c>
      <c r="C4" s="4" t="inlineStr">
        <is>
          <t>14 years 3 months 18 days</t>
        </is>
      </c>
    </row>
    <row r="5">
      <c r="A5" s="3" t="inlineStr">
        <is>
          <t>Weighted-average discount rate</t>
        </is>
      </c>
    </row>
    <row r="6">
      <c r="A6" s="4" t="inlineStr">
        <is>
          <t>Operating</t>
        </is>
      </c>
      <c r="B6" s="4" t="inlineStr">
        <is>
          <t>3.80%</t>
        </is>
      </c>
      <c r="C6" s="4" t="inlineStr">
        <is>
          <t>3.90%</t>
        </is>
      </c>
    </row>
    <row r="7">
      <c r="A7" s="4" t="inlineStr">
        <is>
          <t>Finance</t>
        </is>
      </c>
      <c r="B7" s="4" t="inlineStr">
        <is>
          <t>4.30%</t>
        </is>
      </c>
      <c r="C7" s="4" t="inlineStr">
        <is>
          <t>6.7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ash Flow) (Details) - USD ($) $ in Millions</t>
        </is>
      </c>
      <c r="B1" s="2" t="inlineStr">
        <is>
          <t>12 Months Ended</t>
        </is>
      </c>
    </row>
    <row r="2">
      <c r="B2" s="2" t="inlineStr">
        <is>
          <t>Dec. 31, 2020</t>
        </is>
      </c>
      <c r="C2" s="2" t="inlineStr">
        <is>
          <t>Dec. 31, 2019</t>
        </is>
      </c>
    </row>
    <row r="3">
      <c r="A3" s="3" t="inlineStr">
        <is>
          <t>Cash paid for amounts included in the measurement of liabilities</t>
        </is>
      </c>
    </row>
    <row r="4">
      <c r="A4" s="4" t="inlineStr">
        <is>
          <t>Operating cash flows from operating leases</t>
        </is>
      </c>
      <c r="B4" s="5" t="n">
        <v>86.90000000000001</v>
      </c>
      <c r="C4" s="5" t="n">
        <v>97.3</v>
      </c>
    </row>
    <row r="5">
      <c r="A5" s="4" t="inlineStr">
        <is>
          <t>Operating cash flows from finance leases</t>
        </is>
      </c>
      <c r="B5" s="7" t="n">
        <v>22.2</v>
      </c>
      <c r="C5" s="7" t="n">
        <v>13.1</v>
      </c>
    </row>
    <row r="6">
      <c r="A6" s="4" t="inlineStr">
        <is>
          <t>Financing cash flows from finance leases</t>
        </is>
      </c>
      <c r="B6" s="7" t="n">
        <v>8.1</v>
      </c>
      <c r="C6" s="7" t="n">
        <v>6.3</v>
      </c>
    </row>
    <row r="7">
      <c r="A7" s="4" t="inlineStr">
        <is>
          <t>Leased assets obtained in exchange for new finance lease liabilities</t>
        </is>
      </c>
      <c r="B7" s="6" t="n">
        <v>108</v>
      </c>
      <c r="C7" s="7" t="n">
        <v>15.9</v>
      </c>
    </row>
    <row r="8">
      <c r="A8" s="4" t="inlineStr">
        <is>
          <t>Leased assets obtained in exchange for new operating lease liabilities</t>
        </is>
      </c>
      <c r="B8" s="5" t="n">
        <v>24.8</v>
      </c>
      <c r="C8" s="5" t="n">
        <v>4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We manage and evaluate our operations through three operating segments, Group 1, Group 2, and environmental solutions. The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For comparative purposes, certain prior year amounts have been reclassified to conform to the current year presentation. All dollar amounts in tabular presentations are in millions, except per share amounts and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Provision for Income Taxe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urrent:</t>
        </is>
      </c>
    </row>
    <row r="4">
      <c r="A4" s="4" t="inlineStr">
        <is>
          <t>Federal</t>
        </is>
      </c>
      <c r="C4" s="5" t="n">
        <v>71.7</v>
      </c>
      <c r="D4" s="5" t="n">
        <v>46.1</v>
      </c>
      <c r="E4" s="5" t="n">
        <v>128.9</v>
      </c>
    </row>
    <row r="5">
      <c r="A5" s="4" t="inlineStr">
        <is>
          <t>State</t>
        </is>
      </c>
      <c r="C5" s="7" t="n">
        <v>43.6</v>
      </c>
      <c r="D5" s="7" t="n">
        <v>40.5</v>
      </c>
      <c r="E5" s="7" t="n">
        <v>46.9</v>
      </c>
    </row>
    <row r="6">
      <c r="A6" s="3" t="inlineStr">
        <is>
          <t>Deferred:</t>
        </is>
      </c>
    </row>
    <row r="7">
      <c r="A7" s="4" t="inlineStr">
        <is>
          <t>Federal</t>
        </is>
      </c>
      <c r="C7" s="7" t="n">
        <v>65.40000000000001</v>
      </c>
      <c r="D7" s="7" t="n">
        <v>151.8</v>
      </c>
      <c r="E7" s="7" t="n">
        <v>121.5</v>
      </c>
    </row>
    <row r="8">
      <c r="A8" s="4" t="inlineStr">
        <is>
          <t>State</t>
        </is>
      </c>
      <c r="C8" s="7" t="n">
        <v>12.6</v>
      </c>
      <c r="D8" s="7" t="n">
        <v>18.9</v>
      </c>
      <c r="E8" s="7" t="n">
        <v>30.6</v>
      </c>
    </row>
    <row r="9">
      <c r="A9" s="4" t="inlineStr">
        <is>
          <t>State deferred benefit - change in valuation allowance</t>
        </is>
      </c>
      <c r="B9" s="5" t="n">
        <v>17.2</v>
      </c>
      <c r="C9" s="7" t="n">
        <v>-17.2</v>
      </c>
      <c r="D9" s="7" t="n">
        <v>-4.6</v>
      </c>
      <c r="E9" s="7" t="n">
        <v>-4.5</v>
      </c>
    </row>
    <row r="10">
      <c r="A10" s="4" t="inlineStr">
        <is>
          <t>Uncertain tax positions and interest, and other</t>
        </is>
      </c>
      <c r="C10" s="6" t="n">
        <v>-3</v>
      </c>
      <c r="D10" s="7" t="n">
        <v>-30.7</v>
      </c>
      <c r="E10" s="7" t="n">
        <v>-40.1</v>
      </c>
    </row>
    <row r="11">
      <c r="A11" s="4" t="inlineStr">
        <is>
          <t>Provision for income taxes</t>
        </is>
      </c>
      <c r="C11" s="5" t="n">
        <v>173.1</v>
      </c>
      <c r="D11" s="8" t="n">
        <v>222</v>
      </c>
      <c r="E11" s="5" t="n">
        <v>283.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0</t>
        </is>
      </c>
      <c r="C2" s="2" t="inlineStr">
        <is>
          <t>Dec. 31, 2019</t>
        </is>
      </c>
      <c r="D2" s="2" t="inlineStr">
        <is>
          <t>Dec. 31, 2018</t>
        </is>
      </c>
    </row>
    <row r="3">
      <c r="A3" s="3" t="inlineStr">
        <is>
          <t>Reconciliations of the statutory federal income tax rate to our effective tax</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4.50%</t>
        </is>
      </c>
      <c r="C5" s="4" t="inlineStr">
        <is>
          <t>4.20%</t>
        </is>
      </c>
      <c r="D5" s="4" t="inlineStr">
        <is>
          <t>4.50%</t>
        </is>
      </c>
    </row>
    <row r="6">
      <c r="A6" s="4" t="inlineStr">
        <is>
          <t>Change in valuation allowance</t>
        </is>
      </c>
      <c r="B6" s="4" t="inlineStr">
        <is>
          <t>(1.50%)</t>
        </is>
      </c>
      <c r="C6" s="4" t="inlineStr">
        <is>
          <t>(0.40%)</t>
        </is>
      </c>
      <c r="D6" s="4" t="inlineStr">
        <is>
          <t>(0.30%)</t>
        </is>
      </c>
    </row>
    <row r="7">
      <c r="A7" s="4" t="inlineStr">
        <is>
          <t>Non-deductible expenses</t>
        </is>
      </c>
      <c r="B7" s="4" t="inlineStr">
        <is>
          <t>1.70%</t>
        </is>
      </c>
      <c r="C7" s="4" t="inlineStr">
        <is>
          <t>1.70%</t>
        </is>
      </c>
      <c r="D7" s="4" t="inlineStr">
        <is>
          <t>1.90%</t>
        </is>
      </c>
    </row>
    <row r="8">
      <c r="A8" s="4" t="inlineStr">
        <is>
          <t>Uncertain tax position taxes and interest</t>
        </is>
      </c>
      <c r="B8" s="4" t="inlineStr">
        <is>
          <t>0.10%</t>
        </is>
      </c>
      <c r="C8" s="4" t="inlineStr">
        <is>
          <t>(0.30%)</t>
        </is>
      </c>
      <c r="D8" s="4" t="inlineStr">
        <is>
          <t>(0.50%)</t>
        </is>
      </c>
    </row>
    <row r="9">
      <c r="A9" s="4" t="inlineStr">
        <is>
          <t>Investment tax credits</t>
        </is>
      </c>
      <c r="B9" s="4" t="inlineStr">
        <is>
          <t>(8.80%)</t>
        </is>
      </c>
      <c r="C9" s="4" t="inlineStr">
        <is>
          <t>(6.50%)</t>
        </is>
      </c>
      <c r="D9" s="4" t="inlineStr">
        <is>
          <t>(3.80%)</t>
        </is>
      </c>
    </row>
    <row r="10">
      <c r="A10" s="4" t="inlineStr">
        <is>
          <t>Change in U.S. Tax Law</t>
        </is>
      </c>
      <c r="B10" s="4" t="inlineStr">
        <is>
          <t>0.00%</t>
        </is>
      </c>
      <c r="C10" s="4" t="inlineStr">
        <is>
          <t>0.00%</t>
        </is>
      </c>
      <c r="D10" s="4" t="inlineStr">
        <is>
          <t>0.00%</t>
        </is>
      </c>
    </row>
    <row r="11">
      <c r="A11" s="4" t="inlineStr">
        <is>
          <t>Other, net</t>
        </is>
      </c>
      <c r="B11" s="4" t="inlineStr">
        <is>
          <t>(1.80%)</t>
        </is>
      </c>
      <c r="C11" s="4" t="inlineStr">
        <is>
          <t>(2.60%)</t>
        </is>
      </c>
      <c r="D11" s="4" t="inlineStr">
        <is>
          <t>(1.30%)</t>
        </is>
      </c>
    </row>
    <row r="12">
      <c r="A12" s="4" t="inlineStr">
        <is>
          <t>Effective income tax rate</t>
        </is>
      </c>
      <c r="B12" s="4" t="inlineStr">
        <is>
          <t>15.20%</t>
        </is>
      </c>
      <c r="C12" s="4" t="inlineStr">
        <is>
          <t>17.10%</t>
        </is>
      </c>
      <c r="D12" s="4" t="inlineStr">
        <is>
          <t>21.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Contingency [Line Items]</t>
        </is>
      </c>
    </row>
    <row r="4">
      <c r="A4" s="4" t="inlineStr">
        <is>
          <t>Investment tax credit effect on taxes</t>
        </is>
      </c>
      <c r="C4" s="8" t="n">
        <v>100</v>
      </c>
    </row>
    <row r="5">
      <c r="A5" s="4" t="inlineStr">
        <is>
          <t>Adjustments to valuation allowance, reduction in tax provision</t>
        </is>
      </c>
      <c r="C5" s="7" t="n">
        <v>17.2</v>
      </c>
    </row>
    <row r="6">
      <c r="A6" s="4" t="inlineStr">
        <is>
          <t>Federal and state benefits, reduction in tax provision</t>
        </is>
      </c>
      <c r="C6" s="7" t="n">
        <v>8.199999999999999</v>
      </c>
    </row>
    <row r="7">
      <c r="A7" s="4" t="inlineStr">
        <is>
          <t>Excess tax benefits, reduction in tax provision</t>
        </is>
      </c>
      <c r="C7" s="7" t="n">
        <v>11.6</v>
      </c>
    </row>
    <row r="8">
      <c r="A8" s="4" t="inlineStr">
        <is>
          <t>Income taxes paid, net of refunds received</t>
        </is>
      </c>
      <c r="C8" s="8" t="n">
        <v>124</v>
      </c>
      <c r="D8" s="8" t="n">
        <v>31</v>
      </c>
      <c r="E8" s="8" t="n">
        <v>210</v>
      </c>
    </row>
    <row r="9">
      <c r="A9" s="4" t="inlineStr">
        <is>
          <t>Bonus depreciation percentage on qualified assets</t>
        </is>
      </c>
      <c r="C9" s="4" t="inlineStr">
        <is>
          <t>100.00%</t>
        </is>
      </c>
      <c r="D9" s="4" t="inlineStr">
        <is>
          <t>100.00%</t>
        </is>
      </c>
      <c r="E9" s="4" t="inlineStr">
        <is>
          <t>100.00%</t>
        </is>
      </c>
    </row>
    <row r="10">
      <c r="A10" s="4" t="inlineStr">
        <is>
          <t>Reduction in valuation allowance</t>
        </is>
      </c>
      <c r="B10" s="5" t="n">
        <v>17.2</v>
      </c>
      <c r="C10" s="5" t="n">
        <v>-17.2</v>
      </c>
      <c r="D10" s="5" t="n">
        <v>-4.6</v>
      </c>
      <c r="E10" s="5" t="n">
        <v>-4.5</v>
      </c>
    </row>
    <row r="11">
      <c r="A11" s="4" t="inlineStr">
        <is>
          <t>Net operating loss carryforwards</t>
        </is>
      </c>
      <c r="B11" s="6" t="n">
        <v>99</v>
      </c>
      <c r="C11" s="6" t="n">
        <v>99</v>
      </c>
    </row>
    <row r="12">
      <c r="A12" s="4" t="inlineStr">
        <is>
          <t>Gross reduction in unrecognized tax benefits</t>
        </is>
      </c>
      <c r="D12" s="7" t="n">
        <v>5.1</v>
      </c>
      <c r="E12" s="7" t="n">
        <v>9.5</v>
      </c>
    </row>
    <row r="13">
      <c r="A13" s="4" t="inlineStr">
        <is>
          <t>Unrecognized tax benefits if recognized that would impact effective tax rate</t>
        </is>
      </c>
      <c r="B13" s="7" t="n">
        <v>93.3</v>
      </c>
      <c r="C13" s="7" t="n">
        <v>93.3</v>
      </c>
      <c r="D13" s="6" t="n">
        <v>93</v>
      </c>
      <c r="E13" s="7" t="n">
        <v>96.3</v>
      </c>
    </row>
    <row r="14">
      <c r="A14" s="4" t="inlineStr">
        <is>
          <t>Interest on income taxes accrued</t>
        </is>
      </c>
      <c r="C14" s="7" t="n">
        <v>0.8</v>
      </c>
      <c r="D14" s="6" t="n">
        <v>4</v>
      </c>
      <c r="E14" s="6" t="n">
        <v>2</v>
      </c>
    </row>
    <row r="15">
      <c r="A15" s="4" t="inlineStr">
        <is>
          <t>Accrued liability for penalties</t>
        </is>
      </c>
      <c r="B15" s="7" t="n">
        <v>0.3</v>
      </c>
      <c r="C15" s="7" t="n">
        <v>0.3</v>
      </c>
      <c r="D15" s="7" t="n">
        <v>0.3</v>
      </c>
      <c r="E15" s="7" t="n">
        <v>0.5</v>
      </c>
    </row>
    <row r="16">
      <c r="A16" s="4" t="inlineStr">
        <is>
          <t>Accrued liability for interest related to uncertain tax positions and penalties</t>
        </is>
      </c>
      <c r="B16" s="7" t="n">
        <v>12.6</v>
      </c>
      <c r="C16" s="7" t="n">
        <v>12.6</v>
      </c>
      <c r="D16" s="7" t="n">
        <v>11.6</v>
      </c>
      <c r="E16" s="7" t="n">
        <v>11.7</v>
      </c>
    </row>
    <row r="17">
      <c r="A17" s="4" t="inlineStr">
        <is>
          <t>Unrecognized tax benefits if recognized that would not impact effective tax rate</t>
        </is>
      </c>
      <c r="E17" s="8" t="n">
        <v>63</v>
      </c>
    </row>
    <row r="18">
      <c r="A18" s="4" t="inlineStr">
        <is>
          <t>Accounting Standards Update 2016-09</t>
        </is>
      </c>
    </row>
    <row r="19">
      <c r="A19" s="3" t="inlineStr">
        <is>
          <t>Income Tax Contingency [Line Items]</t>
        </is>
      </c>
    </row>
    <row r="20">
      <c r="A20" s="4" t="inlineStr">
        <is>
          <t>Increase (decrease) in income tax provision</t>
        </is>
      </c>
      <c r="C20" s="7" t="n">
        <v>-12.3</v>
      </c>
      <c r="D20" s="7" t="n">
        <v>-12.1</v>
      </c>
    </row>
    <row r="21">
      <c r="A21" s="4" t="inlineStr">
        <is>
          <t>Various Tax Credits, Resolution of Tax Matters, and Change in Tax Rates</t>
        </is>
      </c>
    </row>
    <row r="22">
      <c r="A22" s="3" t="inlineStr">
        <is>
          <t>Income Tax Contingency [Line Items]</t>
        </is>
      </c>
    </row>
    <row r="23">
      <c r="A23" s="4" t="inlineStr">
        <is>
          <t>Increase (decrease) in income tax provision</t>
        </is>
      </c>
      <c r="C23" s="6" t="n">
        <v>-13</v>
      </c>
      <c r="D23" s="6" t="n">
        <v>-6</v>
      </c>
    </row>
    <row r="24">
      <c r="A24" s="4" t="inlineStr">
        <is>
          <t>Investment Tax Credit Carryforward</t>
        </is>
      </c>
    </row>
    <row r="25">
      <c r="A25" s="3" t="inlineStr">
        <is>
          <t>Income Tax Contingency [Line Items]</t>
        </is>
      </c>
    </row>
    <row r="26">
      <c r="A26" s="4" t="inlineStr">
        <is>
          <t>Increase (decrease) in income tax provision</t>
        </is>
      </c>
      <c r="C26" s="6" t="n">
        <v>-84</v>
      </c>
      <c r="D26" s="8" t="n">
        <v>-50</v>
      </c>
    </row>
    <row r="27">
      <c r="A27" s="4" t="inlineStr">
        <is>
          <t>State and Local Jurisdiction | SEC Schedule, 12-09, Valuation Allowance, Operating Loss Carryforward</t>
        </is>
      </c>
    </row>
    <row r="28">
      <c r="A28" s="3" t="inlineStr">
        <is>
          <t>Income Tax Contingency [Line Items]</t>
        </is>
      </c>
    </row>
    <row r="29">
      <c r="A29" s="4" t="inlineStr">
        <is>
          <t>Net operating loss carryforwards</t>
        </is>
      </c>
      <c r="B29" s="8" t="n">
        <v>44</v>
      </c>
      <c r="C29" s="8" t="n">
        <v>4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 and Liability) (Details) - USD ($) $ in Millions</t>
        </is>
      </c>
      <c r="B1" s="2" t="inlineStr">
        <is>
          <t>Dec. 31, 2020</t>
        </is>
      </c>
      <c r="C1" s="2" t="inlineStr">
        <is>
          <t>Dec. 31, 2019</t>
        </is>
      </c>
    </row>
    <row r="2">
      <c r="A2" s="3" t="inlineStr">
        <is>
          <t>Deferred tax liabilities relating to:</t>
        </is>
      </c>
    </row>
    <row r="3">
      <c r="A3" s="4" t="inlineStr">
        <is>
          <t>Differences between book and tax basis of property and equipment</t>
        </is>
      </c>
      <c r="B3" s="5" t="n">
        <v>-1010.7</v>
      </c>
      <c r="C3" s="5" t="n">
        <v>-938.7</v>
      </c>
    </row>
    <row r="4">
      <c r="A4" s="4" t="inlineStr">
        <is>
          <t>Difference between book and tax basis of intangible assets</t>
        </is>
      </c>
      <c r="B4" s="7" t="n">
        <v>-464.6</v>
      </c>
      <c r="C4" s="7" t="n">
        <v>-464.5</v>
      </c>
    </row>
    <row r="5">
      <c r="A5" s="4" t="inlineStr">
        <is>
          <t>Operating right-of-use lease assets</t>
        </is>
      </c>
      <c r="B5" s="7" t="n">
        <v>-60.9</v>
      </c>
      <c r="C5" s="7" t="n">
        <v>-67.2</v>
      </c>
    </row>
    <row r="6">
      <c r="A6" s="4" t="inlineStr">
        <is>
          <t>Basis difference due to redemption of partnership interests</t>
        </is>
      </c>
      <c r="B6" s="7" t="n">
        <v>-85.3</v>
      </c>
      <c r="C6" s="7" t="n">
        <v>-84.2</v>
      </c>
    </row>
    <row r="7">
      <c r="A7" s="4" t="inlineStr">
        <is>
          <t>Total liabilities</t>
        </is>
      </c>
      <c r="B7" s="7" t="n">
        <v>-1621.5</v>
      </c>
      <c r="C7" s="7" t="n">
        <v>-1554.6</v>
      </c>
    </row>
    <row r="8">
      <c r="A8" s="3" t="inlineStr">
        <is>
          <t>Deferred tax assets relating to:</t>
        </is>
      </c>
    </row>
    <row r="9">
      <c r="A9" s="4" t="inlineStr">
        <is>
          <t>Environmental reserves</t>
        </is>
      </c>
      <c r="B9" s="7" t="n">
        <v>224.6</v>
      </c>
      <c r="C9" s="7" t="n">
        <v>241.2</v>
      </c>
    </row>
    <row r="10">
      <c r="A10" s="4" t="inlineStr">
        <is>
          <t>Accruals not currently deductible</t>
        </is>
      </c>
      <c r="B10" s="7" t="n">
        <v>84.5</v>
      </c>
      <c r="C10" s="6" t="n">
        <v>78</v>
      </c>
    </row>
    <row r="11">
      <c r="A11" s="4" t="inlineStr">
        <is>
          <t>Net operating loss carryforwards</t>
        </is>
      </c>
      <c r="B11" s="7" t="n">
        <v>111.8</v>
      </c>
      <c r="C11" s="7" t="n">
        <v>127.2</v>
      </c>
    </row>
    <row r="12">
      <c r="A12" s="4" t="inlineStr">
        <is>
          <t>Difference between book and tax basis of other assets</t>
        </is>
      </c>
      <c r="B12" s="7" t="n">
        <v>21.7</v>
      </c>
      <c r="C12" s="7" t="n">
        <v>18.6</v>
      </c>
    </row>
    <row r="13">
      <c r="A13" s="4" t="inlineStr">
        <is>
          <t>Operating right-of-use lease liabilities</t>
        </is>
      </c>
      <c r="B13" s="7" t="n">
        <v>61.1</v>
      </c>
      <c r="C13" s="7" t="n">
        <v>67.40000000000001</v>
      </c>
    </row>
    <row r="14">
      <c r="A14" s="4" t="inlineStr">
        <is>
          <t>Other</t>
        </is>
      </c>
      <c r="B14" s="7" t="n">
        <v>13.3</v>
      </c>
      <c r="C14" s="7" t="n">
        <v>12.8</v>
      </c>
    </row>
    <row r="15">
      <c r="A15" s="4" t="inlineStr">
        <is>
          <t>Total assets</t>
        </is>
      </c>
      <c r="B15" s="6" t="n">
        <v>517</v>
      </c>
      <c r="C15" s="7" t="n">
        <v>545.2</v>
      </c>
    </row>
    <row r="16">
      <c r="A16" s="4" t="inlineStr">
        <is>
          <t>Valuation allowance</t>
        </is>
      </c>
      <c r="B16" s="7" t="n">
        <v>-43.8</v>
      </c>
      <c r="C16" s="7" t="n">
        <v>-67.59999999999999</v>
      </c>
    </row>
    <row r="17">
      <c r="A17" s="4" t="inlineStr">
        <is>
          <t>Net deferred tax asset</t>
        </is>
      </c>
      <c r="B17" s="7" t="n">
        <v>473.2</v>
      </c>
      <c r="C17" s="7" t="n">
        <v>477.6</v>
      </c>
    </row>
    <row r="18">
      <c r="A18" s="4" t="inlineStr">
        <is>
          <t>Net deferred tax liabilities</t>
        </is>
      </c>
      <c r="B18" s="5" t="n">
        <v>-1148.3</v>
      </c>
      <c r="C18" s="8" t="n">
        <v>-10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Valuation Allowance) (Details)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Movement in Deferred Tax Valuation Allowances [Roll Forward]</t>
        </is>
      </c>
    </row>
    <row r="4">
      <c r="A4" s="4" t="inlineStr">
        <is>
          <t>Balance at beginning of year</t>
        </is>
      </c>
      <c r="B4" s="5" t="n">
        <v>67.59999999999999</v>
      </c>
      <c r="C4" s="5" t="n">
        <v>73.5</v>
      </c>
      <c r="D4" s="5" t="n">
        <v>72.40000000000001</v>
      </c>
    </row>
    <row r="5">
      <c r="A5" s="4" t="inlineStr">
        <is>
          <t>Additions charged to provision for income taxes</t>
        </is>
      </c>
      <c r="B5" s="7" t="n">
        <v>2.2</v>
      </c>
      <c r="C5" s="7" t="n">
        <v>0.1</v>
      </c>
      <c r="D5" s="7" t="n">
        <v>0.9</v>
      </c>
    </row>
    <row r="6">
      <c r="A6" s="4" t="inlineStr">
        <is>
          <t>Deferred tax assets realized or written-off</t>
        </is>
      </c>
      <c r="B6" s="7" t="n">
        <v>-28.3</v>
      </c>
      <c r="C6" s="6" t="n">
        <v>-6</v>
      </c>
      <c r="D6" s="7" t="n">
        <v>-5.9</v>
      </c>
    </row>
    <row r="7">
      <c r="A7" s="4" t="inlineStr">
        <is>
          <t>Other, net</t>
        </is>
      </c>
      <c r="B7" s="7" t="n">
        <v>2.3</v>
      </c>
      <c r="C7" s="6" t="n">
        <v>0</v>
      </c>
      <c r="D7" s="6" t="n">
        <v>0</v>
      </c>
    </row>
    <row r="8">
      <c r="A8" s="4" t="inlineStr">
        <is>
          <t>Balance at end of year</t>
        </is>
      </c>
      <c r="B8" s="7" t="n">
        <v>43.8</v>
      </c>
      <c r="C8" s="7" t="n">
        <v>67.59999999999999</v>
      </c>
      <c r="D8" s="7" t="n">
        <v>73.5</v>
      </c>
    </row>
    <row r="9">
      <c r="A9" s="4" t="inlineStr">
        <is>
          <t>Expirations Of State Net Operating Losses</t>
        </is>
      </c>
    </row>
    <row r="10">
      <c r="A10" s="3" t="inlineStr">
        <is>
          <t>Movement in Deferred Tax Valuation Allowances [Roll Forward]</t>
        </is>
      </c>
    </row>
    <row r="11">
      <c r="A11" s="4" t="inlineStr">
        <is>
          <t>Current year acquisitions</t>
        </is>
      </c>
      <c r="B11" s="8" t="n">
        <v>0</v>
      </c>
      <c r="C11" s="8" t="n">
        <v>0</v>
      </c>
      <c r="D11" s="5"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100.7</v>
      </c>
      <c r="C4" s="5" t="n">
        <v>104.9</v>
      </c>
      <c r="D4" s="5" t="n">
        <v>39.3</v>
      </c>
    </row>
    <row r="5">
      <c r="A5" s="4" t="inlineStr">
        <is>
          <t>Additions for tax positions of prior years</t>
        </is>
      </c>
      <c r="B5" s="7" t="n">
        <v>0.4</v>
      </c>
      <c r="C5" s="7" t="n">
        <v>0.9</v>
      </c>
      <c r="D5" s="6" t="n">
        <v>75</v>
      </c>
    </row>
    <row r="6">
      <c r="A6" s="4" t="inlineStr">
        <is>
          <t>Reductions for tax positions of prior years</t>
        </is>
      </c>
      <c r="B6" s="6" t="n">
        <v>0</v>
      </c>
      <c r="C6" s="6" t="n">
        <v>0</v>
      </c>
      <c r="D6" s="7" t="n">
        <v>-2.3</v>
      </c>
    </row>
    <row r="7">
      <c r="A7" s="4" t="inlineStr">
        <is>
          <t>Reductions for tax positions resulting from lapse of statute of limitations</t>
        </is>
      </c>
      <c r="B7" s="6" t="n">
        <v>0</v>
      </c>
      <c r="C7" s="7" t="n">
        <v>-0.2</v>
      </c>
      <c r="D7" s="7" t="n">
        <v>-5.1</v>
      </c>
    </row>
    <row r="8">
      <c r="A8" s="4" t="inlineStr">
        <is>
          <t>Settlements</t>
        </is>
      </c>
      <c r="B8" s="6" t="n">
        <v>0</v>
      </c>
      <c r="C8" s="7" t="n">
        <v>-4.9</v>
      </c>
      <c r="D8" s="6" t="n">
        <v>-2</v>
      </c>
    </row>
    <row r="9">
      <c r="A9" s="4" t="inlineStr">
        <is>
          <t>Balance at end of year</t>
        </is>
      </c>
      <c r="B9" s="5" t="n">
        <v>101.1</v>
      </c>
      <c r="C9" s="5" t="n">
        <v>100.7</v>
      </c>
      <c r="D9" s="5" t="n">
        <v>10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Stock-Based Compensation Narrative) (Details) shares in Millions</t>
        </is>
      </c>
      <c r="B1" s="2" t="inlineStr">
        <is>
          <t>Dec. 31, 2020shares</t>
        </is>
      </c>
    </row>
    <row r="2">
      <c r="A2" s="3" t="inlineStr">
        <is>
          <t>Share-based Compensation Arrangement by Share-based Payment Award [Line Items]</t>
        </is>
      </c>
    </row>
    <row r="3">
      <c r="A3" s="4" t="inlineStr">
        <is>
          <t>Reserve for stock issuance (in shares)</t>
        </is>
      </c>
      <c r="B3" s="7" t="n">
        <v>2.7</v>
      </c>
    </row>
    <row r="4">
      <c r="A4" s="4" t="inlineStr">
        <is>
          <t>Stock Incentive Plan 2007 (Amended and Restated Plan)</t>
        </is>
      </c>
    </row>
    <row r="5">
      <c r="A5" s="3" t="inlineStr">
        <is>
          <t>Share-based Compensation Arrangement by Share-based Payment Award [Line Items]</t>
        </is>
      </c>
    </row>
    <row r="6">
      <c r="A6" s="4" t="inlineStr">
        <is>
          <t>Reserve for stock issuance (in shares)</t>
        </is>
      </c>
      <c r="B6" s="7" t="n">
        <v>1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 Plans (Restricted Stock Unit Activity)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Number of RSUs (in thousands)</t>
        </is>
      </c>
    </row>
    <row r="4">
      <c r="A4" s="4" t="inlineStr">
        <is>
          <t>Beginning balance (in shares)</t>
        </is>
      </c>
      <c r="B4" s="6" t="n">
        <v>1499500</v>
      </c>
      <c r="C4" s="6" t="n">
        <v>1592600</v>
      </c>
      <c r="D4" s="6" t="n">
        <v>1775900</v>
      </c>
    </row>
    <row r="5">
      <c r="A5" s="4" t="inlineStr">
        <is>
          <t>Granted (in shares)</t>
        </is>
      </c>
      <c r="B5" s="6" t="n">
        <v>314900</v>
      </c>
      <c r="C5" s="6" t="n">
        <v>392800</v>
      </c>
      <c r="D5" s="6" t="n">
        <v>467400</v>
      </c>
    </row>
    <row r="6">
      <c r="A6" s="4" t="inlineStr">
        <is>
          <t>Vested and issued (in shares)</t>
        </is>
      </c>
      <c r="B6" s="6" t="n">
        <v>-538200</v>
      </c>
      <c r="C6" s="6" t="n">
        <v>-409800</v>
      </c>
      <c r="D6" s="6" t="n">
        <v>-565000</v>
      </c>
    </row>
    <row r="7">
      <c r="A7" s="4" t="inlineStr">
        <is>
          <t>Forfeited (in shares)</t>
        </is>
      </c>
      <c r="B7" s="6" t="n">
        <v>-64100</v>
      </c>
      <c r="C7" s="6" t="n">
        <v>-76100</v>
      </c>
      <c r="D7" s="6" t="n">
        <v>-85700</v>
      </c>
    </row>
    <row r="8">
      <c r="A8" s="4" t="inlineStr">
        <is>
          <t>Beginning balance (in shares)</t>
        </is>
      </c>
      <c r="B8" s="6" t="n">
        <v>1212100</v>
      </c>
      <c r="C8" s="6" t="n">
        <v>1499500</v>
      </c>
      <c r="D8" s="6" t="n">
        <v>1592600</v>
      </c>
    </row>
    <row r="9">
      <c r="A9" s="4" t="inlineStr">
        <is>
          <t>Number of Restricted Stock Units, Vested and unissued (in shares)</t>
        </is>
      </c>
      <c r="B9" s="6" t="n">
        <v>372800</v>
      </c>
    </row>
    <row r="10">
      <c r="A10" s="3" t="inlineStr">
        <is>
          <t>Weighted-Average Grant Date Fair Value per Share</t>
        </is>
      </c>
    </row>
    <row r="11">
      <c r="A11" s="4" t="inlineStr">
        <is>
          <t>Unissued, beginning balance (in dollars per share)</t>
        </is>
      </c>
      <c r="B11" s="9" t="n">
        <v>57.63</v>
      </c>
      <c r="C11" s="9" t="n">
        <v>51.88</v>
      </c>
      <c r="D11" s="9" t="n">
        <v>45.48</v>
      </c>
    </row>
    <row r="12">
      <c r="A12" s="4" t="inlineStr">
        <is>
          <t>Granted (in dollars per share)</t>
        </is>
      </c>
      <c r="B12" s="10" t="n">
        <v>95.75</v>
      </c>
      <c r="C12" s="10" t="n">
        <v>75.11</v>
      </c>
      <c r="D12" s="10" t="n">
        <v>64.31999999999999</v>
      </c>
    </row>
    <row r="13">
      <c r="A13" s="4" t="inlineStr">
        <is>
          <t>Vested and Issued (in dollars per share)</t>
        </is>
      </c>
      <c r="B13" s="10" t="n">
        <v>50.63</v>
      </c>
      <c r="C13" s="10" t="n">
        <v>50.4</v>
      </c>
      <c r="D13" s="10" t="n">
        <v>41.5</v>
      </c>
    </row>
    <row r="14">
      <c r="A14" s="4" t="inlineStr">
        <is>
          <t>Forfeited (in dollars per share)</t>
        </is>
      </c>
      <c r="B14" s="10" t="n">
        <v>79.77</v>
      </c>
      <c r="C14" s="10" t="n">
        <v>65.37</v>
      </c>
      <c r="D14" s="10" t="n">
        <v>54.84</v>
      </c>
    </row>
    <row r="15">
      <c r="A15" s="4" t="inlineStr">
        <is>
          <t>Unissued, ending balance (in dollars per share)</t>
        </is>
      </c>
      <c r="B15" s="10" t="n">
        <v>69.47</v>
      </c>
      <c r="C15" s="9" t="n">
        <v>57.63</v>
      </c>
      <c r="D15" s="9" t="n">
        <v>51.88</v>
      </c>
    </row>
    <row r="16">
      <c r="A16" s="4" t="inlineStr">
        <is>
          <t>Weighted Average Grant Date Fair Value per Share, Vested and unissued (in dollars per share)</t>
        </is>
      </c>
      <c r="B16" s="9" t="n">
        <v>51.84</v>
      </c>
    </row>
    <row r="17">
      <c r="A17" s="4" t="inlineStr">
        <is>
          <t>Weighted Average Remaining Contractual Term (years), Unissued</t>
        </is>
      </c>
      <c r="B17" s="4" t="inlineStr">
        <is>
          <t>9 months 18 days</t>
        </is>
      </c>
    </row>
    <row r="18">
      <c r="A18" s="4" t="inlineStr">
        <is>
          <t>Aggregate Intrinsic Value, Unissued</t>
        </is>
      </c>
      <c r="B18" s="5" t="n">
        <v>11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s>
  <sheetData>
    <row r="1">
      <c r="A1" s="1" t="inlineStr">
        <is>
          <t>Employee Benefit Plans (Restricted Stock Units) (Details) $ in Millions</t>
        </is>
      </c>
      <c r="B1" s="2" t="inlineStr">
        <is>
          <t>12 Months Ended</t>
        </is>
      </c>
    </row>
    <row r="2">
      <c r="B2" s="2" t="inlineStr">
        <is>
          <t>Dec. 31, 2020USD ($)annual_installmentshares</t>
        </is>
      </c>
      <c r="C2" s="2" t="inlineStr">
        <is>
          <t>Dec. 31, 2019USD ($)shares</t>
        </is>
      </c>
      <c r="D2" s="2" t="inlineStr">
        <is>
          <t>Dec. 31, 2018USD ($)shares</t>
        </is>
      </c>
    </row>
    <row r="3">
      <c r="A3" s="4" t="inlineStr">
        <is>
          <t>Restricted Stock Units (RSUs)</t>
        </is>
      </c>
    </row>
    <row r="4">
      <c r="A4" s="3" t="inlineStr">
        <is>
          <t>Share-based Compensation Arrangement by Share-based Payment Award [Line Items]</t>
        </is>
      </c>
    </row>
    <row r="5">
      <c r="A5" s="4" t="inlineStr">
        <is>
          <t>Shares awarded (in shares)</t>
        </is>
      </c>
      <c r="B5" s="6" t="n">
        <v>314900</v>
      </c>
      <c r="C5" s="6" t="n">
        <v>392800</v>
      </c>
      <c r="D5" s="6" t="n">
        <v>467400</v>
      </c>
    </row>
    <row r="6">
      <c r="A6" s="4" t="inlineStr">
        <is>
          <t>Number of annual vesting installments | annual_installment</t>
        </is>
      </c>
      <c r="B6" s="6" t="n">
        <v>4</v>
      </c>
    </row>
    <row r="7">
      <c r="A7" s="4" t="inlineStr">
        <is>
          <t>Period of increments vested</t>
        </is>
      </c>
      <c r="B7" s="4" t="inlineStr">
        <is>
          <t>4 years</t>
        </is>
      </c>
    </row>
    <row r="8">
      <c r="A8" s="4" t="inlineStr">
        <is>
          <t>Compensation expense | $</t>
        </is>
      </c>
      <c r="B8" s="5" t="n">
        <v>26.2</v>
      </c>
      <c r="C8" s="5" t="n">
        <v>24.8</v>
      </c>
      <c r="D8" s="5" t="n">
        <v>24.4</v>
      </c>
    </row>
    <row r="9">
      <c r="A9" s="4" t="inlineStr">
        <is>
          <t>Total unrecognized compensation expense related to outstanding restricted stock units and restricted shares | $</t>
        </is>
      </c>
      <c r="B9" s="5" t="n">
        <v>36.3</v>
      </c>
    </row>
    <row r="10">
      <c r="A10" s="4" t="inlineStr">
        <is>
          <t>Weighted average period for compensation expense recognition</t>
        </is>
      </c>
      <c r="B10" s="4" t="inlineStr">
        <is>
          <t>2 years 4 months 24 days</t>
        </is>
      </c>
    </row>
    <row r="11">
      <c r="A11" s="4" t="inlineStr">
        <is>
          <t>Restricted Stock Unit Earned As Dividend Equivalents</t>
        </is>
      </c>
    </row>
    <row r="12">
      <c r="A12" s="3" t="inlineStr">
        <is>
          <t>Share-based Compensation Arrangement by Share-based Payment Award [Line Items]</t>
        </is>
      </c>
    </row>
    <row r="13">
      <c r="A13" s="4" t="inlineStr">
        <is>
          <t>Shares awarded (in shares)</t>
        </is>
      </c>
      <c r="B13" s="6" t="n">
        <v>26907</v>
      </c>
      <c r="C13" s="6" t="n">
        <v>29273</v>
      </c>
      <c r="D13" s="6" t="n">
        <v>35071</v>
      </c>
    </row>
    <row r="14">
      <c r="A14" s="4" t="inlineStr">
        <is>
          <t>Director | Restricted Stock Units (RSUs)</t>
        </is>
      </c>
    </row>
    <row r="15">
      <c r="A15" s="3" t="inlineStr">
        <is>
          <t>Share-based Compensation Arrangement by Share-based Payment Award [Line Items]</t>
        </is>
      </c>
    </row>
    <row r="16">
      <c r="A16" s="4" t="inlineStr">
        <is>
          <t>Shares awarded (in shares)</t>
        </is>
      </c>
      <c r="B16" s="6" t="n">
        <v>29331</v>
      </c>
      <c r="C16" s="6" t="n">
        <v>35376</v>
      </c>
      <c r="D16" s="6" t="n">
        <v>36855</v>
      </c>
    </row>
    <row r="17">
      <c r="A17" s="4" t="inlineStr">
        <is>
          <t>Executives and Employees | Restricted Stock Units (RSUs)</t>
        </is>
      </c>
    </row>
    <row r="18">
      <c r="A18" s="3" t="inlineStr">
        <is>
          <t>Share-based Compensation Arrangement by Share-based Payment Award [Line Items]</t>
        </is>
      </c>
    </row>
    <row r="19">
      <c r="A19" s="4" t="inlineStr">
        <is>
          <t>Shares awarded (in shares)</t>
        </is>
      </c>
      <c r="B19" s="6" t="n">
        <v>258661</v>
      </c>
      <c r="C19" s="6" t="n">
        <v>328142</v>
      </c>
      <c r="D19" s="6" t="n">
        <v>3954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hares Activity) (Details) - Performance Shares - $ / shares</t>
        </is>
      </c>
      <c r="B1" s="2" t="inlineStr">
        <is>
          <t>12 Months Ended</t>
        </is>
      </c>
    </row>
    <row r="2">
      <c r="B2" s="2" t="inlineStr">
        <is>
          <t>Dec. 31, 2020</t>
        </is>
      </c>
      <c r="C2" s="2" t="inlineStr">
        <is>
          <t>Dec. 31, 2019</t>
        </is>
      </c>
      <c r="D2" s="2" t="inlineStr">
        <is>
          <t>Dec. 31, 2018</t>
        </is>
      </c>
    </row>
    <row r="3">
      <c r="A3" s="3" t="inlineStr">
        <is>
          <t>Number of PSUs (in thousands)</t>
        </is>
      </c>
    </row>
    <row r="4">
      <c r="A4" s="4" t="inlineStr">
        <is>
          <t>Beginning balance (in shares)</t>
        </is>
      </c>
      <c r="B4" s="6" t="n">
        <v>919200</v>
      </c>
      <c r="C4" s="6" t="n">
        <v>999700</v>
      </c>
      <c r="D4" s="6" t="n">
        <v>798700</v>
      </c>
    </row>
    <row r="5">
      <c r="A5" s="4" t="inlineStr">
        <is>
          <t>Granted (in shares)</t>
        </is>
      </c>
      <c r="B5" s="6" t="n">
        <v>247000</v>
      </c>
      <c r="C5" s="6" t="n">
        <v>356100</v>
      </c>
      <c r="D5" s="6" t="n">
        <v>374900</v>
      </c>
    </row>
    <row r="6">
      <c r="A6" s="4" t="inlineStr">
        <is>
          <t>Vested and issued (in shares)</t>
        </is>
      </c>
      <c r="B6" s="6" t="n">
        <v>-285000</v>
      </c>
      <c r="C6" s="6" t="n">
        <v>-407300</v>
      </c>
      <c r="D6" s="6" t="n">
        <v>-150700</v>
      </c>
    </row>
    <row r="7">
      <c r="A7" s="4" t="inlineStr">
        <is>
          <t>Forfeited (in shares)</t>
        </is>
      </c>
      <c r="B7" s="6" t="n">
        <v>-27600</v>
      </c>
      <c r="C7" s="6" t="n">
        <v>-29300</v>
      </c>
      <c r="D7" s="6" t="n">
        <v>-23200</v>
      </c>
    </row>
    <row r="8">
      <c r="A8" s="4" t="inlineStr">
        <is>
          <t>Beginning balance (in shares)</t>
        </is>
      </c>
      <c r="B8" s="6" t="n">
        <v>853600</v>
      </c>
      <c r="C8" s="6" t="n">
        <v>919200</v>
      </c>
      <c r="D8" s="6" t="n">
        <v>999700</v>
      </c>
    </row>
    <row r="9">
      <c r="A9" s="3" t="inlineStr">
        <is>
          <t>Weighted-Average Grant Date Fair Value per Share</t>
        </is>
      </c>
    </row>
    <row r="10">
      <c r="A10" s="4" t="inlineStr">
        <is>
          <t>Beginning balance (in dollars per share)</t>
        </is>
      </c>
      <c r="B10" s="9" t="n">
        <v>65.92</v>
      </c>
      <c r="C10" s="9" t="n">
        <v>55.77</v>
      </c>
      <c r="D10" s="9" t="n">
        <v>50.52</v>
      </c>
    </row>
    <row r="11">
      <c r="A11" s="4" t="inlineStr">
        <is>
          <t>Granted (in dollars per share)</t>
        </is>
      </c>
      <c r="B11" s="10" t="n">
        <v>98.01000000000001</v>
      </c>
      <c r="C11" s="10" t="n">
        <v>71.22</v>
      </c>
      <c r="D11" s="10" t="n">
        <v>62.26</v>
      </c>
    </row>
    <row r="12">
      <c r="A12" s="4" t="inlineStr">
        <is>
          <t>Vested and Issued (in dollars per share)</t>
        </is>
      </c>
      <c r="B12" s="10" t="n">
        <v>61.22</v>
      </c>
      <c r="C12" s="10" t="n">
        <v>47.11</v>
      </c>
      <c r="D12" s="10" t="n">
        <v>39.05</v>
      </c>
    </row>
    <row r="13">
      <c r="A13" s="4" t="inlineStr">
        <is>
          <t>Forfeited (in dollars per share)</t>
        </is>
      </c>
      <c r="B13" s="10" t="n">
        <v>88.29000000000001</v>
      </c>
      <c r="C13" s="10" t="n">
        <v>67.77</v>
      </c>
      <c r="D13" s="10" t="n">
        <v>59.76</v>
      </c>
    </row>
    <row r="14">
      <c r="A14" s="4" t="inlineStr">
        <is>
          <t>Ending balance (in dollars per share)</t>
        </is>
      </c>
      <c r="B14" s="9" t="n">
        <v>76.14</v>
      </c>
      <c r="C14" s="9" t="n">
        <v>65.92</v>
      </c>
      <c r="D14" s="9" t="n">
        <v>55.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21:53:01Z</dcterms:created>
  <dcterms:modified xmlns:dcterms="http://purl.org/dc/terms/" xmlns:xsi="http://www.w3.org/2001/XMLSchema-instance" xsi:type="dcterms:W3CDTF">2021-02-22T21:53:01Z</dcterms:modified>
</cp:coreProperties>
</file>